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General information and signifi" sheetId="10" state="visible" r:id="rId10"/>
    <sheet xmlns:r="http://schemas.openxmlformats.org/officeDocument/2006/relationships" name="Merger with Navig8 Product Tank" sheetId="11" state="visible" r:id="rId11"/>
    <sheet xmlns:r="http://schemas.openxmlformats.org/officeDocument/2006/relationships" name="Cash and Cash Equivalents" sheetId="12" state="visible" r:id="rId12"/>
    <sheet xmlns:r="http://schemas.openxmlformats.org/officeDocument/2006/relationships" name="Prepaid expenses and other asse" sheetId="13" state="visible" r:id="rId13"/>
    <sheet xmlns:r="http://schemas.openxmlformats.org/officeDocument/2006/relationships" name="Accounts receivable" sheetId="14" state="visible" r:id="rId14"/>
    <sheet xmlns:r="http://schemas.openxmlformats.org/officeDocument/2006/relationships" name="Vessels" sheetId="15" state="visible" r:id="rId15"/>
    <sheet xmlns:r="http://schemas.openxmlformats.org/officeDocument/2006/relationships" name="Vessels under construction" sheetId="16" state="visible" r:id="rId16"/>
    <sheet xmlns:r="http://schemas.openxmlformats.org/officeDocument/2006/relationships" name="Carrying values of vessels, ves" sheetId="17" state="visible" r:id="rId17"/>
    <sheet xmlns:r="http://schemas.openxmlformats.org/officeDocument/2006/relationships" name="Other non-current assets" sheetId="18" state="visible" r:id="rId18"/>
    <sheet xmlns:r="http://schemas.openxmlformats.org/officeDocument/2006/relationships" name="Restricted Cash" sheetId="19" state="visible" r:id="rId19"/>
    <sheet xmlns:r="http://schemas.openxmlformats.org/officeDocument/2006/relationships" name="Accounts payable" sheetId="20" state="visible" r:id="rId20"/>
    <sheet xmlns:r="http://schemas.openxmlformats.org/officeDocument/2006/relationships" name="Accrued expenses" sheetId="21" state="visible" r:id="rId21"/>
    <sheet xmlns:r="http://schemas.openxmlformats.org/officeDocument/2006/relationships" name="Current and long-term debt" sheetId="22" state="visible" r:id="rId22"/>
    <sheet xmlns:r="http://schemas.openxmlformats.org/officeDocument/2006/relationships" name="Derivative financial instrument" sheetId="23" state="visible" r:id="rId23"/>
    <sheet xmlns:r="http://schemas.openxmlformats.org/officeDocument/2006/relationships" name="Segment reporting" sheetId="24" state="visible" r:id="rId24"/>
    <sheet xmlns:r="http://schemas.openxmlformats.org/officeDocument/2006/relationships" name="Common shares" sheetId="25" state="visible" r:id="rId25"/>
    <sheet xmlns:r="http://schemas.openxmlformats.org/officeDocument/2006/relationships" name="Related party transactions" sheetId="26" state="visible" r:id="rId26"/>
    <sheet xmlns:r="http://schemas.openxmlformats.org/officeDocument/2006/relationships" name="Vessel revenue" sheetId="27" state="visible" r:id="rId27"/>
    <sheet xmlns:r="http://schemas.openxmlformats.org/officeDocument/2006/relationships" name="Operating Leases" sheetId="28" state="visible" r:id="rId28"/>
    <sheet xmlns:r="http://schemas.openxmlformats.org/officeDocument/2006/relationships" name="General and administrative expe" sheetId="29" state="visible" r:id="rId29"/>
    <sheet xmlns:r="http://schemas.openxmlformats.org/officeDocument/2006/relationships" name="Financial expenses" sheetId="30" state="visible" r:id="rId30"/>
    <sheet xmlns:r="http://schemas.openxmlformats.org/officeDocument/2006/relationships" name="Tax" sheetId="31" state="visible" r:id="rId31"/>
    <sheet xmlns:r="http://schemas.openxmlformats.org/officeDocument/2006/relationships" name="(Loss) _ earnings per share" sheetId="32" state="visible" r:id="rId32"/>
    <sheet xmlns:r="http://schemas.openxmlformats.org/officeDocument/2006/relationships" name="Financial instruments - financi" sheetId="33" state="visible" r:id="rId33"/>
    <sheet xmlns:r="http://schemas.openxmlformats.org/officeDocument/2006/relationships" name="Subsequent events" sheetId="34" state="visible" r:id="rId34"/>
    <sheet xmlns:r="http://schemas.openxmlformats.org/officeDocument/2006/relationships" name="General information and signi_2" sheetId="35" state="visible" r:id="rId35"/>
    <sheet xmlns:r="http://schemas.openxmlformats.org/officeDocument/2006/relationships" name="General information and signi_3" sheetId="36" state="visible" r:id="rId36"/>
    <sheet xmlns:r="http://schemas.openxmlformats.org/officeDocument/2006/relationships" name="Merger with Navig8 Product Ta_2" sheetId="37" state="visible" r:id="rId37"/>
    <sheet xmlns:r="http://schemas.openxmlformats.org/officeDocument/2006/relationships" name="Cash and Cash Equivalents (Tabl" sheetId="38" state="visible" r:id="rId38"/>
    <sheet xmlns:r="http://schemas.openxmlformats.org/officeDocument/2006/relationships" name="Prepaid expenses and other as_2" sheetId="39" state="visible" r:id="rId39"/>
    <sheet xmlns:r="http://schemas.openxmlformats.org/officeDocument/2006/relationships" name="Accounts receivable (Tables)" sheetId="40" state="visible" r:id="rId40"/>
    <sheet xmlns:r="http://schemas.openxmlformats.org/officeDocument/2006/relationships" name="Vessels (Tables)" sheetId="41" state="visible" r:id="rId41"/>
    <sheet xmlns:r="http://schemas.openxmlformats.org/officeDocument/2006/relationships" name="Vessels under construction (Tab" sheetId="42" state="visible" r:id="rId42"/>
    <sheet xmlns:r="http://schemas.openxmlformats.org/officeDocument/2006/relationships" name="Other non-current assets (Table" sheetId="43" state="visible" r:id="rId43"/>
    <sheet xmlns:r="http://schemas.openxmlformats.org/officeDocument/2006/relationships" name="Accounts payable (Tables)" sheetId="44" state="visible" r:id="rId44"/>
    <sheet xmlns:r="http://schemas.openxmlformats.org/officeDocument/2006/relationships" name="Accrued expenses (Tables)" sheetId="45" state="visible" r:id="rId45"/>
    <sheet xmlns:r="http://schemas.openxmlformats.org/officeDocument/2006/relationships" name="Current and long-term debt (Tab" sheetId="46" state="visible" r:id="rId46"/>
    <sheet xmlns:r="http://schemas.openxmlformats.org/officeDocument/2006/relationships" name="Derivative financial instrume_2" sheetId="47" state="visible" r:id="rId47"/>
    <sheet xmlns:r="http://schemas.openxmlformats.org/officeDocument/2006/relationships" name="Segment reporting (Tables)" sheetId="48" state="visible" r:id="rId48"/>
    <sheet xmlns:r="http://schemas.openxmlformats.org/officeDocument/2006/relationships" name="Common shares (Tables)" sheetId="49" state="visible" r:id="rId49"/>
    <sheet xmlns:r="http://schemas.openxmlformats.org/officeDocument/2006/relationships" name="Related party transactions (Tab" sheetId="50" state="visible" r:id="rId50"/>
    <sheet xmlns:r="http://schemas.openxmlformats.org/officeDocument/2006/relationships" name="Vessel revenue (Tables)" sheetId="51" state="visible" r:id="rId51"/>
    <sheet xmlns:r="http://schemas.openxmlformats.org/officeDocument/2006/relationships" name="Operating Leases (Tables)" sheetId="52" state="visible" r:id="rId52"/>
    <sheet xmlns:r="http://schemas.openxmlformats.org/officeDocument/2006/relationships" name="General and administrative ex_2" sheetId="53" state="visible" r:id="rId53"/>
    <sheet xmlns:r="http://schemas.openxmlformats.org/officeDocument/2006/relationships" name="Financial expenses (Tables)" sheetId="54" state="visible" r:id="rId54"/>
    <sheet xmlns:r="http://schemas.openxmlformats.org/officeDocument/2006/relationships" name="(Loss) _ earnings per share (Ta" sheetId="55" state="visible" r:id="rId55"/>
    <sheet xmlns:r="http://schemas.openxmlformats.org/officeDocument/2006/relationships" name="Financial instruments - finan_2" sheetId="56" state="visible" r:id="rId56"/>
    <sheet xmlns:r="http://schemas.openxmlformats.org/officeDocument/2006/relationships" name="General information and signi_4" sheetId="57" state="visible" r:id="rId57"/>
    <sheet xmlns:r="http://schemas.openxmlformats.org/officeDocument/2006/relationships" name="General information and signi_5" sheetId="58" state="visible" r:id="rId58"/>
    <sheet xmlns:r="http://schemas.openxmlformats.org/officeDocument/2006/relationships" name="Merger with Navig8 Product Ta_3" sheetId="59" state="visible" r:id="rId59"/>
    <sheet xmlns:r="http://schemas.openxmlformats.org/officeDocument/2006/relationships" name="Merger with Navig8 Product Ta_4" sheetId="60" state="visible" r:id="rId60"/>
    <sheet xmlns:r="http://schemas.openxmlformats.org/officeDocument/2006/relationships" name="Cash and Cash Equivalents (Deta" sheetId="61" state="visible" r:id="rId61"/>
    <sheet xmlns:r="http://schemas.openxmlformats.org/officeDocument/2006/relationships" name="Prepaid expenses and other as_3" sheetId="62" state="visible" r:id="rId62"/>
    <sheet xmlns:r="http://schemas.openxmlformats.org/officeDocument/2006/relationships" name="Accounts receivable - Summary o" sheetId="63" state="visible" r:id="rId63"/>
    <sheet xmlns:r="http://schemas.openxmlformats.org/officeDocument/2006/relationships" name="Vessels - Operating vessels and" sheetId="64" state="visible" r:id="rId64"/>
    <sheet xmlns:r="http://schemas.openxmlformats.org/officeDocument/2006/relationships" name="Vessels - Vessel deliveries (De" sheetId="65" state="visible" r:id="rId65"/>
    <sheet xmlns:r="http://schemas.openxmlformats.org/officeDocument/2006/relationships" name="Vessels - Vessel sales (Details" sheetId="66" state="visible" r:id="rId66"/>
    <sheet xmlns:r="http://schemas.openxmlformats.org/officeDocument/2006/relationships" name="Vessels - Collateral agreements" sheetId="67" state="visible" r:id="rId67"/>
    <sheet xmlns:r="http://schemas.openxmlformats.org/officeDocument/2006/relationships" name="Vessels - Expected future purch" sheetId="68" state="visible" r:id="rId68"/>
    <sheet xmlns:r="http://schemas.openxmlformats.org/officeDocument/2006/relationships" name="Vessels - Schedule of Collatera" sheetId="69" state="visible" r:id="rId69"/>
    <sheet xmlns:r="http://schemas.openxmlformats.org/officeDocument/2006/relationships" name="Vessels under construction - Na" sheetId="70" state="visible" r:id="rId70"/>
    <sheet xmlns:r="http://schemas.openxmlformats.org/officeDocument/2006/relationships" name="Vessels under construction - Co" sheetId="71" state="visible" r:id="rId71"/>
    <sheet xmlns:r="http://schemas.openxmlformats.org/officeDocument/2006/relationships" name="Carrying values of vessels, v_2" sheetId="72" state="visible" r:id="rId72"/>
    <sheet xmlns:r="http://schemas.openxmlformats.org/officeDocument/2006/relationships" name="Other non-current assets (Detai" sheetId="73" state="visible" r:id="rId73"/>
    <sheet xmlns:r="http://schemas.openxmlformats.org/officeDocument/2006/relationships" name="Accounts payable (Details)" sheetId="74" state="visible" r:id="rId74"/>
    <sheet xmlns:r="http://schemas.openxmlformats.org/officeDocument/2006/relationships" name="Accrued expenses (Details)" sheetId="75" state="visible" r:id="rId75"/>
    <sheet xmlns:r="http://schemas.openxmlformats.org/officeDocument/2006/relationships" name="Current and long-term debt - Sc" sheetId="76" state="visible" r:id="rId76"/>
    <sheet xmlns:r="http://schemas.openxmlformats.org/officeDocument/2006/relationships" name="Current and long-term debt - _2" sheetId="77" state="visible" r:id="rId77"/>
    <sheet xmlns:r="http://schemas.openxmlformats.org/officeDocument/2006/relationships" name="Current and long-term debt - Se" sheetId="78" state="visible" r:id="rId78"/>
    <sheet xmlns:r="http://schemas.openxmlformats.org/officeDocument/2006/relationships" name="Current and long-term debt - _3" sheetId="79" state="visible" r:id="rId79"/>
    <sheet xmlns:r="http://schemas.openxmlformats.org/officeDocument/2006/relationships" name="Current and long-term debt - K-" sheetId="80" state="visible" r:id="rId80"/>
    <sheet xmlns:r="http://schemas.openxmlformats.org/officeDocument/2006/relationships" name="Current and long-term debt - KE" sheetId="81" state="visible" r:id="rId81"/>
    <sheet xmlns:r="http://schemas.openxmlformats.org/officeDocument/2006/relationships" name="Current and long-term debt - Cr" sheetId="82" state="visible" r:id="rId82"/>
    <sheet xmlns:r="http://schemas.openxmlformats.org/officeDocument/2006/relationships" name="Current and long-term debt - AB" sheetId="83" state="visible" r:id="rId83"/>
    <sheet xmlns:r="http://schemas.openxmlformats.org/officeDocument/2006/relationships" name="Current and long-term debt - IN" sheetId="84" state="visible" r:id="rId84"/>
    <sheet xmlns:r="http://schemas.openxmlformats.org/officeDocument/2006/relationships" name="Current and long-term debt - BN" sheetId="85" state="visible" r:id="rId85"/>
    <sheet xmlns:r="http://schemas.openxmlformats.org/officeDocument/2006/relationships" name="Current and long-term debt - _4" sheetId="86" state="visible" r:id="rId86"/>
    <sheet xmlns:r="http://schemas.openxmlformats.org/officeDocument/2006/relationships" name="Current and long-term debt - NI" sheetId="87" state="visible" r:id="rId87"/>
    <sheet xmlns:r="http://schemas.openxmlformats.org/officeDocument/2006/relationships" name="Current and long-term debt - 20" sheetId="88" state="visible" r:id="rId88"/>
    <sheet xmlns:r="http://schemas.openxmlformats.org/officeDocument/2006/relationships" name="Current and long-term debt - _5" sheetId="89" state="visible" r:id="rId89"/>
    <sheet xmlns:r="http://schemas.openxmlformats.org/officeDocument/2006/relationships" name="Current and long-term debt - _6" sheetId="90" state="visible" r:id="rId90"/>
    <sheet xmlns:r="http://schemas.openxmlformats.org/officeDocument/2006/relationships" name="Current and long-term debt - _7" sheetId="91" state="visible" r:id="rId91"/>
    <sheet xmlns:r="http://schemas.openxmlformats.org/officeDocument/2006/relationships" name="Current and long-term debt - HS" sheetId="92" state="visible" r:id="rId92"/>
    <sheet xmlns:r="http://schemas.openxmlformats.org/officeDocument/2006/relationships" name="Current and long-term debt - DV" sheetId="93" state="visible" r:id="rId93"/>
    <sheet xmlns:r="http://schemas.openxmlformats.org/officeDocument/2006/relationships" name="Current and long-term debt - _8" sheetId="94" state="visible" r:id="rId94"/>
    <sheet xmlns:r="http://schemas.openxmlformats.org/officeDocument/2006/relationships" name="Current and long-term debt - _9" sheetId="95" state="visible" r:id="rId95"/>
    <sheet xmlns:r="http://schemas.openxmlformats.org/officeDocument/2006/relationships" name="Current and long-term debt - Ci" sheetId="96" state="visible" r:id="rId96"/>
    <sheet xmlns:r="http://schemas.openxmlformats.org/officeDocument/2006/relationships" name="Current and long-term debt -_10" sheetId="97" state="visible" r:id="rId97"/>
    <sheet xmlns:r="http://schemas.openxmlformats.org/officeDocument/2006/relationships" name="Current and long-term debt - BC" sheetId="98" state="visible" r:id="rId98"/>
    <sheet xmlns:r="http://schemas.openxmlformats.org/officeDocument/2006/relationships" name="Current and long-term debt -_11" sheetId="99" state="visible" r:id="rId99"/>
    <sheet xmlns:r="http://schemas.openxmlformats.org/officeDocument/2006/relationships" name="Current and long-term debt - CS" sheetId="100" state="visible" r:id="rId100"/>
    <sheet xmlns:r="http://schemas.openxmlformats.org/officeDocument/2006/relationships" name="Current and long-term debt - CM" sheetId="101" state="visible" r:id="rId101"/>
    <sheet xmlns:r="http://schemas.openxmlformats.org/officeDocument/2006/relationships" name="Current and long-term debt - Oc" sheetId="102" state="visible" r:id="rId102"/>
    <sheet xmlns:r="http://schemas.openxmlformats.org/officeDocument/2006/relationships" name="Current and long-term debt - Ch" sheetId="103" state="visible" r:id="rId103"/>
    <sheet xmlns:r="http://schemas.openxmlformats.org/officeDocument/2006/relationships" name="Current and long-term debt - $1" sheetId="104" state="visible" r:id="rId104"/>
    <sheet xmlns:r="http://schemas.openxmlformats.org/officeDocument/2006/relationships" name="Current and long-term debt -_12" sheetId="105" state="visible" r:id="rId105"/>
    <sheet xmlns:r="http://schemas.openxmlformats.org/officeDocument/2006/relationships" name="Current and long-term debt - AV" sheetId="106" state="visible" r:id="rId106"/>
    <sheet xmlns:r="http://schemas.openxmlformats.org/officeDocument/2006/relationships" name="Current and long-term debt - CO" sheetId="107" state="visible" r:id="rId107"/>
    <sheet xmlns:r="http://schemas.openxmlformats.org/officeDocument/2006/relationships" name="Current and long-term debt -_13" sheetId="108" state="visible" r:id="rId108"/>
    <sheet xmlns:r="http://schemas.openxmlformats.org/officeDocument/2006/relationships" name="Current and long-term debt - Un" sheetId="109" state="visible" r:id="rId109"/>
    <sheet xmlns:r="http://schemas.openxmlformats.org/officeDocument/2006/relationships" name="Current and long-term debt -_14" sheetId="110" state="visible" r:id="rId110"/>
    <sheet xmlns:r="http://schemas.openxmlformats.org/officeDocument/2006/relationships" name="Current and long-term debt -_15" sheetId="111" state="visible" r:id="rId111"/>
    <sheet xmlns:r="http://schemas.openxmlformats.org/officeDocument/2006/relationships" name="Current and long-term debt -_16" sheetId="112" state="visible" r:id="rId112"/>
    <sheet xmlns:r="http://schemas.openxmlformats.org/officeDocument/2006/relationships" name="Current and long-term debt -_17"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Segment reporting - Information" sheetId="116" state="visible" r:id="rId116"/>
    <sheet xmlns:r="http://schemas.openxmlformats.org/officeDocument/2006/relationships" name="Segment reporting - Revenue fro" sheetId="117" state="visible" r:id="rId117"/>
    <sheet xmlns:r="http://schemas.openxmlformats.org/officeDocument/2006/relationships" name="Common shares - Narrative (Deta" sheetId="118" state="visible" r:id="rId118"/>
    <sheet xmlns:r="http://schemas.openxmlformats.org/officeDocument/2006/relationships" name="Common shares - Vesting schedul" sheetId="119" state="visible" r:id="rId119"/>
    <sheet xmlns:r="http://schemas.openxmlformats.org/officeDocument/2006/relationships" name="Common shares - Summary of rest" sheetId="120" state="visible" r:id="rId120"/>
    <sheet xmlns:r="http://schemas.openxmlformats.org/officeDocument/2006/relationships" name="Common shares - Stock compensat" sheetId="121" state="visible" r:id="rId121"/>
    <sheet xmlns:r="http://schemas.openxmlformats.org/officeDocument/2006/relationships" name="Common shares - Dividend paymen" sheetId="122" state="visible" r:id="rId122"/>
    <sheet xmlns:r="http://schemas.openxmlformats.org/officeDocument/2006/relationships" name="Common shares - Stock and secur" sheetId="123" state="visible" r:id="rId123"/>
    <sheet xmlns:r="http://schemas.openxmlformats.org/officeDocument/2006/relationships" name="Related party transactions - Na" sheetId="124" state="visible" r:id="rId124"/>
    <sheet xmlns:r="http://schemas.openxmlformats.org/officeDocument/2006/relationships" name="Related party transactions - Re" sheetId="125" state="visible" r:id="rId125"/>
    <sheet xmlns:r="http://schemas.openxmlformats.org/officeDocument/2006/relationships" name="Related party transactions - _2" sheetId="126" state="visible" r:id="rId126"/>
    <sheet xmlns:r="http://schemas.openxmlformats.org/officeDocument/2006/relationships" name="Related party transactions - Ke" sheetId="127" state="visible" r:id="rId127"/>
    <sheet xmlns:r="http://schemas.openxmlformats.org/officeDocument/2006/relationships" name="Vessel revenue (Details)" sheetId="128" state="visible" r:id="rId128"/>
    <sheet xmlns:r="http://schemas.openxmlformats.org/officeDocument/2006/relationships" name="Operating Leases - Time and bar" sheetId="129" state="visible" r:id="rId129"/>
    <sheet xmlns:r="http://schemas.openxmlformats.org/officeDocument/2006/relationships" name="Operating Leases - Future minim" sheetId="130" state="visible" r:id="rId130"/>
    <sheet xmlns:r="http://schemas.openxmlformats.org/officeDocument/2006/relationships" name="Operating Leases - Narrative (D" sheetId="131" state="visible" r:id="rId131"/>
    <sheet xmlns:r="http://schemas.openxmlformats.org/officeDocument/2006/relationships" name="Operating Leases - Chartered-ou" sheetId="132" state="visible" r:id="rId132"/>
    <sheet xmlns:r="http://schemas.openxmlformats.org/officeDocument/2006/relationships" name="Operating Leases - Future min_2" sheetId="133" state="visible" r:id="rId133"/>
    <sheet xmlns:r="http://schemas.openxmlformats.org/officeDocument/2006/relationships" name="General and administrative ex_3" sheetId="134" state="visible" r:id="rId134"/>
    <sheet xmlns:r="http://schemas.openxmlformats.org/officeDocument/2006/relationships" name="Financial expenses - Schedule o" sheetId="135" state="visible" r:id="rId135"/>
    <sheet xmlns:r="http://schemas.openxmlformats.org/officeDocument/2006/relationships" name="(Loss) _ earnings per share - S" sheetId="136" state="visible" r:id="rId136"/>
    <sheet xmlns:r="http://schemas.openxmlformats.org/officeDocument/2006/relationships" name="(Loss) _ earnings per share - N" sheetId="137" state="visible" r:id="rId137"/>
    <sheet xmlns:r="http://schemas.openxmlformats.org/officeDocument/2006/relationships" name="Financial instruments - finan_3" sheetId="138" state="visible" r:id="rId138"/>
    <sheet xmlns:r="http://schemas.openxmlformats.org/officeDocument/2006/relationships" name="Financial instruments - finan_4" sheetId="139" state="visible" r:id="rId139"/>
    <sheet xmlns:r="http://schemas.openxmlformats.org/officeDocument/2006/relationships" name="Financial instruments - finan_5" sheetId="140" state="visible" r:id="rId140"/>
    <sheet xmlns:r="http://schemas.openxmlformats.org/officeDocument/2006/relationships" name="Subsequent events (Details)" sheetId="141" state="visible" r:id="rId141"/>
    <sheet xmlns:r="http://schemas.openxmlformats.org/officeDocument/2006/relationships" name="Uncategorized Items - stng-2018" sheetId="142" state="visible" r:id="rId142"/>
  </sheets>
  <definedNames/>
  <calcPr calcId="124519" fullCalcOnLoad="1"/>
</workbook>
</file>

<file path=xl/sharedStrings.xml><?xml version="1.0" encoding="utf-8"?>
<sst xmlns="http://schemas.openxmlformats.org/spreadsheetml/2006/main" uniqueCount="1556">
  <si>
    <t>Document and Entity Information</t>
  </si>
  <si>
    <t>12 Months Ended</t>
  </si>
  <si>
    <t>Dec. 31, 2018shares</t>
  </si>
  <si>
    <t>Document and Entity Information [Abstract]</t>
  </si>
  <si>
    <t>Entity Registrant Name</t>
  </si>
  <si>
    <t>Scorpio Tankers Inc.</t>
  </si>
  <si>
    <t>Entity Central Index Key</t>
  </si>
  <si>
    <t>0001483934</t>
  </si>
  <si>
    <t>Document Type</t>
  </si>
  <si>
    <t>20-F</t>
  </si>
  <si>
    <t>Amendment Flag</t>
  </si>
  <si>
    <t>false</t>
  </si>
  <si>
    <t>Document Period End Date</t>
  </si>
  <si>
    <t>Dec. 31,
		2018</t>
  </si>
  <si>
    <t>Current Fiscal Year End Date</t>
  </si>
  <si>
    <t>--12-31</t>
  </si>
  <si>
    <t>Document Fiscal Year Focus</t>
  </si>
  <si>
    <t>2018</t>
  </si>
  <si>
    <t>Document Fiscal Period Focus</t>
  </si>
  <si>
    <t>FY</t>
  </si>
  <si>
    <t>Entity Filer Category</t>
  </si>
  <si>
    <t>Large Accelerated Filer</t>
  </si>
  <si>
    <t>Entity Well-known Seasoned Issuer</t>
  </si>
  <si>
    <t>Yes</t>
  </si>
  <si>
    <t>Entity Current Reporting Status</t>
  </si>
  <si>
    <t>Entity Emerging Growth Company</t>
  </si>
  <si>
    <t>Entity Shell Company</t>
  </si>
  <si>
    <t>Entity Common Stock, Shares Outstanding</t>
  </si>
  <si>
    <t>Consolidated Balance Sheets - USD ($) $ in Thousands</t>
  </si>
  <si>
    <t>Dec. 31, 2018</t>
  </si>
  <si>
    <t>Dec. 31, 2017</t>
  </si>
  <si>
    <t>Current assets</t>
  </si>
  <si>
    <t>Cash and cash equivalents</t>
  </si>
  <si>
    <t>Accounts receivable</t>
  </si>
  <si>
    <t>Prepaid expenses and other current assets</t>
  </si>
  <si>
    <t>Inventories</t>
  </si>
  <si>
    <t>Total current assets</t>
  </si>
  <si>
    <t>Non-current assets</t>
  </si>
  <si>
    <t>Vessels and drydock</t>
  </si>
  <si>
    <t>Vessels under construction</t>
  </si>
  <si>
    <t>Other assets</t>
  </si>
  <si>
    <t>Goodwill</t>
  </si>
  <si>
    <t>Restricted cash</t>
  </si>
  <si>
    <t>Total non-current assets</t>
  </si>
  <si>
    <t>Total assets</t>
  </si>
  <si>
    <t>Current liabilities</t>
  </si>
  <si>
    <t>Current portion of long-term debt</t>
  </si>
  <si>
    <t>Finance lease liability</t>
  </si>
  <si>
    <t>Accounts payable</t>
  </si>
  <si>
    <t>Accrued expenses</t>
  </si>
  <si>
    <t>Total current liabilities</t>
  </si>
  <si>
    <t>Non-current liabilities</t>
  </si>
  <si>
    <t>Long-term debt</t>
  </si>
  <si>
    <t>Total non-current liabilities</t>
  </si>
  <si>
    <t>Total liabilities</t>
  </si>
  <si>
    <t>Shareholders’ equity</t>
  </si>
  <si>
    <t>Common stock, $0.01 par value per share; 150,000,000 and 40,000,000 shares authorized; 51,397,562 and 32,650,755 issued and outstanding shares as of December 31, 2018 and December 31, 2017, respectively.</t>
  </si>
  <si>
    <t>Additional paid-in capital</t>
  </si>
  <si>
    <t>Treasury shares</t>
  </si>
  <si>
    <t>Accumulated deficit</t>
  </si>
  <si>
    <t>Total shareholders’ equity</t>
  </si>
  <si>
    <t>Total liabilities and shareholders’ equity</t>
  </si>
  <si>
    <t>Consolidated Balance Sheets (Parenthetical) - $ / shares</t>
  </si>
  <si>
    <t>Disclosure of classes of share capital [line items]</t>
  </si>
  <si>
    <t>Common stock, par value (in dollars per share)</t>
  </si>
  <si>
    <t>Common stock [Member]</t>
  </si>
  <si>
    <t>Common stock, shares authorized (in shares)</t>
  </si>
  <si>
    <t>Common stock, shares issued (in shares)</t>
  </si>
  <si>
    <t>Common stock, shares outstanding (in shares)</t>
  </si>
  <si>
    <t>Consolidated Statements of Income or Loss - USD ($) $ in Thousands</t>
  </si>
  <si>
    <t>Dec. 31, 2016</t>
  </si>
  <si>
    <t>Revenue</t>
  </si>
  <si>
    <t>Vessel revenue</t>
  </si>
  <si>
    <t>Operating expenses</t>
  </si>
  <si>
    <t>Vessel operating costs</t>
  </si>
  <si>
    <t>Voyage expenses</t>
  </si>
  <si>
    <t>Charterhire</t>
  </si>
  <si>
    <t>Depreciation</t>
  </si>
  <si>
    <t>General and administrative expenses</t>
  </si>
  <si>
    <t>Loss on sales of vessels, net</t>
  </si>
  <si>
    <t>Merger transaction related costs</t>
  </si>
  <si>
    <t>Bargain purchase gain</t>
  </si>
  <si>
    <t>Total operating expenses</t>
  </si>
  <si>
    <t>Operating income / (loss)</t>
  </si>
  <si>
    <t>Other (expense) and income, net</t>
  </si>
  <si>
    <t>Financial expenses</t>
  </si>
  <si>
    <t>Loss on exchange of convertible notes</t>
  </si>
  <si>
    <t>Realized loss on derivative financial instruments</t>
  </si>
  <si>
    <t>Unrealized gain on derivative financial instruments</t>
  </si>
  <si>
    <t>Financial income</t>
  </si>
  <si>
    <t>Other expenses, net</t>
  </si>
  <si>
    <t>Total other expense, net</t>
  </si>
  <si>
    <t>Net loss</t>
  </si>
  <si>
    <t>Attributable to:</t>
  </si>
  <si>
    <t>Equity holders of the parent</t>
  </si>
  <si>
    <t>Loss per share</t>
  </si>
  <si>
    <t>Basic (in USD per share)</t>
  </si>
  <si>
    <t>Diluted (in USD per share)</t>
  </si>
  <si>
    <t>Basic weighted average shares outstanding (in shares)</t>
  </si>
  <si>
    <t>Diluted weighted average shares outstanding (in shares)</t>
  </si>
  <si>
    <t>Consolidated Statements of Comprehensive Income or Loss - USD ($) $ in Thousands</t>
  </si>
  <si>
    <t>Statement of comprehensive income [abstract]</t>
  </si>
  <si>
    <t>Other comprehensive income</t>
  </si>
  <si>
    <t>Total comprehensive loss</t>
  </si>
  <si>
    <t>Consolidated Statements of Changes in Shareholders' Equity $ in Thousands</t>
  </si>
  <si>
    <t>USD ($)</t>
  </si>
  <si>
    <t>Share capitalUSD ($)shares</t>
  </si>
  <si>
    <t>Additional paid-in capitalUSD ($)</t>
  </si>
  <si>
    <t>Treasury sharesUSD ($)</t>
  </si>
  <si>
    <t>(Accumulated deficit) / retained earningsUSD ($)</t>
  </si>
  <si>
    <t>Beginning balance at Dec. 31, 2015</t>
  </si>
  <si>
    <t>Beginning balance (in shares) at Dec. 31, 2015 | shares</t>
  </si>
  <si>
    <t>[1]</t>
  </si>
  <si>
    <t>Issuance of restricted stock, net of forfeitures</t>
  </si>
  <si>
    <t>Issuance of restricted stock, net of forfeitures (in shares) | shares</t>
  </si>
  <si>
    <t>Amortization of restricted stock, net of forfeitures</t>
  </si>
  <si>
    <t>Dividends paid</t>
  </si>
  <si>
    <t>[2]</t>
  </si>
  <si>
    <t>Purchase of treasury shares</t>
  </si>
  <si>
    <t>Purchase of treasury shares (in shares) | shares</t>
  </si>
  <si>
    <t>Equity issuance costs</t>
  </si>
  <si>
    <t>Equity component of issuance of Senior Convertible Notes due 2022</t>
  </si>
  <si>
    <t>Ending balance at Dec. 31, 2016</t>
  </si>
  <si>
    <t>Ending balance (in shares) at Dec. 31, 2016 | shares</t>
  </si>
  <si>
    <t>Net proceeds from follow on offerings of common stock</t>
  </si>
  <si>
    <t>Net proceeds from follow on offerings (in shares) | shares</t>
  </si>
  <si>
    <t>Shares issued as consideration for merger with NPTI</t>
  </si>
  <si>
    <t>Shares issued as consideration for merger with NPTI (in shares) | shares</t>
  </si>
  <si>
    <t>Warrants exercised relating to merger with NPTI</t>
  </si>
  <si>
    <t>Warrants exercised relating to merger with NPTI (in shares) | shares</t>
  </si>
  <si>
    <t>Ending balance at Dec. 31, 2017</t>
  </si>
  <si>
    <t>Ending balance (in shares) at Dec. 31, 2017 | shares</t>
  </si>
  <si>
    <t>Ending balance at Dec. 31, 2018</t>
  </si>
  <si>
    <t>Ending balance (in shares) at Dec. 31, 2018 | shares</t>
  </si>
  <si>
    <t>On January 18, 2019, the Company effected a one-for-ten reverse stock split. The Company's shareholders approved the reverse stock split and change in authorized common shares at the Company's special meeting of shareholders held on January 15, 2019. Pursuant to this reverse stock split, the total number of authorized common shares was reduced to 150.0 million shares.</t>
  </si>
  <si>
    <t>The Company's policy is to distribute dividends from available retained earnings first and then from additional paid in capital.</t>
  </si>
  <si>
    <t>Consolidated Statements of Changes in Shareholders' Equity (Parenthetical)</t>
  </si>
  <si>
    <t>Jan. 18, 2019shares</t>
  </si>
  <si>
    <t>Dec. 13, 2018$ / shares</t>
  </si>
  <si>
    <t>Sep. 27, 2018$ / shares</t>
  </si>
  <si>
    <t>Jun. 28, 2018$ / shares</t>
  </si>
  <si>
    <t>Mar. 27, 2018$ / shares</t>
  </si>
  <si>
    <t>Dec. 28, 2017$ / shares</t>
  </si>
  <si>
    <t>Sep. 29, 2017$ / shares</t>
  </si>
  <si>
    <t>Jun. 14, 2017$ / shares</t>
  </si>
  <si>
    <t>Mar. 30, 2017$ / shares</t>
  </si>
  <si>
    <t>Dec. 22, 2016$ / shares</t>
  </si>
  <si>
    <t>Sep. 29, 2016$ / shares</t>
  </si>
  <si>
    <t>Jun. 24, 2016$ / shares</t>
  </si>
  <si>
    <t>Mar. 30, 2016$ / shares</t>
  </si>
  <si>
    <t>Dec. 31, 2018$ / sharesshares</t>
  </si>
  <si>
    <t>Dec. 31, 2017$ / sharesshares</t>
  </si>
  <si>
    <t>Dec. 31, 2016$ / shares</t>
  </si>
  <si>
    <t>May 30, 2017$ / shares</t>
  </si>
  <si>
    <t>Statement of changes in equity [abstract]</t>
  </si>
  <si>
    <t>Dividends paid per share (in USD per share)</t>
  </si>
  <si>
    <t>NPTI [Member]</t>
  </si>
  <si>
    <t>Price per share (in USD per share)</t>
  </si>
  <si>
    <t>Number of shares authorized (in shares) | shares</t>
  </si>
  <si>
    <t>Common stock [Member] | NPTI [Member]</t>
  </si>
  <si>
    <t>Major ordinary share transactions [Member] | Common stock [Member]</t>
  </si>
  <si>
    <t>Reverse stock split of common shares</t>
  </si>
  <si>
    <t>Consolidated Cash Flow Statements - USD ($) $ in Thousands</t>
  </si>
  <si>
    <t>Operating activities</t>
  </si>
  <si>
    <t>Loss from sales of vessels</t>
  </si>
  <si>
    <t>Amortization of restricted stock</t>
  </si>
  <si>
    <t>Amortization of deferred financing fees</t>
  </si>
  <si>
    <t>Write-off of deferred financing fees</t>
  </si>
  <si>
    <t>Share based transaction costs</t>
  </si>
  <si>
    <t>Amortization of acquired time charter contracts</t>
  </si>
  <si>
    <t>Accretion of Convertible Notes</t>
  </si>
  <si>
    <t>Accretion of fair market measurement on debt assumed from merger with NPTI</t>
  </si>
  <si>
    <t>Loss on exchange of Convertible Notes</t>
  </si>
  <si>
    <t>Gain on repurchase of Convertible Notes</t>
  </si>
  <si>
    <t>Cash flows from (used) in operating activities before changes in assets and liabilities</t>
  </si>
  <si>
    <t>Changes in assets and liabilities:</t>
  </si>
  <si>
    <t>Decrease / (increase) in inventories</t>
  </si>
  <si>
    <t>(Increase) / decrease in accounts receivable</t>
  </si>
  <si>
    <t>Decrease / (Increase) in prepaid expenses and other current assets</t>
  </si>
  <si>
    <t>(Increase) / decrease in other assets</t>
  </si>
  <si>
    <t>(Decrease) / increase in accounts payable</t>
  </si>
  <si>
    <t>Decrease in accrued expenses</t>
  </si>
  <si>
    <t>Total changes in assets and liabilities</t>
  </si>
  <si>
    <t>Net cash inflow from operating activities</t>
  </si>
  <si>
    <t>Investing activities</t>
  </si>
  <si>
    <t>Acquisition of vessels and payments for vessels under construction</t>
  </si>
  <si>
    <t>Proceeds from disposal of vessels</t>
  </si>
  <si>
    <t>Net cash paid for the merger with NPTI</t>
  </si>
  <si>
    <t>Drydock, scrubber and BWTS payments (owned and bareboat-in vessels)</t>
  </si>
  <si>
    <t>Net cash (outflow) / inflow from investing activities</t>
  </si>
  <si>
    <t>Financing activities</t>
  </si>
  <si>
    <t>Debt repayments</t>
  </si>
  <si>
    <t>Issuance of debt</t>
  </si>
  <si>
    <t>Debt issuance costs</t>
  </si>
  <si>
    <t>Refund of debt issuance costs due to early debt repayment</t>
  </si>
  <si>
    <t>Increase in restricted cash</t>
  </si>
  <si>
    <t>Repayment of Convertible Notes</t>
  </si>
  <si>
    <t>Gross proceeds from issuance of common stock</t>
  </si>
  <si>
    <t>Redemption of NPTI Redeemable Preferred Shares</t>
  </si>
  <si>
    <t>Repurchase of common stock</t>
  </si>
  <si>
    <t>Net cash inflow / (outflow) from financing activities</t>
  </si>
  <si>
    <t>Increase / (decrease) in cash and cash equivalents</t>
  </si>
  <si>
    <t>Cash and cash equivalents at January 1,</t>
  </si>
  <si>
    <t>Cash and cash equivalents at December 31,</t>
  </si>
  <si>
    <t>Supplemental information:</t>
  </si>
  <si>
    <t>Interest paid (which includes $0.2 million, $4.2 million and $6.3 million of interest capitalized during the years ended December 31, 2018, 2017 and 2016, respectively)</t>
  </si>
  <si>
    <t>Interest capitalized</t>
  </si>
  <si>
    <t>Consolidated Cash Flow Statements (Parenthetical) shares in Millions, $ in Millions</t>
  </si>
  <si>
    <t>1 Months Ended</t>
  </si>
  <si>
    <t>3 Months Ended</t>
  </si>
  <si>
    <t>May 31, 2016USD ($)</t>
  </si>
  <si>
    <t>Mar. 31, 2016USD ($)</t>
  </si>
  <si>
    <t>Jun. 30, 2014USD ($)</t>
  </si>
  <si>
    <t>Jul. 31, 2018USD ($)</t>
  </si>
  <si>
    <t>Sep. 30, 2017vesselshares</t>
  </si>
  <si>
    <t>May 31, 2017vessel</t>
  </si>
  <si>
    <t>Convertible Notes due 2019 [Member]</t>
  </si>
  <si>
    <t>Consolidated Cash Flow Statements [Line Items]</t>
  </si>
  <si>
    <t>Repayments</t>
  </si>
  <si>
    <t>Aggregate principal amount notes issued</t>
  </si>
  <si>
    <t>Convertible Notes due 2022 [Member]</t>
  </si>
  <si>
    <t>Common stock, shares issued (in shares) | shares</t>
  </si>
  <si>
    <t>LR1 [Member] | NPTI [Member]</t>
  </si>
  <si>
    <t>Number of vessels acquired | vessel</t>
  </si>
  <si>
    <t>LR2 [Member] | NPTI [Member]</t>
  </si>
  <si>
    <t>General information and significant accounting policies</t>
  </si>
  <si>
    <t>Corporate Information And Statement Of IFRS Compliance [Abstract]</t>
  </si>
  <si>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the common stock currently trades on the New York Stock Exchange under the symbol STNG. Our fleet as of December 31, 2018 consisted of 109 owned or finance leased product tankers ( 14 Handymax, 45 MR, 12 LR1 and 38 LR2) and 11 time or bareboat chartered-in product tankers ( seven Handymax and four MR). Our vessels are commercially managed by Scorpio Commercial Management S.A.M., or SCM, which is majority owned by the Lolli-Ghetti family of which Mr. Emanuele Lauro, our Chairman and Chief Executive Officer, and Mr. Filippo Lauro, our Vice President, are members. SCM’s services include securing employmen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15, 2019 . The consolidated financial statements have been prepared in accordance with International Financial Reporting Standards, or IFRS, as issued by the International Accounting Standards Board and on a historical cost basis, except for the revaluation of certain financial instruments. All inter-company transactions, balances, income and expenses were eliminated on consolidation. Reverse stock split On January 18, 2019, the Company effected a one-for-ten reverse stock split. All share and per share information has been retroactively adjusted to reflect the reverse stock split. The par value was not adjusted as a result of the reverse stock split. Going concern The financial statements have been prepared in accordance with the going concern basis of accounting as described further in the “Liquidity risk” section of Note 24. Significant Accounting Policies The following is a discussion of our significant accounting policies that were in effect during the years ended December 31, 2018 , 2017 and 2016 . Revenue recognition Beginning on January 1, 2018, we changed the methodology for recognizing revenue and voyage expenses related to certain revenue streams to comply with the new accounting standards. IFRS 15, Revenue from Contracts with Customers, was issued by the International Accounting Standards Board on May 28, 2014. IFRS 15 amends the existing accounting standards for revenue recognition and is based on principles that govern the recognition of revenue at an amount an entity expects to be entitled when products or services are transferred to customers. IFRS 15 applies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have applied the modified retrospective method upon the date of trans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from voyage charter agreements is within the scope of IFRS 15. Revenue generated from pools and time charters is accounted for as revenue earned under operating leases. Accordingly, the implementation of IFRS 15 did not have an effect on the revenue recognized from the pools or time charters, however these arrangements will be impacted by IFRS 16, Leases, which is effective for annual periods beginning on or after January 1, 2019 and is discussed further below. The accounting for our different revenue streams is as follows: Spot market revenue For vessels operating in the spot market, we recognize revenue ‘over time’ as the customer (i.e. the charterer) is simultaneously receiving and consuming the benefits of the vessel. Under IFRS 15, the time period over which revenue is recognized has changed from the previous accounting standard. Prior to the effective date of IFRS 15,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At December 31, 2017, we had two vessels operating in the spot market and the cumulative effect of the application of IFRS 15 under the modified retrospective method resulted in a $3,888 reduction in the opening balance of accumulated deficit on January 1, 2018. The following table summarizes the impact of adopting IFRS 15 on the Company's statement of income or loss and statement of comprehensive income or loss for the year ended December 31, 2018 for each of the line items affected. There was no impact on the Company's balance sheet at December 31, 2018 as the Company did not have any vessels operating in the spot market on that date. Additionally, there was no material impact on the statement of cash flows for the year ended December 31, 2018. In thousands of U.S. dollars Amounts after adoption of IFRS 15 Adjustments Amounts without adoption of IFRS 15 Revenue Vessel revenue $ 585,047 $ (173 ) $ 584,874 Operating expenses Voyage expenses (5,146 ) 177 (4,969 ) Total operating expenses (574,505 ) 177 (574,328 ) Net loss $ (190,071 ) $ 4 $ (190,067 ) Total comprehensive loss $ (190,071 ) $ 4 $ (190,067 ) Pool revenue 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On a quarterly basis, we receive a report from the pool which identifies the number of days the vessel participated in the pool, the total pool points for the period, the total pool revenue for the period, and the calculated share of pool revenue for the vessel. We review the quarterly report for consistency with each vessel’s pool agreement and vessel management records. The estimated pool revenue is reconciled quarterly, coinciding with our external reporting periods, to the actual pool revenue earned, per the pool report. Consequently, in our financial statements, reported revenues represent actual pooled revenues. While differences do arise in the performance of these quarterly reconciliations, such differences are not material to total reported revenues. Time charter revenue Time charter revenue is recognized as services are performed based on the daily rates specified in the time charter contract. Voyage expenses Voyage expenses primarily include bunkers, port charges, canal tolls, cargo handling operations and brokerage commissions paid by us under voyage charters. Prior to the implementation of IFRS 15 on January 1, 2018, voyage costs were expensed ratably over the estimated length of each voyage, which can be allocated between reporting periods based on the timing of the voyage. The impact of recognizing voyage expenses ratably over the length of each voyage was not materially different on a quarterly and annual basis from a method of recognizing such costs as incurred. Consistent with our revenue recognition for voyage charters prior to the implementation of IFRS 15, voyage expenses were calculated on a discharge-to-discharge basis. Beginning on January 1, 2018, we changed the methodology for recognizing revenue and voyage expenses to comply with IFRS 15.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The procurement of these services is managed on our behalf by our commercial manager, SCM (see Note 17).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The procurement of these services is managed on our behalf by our technical manager, SSM (see Note 17). (Loss) / earnings per share Basic (loss) / earnings per share is calculated by dividing net (loss) / income attributable to equity holders of the parent by the weighted average number of common shares outstanding. Diluted (loss) / earnings per share is calculated by adjusting the net (loss) / income attributable to equity holders of the parent and the weighted average number of common shares used for calculating basic (loss) / earnings per share for the effects of all potentially dilutive shares. Such dilutive common shares are excluded when the effect would be to reduce a loss per share or increase earnings per share. In the years ended December 31, 2018 , 2017 and 2016 , there were potentially dilutive items as a result of our Equity Incentive Plans (see Note 16), our convertible senior notes due 2019, or Convertible Notes due 2019, and our convertible senior notes due 2022, or Convertible Notes due 2022, (as described in Note 13). Potentially dilutive items related to our Equity Incentive Plans, Convertible Notes due 2019 and Convertible Notes due 2022 were excluded from the composition of diluted earnings per share for the years ended December 31, 2018 , December 31, 2017 and December 31, 2016 because their effect would have been anti-dilutive. We apply the if-converted method when determining diluted (loss) / earnings per share. This requires the assumption that all potential ordinary shares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 Charterhire expense Charterhire expense is the amount we pay to vessel owners to time or bareboat charter-in vessels. The amount is usually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Charterhire expense is recognized ratably over the charterhire period. Operating leases Costs in respect of operating leases are charged to the consolidated statement of income or loss on a straight line basis over the lease term. 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retranslated into the functional currency at rates ruling at that date. All resultant exchange differences have been recognized in the consolidated statements of income or loss. The amounts charged to the consolidated statements of income or loss during the years ended December 31, 2018 , 2017 and 2016 were not material. Segment reporting During the years ended December 31, 2018 , 2017 and 2016 , we owned, finance leased or chartered-in vessels spanning four different vessel classes, Handymax, MR, LR1/Panamax and LR2/Aframax, all of which earn revenues in the seaborne transportation of refined petroleum products in the international shipping markets. Each vessel within its respective class qualifies as an operating segment under IFRS. However, each vessel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international nature of the shipping market. 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directly attributable financing costs, professional fees and other costs deemed directly attributable to the construction of the asset. We had no vessels under construction as of December 31, 2018 . As of December 31, 2017 , we had two vessels under construction. Vessels and drydock Our fleet is measured at cost, which includes directly attributable financing costs and the cost of work undertaken to enhance the capabilities of the vessels, less accumulated depreciation and impairment losses. Depreciation is calculated on a straight-line basis to the estimated residual value over the anticipated useful life of the vessel from date of delivery.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 Business combinations In May 2017, we entered into definitive agreements to acquire Navig8 Product Tankers Inc. ("NPTI"), including its fleet of 12 LR1 and 15 LR2 product tankers for approximately 5.5 million common shares of the Company and the assumption of NPTI's debt (herein referred to as "the Merger"). On June 14, 2017, we acquired part of NPTI’s business with the acquisition of four LR1 product tankers (the “NPTI Vessel Acquisition”) through the acquisition of entities holding those vessels and related debt for an acquisition price of $42.2 million in cash. On September 1, 2017, all conditions precedent were lifted and we acquired NPTI's remaining business including eight LR1 and 15 LR2 tankers (the "September Closing") when the Merger closed. We have accounted for these transactions as business combinations using the acquisition method of accounting as set forth in IFRS 3 Business Combinations, with the Company determined as the accounting acquirer under this guidance. Accordingly, we have measured the identifiable assets acquired and the liabilities assumed at their acquisition date fair values. The consideration transferred has been measured at fair value, with the fair value of the approximately 5.5 million common shares issued in September 2017 based on the price of such shares on the date of acquisition. The difference between the fair value of the net assets acquired and the fair value of the consideration transferred has been recorded as a bargain purchase gain with respect to the acquisition of the four LR1 tankers in June 2017 and goodwill with respect to the acquisition of the remaining fleet in September 2017. Acquisition related costs have been expensed as incurred. This transaction is further described in Note 2. Impairment of goodwill Goodwill arising from the September Closing has been allocated to the cash generating units within each of the respective operating segments that are expected to benefit from the synergies of the Merger (LR2s and LR1s). Goodwill is not amortized and is tested annually ('or more frequently, if impairment indicators arise') by comparing the aggregate carrying amount of the cash generating units in each respective operating segment, plus the allocated goodwill, to their recoverable amounts. Recoverable amount is the higher of the fair value less cost to sell ('determined by taking into consideration two independent broker valuations for each vessel within each segment')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The carrying value of our vessels, drydock and vessels under construction is reviewed for impairment separately, as described below. Impairment of vessels, drydock and vessels under construction At each balance sheet date, we review the carrying amount of our vessels and drydock and vessels under construction to determine whether there is any indication that those assets have suffered an impairment loss. If any such indication exists, the recoverable amount of the vessels and drydock and vessels under construction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 Inventories Inventories consist of lubricating oils and other items including stock provisions, and are stated at the lower of cost and net realizable value. Cost is determined using the first in first out method. Stores and spares are charged to vessel operating costs when purchased. 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To the extent that variable rate borrowings are used to finance a qualifying asset and are hedged in an effective cash flow hedge of interest rate risk, the effective portion of the derivative is recognized in other comprehensive income and released to income or loss when the qualifying asset impacts income or loss. To the extent that fixed rate borrowings are used to finance a qualifying asset and are hedged in an effective fair value hedge of interest rate risk, the capitalized borrowing costs reflect the hedged interest rat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 Financial instruments IFRS 9, Financial instruments , sets out requirements for recognizing and measuring financial assets, financial liabilities and some contracts to buy or sell non-financial items. This standard replaces IAS 39 Financial Instruments: Recognition and Measurement and is effective for annual periods beginning on or after January 1, 2018. The adoption of this standard did not have a material impact on these consolidated financial statements. Financial assets and financial liabilities are recognized in our balance sheet when we become a party to the contractual provisions of the instrument. 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s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4. 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using the effective interest method, less any impairment (as discussed below). Interest income is recognized by applying the effective interest rate, except for short-term receivables when the recognition of interest would be immaterial. Impairment of financial assets IFRS 9 replaces the 'incurred loss' model in IAS 39 with an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the Company expects to receive). ECLs are discounted at the effective interest rate of the financial asset. Under IFRS 9, credit losses are recognized earlier than under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However, IFRS 9 requires operational simplifications for trade receivables, contract assets and lease receivables because they are often held by entities that do not have sophisticated credit risk management systems (i.e. the ‘simplified model’). These simplifications eliminate the need to calculate 12- 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the Company considers reasonable and supportable information that is available without undue cost or effort at the reporting date about past events, current conditions and forecasts of future economic conditions. The application of the ECL requirements under IFRS 9 did not resu</t>
  </si>
  <si>
    <t>Merger with Navig8 Product Tankers Inc</t>
  </si>
  <si>
    <t>Business Combinations1 [Abstract]</t>
  </si>
  <si>
    <t>Merger with Navig8 Product Tankers Inc Background In May 2017, we entered into definitive agreements to acquire NPTI, including its fleet of 12 LR1 and 15 LR2 product tankers for approximately 5.5 million common shares of the Company and the assumption of NPTI's debt. The rationale for the Merger was that both companies operate complementary fleets of modern, fuel efficient product tankers, and the combination of both companies provided an opportunity to materially increase our size and scale so that we are better positioned to benefit from a cyclical recovery, without ordering new vessels and adding to the total supply of the product tankers globally. On June 14, 2017, we acquired part of NPTI’s business with the acquisition of four LR1 product tankers through the acquisition of entities holding those vessels (which we refer to as "NPTI Vessel Acquisition") and related debt for an acquisition price of $42.2 million in cash. On September 1, 2017, all conditions precedent were lifted and we acquired NPTI's remaining business including eight LR1 and 15 LR2 tankers when the Merger closed (which we refer to as the "September Closing"). We assumed NPTI's aggregate outstanding indebtedness of $907.4 million upon the closing of these transactions. The key events, consideration and corresponding timeline of the Merger were as follows: • On May 30, 2017, we issued 5 million shares of common stock in an underwritten public offering at an offering price of $40.00 per share for net proceeds of approximately $188.7 million , after deducting underwriters' discounts and offering expenses. The completion of this offering was a condition to closing the Merger. • On June 14, 2017, we acquired part of NPTI’s business with the acquisition of four LR1 product tankers through the acquisition of entities holding those vessels and related debt for an acquisition price of $42.2 million in cash. • On September 1, 2017, at the September Closing, all conditions precedent were lifted and we acquired NPTI's remaining business including eight LR1 and 15 LR2 tankers. Pursuant to the Merger Agreement, one share in NPTI gave the right to receive 0.1176 of our shares, and we issued a total of 5,499,999 common shares to NPTI's shareholders as Merger consideration. Insignificant transaction costs were incurred as part of this issuance. • We assumed NPTI's aggregate outstanding indebtedness of $907.4 million upon the closing of these transactions. Accounting for the Merger With the closing of these transactions, we took control of NPTI’s business. The factors that were considered in determining that we should be treated as the accounting acquirer in the Merger were the relative voting rights in the combined company, the composition of the board of directors in the combined company, the relative sizes of the Company and NPTI, and the composition of senior management of the combined company. Our original intentions were to acquire NPTI and its entire fleet of 27 vessels. We agreed to acquire the vessels that were part of the NPTI Vessel Acquisition prior to the closing of the Merger in order to provide NPTI with additional liquidity through the closing date of the Merger. The NPTI Vessel Acquisition was negotiated on non-recourse terms that did not allow for this transaction to be rescinded or repriced in the event that the Merger did not close (if, for example, either party exercised their termination rights, as defined in the Merger Agreement, prior to the September Closing). In addition, we gained control of the four entities on June 14, 2017 and were not restricted in the use of these underlying vessels. Accordingly, we have assessed that this first transaction was a separate transaction from an accounting perspective. As part of this assessment, we determined that the NPTI Vessel Acquisition met the criteria as a business combination under IFRS 3 given the acquisition of the underlying inputs, processes and outputs that accompanied these vessels. The key determinant in this assessment was the acquisition of the processes underlying the entities acquired as we assumed the rights and obligations under the commercial and technical management contracts for these entities. The processes underlying these agreements are summarized as follows: Commercial management - The NPTI Acquisition Vessels operated under the commercial management of the Navig8 Group (a related party affiliate to NPTI) both prior to and subsequent to closing. This included, but was not limited to, entering into voyage arrangements with the Navig8 Group's existing customers, determining the locations where the vessels traded and the types of cargos that the vessels transported. Technical management - In addition, the technical management contracts were also maintained subsequent to closing. The processes underlying these contracts included crewing, which includes but is not limited to ensuring that the vessel is appropriately staffed with qualified personnel, payment of crew wages and arrangement of crew travel, repairs and maintenance of the vessel, procurement of supplies and spare parts, safety, quality and environmental compliance services, insurance, and meeting third party quality assurance compliance (including oil major vetting). The assumption of these processes was the distinguishing factor between the accounting for this transaction as a separate business combination, rather than as an asset acquisition. Moreover, the fact pattern was the same for the entities acquired at the September Closing as we acquired the inputs, processes and outputs underlying those entities as well. Accordingly, the NPTI Vessel Acquisition that closed in June 2017 and the September Closing were accounted for as two separate business combinations. The following represents the purchase price allocation for both the NPTI Vessel Acquisition and the September Closing. The consideration transferred for the September Closing has been measured at fair value, with the fair value of the common shares issued in September 2017 based on the average of the high and low price of such shares on the date of acquisition. In thousands of U.S. Dollars NPTI Vessel Acquisition September Closing - Preliminary Purchase Price Allocation - December 31, 2017 Measurement Period Adjustments September Closing - Final Purchase Price Allocation - December 31, 2018 Cash and cash equivalents $ 6,180 $ 15,149 $ — $ 15,149 Restricted cash — 13,641 — 13,641 Accounts receivables 3,330 16,323 132 16,455 (1) Prepaid expenses and other assets 2,932 19,940 — 19,940 Inventories 299 1,415 — 1,415 Restricted cash - non-current 4,000 6,380 — 6,380 Vessels, net 158,500 972,750 — 972,750 Accounts payable and accrued expenses (13,720 ) (2,966 ) (189 ) (3,155 ) (2) Debt (current and non-current) (113,856 ) (793,519 ) — (793,519 ) Redeemable Preferred Shares — (39,495 ) — (39,495 ) Net assets acquired and liabilities assumed 47,665 209,618 (57 ) 209,561 Total purchase price consideration 42,248 221,100 — 221,100 Provisional (bargain purchase) / goodwill $ (5,417 ) $ 11,482 $ 57 $ 11,539 The bargain purchase relating to the NPTI Vessel Acquisition arose primarily as a result of increases in the market prices of secondhand LR1 vessels between the date that the negotiations took place and the closing date of the NPTI Vessel Acquisition, i n addition to our bargaining power during the negotiations given NPTI's immediate need for additional liquidity. The goodwill arising from the September Closing is attributable to benefits that we expect to realize as a result of the increased size and scale of the combined company and the anticipated benefits that we expect to achieve given this enhanced market position. This purchase price allocation was finalized in September 2018 and the measurement period adjustments are described below: (1) The September Closing measurement period adjustments to accounts receivable relates to changes in estimates of revenue earned for vessels operating in the Navig8 Pools (which are owned and operated by the Navig8 Group) during the periods prior to the closing of the Merger. A vessel's share of pool revenues in a particular period can change in subsequent periods as initial voyage results are finalized for items that have initially been estimated (such as demurrage claims). (2) The September Closing measurement period adjustments to accounts payable and accrued expenses relate to new information obtained regarding certain expense items that relate to the period prior to the closing of the Merger but were not reflected in the initial purchase price allocation. There were no contingent liabilities assumed as part of the Merger. Accounts receivables Accounts receivables primarily represent hire receivables due from the Navig8 Pools, which are owned and operated by the Navig8 Group. The carrying value of accounts receivables acquired has been assessed as their fair value as, at the acquisition date, there was no indication that these amounts will not be collectible. Vessels, Net Vessels have been valued at fair value after taking into consideration the average of two leading, independent and internationally recognized ship brokers. The brokers assess fair value based on each vessel's age, the shipyard where it was built, its deadweight capacity, and other factors that may influence the selling price between a willing buyer and seller. We consider these valuations to be Level 2 fair value measurements. Debt (current and non-current) NPTI’s long-term debt consists of secured borrowings and obligations due under finance leases. Secured debt - The fair value of NPTI's secured debt was measured using the income approach under IFRS 13, Fair Value Measurement , which takes into account the future cash flows that a market participant would expect to receive from holding the liability as an asset. In making this assessment, we estimated each facility's rate of return based on the margin for each facility in addition to the interest rate swap forward curve as published by a third party on the date of acquisition. This rate of return was used to assess whether, in conjunction with other terms of these arrangements (such as the leverage ratio), the economics of each arrangement were consistent with the economics that can be attained in the market by reference to recently executed transactions under similar terms and conditions. Fair value adjustments were made to those arrangements where differences were identified. We consider these valuations to be Level 2 fair value measurements. Obligations due under sale and leaseback financing facilities - The fair value of NPTI’s sale and leaseback financing arrangements was measured using the income approach under IFRS 13, Fair Value Measurement , which takes into account the future cash flows that a market participant would expect to receive from holding the liability as an asset. In making this assessment, the Company estimated each facility's variable interest component based on the interest rate swap forward curve as published by a third party on the date of acquisition. A rate of return was estimated based on these inputs and a terminal value based on either the purchase obligation or the final purchase option (wherever applicable). This rate of return was used to assess whether, in conjunction with other terms of these arrangements (such as the leverage ratio or the existence of a purchase obligation), the economics of each arrangement were consistent with the economics that can be attained in the market by reference to recently executed sale and leaseback arrangements that were entered into under similar terms and conditions. Fair value adjustments were made to those arrangements where differences were identified. We consider these valuations to be Level 2 fair value measurements. Redeemable Preferred Shares and Other non-current liabilities — As of the date of the September Closing, NPTI had 3 million Series A Redeemable Preferred Shares outstanding. These shares were issued by NPTI in 2016 for gross proceeds of $30 million . According to the terms of the Redeemable Preferred Shares, upon a change of control, NPTI was required to redeem all of the Redeemable Preferred Shares at a redemption price equal to the sum of $10.00 per share plus any accrued and unpaid dividends, multiplied by a redemption premium of 1.20 . The fair value of the redemption shares was determined to be $6.6 million as of the date of closing. Accordingly, the fair value of the aggregate liability was determined to be $39.5 million which reflects the redemption price of $30.0 million , accrued and unpaid dividends of $2.9 million and the redemption premium of $6.6 million . This liability was repaid upon the September Closing. During the year ended December 31, 2017, the Company recorded $45.3 million in revenue and a net loss of $18.7 million attributable to the operations of NPTI that were acquired, which excludes the impact of general and administrative expenses as these are generally not allocated to our operating segments. Unaudited Pro Forma Results If the Merger had occurred on January 1, 2017, unaudited consolidated pro-forma revenue and net loss for the year ended December 31, 2017 would have been $594.5 million and $193.4 million , respectively. These amounts have been calculated using NPTI's results for the year ended December 31, 2017 and adjusted for the following: Revenue — NPTI was party to a Pool Management Revenue Share Rights agreement with each of the pools that its vessels operated in. This agreement enabled NPTI to receive a 30% share of the net revenues derived from the commercial management of the pools in exchange for 33,696 shares of NPTI common stock. This agreement was cancelled on the date of execution of the Merger Agreement of May 23, 2017 and the shares were returned to NPTI and cancelled. Accordingly, amounts earned under this agreement of $0.1 million during the year ended December 31, 2017 were eliminated on a pro forma basis. Depreciation — Depreciation expense has been adjusted to reflect: • the change in depreciation that would have occurred assuming the fair value adjustments to Vessels had applied beginning on January 1, 2017. • the Company's accounting policy for the depreciation of vessels and drydock whereby (i) depreciation is calculated on a straight-line basis to the estimated residual value over the anticipated useful life of the vessel from the date of delivery and (ii) for an acquired or newly built vessel, a notional drydock component is allocated from the vessel’s cost and depreciated on a straight-line basis to the next estimated drydock. Financial expenses - Financial expenses have been adjusted to reflect: • Deferred financing fee amortization — unamortized deferred charges relating to NPTI’s secured debt were eliminated and reflected in the fair value assessment of the debt. • Interest expense - the preliminary purchase price allocates the estimated fair value of NPTI’s secured debt and obligations due under sale leaseback facilities. Accordingly, we adjusted interest expense on a pro forma basis to reflect the amortization of these fair value adjustments for the year ended December 31, 2017. Transaction Costs We incurred $36.1 million of transactions costs relating to the Merger, which were expensed during the year ended December 31, 2017 and $0.3 million of transaction costs during the year ended December 31, 2018. These costs include $16.1 million of advisory and other professional fees, $17.7 million of costs related to the early termination of NPTI’s existing service agreements and $2.6 million of other costs, which include fees incurred for a back-stop credit facility that was put in place in the event that certain of NPTI's lenders did not consent to the Merger. This facility was cancelled upon the receipt of such consents. We settled $6.0 million of the fees incurred to terminate NPTI's existing service agreements through the issuance of warrants to the NPTI pool manager, exercisable into 150,000 of our common shares at an exercise price of $0.10 per share, upon the delivery of the vessels acquired from NPTI to the Scorpio Pools. These fees relate to the termination of the applicable pooling arrangements with NPTI, and we issued two warrants to the Navig8 pool manager as consideration for the termination. The first warrant was issued in June 2017 as part of the NPTI Vessel Acquisition, and was exercisable on a pro-rata basis for an aggregate of 22,222 of our common shares. The second warrant was issued on similar terms to the first warrant on September 1, 2017 and was exercisable on a pro-rata basis for an aggregate of 127,778 of our common shares at an exercise price of $0.10 per share upon the delivery of each of the 23 remaining vessels to the Scorpio Pools. These warrants were accounted for on the date of issuance and valued based on the average of the high and low price of our common shares on such dates. All of the warrants had been exercised as of December 31, 2017. For impairment testing of goodwill, refer to Note 8.</t>
  </si>
  <si>
    <t>Cash and Cash Equivalents</t>
  </si>
  <si>
    <t>Subclassifications of assets, liabilities and equities [abstract]</t>
  </si>
  <si>
    <t>Cash and cash equivalents The following table depicts the components of our cash as of December 31, 2018 and 2017 : At December 31, In thousands of U.S. dollars 2018 2017 Cash at banks $ 592,498 $ 185,377 Cash on vessels 1,154 1,085 $ 593,652 $ 186,462</t>
  </si>
  <si>
    <t>Prepaid expenses and other assets</t>
  </si>
  <si>
    <t>Prepaid expenses and other assets The following is a table summarizing our prepaid expenses and other current assets as of December 31, 2018 and 2017 : At December 31, In thousands of U.S. dollars 2018 2017 SSM - prepaid vessel operating expenses 2,461 6,391 Prepaid insurance - related party — 2,428 Prepaid expenses from related parties 2,461 8,819 Prepaid interest 6,870 1,153 Prepaid insurance 4,449 1,001 Third party - prepaid vessel operating expenses 712 1,255 Other prepaid expenses 1,179 5,492 $ 15,671 $ 17,720</t>
  </si>
  <si>
    <t>Accounts receivable The following is a table summarizing our accounts receivable as of December 31, 2018 and 2017 : At December 31, In thousands of U.S. dollars 2018 2017 Scorpio MR Pool Limited $ 33,288 $ 27,720 Scorpio LR2 Pool Limited 24,563 7,026 Scorpio Handymax Tanker Pool Limited 4,559 6,037 Scorpio LR1 Pool Limited 3,705 3,002 Scorpio Aframax Pool Limited 63 1,095 Scorpio Commercial Management S.A.M. 2,511 — Receivables from the related parties 68,689 44,880 Insurance receivables 204 870 Freight and time charter receivables 22 2,399 Receivables from Navig8 Group Pools 17 14,625 Other receivables 786 2,684 $ 69,718 $ 65,458 Scorpio MR Pool Limited, Scorpio LR2 Pool Limited, Scorpio Handymax Tanker Pool Limited, Scorpio LR1 Pool Limited and Scorpio Aframax Pool Limited are related parties, as described in Note 17. Amounts due from the Scorpio Pools relate to income receivables and receivables for working capital contributions which are expected to be collected within one year. The amounts receivable from the Scorpio Pools as of December 31, 2018 and 2017 include $22.9 million and $25.7 million , respectively, of working capital contributions made on behalf of our vessels to the Scorpio Pools. Receivables from SCM primarily represent amounts due from the agreement to reimburse a portion of the commissions that SCM charges the Company’s vessels (as described in Note 17) to effectively reduce such commissions to 0.85% of gross revenue per charter fixture. This agreement is effective from September 1, 2018 and ending on June 1, 2019 and the amount due at December 31, 2018 represents the reimbursement earned from September 1, 2018 through December 31, 2018. Receivables from Navig8 Group Pools represent amounts due from the Navig8 LR8 and Alpha8 pools for certain vessels that were acquired from NPTI which operated in such pools during the year ended December 31, 2017. These vessels joined the Scorpio Pools in the fourth quarter of 2017 or first quarter of 2018. Freight and time charter receivables represent amounts collectible from customers for our vessels operating on time charter or in the spot market. Insurance receivables primarily represent amounts collectible on our insurance policies in relation to vessel repairs. We consider that the carrying amount of accounts receivable approximates their fair value due to the short maturity thereof. Accounts receivable are non-interest bearing. At December 31, 2018 and December 31, 2017 , no material receivable balances were either past due or impaired.</t>
  </si>
  <si>
    <t>Vessels</t>
  </si>
  <si>
    <t>Property, plant and equipment [abstract]</t>
  </si>
  <si>
    <t>Vessels Operating vessels and drydock In thousands of U.S. dollars Vessels Drydock Total Cost As of January 1, 2018 4,389,648 82,888 4,472,536 Additions (1) 79,454 4,964 84,418 Write-offs (2) — (1,500 ) (1,500 ) As of December 31, 2018 4,469,102 86,352 4,555,454 Accumulated depreciation and impairment As of January 1, 2018 (347,703 ) (34,739 ) (382,442 ) Charge for the period (158,740 ) (17,983 ) (176,723 ) Write-offs (2) — 1,500 1,500 As of December 31, 2018 (506,443 ) (51,222 ) (557,665 ) Net book value As of December 31, 2018 $ 3,962,659 $ 35,130 $ 3,997,789 Cost As of January 1, 2017 $ 3,126,790 $ 60,089 $ 3,186,879 Additions (3) 333,338 12,667 346,005 Vessels acquired in merger with NPTI (4) 1,113,618 17,632 1,131,250 Disposal of vessels (5) (184,098 ) (3,750 ) (187,848 ) Write-offs (6) — (3,750 ) (3,750 ) As of December 31, 2017 4,389,648 82,888 4,472,536 Accumulated depreciation and impairment As of January 1, 2017 (246,210 ) (27,415 ) (273,625 ) Charge for the period (127,369 ) (14,049 ) (141,418 ) Disposal of vessels (5) 25,876 2,975 28,851 Write-offs (6) — 3,750 3,750 As of December 31, 2017 (347,703 ) (34,739 ) (382,442 ) Net book value As of December 31, 2017 $ 4,041,945 $ 48,149 $ 4,090,094 (1) Additions in 2018 primarily relate to (i) the deliveries of STI Esles II and STI Jardins and corresponding calculations of notional drydock on these vessels and (ii) drydock costs incurred on certain of our vessels. (2) Represents the write-off of the notional drydock costs of STI Fontvieille and STI Ville which were drydocked in 2018. (3) Additions in 2017 primarily relate to (i) the deliveries of eight newbuilding vessels and corresponding calculations of notional drydock on these vessels and (ii) drydock costs incurred on certain of our vessels. (4) Represents the fair value of the vessels acquired in the Merger with NPTI as described in Note 2. (5) Represents the net book value of (i) STI Sapphire and STI Emerald, which were sold during the year ended December 31, 2017 and (ii) STI Beryl , STI Le Rocher and STI Larvotto, which were sold and leased back during the year ended December 31, 2017 . These transactions are further described below. (6) Represents the write-off of the notional drydock costs of STI Amber, STI Topaz, STI Ruby, STI Garnet and STI Onyx which were drydocked in 2017. 2018 Activity We took delivery of the following newbuilding vessels during the year ended December 31, 2018 resulting in an increase of $81.0 million in Vessels from December 31, 2017 : Month Vessel Name Delivered Type 1 STI Esles II January 2018 MR 2 STI Jardins January 2018 MR Additionally, we incurred drydock costs during the year ended December 31, 2018. These primarily consisted of: • S TI Fontvieille and STI Ville, which were drydocked in accordance with their scheduled, class required special survey during 2018 for an aggregate cost of $1.9 million and 46 offhire days. • STI Duchessa and STI Opera, which were drydocked in accordance with their class required special survey in December 2018 and these vessels completed these surveys in January 2019. $0.7 million of drydock costs relating to these vessels were incurred during the year ended December 31, 2018. • $0.9 million of drydock costs incurred for vessels that are expected to enter into drydock in 2019. Ballast Water Treatment Systems and Scrubbers In July 2018, we executed an agreement to purchase 55 ballast water treatment systems from an unaffiliated third-party supplier for total consideration of $36.2 million . These systems are expected to be installed over the next five years, as each respective vessel under the agreement is due for its International Oil Pollution Prevention, or IOPP, renewal survey. Additionally, we expect to retrofit the substantial majority of our vessels with exhaust gas cleaning systems, or scrubbers. The scrubbers will enable our ships to use high sulfur fuel oil, which is less expensive than low sulfur fuel oil, in certain parts of the world. From August 2018 through November 2018, we entered into agreements with two separate suppliers to retrofit a total of 77 of our tankers with such systems for total consideration of $116.1 million (which excludes installation costs). These systems are expected to be installed throughout 2019 and 2020. We also obtained options to retrofit additional tankers under these agreements. The following table is a timeline of future expected payments and dates for our commitments to purchase scrubbers and ballast water treatment systems as of December 31, 2018 (1) : As of December 31, Amounts in thousands of US dollars 2018 Less than 1 month $ 926 1-3 months 19,481 3 months to 1 year 93,188 1-5 years 18,279 5+ years — Total $ 131,874 (1) These amounts are subject to change as installation times are finalized. The amounts presented exclude installation costs. 2017 Activity We took delivery of the following newbuilding vessels during the year ended December 31, 2017 resulting in an increase of $346.0 million in Vessels from December 31, 2016 : Month Vessel Name Delivered Type 1 STI Selatar February 2017 LR2 2 STI Rambla March 2017 LR2 3 STI Galata March 2017 MR 4 STI Bosphorus April 2017 MR 5 STI Leblon July 2017 MR 6 STI La Boca July 2017 MR 7 STI San Telmo September 2017 MR 8 STI Donald C Trauscht October 2017 MR Additionally, five of the Company's 2012 built MR product tankers, STI Amber, STI Topaz, STI Ruby, STI Garnet and STI Onyx , were drydocked in accordance with their scheduled, class required special survey during 2017. These vessels were offhire for an aggregate of 102 days and the aggregate drydock cost was $6.4 million . Vessel Sales In April 2017, we executed agreements with Bank of Communications Financial Leasing Co., Ltd. (the “Buyers”) to sell and leaseback, on a bareboat basis, three 2013 built MR product tankers, STI Beryl , STI Le Rocher and STI Larvotto . The selling price was $29.0 million per vessel, and we agreed to bareboat charter-in these vessels for a period of up to eight years for $8,800 per day per vessel. Each bareboat agreement has been accounted for as an operating lease. We have the option to purchase these vessels beginning at the end of the fifth year of the agreements through the end of the eighth year of the agreements. Additionally, a deposit of $4.35 million per vessel was retained by the buyers and will either be applied to the purchase price of the vessel if a purchase option is exercised, or refunded to us at the expiration of the agreements. These sales closed in April 2017 and as a result, all amounts outstanding under our 2011 Credit Facility of $42.2 million were repaid and a $14.2 million loss on sales of vessels was recorded during the year ended December 31, 2017. In April 2017, we executed an agreement with an unrelated third party to sell two 2013 built, MR product tankers, STI Emerald and STI Sapphire , for a sales price of $56.4 million in aggregate. The sale of STI Emerald closed in June 2017, and the sale of STI Sapphire closed in July 2017. As a result of this transaction, we recorded an aggregate loss on sale of $9.1 million . Additionally, we repaid the aggregate outstanding debt for both vessels of $27.6 million on the BNP Paribas Credit Facility in June 2017 and wrote-off $0.5 million of deferred financing fees as a result of this repayment. Collateral agreements Vessels with an aggregate carrying value of $3,997.8 million at December 31, 2018 , have been pledged as collateral under the terms of our secured debt or have been sold under the terms of our lease financing arrangements. The below table is a summary of these vessels, along with the respective borrowing or lease financing facility (which are described in Note 13) as of December 31, 2018 : Credit Facility Vessel Name $116.0 Million Lease Financing STI Oxford $116.0 Million Lease Financing STI Selatar $116.0 Million Lease Financing STI Gramercy $116.0 Million Lease Financing STI Queens $157.5 Million Lease Financing STI Alexis $157.5 Million Lease Financing STI Benicia $157.5 Million Lease Financing STI Duchessa $157.5 Million Lease Financing STI Mayfair $157.5 Million Lease Financing STI San Antonio $157.5 Million Lease Financing STI St. Charles $157.5 Million Lease Financing STI Yorkville 2017 Credit Facility STI Galata 2017 Credit Facility STI Bosphorus 2017 Credit Facility STI Leblon 2017 Credit Facility STI La Boca 2017 Credit Facility STI San Telmo 2017 Credit Facility STI Donald C Trauscht 2017 Credit Facility STI Esles II 2017 Credit Facility STI Jardins 2018 CMB Lease Financing STI Milwaukee 2018 CMB Lease Financing STI Battery 2018 CMB Lease Financing STI Tribeca 2018 CMB Lease Financing STI Bronx 2018 CMB Lease Financing STI Manhattan 2018 CMB Lease Financing STI Seneca 2018 NIBC Credit Facility STI Memphis 2018 NIBC Credit Facility STI Soho ABN AMRO / K-Sure Credit Facility STI Precision ABN AMRO / K-Sure Credit Facility STI Prestige ABN AMRO / SEB Credit Facility STI Hammersmith ABN AMRO / SEB Credit Facility STI Westminster ABN AMRO / SEB Credit Facility STI Winnie ABN AMRO / SEB Credit Facility STI Lauren ABN AMRO / SEB Credit Facility STI Connaught ABN AMRO Credit Facility STI Spiga ABN AMRO Credit Facility STI Savile Row ABN AMRO Credit Facility STI Kingsway ABN AMRO Credit Facility STI Carnaby AVIC Lease Financing STI Fontvieille AVIC Lease Financing STI Ville AVIC Lease Financing STI Brooklyn AVIC Lease Financing STI Rose AVIC Lease Financing STI Rambla BCFL Lease Financing (LR2s) STI Solace BCFL Lease Financing (LR2s) STI Solidarity BCFL Lease Financing (LR2s) STI Stability BCFL Lease Financing (MRs) STI Amber BCFL Lease Financing (MRs) STI Topaz BCFL Lease Financing (MRs) STI Ruby BCFL Lease Financing (MRs) STI Garnet BCFL Lease Financing (MRs) STI Onyx China Huarong Lease Financing STI Opera China Huarong Lease Financing STI Venere China Huarong Lease Financing STI Virtus China Huarong Lease Financing STI Aqua China Huarong Lease Financing STI Dama China Huarong Lease Financing STI Regina Citibank / K-Sure Credit Facility STI Excellence Citibank / K-Sure Credit Facility STI Executive Citibank / K-Sure Credit Facility STI Experience Citibank / K-Sure Credit Facility STI Express CMB Lease Financing STI Pride CMB Lease Financing STI Providence COSCO Shipping Lease Financing STI Battersea COSCO Shipping Lease Financing STI Wembley COSCO Shipping Lease Financing STI Texas City COSCO Shipping Lease Financing STI Meraux Credit Agricole Credit Facility STI Exceed Credit Agricole Credit Facility STI Excel Credit Agricole Credit Facility STI Excelsior Credit Agricole Credit Facility STI Expedite CSSC Lease Financing STI Nautilus CSSC Lease Financing STI Gallantry CSSC Lease Financing STI Goal CSSC Lease Financing STI Guard CSSC Lease Financing STI Guide CSSC Lease Financing STI Gauntlet CSSC Lease Financing STI Gladiator CSSC Lease Financing STI Gratitude ING Credit Facility STI Black Hawk ING Credit Facility STI Rotherhithe ING Credit Facility STI Pontiac ING Credit Facility STI Osceola ING Credit Facility STI Notting Hill ING Credit Facility STI Jermyn ING Credit Facility STI Lombard ING Credit Facility STI Grace KEXIM Credit Facility STI Acton KEXIM Credit Facility STI Brixton KEXIM Credit Facility STI Broadway KEXIM Credit Facility STI Camden KEXIM Credit Facility STI Clapham KEXIM Credit Facility STI Comandante KEXIM Credit Facility STI Condotti KEXIM Credit Facility STI Elysees KEXIM Credit Facility STI Finchley KEXIM Credit Facility STI Fulham KEXIM Credit Facility STI Hackney KEXIM Credit Facility STI Madison KEXIM Credit Facility STI Orchard KEXIM Credit Facility STI Park KEXIM Credit Facility STI Pimlico KEXIM Credit Facility STI Poplar KEXIM Credit Facility STI Sloane KEXIM Credit Facility STI Veneto Ocean Yield Lease Financing STI Sanctity Ocean Yield Lease Financing STI Steadfast Ocean Yield Lease Financing STI Supreme Ocean Yield Lease Financing STI Symphony Vessels under construction We did not enter into any contracts for the construction of newbuilding vessels during the years ended December 31, 2018 and 2017 . As of December 31, 2018 , we had no newbuilding product tanker orders. As of December 31, 2017, we had two MR newbuilding product tanker orders for an aggregate purchase price of $75.8 million , of which $52.3 million in cash was paid as of that date, which included the final installment payment of $23.5 million for STI Esles II , which was paid in December 2017 in advance of its delivery in January 2018. Additionally, we made the final installment of $23.5 million for the delivery of STI Jardins in January 2018 . Capitalized interest In accordance with IAS 23 “Borrowing Costs,” applicable interest costs are capitalized during the period that vessels are under construction. For the years ended December 31, 2018 and 2017 , we capitalized interest expense for the vessels under construction of $0.2 million and $4.2 million , respectively. The capitalization rate used to determine the amount of borrowing costs eligible for capitalization was 5.7% and 4.7% for each of the years ended December 31, 2018 and 2017, respectively. We cease capitalizing interest when the vessels reach the location and condition necessary to operate in the manner intended by management. A rollforward of activity within vessels under construction is as follows: In thousands of U.S. dollars Balance as of January 1, 2017 $ 137,917 Installment payments and other capitalized expenses 252,977 Capitalized interest 4,194 Transferred to operating vessels and drydock (339,712 ) Balance as of December 31, 2017 $ 55,376 Installment payments and other capitalized expenses 25,452 Capitalized interest 157 Transferred to operating vessels and drydock (80,985 ) Balance as of December 31, 2018 $ —</t>
  </si>
  <si>
    <t>Carrying values of vessels, vessels under construction and goodwill</t>
  </si>
  <si>
    <t>Impairment Of Assets [Abstract]</t>
  </si>
  <si>
    <t>Carrying values of vessels, vessels under construction and goodwill At each balance sheet date, we review the carrying amounts of our goodwill, vessels and related drydock costs to determine if there is any indication that these amoun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 hand product tankers, discounted projected vessel operating cash flows and the Company’s overall business plans. Goodwill arising from the September Closing has been allocated to the cash generating units within each of the respective operating segments that are expected to benefit from the synergies of the Merger (LR2s and LR1s). The carrying values of goodwill allocated to these segments were $8.9 million for the LR2 segment and $2.6 million for the LR1 segment. Goodwill is not amortized and is tested annually (or more frequently, if impairment indicators arise) by comparing the aggregate carrying amount of the cash generating units in each respective operating segment, plus the allocated goodwill, to their recoverable amounts. Recoverable amount is the higher of the fair value less cost to sell (determined by taking into consideration two independent broker valuations for each vessel within each segment)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This test was performed in connection with the assessment of the carrying amount of our vessels and related drydock costs below, and the test did not result in an impairment charge to goodwill at December 31, 2018. At December 31, 2018 , we reviewed the carrying amount of our vessels to determine whether there was an indication that these assets had suffered an impairment. First, we assess the fair value less the cost to sell our vessels taking into consideration vessel valuations from leading, independent and internationally recognized ship brokers. We then compare that estimate of market values (less an estimate of selling costs) to each vessel’s carrying value and, if the carrying value exceeds the vessel’s market value, an indicator of impairment exists. We also consider sustained weakness in the product tanker market as an impairment indicator. If we determined that impairment indicators exist, then we prepared a value in use calculation where we estimated each vessel’s future cash flows. These estimates were primarily based on (i) a combination of the latest forecast, published time charter rates for the next three years and a 2.47% growth rate (which is based on published historical and forecast inflation rates) in freight rates in each period thereafter and (ii) our best estimate of vessel operating expenses and drydock costs, which are based on our most recent forecasts for the next three years and a 2.47% growth rate in each period thereafter. These cash flows were then discounted to their present value using a pre-tax discount rate of 8.29% . The results of these tests were as follows: At December 31, 2018 , we owned or financed leased 109 vessels in our fleet: • 34 of our owned or financed leased vessels in our fleet had fair values less costs to sell greater than their carrying amount. As such, there were no indicators of impairment for these vessels. • 75 of our owned or finance leased vessels in our fleet had fair values less costs to sell less than their carrying amount. We prepared a value in use calculation for each of these vessels which resulted in no impairment being recognized. At December 31, 2017 , we owned or financed leased 107 vessels in our fleet and two vessels under construction: • Eight of our owned or financed leased vessels in our fleet had fair values less costs to sell greater than their carrying amount. As such, there were no indicators of impairment for these vessels. • 99 of our owned or finance leased vessels in our fleet had fair values less costs to sell less than their carrying amount. We prepared a value in use calculation for each of these vessels which resulted in no impairment being recognized. • We did not obtain independent broker valuations for our two vessels under construction. To assess their carrying values for impairment, we prepared value in use calculations for each vessel which resulted in no impairment being recognized. The impairment test that we conduct is most sensitive to variances in the discount rate and future time charter rates. • Based on the sensitivity analysis performed for December 31, 2018 , a 1.0% increase in the discount rate would result in one LR2 vessel being impaired for an aggregate $0.3 million loss. Alternatively, a 5% decrease in forecasted time charter rates would result in two LR2 vessels being impaired for an aggregate $0.4 million loss. • Based on the sensitivity analysis performed for December 31, 2017 , a 1.0% increase in the discount rate would result in four MR vessels being impaired for an aggregate $2.3 million loss. Alternatively, a 5% decrease in forecasted time charter rates would also result in thirteen Handymax and MR vessels being impaired for an aggregate $6.9 million loss.</t>
  </si>
  <si>
    <t>Other non-current assets</t>
  </si>
  <si>
    <t>Other non-current assets At December 31, In thousands of U.S. dollars 2018 2017 Scorpio LR2 Pool Ltd. pool working capital contributions (1) $ 31,450 $ 28,050 Scorpio Handymax Tanker Pool Ltd. pool working capital contributions (2) 4,923 6,751 Scorpio LR1 Pool Ltd. pool working capital contributions (1) 6,600 6,600 Working capital contributions to Scorpio Pools 42,973 41,401 Deposits for exhaust gas cleaning system ('scrubbers') (3) 12,221 — Seller's credit on lease financed vessels (4) 9,087 8,581 Deposits for ballast water treatment systems (5) 6,365 — Investment in ballast water treatment system supplier (5) 1,751 — Capitalized loan fees — 582 Deferred drydock costs on bareboat chartered-in vessels (6) 2,813 120 $ 75,210 $ 50,684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From August 2018 through November 2018, we entered into agreements with two separate suppliers to retrofit a total of 77 of our tankers with scrubbers for total consideration of $116.1 million (which excludes installation costs). These scrubbers are expected to be installed throughout 2019 and 2020. Deposits of $12.2 million were made as part of these agreements during the year ended December 31, 2018 . (4)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13.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0.5 million and $0.3 million was recorded as interest income as part of these agreements during years ended December 31, 2018 and 2017, respectively. (5) In July 2018, we executed an agreement to purchase 55 ballast water treatment systems from an unaffiliated third party supplier for total consideration of $36.2 million . These systems are expected to be installed over the next five years , as each respective vessel under the agreement is due for its International Oil Pollution Prevention, or IOPP, renewal survey. Upon entry into this agreement, we also obtained a minority equity interest in this supplier for no additional consideration. We have determined that of the total consideration of $36.2 million , $1.8 million is attributable to the minority equity interest. During the year ended December 31, 2018 , an aggregate deposit of $8.1 million was made as part of the entry into this agreement, and we have recorded $1.8 million of this amount as the aforementioned minority equity interest, which is being accounted for as a financial asset under IFRS 9.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 We consider this value to be a Level 3 fair value measurement, as this supplier is a private company, and the value has been determined based on unobservable market data (i.e. the proceeds that we would receive if we exercised our put option in full). (6) Represents deferred drydock costs that have been incurred on certain of our bareboat chartered-in vessels that are being accounted for as operating leases. These costs are being amortized over the shorter of the lease term, or the time period until the next scheduled drydock.</t>
  </si>
  <si>
    <t>Restricted Cash</t>
  </si>
  <si>
    <t>Restricted Cash Restricted cash for the year ended December 31, 2018 primarily represents debt service reserve accounts that must be maintained as part of the terms and conditions of our 2017 Credit Facility, Citibank/K-Sure Credit Facility, ABN AMRO/K-Sure Credit Facility, and the lease financing arrangements with CMB Financial Leasing Co. Ltd and Bank of Communications Financial Leasing (LR2s). The funds in these accounts will be applied against the principal balance of these facilities upon maturity. These facilities are further described in Note 13.</t>
  </si>
  <si>
    <t>Accounts payable The following table depicts the components of our accounts payable as of December 31, 2018 and 2017 : At December 31, In thousands of U.S. dollars 2018 2017 Scorpio Ship Management S.A.M. (SSM) $ 545 $ 766 Scorpio Services Holding Limited (SSH) 409 190 Scorpio Commercial Management S.A.M. (SCM) 389 186 Amounts due to a port agent - related party 62 60 Scorpio LR1 Pool Limited 51 22 Scorpio Handymax Tanker Pool Limited 12 — Scorpio LR2 Pool Limited 2 365 Insurance liabilities - related party — 2,163 Scorpio Aframax Pool Limited — 74 Accounts payable to related parties 1,470 3,826 Suppliers 10,395 9,218 $ 11,865 $ 13,044 The majority of accounts payable are settled with a cash payment within 90 days. No interest is charged on accounts payable. We consider that the carrying amount of accounts payable approximates fair value.</t>
  </si>
  <si>
    <t>Accrued expenses The following table depicts the components of our accrued expenses as of December 31, 2018 and 2017 : At December 31, In thousands of U.S. dollars 2018 2017 Accrued expenses to a related party port agent $ 398 $ 35 Accrued expenses to SSM 287 — Accrued expenses to a related party insurance broker — 26 Accrued expenses to SCM — 5 Accrued expenses to related parties 685 66 Suppliers 9,147 16,533 Accrued interest 9,202 13,078 Accrued short-term employee benefits 2,430 2,325 Accrued transaction costs relating to the Merger — 34 Other accrued expenses 1,508 802 $ 22,972 $ 32,838</t>
  </si>
  <si>
    <t>Current and long-term debt</t>
  </si>
  <si>
    <t>Financial Instruments [Abstract]</t>
  </si>
  <si>
    <t>Current and long-term debt The following is a breakdown of the current and non-current portion of our debt outstanding as of December 31, 2018 and December 31, 2017 : At December 31, In thousands of U.S. dollars 2018 2017 Current portion (1) $ 297,934 $ 113,036 Finance lease (2) 114,429 50,146 Current portion of long-term debt 412,363 163,182 Non-current portion (3) 1,192,000 1,937,018 Finance lease (4) 1,305,952 666,993 $ 2,910,315 $ 2,767,193 (1) The current portion at December 31, 2018 was net of unamortized deferred financing fees of $2.1 million . The current portion at December 31, 2017 was net of unamortized deferred financing fees of $1.7 million . (2) The current portion at December 31, 2018 was net of unamortized deferred financing fees of $0.8 million . The current portion at December 31, 2017 was net of unamortized deferred financing fees of $0.1 million . (3) The non-current portion at December 31, 2018 was net of unamortized deferred financing fees of $12.0 million . The non-current portion at December 31, 2017 was net of unamortized deferred financing fees of $33.4 million . (4) The non-current portion at December 31, 2018 was net of unamortized deferred financing fees of $8.7 million . The non-current portion at December 31, 2017 was net of unamortized deferred financing fees of $1.1 million . The following is a rollforward of the activity within debt (current and non-current), by facility, for December 31, 2018 : Activity Balance as of December 31, 2018 consists of: In thousands of U.S. dollars Carrying Value as of December 31, 2017 Drawdowns Repayments Other Activity (1) Carrying Value as of December 31, 2018 Current Non-Current K-Sure Credit Facility $ 239,919 $ — $ (239,919 ) $ — $ — $ — $ — KEXIM Credit Facility 332,950 — (33,650 ) — 299,300 33,650 265,650 Credit Suisse Credit Facility 53,488 — (53,488 ) — — — — ABN AMRO Credit Facility 113,312 — (12,804 ) — 100,508 8,554 91,954 ING Credit Facility 109,844 38,675 (4,343 ) — 144,176 12,737 131,439 BNP Paribas Credit Facility 42,550 — (42,550 ) — — — — Scotiabank Credit Facility 28,860 — (28,860 ) — — — — NIBC Credit Facility 34,712 — (34,712 ) — — — — 2018 NIBC Credit Facility — 35,658 (807 ) — 34,851 3,230 31,621 2016 Credit Facility 195,979 — (195,979 ) — — — — 2017 Credit Facility 141,814 21,450 (18,499 ) — 144,765 13,265 131,500 HSH Credit Facility 15,416 — (15,416 ) — — — — DVB 2017 Credit Facility 78,440 — (78,440 ) — — — — Credit Agricole Credit Facility 103,914 — (8,568 ) 865 96,211 7,745 88,466 ABN / K-Sure Credit Facility 49,908 — (3,851 ) 775 46,832 3,106 43,726 Citibank / K-Sure Credit Facility 104,052 — (8,416 ) 1,973 97,609 6,524 91,085 ABN / SEB Credit Facility — 120,575 (5,750 ) — 114,825 11,500 103,325 Ocean Yield Lease Financing 169,016 — (10,458 ) 199 158,757 10,515 148,242 CMBFL Lease Financing 65,915 — (4,908 ) 191 61,198 4,725 56,473 BCFL Lease Financing (LR2s) 104,187 — (7,332 ) 599 97,454 7,005 90,449 CSSC Lease Financing 269,965 — (17,309 ) (824 ) 251,832 18,104 233,728 BCFL Lease Financing (MRs) 109,232 — (10,401 ) — 98,831 11,021 87,810 2018 CMBFL Lease Financing — 141,600 (5,057 ) — 136,543 10,114 126,429 $116.0 Million Lease Financing — 114,840 (2,166 ) — 112,674 6,633 106,041 AVIC Lease Financing — 145,000 (5,897 ) — 139,103 11,794 127,309 China Huarong Lease Financing — 144,000 (6,750 ) — 137,250 13,500 123,750 $157.5 Million Lease Financing — 157,500 (5,414 ) — 152,086 14,143 137,943 COSCO Lease Financing — 88,000 (3,850 ) — 84,150 7,700 76,450 Unsecured Senior Notes Due 2020 53,750 — — — 53,750 — 53,750 Unsecured Senior Notes Due 2019 57,500 — — — 57,500 57,500 — Convertible Notes due 2019 (2) 328,717 — — (186,537 ) 142,180 142,180 — Convertible Notes due 2022 (2) — — — 171,469 171,469 — 171,469 $ 2,803,440 $ 1,007,298 $ (865,594 ) $ (11,290 ) $ 2,933,854 $ 415,245 $ 2,518,609 Less: deferred financing fees (36,247 ) (13,871 ) — 26,579 (23,539 ) (2,882 ) (20,657 ) Total $ 2,767,193 $ 993,427 $ (865,594 ) $ 15,289 $ 2,910,315 $ 412,363 $ 2,497,952 (1) Relates to non-cash accretion or amortization of (i) obligations assumed as part of the Merger with NPTI, which were recorded at fair value on the closing date (described below) and (ii) accretion of our Convertible Notes due 2019 and Convertible Notes due 2022. (2) In May 2018 and July 2018, we exchanged $188.5 million and $15.0 million (out of $348.5 million outstanding), respectively, in aggregate principal amount of our Convertible Notes due 2019 for $188.5 million and $15.0 million , respectively, in aggregate principal amount of the Company's new 3.0% Convertible Senior Notes due 2022. Secured Debt Each of our secured credit facilities contains financial and restrictive covenants, which require us to, among other things, comply with certain financial tests (described below); deliver quarterly and annual financial statements and annual projections; comply with restrictive covenants, including maintaining adequate insurances; comply with laws (including environmental laws and ERISA); and maintain flag and class of our vessels. Other such covenants may, among other things, restrict consolidations, mergers or sales of our assets; require us to obtain lender approval on changes in our vessel manager; limit our ability to place liens on our assets; limit our ability to incur additional indebtedness; prohibit us from paying dividends if there is a covenant breach under the loan or an event of default has occurred or would occur as a result of payment of such dividend; prohibit our transactions with affiliates. Furthermore, our debt agreements contain cross-default provisions that may be triggered if we default under the terms of any one of our financing agreements. These secured credit facilities may be secured by, among other things: • a first priority mortgage over the relevant collateralized vessels; • a first priority assignment of earnings, insurances and charters from the mortgaged vessels for the specific facility; • a pledge of earnings generated by the mortgaged vessels for the specific facility; and • a pledge of the equity interests of each vessel owning subsidiary under the specific facility. Minimum interest coverage ratio amendment In February and March 2018, we amended the ratio of EBITDA to net interest expense ratio financial covenant on our secured credit facilities (wherever applicable) for the quarters ended June 30, 2018, September 30, 2018 and December 31, 2018. Under this amendment, the ratio was reduced to greater than 1.50 to 1.00 from 2.50 to 1.00. These amendments have been accounted for as debt modifications. In September 2018, we entered into agreements with certain credit facility lenders to permanently remove the minimum interest coverage ratio financial covenants from the terms of those credit facilities where such covenants were in place. As a result, the Company is no longer required to maintain a ratio of EBITDA to net interest expense on any of its secured credit facilities or lease financing arrangements. As part of these agreements, and for certain of the facilities, the minimum threshold for the aggregate fair market value of the vessels as a percentage of the then aggregate principal amount of each facility was revised to be no less than the following: Facility Minimum ratio KEXIM Credit Facility 155% 2017 Credit Facility 155% ABN Credit Facility 145% through June 30, 2019, 150% thereafter Each of our secured credit facilities are described below. K-Sure Credit Facility In February 2014, we entered into a $458.3 million senior secured term loan facility which consisted of a $358.3 million tranche with a group of financial institutions that was 95% covered by Korea Trade Insurance Corporation, or the K-Sure Tranche , and a $100.0 million commercial tranche with a group of financial institutions led by DNB Bank ASA, or the Commercial Tranche. During the year ended December 31, 2018 , we repaid the outstanding balance of $239.9 million , as a result of the sale and leasebacks of STI Hammersmith , STI Winnie , STI Lauren , STI Connaught, STI Westminster, STI Tribeca , STI Bronx , STI Manhattan , STI Oxford , STI Gramercy, STI Queens, STI Brooklyn, STI Mayfair , STI Battersea , STI Rotherhithe and STI Notting Hill ( see sale leaseback facilities below). We wrote off an aggregate of $5.9 million of deferred financing fees as a result of the repayment of the outstanding balance. KEXIM Credit Facility In February 2014, we executed a senior secured term loan facility for $429.6 million , or the KEXIM Credit Facility, with a group of financial institutions led by DNB Bank ASA and Skandinaviska Enskilda Banken AB (publ) and from the Export-Import Bank of Korea, or KEXIM, a statutory juridical entity established under The Export-Import Bank of Korea Act of 1969, as amended, in the Republic of Korea. This KEXIM Credit Facility includes commitments from KEXIM of $300.6 million , or the KEXIM Tranche, and a group of financial institutions led by DNB Bank ASA and Skandinaviska Enskilda Banken AB (publ) of $129.0 million , or the Commercial Tranche. Drawdowns under the KEXIM Credit Facility occurred in connection with the delivery of 18 newbuilding vessels as specified in the loan agreement. In addition to KEXIM’s commitment of up to $300.6 million , KEXIM also provided an optional guarantee for a five -year amortizing note of $125.25 million , the proceeds of which reduced the $300.6 million KEXIM Tranche. These notes were issued on July 18, 2014 when Seven and Seven Ltd., an exempted company incorporated with limited liability under the laws of the Cayman Islands completed an offering of $125,250,000 in aggregate principal amount of floating rate guaranteed notes due 2019, or the KEXIM Notes, in a private offering to qualified institutional buyers pursuant to the Securities Act and in offshore transactions complying with Regulation S under the Securities Act. The KEXIM Notes were issued in connection with the KEXIM Tranche and reduced KEXIM's funding obligations and our borrowing costs under the KEXIM Tranche by 1.55% per year. Seven and Seven Ltd. is an unaffiliated company that was incorporated for the purpose of facilitating this transaction and servicing the bonds until maturity. Payment of 100% of all regularly scheduled installments of principal of, and interest on, the KEXIM Notes are guaranteed by KEXIM. The vessels in the loan are the collateral for the KEXIM Credit Facility, which includes the KEXIM Notes. The KEXIM Notes are currently listed on the Singapore Exchange Securities Trading Limited. The KEXIM Notes are not listed on any other securities exchange, listing authority or quotation system. The Commercial Tranche matures on the sixth anniversary of the delivery date of the last vessel specified under the loan (January 2021), and the KEXIM Tranche matures on the 12th anniversary of the weighted average delivery date of the vessels specified under the loan assuming the Commercial Tranche is refinanced through that date (September 2026). Repayments will be made in ten equal consecutive semi-annual repayment installments in accordance with a 15 -year repayment profile under the Commercial Tranche and a 12 -year repayment profile under the KEXIM Tranche (which includes the KEXIM Notes). Repayments under the KEXIM Tranche will first be applied to the KEXIM Notes until the maturity of those notes in September 2019 and all subsequent repayments will be applied to the remaining amounts outstanding under KEXIM Tranche until the maturity of that tranche in September 2026 (assuming the Commercial Tranche is refinanced through that date). Repayments commenced in March 2015 for the KEXIM Tranche and in July 2015 for the Commercial Tranche. Borrowings under the KEXIM Tranche bear interest at LIBOR plus an applicable margin of 3.25% . Borrowings under the Commercial Tranche bear interest at LIBOR plus an applicable margin of 3.25% from the effective date of the agreement to the fifth anniversary thereof and 3.75% thereafter until the maturity date in respect of the Commercial Tranche. Our KEXIM Credit Facility contains certain financial covenants which require us to maintain: • The ratio of net debt to total capitalization no greater than 0.60 to 1.00. • Consolidated tangible net worth of no less than $1.0 billion plus (i) 25% of cumulative positive net income (on a consolidated basis) for each fiscal quarter commencing on or after January 1, 2016 and (ii) 50% of the net proceeds of any new equity issues occurring on or after January 1, 2016. • Minimum liquidity of not less than the greater of $25.0 million or $500,000 per each owned vessel plus $250,000 per each time chartered-in vessel. • The minimum threshold for the aggregate fair market value of the vessels as a percentage of the then aggregate principal amount in the facility shall at all times be no less than 155% . The amounts outstanding relating to this facility (which includes the KEXIM Notes) as of December 31, 2018 and 2017 were $299.3 million and $333.0 million , respectively. We were in compliance with the financial covenants relating to this facility as of those dates. Credit Suisse Credit Facility In October 2015, we executed a senior secured term loan facility with Credit Suisse AG, Switzerland. The proceeds of this facility of $58.4 million were used to finance a portion of the purchase price of STI Selatar and STI Rambla . During the year ended December 31, 2018 , we repaid the outstanding balance of $53.5 million , as a result of the sale and leaseback of STI Selatar and STI Rambla. We wrote off an aggregate of $1.5 million of deferred financing fees as a result of the repayment. ABN AMRO Credit Facility In July 2015, we executed a senior secured term loan facility with ABN AMRO Bank N.V. and DVB Bank SE for up to $142.2 million . This facility was fully drawn in 2015 to partially finance the purchases of STI Savile Row, STI Kingsway and STI Carnaby and to refinance the existing indebtedness on STI Spiga. We refer to this credit facility as our ABN AMRO Credit Facility. Repayments under the ABN AMRO Credit Facility will be made in equal consecutive quarterly repayment installments in accordance with a 15 -year repayment profile. Repayments commenced three months after the drawdown date of each vessel. Each tranche matures on the fifth anniversary of the initial drawdown date and a balloon installment payment is due on the maturity date of each tranche. Borrowings under the ABN AMRO Credit Facility bear interest at LIBOR plus an applicable margin of 2.15% . Our ABN AMRO Credit Facility includes financial covenants that require us to maintain: • The ratio of net debt to total capitalization no greater than 0.60 to 1.00. • Consolidated tangible net worth of no less than $677.3 million plus (i) 25% of the cumulative positive net income (on a consolidated basis) for each fiscal quarter commencing on or after October 1, 2013 and (ii) 50% of the net proceeds of new equity issues occurring on or after October 1, 2013. • Minimum liquidity of not less than the greater of $25.0 million or $500,000 per each owned vessel. • The aggregate of the fair market value of the vessels provided as collateral under the facility shall at all times be no less than 145% of the then aggregate outstanding principal amount of the loans under the credit facility through June 30, 2019 and 150% thereafter. During the year ended December 31, 2018 , we made scheduled principal payments of $8.8 million and an unscheduled prepayment of $4.0 million on this credit facility. The amounts outstanding relating to this facility as of December 31, 2018 and 2017 were $100.5 million and $113.3 million , respectively. We were in compliance with the financial covenants relating to this facility as of those dates. ING Credit Facility In June 2015, we executed a senior secured term loan facility with ING Bank N.V., London Branch for a credit facility of up to $52.0 million . In September 2015, we amended and restated the facility to increase the borrowing capacity to $87.0 million , and in March 2016, we amended and restated the facility to further increase the borrowing capacity to $132.5 million . In June 2018, we executed another agreement to further increase the borrowing capacity to $171.2 million . The 2018 upsized portion of the loan facility was fully drawn in September 2018 and was used to refinance the existing outstanding indebtedness relating to one Handymax product tanker ( STI Rotherhithe ) and one MR product tanker ( STI Notting Hill ), which were previously financed under the Company’s K-Sure Credit Facility. Repayments on borrowings up to $132.5 million are being made in equal quarterly installments, in accordance with a 15 -year repayment profile, and a balloon installment payment due on the maturity dates of March 4, 2021 for STI Lombard and STI Osceola and June 24, 2022 for STI Grace, STI Jermyn, STI Black Hawk , STI Pontiac , STI Rotherhithe and STI Notting Hill . The 2018 upsized portion of the loan for STI Rotherhithe and STI Notting Hill will be repaid in equal quarterly installments of $1.0 million per quarter, in aggregate, for the first eight installments and $0.8 million per quarter, in aggregate, thereafter, with a balloon payment due upon the maturity date of June 24, 2022. Borrowings under the ING Credit Facility bear interest at LIBOR plus a margin of 1.95% per annum for the STI Lombard , STI Osceola, STI Grace, STI Jermyn, STI Black Hawk and STI Pontiac tranches. The STI Rotherhithe and STI Notting Hill tranches bear interest at LIBOR plus a margin of 2.4% per annum. Our ING Credit Facility includes financial covenants that require us to maintain: • The ratio of net debt to total capitalization no greater than 0.60 to 1.00. • Consolidated tangible net worth of not less than $1.0 billion plus (i) 25% of the positive consolidated net income for each fiscal quarter commencing on or after January 1, 2016 and (ii) 50% of the net proceeds of new equity issu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at all times be no less than 160% of the then aggregate outstanding principal amount of the loans under the credit facility. The amounts outstanding relating to this facility as of December 31, 2018 and 2017 were $144.2 million and $109.8 million , respectively. We were in compliance with the financial covenants relating to this facility as of those dates. BNP Paribas Credit Facility In December 2015, we executed a senior secured term loan facility with BNP Paribas SA for up to $34.5 million , and in December 2016, we amended and restated the facility to increase the borrowing capacity by a further $27.6 million to $62.1 million . This upsized portion was drawn in January and February 2017 as part of the refinancing of the amounts borrowed for STI Sapphire and STI Emerald and fully repaid in June 2017 when these vessels were sold. Furthermore, in December 2017 we amended and restated the facility to increase the borrowing capacity by a further $13.2 million as part of the refinancing of the amounts borrowed for STI Soho (which was previously financed under our K-Sure Credit Facility). During the year ended December 31, 2018 , we repaid the outstanding balance of $42.6 million in connection with the refinancing of the amounts borrowed for STI Memphis , STI Battery and STI Soho. We wrote off an aggregate of $0.4 million of deferred financing fees as a result of these transactions. Scotiabank Credit Facility In June 2016, we executed a senior secured term loan facility with Scotiabank Europe plc. The loan facility was fully drawn in June 2016, and the proceeds of $33.3 million were used to refinance the existing indebtedness on STI Rose. In September 2018, we refinanced the outstanding amounts borrowed under this facility by repaying $28.9 million and drawing down $36.5 million from the AVIC Lease Financing agreement (described below). We wrote off an aggregate of $0.1 million of deferred financing fees as a result of this transaction. NIBC Credit Facility In June 2016, we executed a senior secured term loan facility with NIBC Bank N.V. This facility was fully drawn in July 2016, and the aggregate proceeds of $40.8 million were used to refinance the existing indebtedness on STI Ville and STI Fontvieille , which were previously financed under our 2013 Credit Facility. During the year ended December 31, 2018 , we repaid the outstanding balance of $34.7 million primarily in connection with the refinancing of the amounts borrowed for STI Fontvieille and STI Ville. We wrote off an aggregate of $0.5 million of deferred financing fees as a result of these transactions. 2018 NIBC Credit Facility In June 2018, we executed an agreement with NIBC Bank N.V. for a $35.7 million term loan facility. We refer to this facility as our 2018 NIBC Credit Facility. This facility was fully drawn in August 2018 and the proceeds were used to refinance the existing indebtedness related to two MR product tankers ( STI Memphis and STI Soho ), which were previously financed under the BNP Paribas Credit Facility. The loan facility has a final maturity of June 2021, bears interest at LIBOR plus a margin of 2.5% per annum and will be repaid in equal quarterly installments of $0.8 million , in aggregate, with a balloon payment due upon maturity. Our 2018 NIBC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anc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be: 130% from the first drawdown date and ending on the second anniversary of the first drawdown date; 135% from the second anniversary of the first drawdown date and expiring on the fourth anniversary of the first drawdown date; and 140% at all times thereafter. The amount outstanding relating to this facility was $34.9 million as of December 31, 2018 , and we were in compliance with the financial covenants relating to this facility as of that date. 2016 Credit Facility In August 2016, we executed a senior secured loan facility with ABN AMRO Bank N.V., Nordea Bank Finland plc, acting through its New York branch, and Skandinaviska Enskilda Banken AB. The loan facility was fully drawn in September 2016, and the aggregate proceeds of $288.0 million were used to refinance the existing indebtedness on 16 MR product tankers, which were previously financed under the 2013 Credit Facility . This credit facility was comprised of a term loan up to $192.0 million and a revolver up to $96.0 million . During the year ended December 31, 2018 , we repaid the outstanding balance of $196.0 million as a result of the refinancing of the amounts borrowed for all of the vessels collateralized under this facility. We wrote off $2.2 million in deferred financing fees as a result of these transactions. 2017 Credit Facility In March 2017, we executed a senior secured term loan facility with a group of financial institutions led by Macquarie Bank Limited (London Branch) for up to $172.0 million , or the 2017 Credit Facility. The 2017 Credit Facility consists of five tranches, including two commercial tranches of $15.0 million and $25.0 million , a KEXIM Guaranteed Tranche of $48.0 million , a KEXIM Funded Tranche of $52.0 million , and a GIEK Guaranteed Tranche of $32.0 million . $145.5 million was drawn during the year ended December 31, 2017 to partially finance the purchases of seven newbuilding MRs and we made the following drawdown to partially finance the purchase of one newbuilding MR during the year ended December 31, 2018 : Drawdown amount (in millions of U.S. dollars) Drawdown date Collateral $ 21.5 January 2018 STI Jardins There are no remaining amounts available under this facility. Other key terms are as follows: • The first commercial tranche of $15.0 million has a final maturity of six years from the drawdown date of each vessel, bears interest at LIBOR plus a margin of 2.25% per annum, and has a 15 year repayment profile. • The second commercial tranche of $25.0 million has a final maturity of nine years from the drawdown date of each vessel (assuming KEXIM or GIEK have not exercised their option to call for prepayment of the KEXIM and GIEK funded and guaranteed tranches by the date falling two months prior to the maturity of the first commercial tranche and in the event that the first commercial tranche has not been extended), bears interest at LIBOR plus a margin of 2.25% per annum, and has a 15 year repayment profile. • The KEXIM Funded Tranche and GIEK Guaranteed Tranche have a final maturity of 12 years from the drawdown date of each vessel (assuming the commercial tranches are refinanced through that date), bear interest at LIBOR plus a margin of 2.15% per annum, and have a 12 year repayment profile. • The KEXIM Guaranteed Tranche has a final maturity of 12 years from the drawdown date of each vessel (assuming the commercial tranches are refinanced through that date), bears interest at LIBOR plus a margin of 1.60% per annum, and has a 12 year repayment profile. Our 2017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Concurrent with the amendment on the ratio of EBITDA to net interest expense financial covenant in September 2018, the security cover ratio under the 2017 Credit Facility was revised such that the aggregate of the fair market value of the vessels provided as collateral under the facility shall at all times be no less than 155% of the then aggregate outstanding principal amount of the loans under the credit facility. Additionally, we have an aggregate of $5.0 million on deposit in a debt service reserve account as of December 31, 2018 in accordance with the terms and conditions of this facility. The funds deposited in this account are not freely available and will be released upon maturity. The balance in this account has been recorded as non-current Restricted Cash on our consolidated balance sheet as of December 31, 2018 . During the year ended December 31, 2018 , we made scheduled principal payments of $10.5 million and an unscheduled prepayment of $8.0 million on this credit facility. The amounts outstanding as of December 31, 2018 and 2017 were $144.8 million and $141.8 million . We were in compliance with the financial covenants relating to this facility as of those dates. HSH Nordbank Credit Facility In January 2017, we executed a senior secured credit facility agreement with HSH Nordbank AG for $31.1 million , or the HSH Credit Facility. In February 2017, we refinanced the outstanding indebtedness related to STI Duchessa and STI Onyx by repaying an aggregate of $23.7 million on our 2011 Credit Facility and drawing down an aggregate of $31.1 million from this facility. In October 2017, we repaid $13.8 million relating to the amounts borrowed for STI Onyx in connection with the sale and leaseback of this vessel. In September 2018, we repaid the remaining outstanding balance of $14.2 million in connection with the sale and leaseback of STI Duchessa. We wrote off $0.2 million in deferred financing fees as a result of this transaction. DVB 2017 Credit Facility In March 2017, we executed a senior secured term loan facility of up to $81.4 million with DVB Bank SE, or the DVB 2017 Credit Facility, to refinance our previous facility with DVB Bank SE. The DVB 2017 Credit Facility was used to refinance the existing indebtedness on four product tankers, STI Wembley, STI Milwaukee, STI Seneca and STI Alexis in April 2017. Additionally, during the year ended December 31, 2018 , we repaid the outstanding balance of $78.4 million primarily as a result of the refinancing of the amounts borrowed for these vessels. We wrote off $1.2 million in deferred financing fees as a result of the repayment of this facility. Credit Agricole Credit Facility As part of the closing of the NPTI Vessel Acquisition in June 2017, we assumed the outstanding indebtedness under NPTI's senior secured term loan with Credit Agricole. STI Excel, STI Excelsior, STI Expedite and STI Exceed are pledged as collateral under this facility. Repayments are being made in equal quarterly installments of $2.1 million in aggregate in accordance with a 15 -year repayment profile with a balloon payment due upon maturity, which occurs between November 2022 and February 2023 (depending on the vessel). The facility bears interest at LIBOR plus a margin of 2.75% . Our Credit Agricole Credit Facility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er each owned vessel and $250,000 per each time chartered-in vessel. • The aggregate of the fair market value of the vessels provided as collateral under the facility shall at all times be no less than 135% of the then aggregate outstanding principal amount of the loans under the credit facility. The carrying values of the indebtedness related to this facility (which includes the discount recorded to write the value down of its fair value as part of the purchase price allocation for the Merger) as of December 31, 2018 and 2017 were $96.2 million and $103.9 million . We were in compliance with the financial covenants relating to this facility as of those dates. ABN AMRO/K-Sure Credit Facility We assumed the outstanding indebtedness under NPTI's senior secured credit facility with ABN AMRO Bank N.V. and Korea Trade Insurance Corporation, or K-Sure, which we refer to as the ABN AMRO/K-Sure Credit Facility, upon the closing of the Merger with NPTI in September 2017. Two LR1s ( STI Precision and STI Prestige ) are collateralized under this facility and the facility consists of two separate tranches, an $11.5 million commercial tranche and a $43.8 million K-Sure tranche (which represents the amounts assumed from NPTI). The commercial tranche bears interest at LIBOR plus 2.75% , and the K-Sure tranche bears interest at LIBOR plus 1.80% . Repayments on the K-Sure tranche are being made in equal quarterly installments of $1.0 million in accordance with a 12 -year repayment profile from the date of delivery from the shipyard, with a balloon payment due upon maturity, and the commercial tranche is being repaid via a balloon payment upon maturity in September and November 2022 (depending on the vessel). The K-Sure tranche fully matures in September and November 2028 (depending on the vessel), and K-Sure has an option to require repayment upon the maturity of the commercial tranche if the commercial tranche is not refinanced by its maturity dates. Our ABN AMRO/K-Sure Credit Facility includes financial covenants that require us to maintain: • The ratio of net debt to total capitalization no greater than 0.60 to 1.00. • Consolidated tangible net worth no less than $1.0 billion plus (i) 25% of the cumulative positive net income (on a consolidated basis) for each fiscal quarter commencing on or after January 1, 2016 and (ii) 50% of the net proceeds of new equity issues occurring on or after January 1, 2016. • Minimum liquidity of not less than the greater of $25.0 million or $500,000 p</t>
  </si>
  <si>
    <t>Derivative financial instruments</t>
  </si>
  <si>
    <t>Derivative financial instruments Profit or loss sharing agreements In February 2015, we took delivery of an LR2 product tanker, Densa Crocodile , on a time charter-in arrangement for one year at $21,050 per day with an option to extend the charter for an additional year at $22,600 per day. We also entered into a profit and loss sharing agreement whereby 50% of the profits and losses relating to this vessel above or below the charterhire rate were shared with a third party who neither owns nor operates this vessel. The option to extend the charter was declared in February 2016, and the profit and loss agreement was also extended for the optional period. This agreement was settled in January 2017. This profit and loss agreement was recorded as a derivative, recorded at fair value through profit or loss, with any resultant gain or loss recognized in the consolidated statement of income or loss. Changes in fair value were recorded as unrealized gains or losses and actual earnings were recorded as realized gains or losses on derivative financial instruments within the consolidated statement of income or loss. The fair value of this instrument was determined by comparing published time charter rates to the charter rate in the agreement and discounting these cash flows to their present value. The following has been recorded as realized and unrealized gains or losses on our derivative financial instruments during the years ended December 31, 2017 and 2016 : Fair value adjustments Statement of income Amounts in thousands of U.S. dollars Realized (loss) / gain Unrealized gain / (loss) Recognized in equity Profit and loss agreement $ (116 ) $ — $ — Total year ended December 31, 2017 $ (116 ) $ — $ — Profit and loss agreement $ — $ 1,371 $ — Total year ended December 31, 2016 $ — $ 1,371 $ — There was no derivative activity during the year ended and as of December 31, 2018.</t>
  </si>
  <si>
    <t>Segment reporting</t>
  </si>
  <si>
    <t>Operating Segments [Abstract]</t>
  </si>
  <si>
    <t>Segment reporting Information about our reportable segments for the years ended December 31, 2018 , 2017 and 2016 is as follows: For the year ended December 31, 2018 In thousands of U.S. dollars LR1/Panamax Handymax LR2 MR Reportable segments subtotal Corporate and eliminations Total Vessel revenue $ 47,722 $ 95,188 $ 203,414 $ 238,723 $ 585,047 $ — $ 585,047 Vessel operating costs (28,942 ) (48,249 ) (91,975 ) (111,294 ) (280,460 ) — (280,460 ) Voyage expenses (591 ) (440 ) (3,225 ) (890 ) (5,146 ) — (5,146 ) Charterhire — (19,223 ) (7,883 ) (32,526 ) (59,632 ) — (59,632 ) Depreciation (19,290 ) (18,190 ) (72,610 ) (66,633 ) (176,723 ) — (176,723 ) General and administrative expenses (1,173 ) (2,195 ) (3,790 ) (4,771 ) (11,929 ) (40,343 ) (52,272 ) Merger transaction related costs — — — — — (272 ) (272 ) Financial expenses — — — — — (186,628 ) (186,628 ) Loss on exchange of convertible notes — — — — — (17,838 ) (17,838 ) Financial income 111 16 22 515 664 3,794 4,458 Other expenses, net — — — — — (605 ) (605 ) Segment income or loss $ (2,163 ) $ 6,907 $ 23,953 $ 23,124 $ 51,821 $ (241,892 ) $ (190,071 ) For the year ended December 31, 2017 In thousands of U.S. dollars LR1/Panamax Handymax LR2 MR Reportable segments subtotal Corporate and eliminations Total Vessel revenue $ 22,573 $ 95,098 $ 157,123 $ 237,938 $ 512,732 $ — $ 512,732 Vessel operating costs (12,561 ) (50,145 ) (67,254 ) (101,267 ) (231,227 ) — (231,227 ) Voyage expenses (1,018 ) (3,087 ) (2,642 ) (986 ) (7,733 ) — (7,733 ) Charterhire (2,230 ) (24,560 ) (6,258 ) (42,702 ) (75,750 ) — (75,750 ) Depreciation (7,828 ) (18,159 ) (54,922 ) (60,509 ) (141,418 ) — (141,418 ) General and administrative expenses (479 ) (2,170 ) (2,805 ) (4,569 ) (10,023 ) (37,488 ) (47,511 ) Loss on sales of vessels — — — (23,345 ) (23,345 ) — (23,345 ) Merger transaction related costs — — — — — (36,114 ) (36,114 ) Bargain purchase gain — — — — — 5,417 5,417 Financial expenses — — — — — (116,240 ) (116,240 ) Realized loss on derivative financial instruments — — (116 ) — (116 ) — (116 ) Financial income 26 214 15 338 593 945 1,538 Other expenses, net — 1,876 — — 1,876 (349 ) 1,527 Segment income or loss $ (1,517 ) $ (933 ) $ 23,141 $ 4,898 $ 25,589 $ (183,829 ) $ (158,240 ) For the year ended December 31, 2016 In thousands of U.S. dollars LR1/Panamax Handymax LR2 MR Reportable segments subtotal Corporate and eliminations Total Vessel revenue $ 5,843 $ 85,578 $ 165,256 $ 265,020 $ 521,697 $ 1,050 $ 522,747 Vessel operating costs (33 ) (32,817 ) (50,028 ) (104,242 ) (187,120 ) — (187,120 ) Voyage expenses (19 ) (479 ) (375 ) (705 ) (1,578 ) — (1,578 ) Charterhire (5,657 ) (26,292 ) (16,025 ) (30,888 ) (78,862 ) — (78,862 ) Depreciation — (18,014 ) (41,900 ) (61,547 ) (121,461 ) — (121,461 ) General and administrative expenses (7 ) (1,410 ) (1,983 ) (4,485 ) (7,885 ) (47,014 ) (54,899 ) Loss on sales of vessels — — — (2,078 ) (2,078 ) — (2,078 ) Financial expenses — — — — — (104,048 ) (104,048 ) Unrealized gain on derivative financial instruments — — 1,371 — 1,371 — 1,371 Financial income — 6 37 47 90 1,123 1,213 Other expenses, net — — — (9 ) (9 ) (179 ) (188 ) Segment income or loss $ 127 $ 6,572 $ 56,353 $ 61,113 $ 124,165 $ (149,068 ) $ (24,903 ) Revenue from customers representing greater than 10% of total revenue during the years ended December 31, 2018 , 2017 and 2016 , within their respective segments was as follows: In thousands of U.S. dollars For the year ended December 31, Segment Customer 2018 2017 2016 MR Scorpio MR Pool Limited (1) $ 225,181 $ 217,141 $ 248,974 LR2 Scorpio LR2 Pool Limited (1) 188,890 136,514 156,503 Handymax Scorpio Handymax Tanker Pool Limited (1) 82,782 78,510 73,683 Panamax Scorpio Panamax Tanker Pool Limited (1) — 1,515 5,843 $ 496,853 $ 433,680 $ 485,003 (1) These customers are related parties as described in Note 17.</t>
  </si>
  <si>
    <t>Common shares</t>
  </si>
  <si>
    <t>Share-Based Payment Arrangements [Abstract]</t>
  </si>
  <si>
    <t>Common shares Follow-on Offerings of Common Shares In October 2018, we closed on the sale of 18.2 million newly issued shares of our common stock in an underwritten public offering at an offering price of $18.50 per share. We received aggregate net proceeds of $319.6 million after deducting underwriters' discounts and offering expenses. Of the 18.2 million common shares issued, 5.4 million and 0.54 million shares were issued to Scorpio Bulkers Inc., and SSH, each a related party affiliate, respectively, at the offering price. In December 2017, we closed on the sale of 3.45 million newly issued shares of our common stock in an underwritten public offering at an offering price of $30.00 per share. We received aggregate net proceeds of $99.6 million after deducting underwriters' discounts and offering expenses. Of the 3.45 million common shares issued, 0.67 million shares were issued to SSH, a related party affiliate, at the offering price. In May 2017, we closed on the sale of 5.0 million newly issued shares of our common stock in an underwritten public offering at an offering price of $40.00 per share. We received aggregate net proceeds of $188.7 million , after deducting underwriters' discounts and offering expenses. The completion of this offering was a condition to closing the Merger with NPTI. Merger with NPTI On September 1, 2017, we issued a total of 5,499,999 common shares to NPTI's shareholders as consideration for the Merger. Additionally, as a part of the Merger, we issued 0.2 million of warrants to the NPTI pool manager (a former related party affiliate of NPTI), exercisable into our common shares at an exercise price of $0.10 per warrant, upon the delivery of the vessels acquired from NPTI to the Scorpio Pools. The first warrant was issued in June 2017 as part of the NPTI Vessel Acquisition for an aggregate of 22,222 of the Company's common shares, and the second warrant was issued on similar terms to the first warrant on September 1, 2017 for an aggregate of 127,778 of the Company's common shares at an exercise price of $0.10 per share upon the delivery of each of the 23 remaining vessels to the Scorpio Pools. This transaction is further described in Note 2. All of the warrants had been exercised as of December 31, 2017. 2013 Equity Incentive Plan In April 2013, we adopted an equity incentive plan, which was amended in March 2014 and which we refer to as the 2013 Equity Incentive Plan, under which directors, officers, employees, consultants and service providers of us and our subsidiaries and affiliates are eligible to receive incentive stock options and non-qualified stock options, stock appreciation rights, restricted stock, restricted stock units and unrestricted common stock. We initially reserved a total of 500,000 common shares for issuance under the 2013 Equity Incentive Plan which was increased by an aggregate of 1,286,971 common shares through December 31, 2016 and subsequently revised as follows: • In October 2017, we reserved an additional 950,180 common shares, par value $0.01 per share, for issuance pursuant to the 2013 Equity Incentive Plan. All other terms of the 2013 Equity Incentive Plan remained unchanged. • In February 2018, we reserved an additional 512,244 common shares, par value $0.01 per share, for issuance pursuant to the 2013 Equity Incentive Plan. All other terms of the 2013 Equity Incentive Plan remained unchanged. • In June 2018, we reserved an additional 210,140 common shares, par value $0.01 per share, for issuance pursuant to the 2013 Equity Incentive Plan. All other terms of the 2013 Equity Incentive Plan remained unchanged. • In December 2018, we reserved an additional 1,383,248 common shares, par value $0.01 per share, for issuance pursuant to the 2013 Equity Incentive Plan. All other terms of the 2013 Equity Incentive Plan remained unchanged Under the terms of the 2013 Equity Incentive Plan, stock options and stock appreciation rights granted under the 2013 Equity Incentiv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 The plan administrator may grant shares of restricted stock and awards of restricted stock units subject to vesting, forfeiture and other terms and conditions as determined by the plan administrator. Following the vesting of a restricted stock unit, the award recipient will be paid an amount equal to the number of vested restricted stock units multiplied by the fair market value of a common share on the date of vesting, which payment may be paid in the form of cash or common shares or a combination of both, as determined by the plan administrator. The plan administrator may grant dividend equivalents with respect to grants of restricted stock units. Adjustments may be made to outstanding awards in the event of a corporate transaction or change in capitalization or other extraordinary event. In the event of a “change in control” (as defined in the 2013 Equity Incentive Plan), unless otherwise provided by the plan administrator in an award agreement, awards then outstanding will become fully vested and exercisable in full. Our Board of Directors may amend or terminate the 2013 Equity Incentiv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2013 Equity Incentive Plan will expire ten years from the date the plan was adopted. In December 2017, we issued 997,380 shares of restricted stock to our employees, 60,000 shares to our independent directors and 34,900 shares to SSH employees for no cash consideration. The share price on the issuance date was $30.90 per share. The vesting schedule of the restricted stock issued to our employees is as follows: Number of restricted shares Vesting date 36,043 September 5, 2019 67,026 March 2, 2020 125,857 June 1, 2020 139,576 September 4, 2020 67,026 March 1, 2021 125,858 June 1, 2021 139,577 September 3, 2021 67,026 March 1, 2022 125,858 June 1, 2022 103,533 September 2, 2022 997,380 The vesting schedule of the restricted stock issued to SSH employees is (i) one-third of the shares vest on June 1, 2020, (ii) one-third of the shares vest on June 1, 2021, and (iii) one-third of the shares vest on June 1, 2022. The vesting schedule of the restricted shares issued to our independent directors is (i) one-third of the shares vested on September 5, 2018, (ii) one-third of the shares vest on September 5, 2019, and (iii) one-third shares vest on September 4, 2020. In March 2018, we issued 500,245 shares of restricted stock to our employees and 12,000 shares to our independent directors for no cash consideration. The share price on the issuance date was $22.15 per share. The vesting schedule of the restricted stock issued to our employees is as follows: Number of restricted shares Vesting date 123,518 September 4, 2020 21,750 November 4, 2020 21,479 March 1, 2021 123,518 September 3, 2021 21,750 November 5, 2021 21,480 March 1, 2022 123,519 September 2, 2022 21,751 November 4, 2022 21,480 March 1, 2023 500,245 The vesting schedule of the restricted stock issued to our independent directors is: (i) one-third of the shares vested on March 1, 2019, (ii) one-third of the shares vest on March 2, 2020, and (iii) one-third of the shares vest on March 1, 2021. In September 2018, we issued 198,141 shares of restricted stock to our employees and 12,000 shares to our independent directors for no cash consideration. The share price on the issuance date was $19.75 per share. The vesting schedule of the restricted stock issued to our employees is (i) one-third of the shares vest on June 9, 2021, (ii) one-third of the shares vest on June 9, 2022, and (iii) one-third of the shares vest on June 8, 2023. The vesting schedule of the restricted stock issued to our independent directors is (i) one-third of the shares vest on June 10, 2019, (ii) one-third of the shares vest on June 10, 2020, and (iii) one-third of the shares vest on June 9, 2021. In December 2018, we issued 1,103,248 shares of restricted stock to our employees and 60,000 shares to our independent directors for no cash consideration. The share price on the issuance date was $19.55 per share. The vesting schedule of the restricted stock issued to our employees is (i) one-third of the shares vest on September 23, 2021, (ii) one-third of the shares vest on September 26, 2022, and (iii) one-third of the shares vest on September 25, 2023. The vesting schedule of the restricted stock issued to our independent directors is (i) one-third of the shares vest on September 25, 2019, (ii) one-third of the shares vest on September 24, 2020, and (iii) one-third of the shares vest on September 23, 2021. There were 226,107 shares eligible for issuance under the 2013 Equity Incentive Plan as of December 31, 2018 . The following is a summary of activity for awards of restricted stock during the years ended December 31, 2018 and 2017 : Number of Shares Weighted Average Grant Date Fair Value Outstanding and non-vested, December 31, 2016 1,261,358 $ 85.21 Granted 1,092,280 30.90 Vested (423,697 ) 89.92 Forfeited (4,500 ) 75.87 Outstanding and non-vested, December 31, 2017 1,925,441 53.39 Granted 1,885,633 20.28 Vested (447,380 ) 89.13 Forfeited (3,807 ) 52.59 Outstanding and non-vested, December 31, 2018 3,359,887 $ 30.05 Compensation expense is recognized ratably over the vesting periods for each tranche using the straight-line method. Assuming that all the restricted stock will vest, the stock compensation expense in future periods, including that related to restricted stock issued in prior periods will be: In thousands of U.S. dollars Employees Directors Total For the year ending December 31, 2019 24,440 1,393 25,833 For the year ending December 31, 2020 18,554 539 19,093 For the year ending December 31, 2021 11,465 119 11,584 For the year ending December 31, 2022 4,858 — 4,858 For the year ending December 31, 2023 1,235 — 1,235 $ 60,552 $ 2,051 $ 62,603 Dividend Payments The following dividends were paid during the years ended December 31, 2018 , 2017 and 2016 . Dividends Date per share Paid $1.250 March 30, 2016 $1.250 June 24, 2016 $1.250 September 29, 2016 $1.250 December 22, 2016 $0.100 March 30, 2017 $0.100 June 14, 2017 $0.100 September 29, 2017 $0.100 December 28, 2017 $0.100 March 27, 2018 $0.100 June 28, 2018 $0.100 September 27, 2018 $0.100 December 13, 2018 2015 Securities Repurchase Program In May 2015, our Board of Directors authorized a new Securities Repurchase Program to purchase up to an aggregate of $250 million of our common stock and bonds, the latter of which currently consists of our (i) Convertible Notes due 2019, (ii) Senior Notes Due 2020 (NYSE: SBNA), and (iii) Convertible Notes due 2022. During the year ended December 31, 2018 , we purchased an aggregate of 1,351,235 of our common shares that are being held as treasury shares at an average price of $17.20 per share. We had $123.8 million remaining under our Securities Repurchase Program as of December 31, 2018 . We expect to repurchase any securities in the open market, at times and prices that are considered to be appropriate, but we are not obligated under the terms of the program to repurchase any securities. There were 6,349,294 and 4,998,059 common shares held in treasury at each of December 31, 2018 and December 31, 2017 , respectively. Shares outstanding We currently have 175,000,000 registered shares of which 150,000,000 are designated as common shares with a par value of $0.01 and 25,000,000 designated as preferred shares with a par value of $0.01 . As of December 31, 2018 , we had 51,397,562 common shares outstanding. These shares provide the holders with rights to dividends and voting rights.</t>
  </si>
  <si>
    <t>Related party transactions</t>
  </si>
  <si>
    <t>Related Party [Abstract]</t>
  </si>
  <si>
    <t>Related party transactions On September 29, 2016, we agreed to amend our master agreement, or the Master Agreement, with SCM and SSM under a deed of amendment, or the Deed of Amendment. Pursuant to the terms of the Deed of Amendment, on November 15, 2016, we entered into definitive documentation to memorialize the agreed amendments to the Master Agreement, or the Amended and Restated Master Agreement. On February 22, 2018, we entered into definitive documentation to memorialize agreed amendments to the Amended and Restated Master Agreement under a deed of amendment, or the Amendment Agreement. The Amended and Restated Master Agreement as amended by the Amendment Agreement, or the Revised Master Agreement, is effective as from January 1, 2018. Pursuant to the Revised Master Agreement, the fixed annual technical management fee was reduced from $250,000 per vessel to $175,000 per vessel, and certain services previously provided as part of the fixed fee are now itemized. The aggregate cost, including the costs that are now itemized, for the services provided under the technical management agreement, did not materially differ from the annual technical management fee charged prior to the amendment. Transactions with entities controlled by the Lolli-Ghetti family (herein referred to as related party affiliates) in the consolidated statements of income or loss and balance sheets are as follows: For the year ended December 31, In thousands of U.S. dollars 2018 2017 2016 Pool revenue (1) Scorpio MR Pool Limited $ 225,181 $ 217,141 $ 248,974 Scorpio LR2 Pool Limited 188,890 136,514 156,503 Scorpio Handymax Tanker Pool Limited 82,782 78,510 73,683 Scorpio LR1 Pool Limited 46,823 13,895 — Scorpio Panamax Tanker Pool Limited — 1,515 5,843 Scorpio Aframax Pool Limited — 1,170 — Voyage expenses (2) (1,290 ) (1,786 ) (1,128 ) Vessel operating costs (3) (34,272 ) (27,601 ) (22,526 ) Administrative expenses (4) (12,475 ) (10,744 ) (9,462 ) (1) These transactions relate to revenue earned in the Scorpio Pools. The Scorpio Pools are related party affiliat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In September 2018, we entered into an agreement with SCM whereby SCM will reimburse a portion of the commissions that SCM charges the Company’s vessels to effectively reduce such to 0.85% of gross revenue per charter fixture, effective from September 1, 2018 and ending on June 1, 2019. (2) Related party expenditures included within voyage expenses in the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will reimburse a portion of the commissions that SCM charges the Company’s vessels to effectively reduce such to 0.85% of gross revenue per charter fixture, effective from September 1, 2018 and ending on June 1, 2019. • Voyage expenses of $25,747 charged by a related party port agent during the year ended December 31, 2018 . SSH has a majority equity interest in a port agent that provides supply and logistical services for vessels operating in its regions. No voyage expenses were charged by this port agent during the years ended December 31, 2017 and 2016. The fees and rates charged by this port agent are based on the prevailing market rates for such services in each respective region. (3) Related party expenditures included within vessel operating costs in the consolidated statements of income or loss consist of the following: • Technical management fees of $30.1 million , $22.9 million , and $19.5 million charged by SSM, a related party affiliate, during the years ended December 31, 2018, 2017 and 2016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 Insurance related expenses of $2.6 million , $4.3 million and $3.0 million incurred through a related party insurance broker during the years ended December 31, 2018, 2017 and 2016, respectively.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In September 2018, the Executive Officer disposed of his interest in the insurance broker in its entirety to a third party not affiliated with the Company. The amounts recorded reflect the amortization of the policy premiums through September 2018, which are paid directly to the broker, who then remits the premiums to the underwriters. • Vessel operating expenses of $1.6 million and $0.4 million charged by a related party port agent during the years ended December 31, 2018 and 2017, respectively. SSH has a majority equity interest in a port agent that provides supply and logistical services for vessels operating in its regions. The fees and rates charged by this port agent are based on the prevailing market rates for such services in each respective region. (4) We have an Amended Administrative Services Agreement with SSH for the provision of administrative staff and office space, and administrative services, including accounting, legal compliance, financial and information technology services. SSH is a related party to us. We reimburse SSH for the reasonable direct or indirect expenses that are incurred on our behalf. SSH also arranges vessel sales and purchases for us. The services provided to us by SSH may be sub-contracted to other entities within Scorpio. The expenses incurred under this agreement were as follows, and were recorded in general and administrative expenses in the consolidated statement of income or loss. • The expense for the year ended December 31, 2018 of $12.5 million included (i) administrative fees of $11.1 million charged by SSH, (ii) restricted stock amortization of $1.3 million , which relates to the issuance of an aggregate of 114,400 shares of restricted stock to SSH employees for no cash consideration in May 2014, September 2014, July 2015, July 2016 and December 2017, and (iii) the reimbursement of expenses of $46,535 . • The expense for the year ended December 31, 2017 of $10.7 million included (i) administrative fees of $9.0 million charged by SSH, (ii) restricted stock amortization of $1.2 million , which relates to the issuance of an aggregate of 114,400 shares of restricted stock to SSH employees for no cash consideration in May 2014, September 2014, July 2015, July 2016 and December 2017 and (iii) the reimbursement of expenses of $0.5 million . • The expense for the year ended December 31, 2016 of $9.5 million included (i) administrative fees of $7.3 million charged by SSH, (ii) restricted stock amortization of $1.6 million , which relates to the issuance of an aggregate of 79,500 shares of restricted stock to SSH employees for no cash consideration in May and September 2014, July 2015 and July 2016 and (iii) the reimbursement of expenses of $0.6 million . We had the following balances with related party affiliates, which have been included in the consolidated balance sheets: As of December 31, In thousands of U.S. dollars 2018 2017 Assets: Accounts receivable (due from the Scorpio Pools) (1) $ 66,178 $ 44,880 Accounts receivable and prepaid expenses (SSM) (2) 2,461 6,391 Accounts receivable and prepaid expenses (SCM) (3) 2,511 — Accounts receivable and prepaid expenses (related party insurance broker) (4) — 2,428 Other assets (pool working capital contributions) (5) 42,973 41,401 Liabilities: Accounts payable and accrued expenses (SSM) 832 766 Accounts payable and accrued expenses (related party port agent) 459 95 Accounts payable and accrued expenses (SSH) 409 190 Accounts payable and accrued expenses (SCM) 389 191 Accounts payable and accrued expenses (owed to the Scorpio Pools) 66 462 Accounts payable and accrued expenses (related party insurance broker) — 2,190 (1) Accounts receivable due from the Scorpio Pools relate to hire receivables for revenues earned and receivables from working capital contributions. The amounts as of December 31, 2018 and 2017 include $22.9 million and $25.7 million ,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and are therefore classified as current. (2) Accounts receivable and prepaid expenses from SSM relate to advances made for vessel operating expenses (such as crew wages) that will either be reimbursed or applied against future costs. (3) Accounts receivable and prepaid expenses from SCM primarily relate to the reduction of commission rebate to 0.85% of gross revenue per charter fixture as described above. (4) Accounts receivable and prepaid expenses from related-party insurance brokerage firm (as discussed above) relate to premiums which have been prepaid and are being amortized over the term of the respective policy. In September 2018, the Executive Officer who had an ownership interest in this firm disposed of their interest in its entirety to a third party not affiliated with the Company. (5) Represents the non-current portion of working capital receivables as described above. Prior to September 29, 2016, we paid SSH a fee for arranging vessel purchases and sales, on our behalf, equal to 1% of the gross purchase or sale price, payable upon the consummation of any such purchase or sale. This fee was eliminated for all vessel purchase or sale agreements entered into after September 29, 2016. These fees are capitalized as part of the carrying value of the related vessel for a vessel purchase and are included as part of the gain or loss on sale for a vessel disposal. • During the year ended December 31, 2018, we paid SSH an aggregate fee of $0.7 million in connection with the purchase and delivery of STI Esles II and STI Jardins. The agreements to acquire the aforementioned vessels were entered into prior to the September 29, 2016 amendments to the Administrative Services Agreement. • During the year ended December 31, 2017, we paid SSH an aggregate fee of $2.2 million in connection with the purchase and delivery of STI Galata, STI Bosphorus, STI Leblon, STI La Boca, STI San Telmo and STI Donald C. Trauscht . Additionally, we paid SCM an aggregate termination fee of $0.2 million that was due under the commercial management agreements and we paid SSM an aggregate termination fee of $0.2 million that was due under the technical management agreements as a result of the sales of STI Emerald and STI Sapphire which have been recorded within loss on sales of vessels within the consolidated statement of income or loss. The agreements to acquire the aforementioned vessels were entered into prior to the September 29, 2016 amendments to the Master Agreement and Administrative Services Agreement. • During the year ended December 31, 2016, we paid SSH an aggregate fee of $1.7 million in connection with the sales of STI Lexington, STI Mythos, STI Chelsea, STI Powai, and STI Olivia and a fee of $0.6 million for the purchase and delivery of STI Lombard . Additionally, we paid SCM an aggregate termination fee of $2.7 million that was due under the commercial management agreements and we paid SSM an aggregate termination fee of $2.5 million that was due under the technical management agreements as a result of the aforementioned vessel sales. The agreements to acquire the aforementioned vessels were entered into prior to the September 29, 2016 amendments to the Master Agreement and Administrative Services Agreement. The aggregate fees paid to SCM, SSH and SSM as they relate to the aforementioned vessel sales, are recorded within loss on sales of vessels within the consolidated statement of income or loss. In 2011, we entered into an agreement to reimburse costs to SSM as part of its supervision agreement for newbuilding vessels. There were no costs incurred under this agreement during the years ended December 31, 2018 , 2017 and 2016 . We also have an agreement with SSM to supervise the eight MR product tankers that were under construction at HMD and delivered throughout 2017 and in January 2018. We paid SSM $0.7 million under this agreement during the year ended December 31, 2017. There were no costs incurred under this agreement during the years ended December 31, 2018 and 2016. Key management remuneration The table below shows key management remuneration for the years ended December 31, 2018 , 2017 and 2016 : For the year ended December 31, In thousands of U.S. dollars 2018 2017 2016 Short-term employee benefits (salaries) $ 5,436 $ 6,614 $ 8,786 Share-based compensation (1) 20,316 19,113 25,575 Total $ 25,752 $ 25,727 $ 34,361 (1) Represents the amortization of restricted stock issued under our equity incentive plans as described in Note 16. For the purpose of the table above, key management are those persons who have authority and responsibility for making strategic decisions, and managing operating, financial and legal activities. There are no material post-employment benefits for our executive officers or directors. By law, our employees in Monaco are entitled to a one -time payment of up to two months salary upon retirement if they meet certain minimum service requirements.</t>
  </si>
  <si>
    <t>Analysis of income and expense [abstract]</t>
  </si>
  <si>
    <t>Vessel revenue During the years ended December 31, 2018 , 2017 and 2016 , we had five , five , and six vessels that earned revenue through long-term time-charter contracts (with initial terms of one year or greater), respectively. The remaining vessels earned revenue from the Scorpio Pools or in the spot market. Revenue Sources For the year ended December 31, In thousands of U.S. dollars 2018 2017 2016 Pool revenue $ 543,784 $ 458,730 $ 485,003 Time charter revenue 34,015 37,411 36,694 Voyage revenue (spot market) 7,248 16,591 — Other revenue — — 1,050 $ 585,047 $ 512,732 $ 522,747</t>
  </si>
  <si>
    <t>Operating Leases</t>
  </si>
  <si>
    <t>Leases 1 [Abstract]</t>
  </si>
  <si>
    <t>Operating Leases Time and Bareboat Chartered-In Vessels The following table depicts our time or bareboat chartered-in vessel commitments during the year ended December 31, 2018 : Name Year built Vessel class Charter type Delivery (1) Charter Expiration Rate ($/ day) Active as of December 31, 2018 1 Silent 2007 Handymax Bareboat January-17 March-19 7,500 2 Single 2007 Handymax Bareboat January-17 March-19 7,500 3 Star I 2007 Handymax Bareboat January-17 March-19 7,500 4 Steel 2008 Handymax Bareboat January-17 March-19 6,000 5 Sky 2008 Handymax Bareboat January-17 March-19 6,000 6 Stone I 2008 Handymax Bareboat January-17 March-19 6,000 7 Style 2008 Handymax Bareboat January-17 March-19 6,000 8 Miss Benedetta 2012 MR Time Charter March-18 January-19 14,000 9 STI Beryl 2013 MR Bareboat April-17 April-25 8,800 (2) 10 STI Le Rocher 2013 MR Bareboat April-17 April-25 8,800 (2) 11 STI Larvotto 2013 MR Bareboat April-17 April-25 8,800 (2) Time or bareboat charters that expired in 2018 1 Krisjanis Valdemars 2007 Handymax Time Charter February-11 March-18 11,250 2 Vukovar 2015 MR Time Charter May-15 April-18 17,034 3 Kraslava 2007 Handymax Time Charter January-11 May-18 11,250 4 Zefyros 2013 MR Time Charter July-16 May-18 13,250 5 CPO New Zealand 2011 MR Time Charter September-16 August-18 15,250 6 CPO Australia 2011 MR Time Charter September-16 August-18 15,250 7 Densa Alligator 2013 LR2 Time Charter February-18 August-18 14,300 8 Ance 2006 MR Time Charter October-16 September-18 13,500 9 Gan-Trust 2013 MR Time Charter January-13 December-18 13,950 10 Densa Crocodile 2015 LR2 Time Charter June-18 December-18 14,800 (1) Represents delivery date or estimated delivery date. (2)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based prices. Additionally, a deposit of $4.35 million was retained by the buyer and will either be applied to the purchase price of the vessel if a purchase option is exercised, or refunded to us at the expiration of the agreement. The undiscounted remaining future minimum lease payments under these arrangements as of December 31, 2018 are $65.4 million . The obligations under these agreements will be repaid as follows: As of December 31, In thousands of U.S. dollars 2018 2017 Less than 1 year $ 14,241 $ 52,532 1 - 5 years 38,570 42,839 5+ years 12,628 22,264 Total $ 65,439 $ 117,635 During the years ended December 31, 2018 , 2017 and 2016 , our charterhire expense was $ 59.6 million , $75.8 million and $78.9 million , respectively. These lease payments include payments for the non-lease elements in our time chartered-in arrangement that expired in January 2019. Moreover, the accounting for the bareboat charter-in arrangements for STI Beryl, STI Larvotto and STI Le Rocher will change in future periods as a result of the transition to IFRS 16, Leases , the impact of which is described in Note 1. Time Chartered-Out Vessels The following table summarizes the terms of our time chartered-out vessels that were in place during the years ended December 31, 2018 and 2017 . Name Year built Type Delivery Date to the Charterer Charter Expiration Rate ($/ day) 1 STI Pimlico 2014 Handymax February-16 March-19 $ 18,000 2 STI Poplar 2014 Handymax January-16 February-19 $ 18,000 3 STI Notting Hill 2015 MR November-15 October-18 $ 20,500 4 STI Westminster 2015 MR December-15 October-18 $ 20,500 5 STI Rose 2015 LR2 February-16 February-19 $ 28,000 Payments received include payments for the non-lease elements in these time chartered-out arrangements. The future minimum payments due to us under these non-cancellable leases are set forth below. These minimum payments are shown net of address commissions, which are deducted upon payment. As of December 31, In thousands of U.S. dollars 2018 2017 Less than 1 year $ 2,581 $ 35,992 1 - 5 years — 2,176 5+ years — — Total $ 2,581 $ 38,168</t>
  </si>
  <si>
    <t>General and administrative expenses General and administrative expenses primarily represent employee benefit expenses, professional fees and administrative fees payable to SSH under our administrative services agreement (as described in Note 17). Employee benefit expenses consist of: For the year ended December 31, In thousands of U.S. dollars 2018 2017 2016 Short term employee benefits (salaries) $ 9,605 $ 9,196 $ 12,330 Share based compensation (see Note 16) 25,547 22,385 30,207 $ 35,152 $ 31,581 $ 42,537</t>
  </si>
  <si>
    <t>Financial expenses Financial expenses consist of: For the year ended December 31, In thousands of U.S. dollars 2018 2017 2016 Interest expense on debt (1) $ 145,871 $ 86,703 $ 63,858 Amortization of deferred financing fees 10,541 13,381 14,149 Write-off of deferred financing fees (2) 13,212 2,467 14,479 Accretion of convertible notes (as described in Note 13) 13,225 12,211 11,562 Accretion of premiums and discounts on assumed debt (3) 3,779 1,478 — Total financial expenses $ 186,628 $ 116,240 $ 104,048 (1) The increase in interest expense is primarily attributable to increases in the Company’s average carrying value of debt balance in addition to increases in LIBOR rates throughout 2018. Average carrying value of our debt outstanding during the years ended December 31, 2018 , 2017 and 2016 was $2,806.9 million , $2,265.7 million and $1,986.6 million , respectively. The increase in average carrying value of our debt balance during the year ended December 31, 2018 was primarily the result of the Merger and the assumption of NPTI's indebtedness of $907.4 million in aggregate in addition to a series of initiatives to refinance the existing indebtedness on certain of the vessels in our fleet (as described in Note 13). Interest payable during those periods was offset by interest capitalized from vessels under construction (as described in Note 7) of $0.2 million , $4.2 million and $6.3 million , during the years ended December 31, 2018 , 2017 and 2016 respectively. (2) The write-off of deferred financing fees in the year ended December 31, 2018 include (i) $1.2 million related to the exchange of our Convertible Notes due 2019 in May and July 2018 (as described in Note 11), and (ii) $12.0 million related to the initiatives to refinance the existing indebtedness on certain of the vessels in our fleet (as described in Note 13). The write-off of deferred financing fees in the year ended December 31, 2017 includes (i) $0.5 million related to the repayment of debt as a result of the sales of two vessels (as described in Note 6), (ii) $0.1 million related to the repayment of debt as a result of the sale and operating leasebacks of three vessels (as described in Note 19), (iii) $ 1.1 million related to the repayment of debt as a result of the finance lease arrangements for five vessels (as described in Note 13), and (iv) $0.8 million related to the refinancing and repayment of various secured and unsecured borrowings during the year ended December 31, 2017 . The write-off of deferred financing fees in the year ended December 31, 2016 includes (i) $3.2 million related to the repayment of debt as a result of the sales of five vessels, and (ii) $11.2 million related to the refinancing of outstanding borrowings under various credit facilities and the repurchase of our Convertible Notes due 2019 as described in Note 13. (3) The accretion of premiums and discounts represent the accretion or amortization of the fair value adjustments relating to the indebtedness assumed from NPTI that have been recorded since the closing dates of the NPTI Vessel Acquisition and the September Closing.</t>
  </si>
  <si>
    <t>Tax</t>
  </si>
  <si>
    <t>Income Taxes [Abstract]</t>
  </si>
  <si>
    <t>Tax Scorpio Tankers Inc. and its subsidiaries are incorporated in the Republic of the Marshall Islands, and in accordance with the income tax laws of the Marshall Islands, are not subject to Marshall Islands’ income tax. Based upon review of applicable laws and regulations, and after consultation with counsel, we do not believe we are subject to material income taxes in any jurisdiction, including the United States of America. Therefore, we did not have any income tax charges, benefits, or balances as of or for the periods ended December 31, 2018 , 2017 and 2016 .</t>
  </si>
  <si>
    <t>(Loss) / earnings per share</t>
  </si>
  <si>
    <t>Earnings per share [abstract]</t>
  </si>
  <si>
    <t>(Loss) / earnings per share The calculation of both basic and diluted (loss) / earnings per share is based on net income or loss attributable to equity holders of the parent and weighted average outstanding shares of: For the year ended December 31, In thousands of U.S. dollars except for share data 2018 2017 2016 Net loss attributable to equity holders of the parent - basic $ (190,071 ) $ (158,240 ) $ (24,903 ) Convertible notes interest expense — — — Convertible notes deferred financing amortization — — — Net loss attributable to equity holders of the parent - diluted $ (190,071 ) $ (158,240 ) $ (24,903 ) Basic weighted average number of shares 34,824,311 21,533,340 16,111,865 Effect of dilutive potential basic shares: Restricted stock — — — Convertible notes — — — — — — Diluted weighted average number of shares 34,824,311 21,533,340 16,111,865 Loss Per Share: Basic $ (5.46 ) $ (7.35 ) $ (1.55 ) Diluted $ (5.46 ) $ (7.35 ) $ (1.55 ) During the years ended December 31, 2018 , 2017 and 2016 , we incurred net losses and as a result, the inclusion of potentially dilutive shares relating to unvested shares of restricted stock and our Convertible Notes due 2019 and Convertible Notes due 2022 were excluded from the computation of diluted earnings per share because their effect would have been anti-dilutive. Accordingly, interest expense, deferred financing amortization and the potentially dilutive securities relating to the conversion of the Convertible Notes due 2019 and Convertible Notes due 2022 (representing 6,613,733 , 3,442,282 , and 3,404,979 shares of common stock for the years ended December 31, 2018 , 2017 and 2016, respectively) along with the potentially dilutive impact of 3,359,887 and 1,925,441 and 1,261,358 unvested shares of restricted stock were excluded from the computation of diluted earnings per share for the years ended December 31, 2018 , 2017 and 2016, respectively.</t>
  </si>
  <si>
    <t>Financial instruments - financial and other risks</t>
  </si>
  <si>
    <t>Financial instruments - financial and other risks Funding and capital risk management We manage our funding and capital resources to ensure our ability to continue as a going concern while maximizing the return to the shareholder through optimization of the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December 31, 2018 and 2017 , respectively, are shown in the table below. Categories of Financial Instruments As of December 31, 2018 As of December 31, 2017 Amounts in thousands of U.S. dollars Fair value Carrying Value Fair value Carrying Value Financial assets Cash and cash equivalents (1) $ 593,652 $ 593,652 $ 186,462 $ 186,462 Restricted cash (2) 12,285 12,285 11,387 11,387 Accounts receivable (3) 69,718 69,718 65,458 65,458 Investment in ballast water treatment supplier (4) 1,751 1,751 — — Working capital contributions to Scorpio Pools (5) 42,973 42,973 41,401 41,401 Seller's credit on sale leaseback vessels (6) 9,087 9,087 8,581 8,581 Financial liabilities Accounts payable (7) $ 11,865 $ 11,865 $ 13,044 $ 13,044 Accrued expenses (7) 22,972 22,972 32,838 32,838 Secured bank loans (8) 1,066,452 1,066,452 1,615,248 1,615,248 Finance lease liability (9) 1,420,381 1,420,381 717,139 717,139 Unsecured Senior Notes Due 2020 (10) 52,584 53,750 53,449 53,750 Unsecured Senior Notes Due 2019 (10) 58,029 57,500 58,466 57,500 Convertible Notes due 2019 (11) 140,267 145,000 316,184 348,500 Convertible Notes due 2022 (11) 163,842 203,500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allast water treatment system supplier (as described in Note 9)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13.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12.6 million and $29.9 million of unamortized deferred financing fees as of December 31, 2018 and 2017 , respectively. (9) The carrying value of our obligations due under finance lease arrangements are measured at amortized cost using the effective interest method. We consider that their carrying value approximates fair value because the interest rates on these instruments change with, or approximate, market interest rates. These amounts are shown net of $9.5 million and $1.2 million of unamortized deferred financing fees as of December 31, 2018 and 2017 , respectively. (10) The carrying value of our Unsecured Senior Notes Due 2020 and 2019 are measured at amortized cost using the effective interest method. The carrying values shown in the table are the face value of the notes. These notes are shown net of $0.5 million and $0.5 million of unamortized deferred financing fees, respectively, on our consolidated balance sheet as of December 31, 2018 . These notes are shown net of $0.8 million and $1.5 million of unamortized deferred financing fees, respectively, on our consolidated balance sheet as of December 31, 2017. Our Senior Notes Due 2020 and 2019 are quoted on the New York Stock Exchange under the symbols 'SBNA' and 'SBBC', respectively. We consider their fair values to be Level 1 measurements due to their quotation on an active exchange. (11) The carrying value of our Convertible Notes due 2019 and Convertible Notes 2022 shown in the table above are their face value. The liability component of the Convertible Notes due 2019 has been recorded within Long-term debt on the consolidated balance sheet as of December 31, 2018 and 2017, net of $0.4 million and $2.8 million , respectively, of unamortized deferred financing fees. The equity component of the Convertible Notes due 2019 has been recorded within Additional paid-in capital on the consolidated balance sheet, net of $1.9 million , of unamortized deferred financing fees. These instruments are traded in inactive markets and are valued based on quoted prices on the recent trading activity. Accordingly, we consider its fair value to be a Level 2 measurement. Financial risk management objectives We identify and evaluate significant risks on an ongoing basis with the objective of managing the sensitivity of our results and financial position to those risks. These risks include market risk, credit risk, liquidity risk and foreign exchange risk. The use of financial derivatives is governed by our policies as approved by the Board of Directors. Market risk Our activities expose us to the risks inherent with the tanker industry, which has historically been volatile, and financial risks of changes in interest rates. Spot market rate risk The cyclical nature of the tanker industry causes significant increases or decreases in the revenue that we earn from our vessels, particularly those vessels that operate in the spot market or participate in pools that are concentrated in the spot market such as the Scorpio Pools. Additionally, we have the ability to remove our vessels from the pools on relatively short notice if attractive time charter opportunities arise. A $1,000 per day increase or decrease in spot rates for all of our vessel classes would have increased or decreased our operating income by $43.7 million , $36.6 million and $31.1 million for the years ended December 31, 2018 , 2017 and 2016 , respectively. Interest rate risk The sensitivity analyses below have been determined based on the exposure to interest rates for non-derivative instruments at the balance sheet date. For floating rate liabilities, the analysis is prepared assuming the amount of liability outstanding at the balance sheet date was outstanding for the entire year. If interest rates had been 1% higher/lower and all other variables were held constant, our net loss for the year ended December 31, 2018 would have decreased/increased by $22.8 million . This is mainly attributable to our exposure to interest rate movements on our variable interest rate credit facilities and lease financing arrangements as described in Note 13. If interest rates had been 1% higher/lower and all other variables were held constant, our net income for the year ended December 31, 2017 would have decreased/increased by $17.9 million . This is mainly attributable to our exposure to interest rate movements on our variable interest rate credit facilities and lease financing arrangements as described in Note 13. If interest rates had been 1% higher/lower and all other variables were held constant, our net income for the year ended December 31, 2016 would have decreased/increased by $14.8 million . This is mainly attributable to our exposure to interest rate movements on our variable interest rate credit facilities that were in place during that year. Credit risk Credit risk is the potential exposure of loss in the event of non-performance by customers and derivative instrument counterparties. We only place cash deposits with major banks covered with strong and acceptable credit ratings. Accounts receivable are generally not collateralized; however, we believe that the credit risk is partially offset by the creditworthiness of our counterparties including the commercial manager. We did not experience any credit losses on our accounts receivables portfolio in the years ended December 31, 2018 , 2017 and 2016 . The carrying amount of financial assets recognized on our consolidated financial statements represents the maximum exposure to credit risk without taking into account the value of any collateral obtained. We did not experience any impairment losses on financial assets in the years ended December 31, 2018 , 2017 and 2016 . We monitor exposure to credit risk, and believe that there is no substantial credit risk arising from counterparties.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Economic conditions in the product tanker market were challenging during the year ended December 31, 2018, with freight rates at their lowest levels since 2009, resulting in the incurrence of significant losses during that period. In the month of December 2018 and into the first quarter of 2019, economic conditions in the product tanker market have improved, and, as described in Note 16, we have also raised $319.6 million in additional liquidity in an underwritten offering of our common shares. Our Senior Unsecured Notes due 2019 and Convertible Notes due 2019 are scheduled to mature in June and July of 2019, respectively. While we believe our current financial position is adequate to address the maturity of these instruments, a deterioration in economic conditions could cause us to pursue other means to raise liquidity, such as through the sale of vessels, to meet these obligations. Moreover, a deterioration in economic conditions could cause us to breach our debt covenants, and could have a material adverse effect on our business, results of operations, cash flows and financial condition Based on internal forecasts and projections, which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twelve months from the date of approval of these consolidated financial statements. Accordingly, we continue to adopt the going concern basis in preparing our financial statements. Remaining contractual maturity on secured and unsecured credit facilities The following table details our remaining contractual maturity for our secured and unsecured credit facilities and lease financing arrangement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18 2017 Less than 1 month $ 18,994 $ 24,868 1-3 months 140,710 65,294 3 months to 1 year 419,070 219,144 1-3 years 1,049,739 1,215,144 3-5 years 1,095,717 1,222,889 5+ years 910,050 684,330 Total $ 3,634,280 $ 3,431,669 All other current liabilities fall due within less than one month. Foreign Exchange Rate Risk Our primary economic environment is the international shipping market. This market utilizes the U.S. Dollar as its functional currency. Consequently, virtually all of our revenues and the majority of our operating expenses are in U.S. Dollars. However, we incur some of our combined expenses in other currencies, particularly the Euro. The amount and frequency of some of these expenses (such as vessel repairs, supplies and stores) may fluctuate from period to period. Depreciation in the value of the U.S. dollar relative to other currencies will increase the U.S. dollar cost of us paying such expenses. The portion of our business conducted in other currencies could increase in the future, which could expand our exposure to losses arising from currency fluctuations. There is a risk that currency fluctuations will have a negative effect on our cash flows. We have not entered into any hedging contracts to protect against currency fluctuations. However, we have some ability to shift the purchase of goods and services from one country to another and, thus, from one currency to another, on relatively short notice. We may seek to hedge this currency fluctuation risk in the future.</t>
  </si>
  <si>
    <t>Subsequent events</t>
  </si>
  <si>
    <t>Events After Reporting Period [Abstract]</t>
  </si>
  <si>
    <t>Subsequent events January 2019 Reverse Stock Split On January 18, 2019, the Company effected a one-for-ten reverse stock split. The Company's shareholders approved the reverse stock split including the change in authorized common shares at the Company's special meeting of shareholders held on January 15, 2019. Pursuant to this reverse stock split, the total number of authorized common shares was reduced to 150,000,000 shares and the number of common shares outstanding was reduced from 513,975,324 shares to 51,397,470 shares (which reflects adjustments for fractional share settlements). The par value of the common shares was not adjusted as a result of the reverse stock split. All share and per share information contained in these consolidated financial statements has been retroactively adjusted to reflect the reverse stock split. Declaration of Dividend On February 13, 2019, the Company's Board of Directors declared a quarterly cash dividend of $0.10 per common share payable on or about March 28, 2019 to all shareholders of record as of March 13, 2019 (the record date). As of March 15, 2019 , there were 51,396,970 common shares outstanding. Convertible Notes due 2019 and Convertible Notes due 2022 On March 13, 2019, the conversion rates of the Convertible Notes due 2019 and Convertible Notes due 2022 were adjusted to reflect the Company's expected payment of a cash dividend on or about March 28, 2019 to all shareholders of record as of March 13, 2019. The new conversion rates for the Convertible Notes due 2019 and Convertible Notes due 2022 are 10.1110 and 25.4799 shares, respectively, of the Company's common shares representing an increase of the prior conversion rate of 0.0570 and 0.1437 shares, respectively, for each $1,000 principal amount of the Convertible Notes due 2019 and Convertible Notes due 2022. 2013 Equity Incentive Plan On February 28, 2019, the Company's Board of Directors approved the reloading of the 2013 Equity Incentive Plan and reserved an additional 86,977 common shares, par value $0.01 per share, for issuance pursuant to the plan. Securities Repurchase Program In March 2019, the Company repurchased $2.3 million face value of its Convertible Notes due 2019 at an average price of $990.00 per $1,000 principal amount, or $2.3 million . The Company had $121.6 million remaining under the Securities Repurchase Program as of March 15, 2019 . The Company expects to repurchase any securities in the open market, at times and prices that are considered to be appropriate, but it is not obligated under the terms of the program to repurchase any securities. Redemption of Senior Notes due 2019 On March 18, 2019 ("the Redemption Date"), the Company redeemed the entire outstanding balance of the Senior Notes Due 2019. The redemption price of the Senior Notes Due 2019 was equal to 100% of the principal amount to be redeemed, plus accrued and unpaid interest to, but excluding, the Redemption Date.</t>
  </si>
  <si>
    <t>General information and significant accounting policies (Policies)</t>
  </si>
  <si>
    <t>Disclosure of significant accounting policies</t>
  </si>
  <si>
    <t>Basis of accounting</t>
  </si>
  <si>
    <t>Basis of accounting The consolidated financial statements incorporate the financial statements of Scorpio Tankers Inc. and its subsidiaries. The consolidated financial statements have been presented in United States dollars, or USD or $, which is the functional currency of Scorpio Tankers Inc. and all its subsidiaries, and have been authorized for issue by the Board of Directors on March 15, 2019 . The consolidated financial statements have been prepared in accordance with International Financial Reporting Standards, or IFRS, as issued by the International Accounting Standards Board and on a historical cost basis, except for the revaluation of certain financial instruments. All inter-company transactions, balances, income and expenses were eliminated on consolidation.</t>
  </si>
  <si>
    <t>Reverse stock split</t>
  </si>
  <si>
    <t>Reverse stock split On January 18, 2019, the Company effected a one-for-ten reverse stock split. All share and per share information has been retroactively adjusted to reflect the reverse stock split. The par value was not adjusted as a result of the reverse stock split.</t>
  </si>
  <si>
    <t>Revenue recognition</t>
  </si>
  <si>
    <t>Revenue recognition Beginning on January 1, 2018, we changed the methodology for recognizing revenue and voyage expenses related to certain revenue streams to comply with the new accounting standards. IFRS 15, Revenue from Contracts with Customers, was issued by the International Accounting Standards Board on May 28, 2014. IFRS 15 amends the existing accounting standards for revenue recognition and is based on principles that govern the recognition of revenue at an amount an entity expects to be entitled when products or services are transferred to customers. IFRS 15 applies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have applied the modified retrospective method upon the date of transition. Revenue earned by our vessels is comprised of pool revenue, time charter revenue and voyage revenue. (1) 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 • the pool points attributed to each vessel (which are determined by vessel attributes such as cargo carrying capacity, fuel consumption, and construction characteristics); and • the number of days the vessel participated in the pool in the period . (2) Time charter agreements are when our vessels are chartered to customers for a fixed period of time at rates that are generally fixed, but may contain a variable component based on inflation, interest rates, or current market rates. (3) Voyage charter agreements are charter hires, where a contract is made in the spot market for the use of a vessel for a specific voyage for a specified charter rate. Of these revenue streams, revenue generated from voyage charter agreements is within the scope of IFRS 15. Revenue generated from pools and time charters is accounted for as revenue earned under operating leases. Accordingly, the implementation of IFRS 15 did not have an effect on the revenue recognized from the pools or time charters, however these arrangements will be impacted by IFRS 16, Leases, which is effective for annual periods beginning on or after January 1, 2019 and is discussed further below. The accounting for our different revenue streams is as follows: Spot market revenue For vessels operating in the spot market, we recognize revenue ‘over time’ as the customer (i.e. the charterer) is simultaneously receiving and consuming the benefits of the vessel. Under IFRS 15, the time period over which revenue is recognized has changed from the previous accounting standard. Prior to the effective date of IFRS 15,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At December 31, 2017, we had two vessels operating in the spot market and the cumulative effect of the application of IFRS 15 under the modified retrospective method resulted in a $3,888 reduction in the opening balance of accumulated deficit on January 1, 2018. The following table summarizes the impact of adopting IFRS 15 on the Company's statement of income or loss and statement of comprehensive income or loss for the year ended December 31, 2018 for each of the line items affected. There was no impact on the Company's balance sheet at December 31, 2018 as the Company did not have any vessels operating in the spot market on that date. Additionally, there was no material impact on the statement of cash flows for the year ended December 31, 2018. In thousands of U.S. dollars Amounts after adoption of IFRS 15 Adjustments Amounts without adoption of IFRS 15 Revenue Vessel revenue $ 585,047 $ (173 ) $ 584,874 Operating expenses Voyage expenses (5,146 ) 177 (4,969 ) Total operating expenses (574,505 ) 177 (574,328 ) Net loss $ (190,071 ) $ 4 $ (190,067 ) Total comprehensive loss $ (190,071 ) $ 4 $ (190,067 ) Pool revenue 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On a quarterly basis, we receive a report from the pool which identifies the number of days the vessel participated in the pool, the total pool points for the period, the total pool revenue for the period, and the calculated share of pool revenue for the vessel. We review the quarterly report for consistency with each vessel’s pool agreement and vessel management records. The estimated pool revenue is reconciled quarterly, coinciding with our external reporting periods, to the actual pool revenue earned, per the pool report. Consequently, in our financial statements, reported revenues represent actual pooled revenues. While differences do arise in the performance of these quarterly reconciliations, such differences are not material to total reported revenues. Time charter revenue Time charter revenue is recognized as services are performed based on the daily rates specified in the time charter contract.</t>
  </si>
  <si>
    <t>Voyage expenses, vessel operating costs, and charterhire expense</t>
  </si>
  <si>
    <t>Charterhire expense Charterhire expense is the amount we pay to vessel owners to time or bareboat charter-in vessels. The amount is usually for a fixed period of time at rates that are generally fixed, but may contain a variable component based on inflation, interest rates, profit sharing or current market rates. In a time charter-in arrangement, the vessel’s owner is responsible for crewing and other vessel operating costs, whereas these costs are the responsibility of the charterer in a bareboat charter-in arrangement. Charterhire expense is recognized ratably over the charterhire period. Voyage expenses Voyage expenses primarily include bunkers, port charges, canal tolls, cargo handling operations and brokerage commissions paid by us under voyage charters. Prior to the implementation of IFRS 15 on January 1, 2018, voyage costs were expensed ratably over the estimated length of each voyage, which can be allocated between reporting periods based on the timing of the voyage. The impact of recognizing voyage expenses ratably over the length of each voyage was not materially different on a quarterly and annual basis from a method of recognizing such costs as incurred. Consistent with our revenue recognition for voyage charters prior to the implementation of IFRS 15, voyage expenses were calculated on a discharge-to-discharge basis. Beginning on January 1, 2018, we changed the methodology for recognizing revenue and voyage expenses to comply with IFRS 15.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The procurement of these services is managed on our behalf by our commercial manager, SCM (see Note 17). Vessel operating costs Vessel operating costs, which include crewing, repairs and maintenance, insurance, stores, lubricating oil consumption, communication expenses, and technical management fees, are expensed as incurred for vessels that are owned, finance leased or bareboat chartered-in. The procurement of these services is managed on our behalf by our technical manager, SSM (see Note 17).</t>
  </si>
  <si>
    <t>(Loss) / earnings per share Basic (loss) / earnings per share is calculated by dividing net (loss) / income attributable to equity holders of the parent by the weighted average number of common shares outstanding. Diluted (loss) / earnings per share is calculated by adjusting the net (loss) / income attributable to equity holders of the parent and the weighted average number of common shares used for calculating basic (loss) / earnings per share for the effects of all potentially dilutive shares. Such dilutive common shares are excluded when the effect would be to reduce a loss per share or increase earnings per share. In the years ended December 31, 2018 , 2017 and 2016 , there were potentially dilutive items as a result of our Equity Incentive Plans (see Note 16), our convertible senior notes due 2019, or Convertible Notes due 2019, and our convertible senior notes due 2022, or Convertible Notes due 2022, (as described in Note 13). Potentially dilutive items related to our Equity Incentive Plans, Convertible Notes due 2019 and Convertible Notes due 2022 were excluded from the composition of diluted earnings per share for the years ended December 31, 2018 , December 31, 2017 and December 31, 2016 because their effect would have been anti-dilutive. We apply the if-converted method when determining diluted (loss) / earnings per share. This requires the assumption that all potential ordinary shares have been converted into ordinary shares at the beginning of the period or, if not in existence at the beginning of the period, the date of the issue of the financial instrument or the granting of the rights by which they are granted. Under this method, once potential ordinary shares are converted into ordinary shares during the period, the dividends, interest and other expense associated with those potential ordinary shares will no longer be incurred. The effect of conversion, therefore, is to increase income (or reduce losses) attributable to ordinary equity holders as well as the number of shares in issue. Conversion will not be assumed for purposes of computing diluted earnings per share if the effect would be anti-dilutive.</t>
  </si>
  <si>
    <t>Operating leases and lease financing</t>
  </si>
  <si>
    <t>Lease Financing During the years ended December 31, 2018 and December 31, 2017, we entered into sale and leaseback transactions in which certain of our vessels were sold to a third party and then leased back to us under bareboat charter-in arrangements. In certain of these transactions, the criteria necessary to recognize a sale of these vessels were not met as the terms of these transactions were such that we never part with the risks and rewards incident to ownership of the vessel, which includes an assessment of the likelihood of the exercise of purchase options contained within the contracts. Accordingly, these transactions have been accounted for as financing arrangements, with the liability under each arrangement recorded at amortized cost using the effective interest method and the corresponding vessels recorded at cost, less accumulated depreciation, on our consolidated balance sheet. All of these arrangements are further described in Note 13. Conversely, certain of our other sale and leaseback transactions that were entered into during the year ended December 31, 2017 met the criteria as sales and operating leasebacks as set forth under IAS 17, Leases . Accordingly, the losses on the sales of these assets were recognized when the vessels were designated as held for sale. Operating leases Costs in respect of operating leases are charged to the consolidated statement of income or loss on a straight line basis over the lease term.</t>
  </si>
  <si>
    <t>Foreign currencies</t>
  </si>
  <si>
    <t>Foreign currencies The individual financial statements of Scorpio Tan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 In preparing the financial statements of Scorpio Tankers Inc. and each of its subsidiaries, transactions in currencies other than the U.S. dollar are recorded at the rate of exchange prevailing on the dates of the transactions. At the end of each reporting period, monetary assets and liabilities denominated in other currencies are retranslated into the functional currency at rates ruling at that date. All resultant exchange differences have been recognized in the consolidated statements of income or loss.</t>
  </si>
  <si>
    <t>Segment reporting During the years ended December 31, 2018 , 2017 and 2016 , we owned, finance leased or chartered-in vessels spanning four different vessel classes, Handymax, MR, LR1/Panamax and LR2/Aframax, all of which earn revenues in the seaborne transportation of refined petroleum products in the international shipping markets. Each vessel within its respective class qualifies as an operating segment under IFRS. However, each vessel also exhibits similar long-term financial performance and similar economic characteristics to the other vessels within the respective vessel class, thereby meeting the aggregation criteria in IFRS. We have therefore chosen to present our segment information by vessel class using the aggregated information from the individual vessels. Segment results are evaluated based on reported net income or loss from each segment. The accounting policies applied to the reportable segments are the same as those used in the preparation of our consolidated financial statements. It is not practical to report revenue or non-current assets on a geographical basis due to the international nature of the shipping market.</t>
  </si>
  <si>
    <t>Vessels under construction 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directly attributable financing costs, professional fees and other costs deemed directly attributable to the construction of the asset.</t>
  </si>
  <si>
    <t>Vessels and drydock Our fleet is measured at cost, which includes directly attributable financing costs and the cost of work undertaken to enhance the capabilities of the vessels, less accumulated depreciation and impairment losses. Depreciation is calculated on a straight-line basis to the estimated residual value over the anticipated useful life of the vessel from date of delivery. Vessels under construction are not depreciated until such time as they are ready for use. The residual value is estimated as the lightweight tonnage of each vessel multiplied by scrap value per ton. The scrap value per ton is estimated taking into consideration the historical four -year average scrap market rates available at the balance sheet date with changes accounted for in the period of change and in future periods. 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In deferred drydocking, we only includ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For an acquired or newly built vessel, a notional drydock component is allocated from the vessel’s cost. The notional drydock cost is estimated by us, based on the expected costs related to the next drydock, which is based on experience and past history of similar vessels, and carried separately from the cost of the vessel. Subsequent drydocks are recorded at actual cost incurred. The drydock component is depreciated on a straight-line basis to the next estimated drydock. The estimated amortization period for a drydock is based on the estimated period between drydocks. When the drydock expenditure is incurred prior to the expiry of the period, the remaining balance is expensed.</t>
  </si>
  <si>
    <t>Business combinations and Impairment of goodwill</t>
  </si>
  <si>
    <t xml:space="preserve">Business combinations In May 2017, we entered into definitive agreements to acquire Navig8 Product Tankers Inc. ("NPTI"), including its fleet of 12 LR1 and 15 LR2 product tankers for approximately 5.5 million common shares of the Company and the assumption of NPTI's debt (herein referred to as "the Merger"). On June 14, 2017, we acquired part of NPTI’s business with the acquisition of four LR1 product tankers (the “NPTI Vessel Acquisition”) through the acquisition of entities holding those vessels and related debt for an acquisition price of $42.2 million in cash. On September 1, 2017, all conditions precedent were lifted and we acquired NPTI's remaining business including eight LR1 and 15 LR2 tankers (the "September Closing") when the Merger closed. We have accounted for these transactions as business combinations using the acquisition method of accounting as set forth in IFRS 3 Business Combinations, with the Company determined as the accounting acquirer under this guidance. Accordingly, we have measured the identifiable assets acquired and the liabilities assumed at their acquisition date fair values. The consideration transferred has been measured at fair value, with the fair value of the approximately 5.5 million common shares issued in September 2017 based on the price of such shares on the date of acquisition. The difference between the fair value of the net assets acquired and the fair value of the consideration transferred has been recorded as a bargain purchase gain with respect to the acquisition of the four LR1 tankers in June 2017 and goodwill with respect to the acquisition of the remaining fleet in September 2017. Acquisition related costs have been expensed as incurred. This transaction is further described in Note 2. Impairment of goodwill Goodwill arising from the September Closing has been allocated to the cash generating units within each of the respective operating segments that are expected to benefit from the synergies of the Merger (LR2s and LR1s). Goodwill is not amortized and is tested annually ('or more frequently, if impairment indicators arise') by comparing the aggregate carrying amount of the cash generating units in each respective operating segment, plus the allocated goodwill, to their recoverable amounts. Recoverable amount is the higher of the fair value less cost to sell ('determined by taking into consideration two independent broker valuations for each vessel within each segment') and value in use. In assessing value in use, the estimated future cash flows of the operating segment are discounted to their present value using a pre-tax discount rate that reflects current market assessments of the time value of money and the risks specific to the operating segment for which the estimates of future cash flows have not been adjusted. If the recoverable amount is determined to be less than the aggregate carrying amount of the assets in each respective operating segment, plus goodwill, then goodwill is reduced to the lower of the recoverable amount or zero. An impairment loss is recognized as an expense immediately. The carrying value of our vessels, drydock and vessels under construction is reviewed for impairment separately, as described below. </t>
  </si>
  <si>
    <t>Impairment of vessels, drydock and vessels under construction</t>
  </si>
  <si>
    <t>Impairment of vessels, drydock and vessels under construction At each balance sheet date, we review the carrying amount of our vessels and drydock and vessels under construction to determine whether there is any indication that those assets have suffered an impairment loss. If any such indication exists, the recoverable amount of the vessels and drydock and vessels under construction is estimated in order to determine the extent of the impairment loss (if any). We treat each vessel and the related drydock as a cash generating unit. Recoverable amount is the higher of the fair value less cost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the cash generating unit is estimated to be less than its carrying amount, the carrying amount of the cash-generating unit is reduced to its recoverable amount. An impairment loss is recognized as an expense immediately. Where an impairment loss subsequently reverses, the carrying amount of the cash generating unit is increased to the revised estimate of its recoverable amount, but so that the increased carrying amount does not exceed the carrying amount that would have been determined had no impairment loss been recognized for the cash generating unit in the prior years. A reversal of impairment is recognized as income immediately.</t>
  </si>
  <si>
    <t>Inventories Inventories consist of lubricating oils and other items including stock provisions, and are stated at the lower of cost and net realizable value. Cost is determined using the first in first out method. Stores and spares are charged to vessel operating costs when purchased.</t>
  </si>
  <si>
    <t>Borrowing costs</t>
  </si>
  <si>
    <t>Borrowing costs Borrowing costs directly attributable to the acquisition, construction or production of qualifying assets, which are assets that necessarily take a substantial period of time (for example, the time period necessary to construct a vessel) to get ready for their intended use or sale, are added to the cost of those assets, until such time as the assets are substantially ready for their intended use or sale. To the extent that variable rate borrowings are used to finance a qualifying asset and are hedged in an effective cash flow hedge of interest rate risk, the effective portion of the derivative is recognized in other comprehensive income and released to income or loss when the qualifying asset impacts income or loss. To the extent that fixed rate borrowings are used to finance a qualifying asset and are hedged in an effective fair value hedge of interest rate risk, the capitalized borrowing costs reflect the hedged interest rate. Investment income earned on the temporary investment of specific borrowings pending their expenditure on qualifying assets is deducted from the borrowing costs eligible for capitalization. All other borrowing costs are recognized in the consolidated statement of income or loss in the period in which they are incurred.</t>
  </si>
  <si>
    <t>Financial instruments</t>
  </si>
  <si>
    <t>Financial instruments IFRS 9, Financial instruments , sets out requirements for recognizing and measuring financial assets, financial liabilities and some contracts to buy or sell non-financial items. This standard replaces IAS 39 Financial Instruments: Recognition and Measurement and is effective for annual periods beginning on or after January 1, 2018. The adoption of this standard did not have a material impact on these consolidated financial statements. Financial assets and financial liabilities are recognized in our balance sheet when we become a party to the contractual provisions of the instrument.</t>
  </si>
  <si>
    <t>Financial assets</t>
  </si>
  <si>
    <t>Financial assets All financial assets are recognized and derecognized on a trade date where the purchase or sale of a financial asset is under a contract whose terms require delivery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financial assets "at fair value through profit or loss", or FVTPL, "at fair value through other comprehensive income" or at amortized costs on the basis of the Company’s business model for managing financial assets and the contractual cash flow characteristics of the financial asset. Income is recognized on an effective interest basis for debt instruments other than those financial assets classified as at FVTPL. Financial assets at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fair value through other comprehensive income Financial assets are measured at fair value through other comprehensive income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Financial assets at FVTPL Financial assets are classified as at FVTPL where the financial asset is held for trading. A financial asset is classified as held for trading if: • it has been acquired principally for the purpose of selling in the near future; or • it is a part of an identified portfolio of financial instruments that we manage together and has a recent actual pattern of short-term profit-taking; or • it is a derivative that is not designated and effective as a hedging instrument. Financial assets at FVTPL are stated at fair value, with any resultant gain or loss recognized in the statement of income or loss. The net gain or loss recognized in income or loss incorporates any dividend or interest earned on the financial asset. Fair value is determined in the manner described in Note 24.</t>
  </si>
  <si>
    <t>Accounts receivable Amounts due from the Scorpio Pools and other receivables that have fixed or determinable payments and are not quoted in an active market are classified as accounts receivable. Accounts receivable without a significant financing component are initially measured at their transaction price and subsequently measured at amortized cost using the effective interest method, less any impairment (as discussed below). Interest income is recognized by applying the effective interest rate, except for short-term receivables when the recognition of interest would be immaterial.</t>
  </si>
  <si>
    <t>Impairment of financial assets</t>
  </si>
  <si>
    <t xml:space="preserve">Impairment of financial assets IFRS 9 replaces the 'incurred loss' model in IAS 39 with an 'expected credit loss' (ECL) model to determine and recognize impairments. ECLs are a probability-weighted estimate of credit losses and are measured as the present value of all cash shortfalls (i.e. the difference between cash flows due to the entity in accordance with the contract and cash flows that the Company expects to receive). ECLs are discounted at the effective interest rate of the financial asset. Under IFRS 9, credit losses are recognized earlier than under IAS 39. Under the general model to ECLs under IFRS 9, loss allowances are measured in two different ways: • 12-month ECLs : 12-month ECLs are the expected credit losses that may result from default events on a financial instrument that are possible within the 12 months after the reporting date. 12-month ECLs are utilized when a financial asset has a low credit risk at the reporting date or has not had a significant increase in credit risk since initial recognition. • Lifetime ECLs : these are ECLs that result from all possible default events over the expected life of a financial instrument. Lifetime ECLs are determined when an impaired financial asset has been purchased or originated or when there has been a significant increase in credit risk since initial recognition However, IFRS 9 requires operational simplifications for trade receivables, contract assets and lease receivables because they are often held by entities that do not have sophisticated credit risk management systems (i.e. the ‘simplified model’). These simplifications eliminate the need to calculate 12- month ECLs and to assess when a significant increase in credit risk has occurred. Under the simplified approach: • For trade receivables or contract assets that do not contain a significant financing component, the loss allowance is required to be measured at initial recognition and throughout the life of the receivable at an amount equal to lifetime ECL. • For finance lease receivables, operating lease receivables, or trade receivables or contract assets that do contain a significant financing component, IFRS 9 permits an entity to choose as its accounting policy to measure the loss allowance using the general model or the simplified model (i.e. at an amount equal to lifetime expected credit losses). We measure loss allowances for all trade and lease receivables under the simplified model using the lifetime ECL approach. When estimating ECLs, the Company considers reasonable and supportable information that is available without undue cost or effort at the reporting date about past events, current conditions and forecasts of future economic conditions. The application of the ECL requirements under IFRS 9 did not result in the recognition of an impairment charge under the new impairment model. This determination was made on the basis that most of our vessels operate in the Scorpio Pools and the Company has never experienced a historical credit loss of amounts due from the Scorpio Pools. This determination also considers reasonable and supportable information about current conditions and forecast future economic conditions </t>
  </si>
  <si>
    <t>Cash and cash equivalents Cash and cash equivalents comprise cash on hand and demand deposits, and other short-term highly-liquid investments with original maturities of three months or less, that are readily convertible to a known amount of cash and are subject to an insignificant risk of changes in value. The carrying value of cash and cash equivalents approximates fair value due to the short-term nature of these instruments.</t>
  </si>
  <si>
    <t>Restricted cash During 2018 , we placed deposits in debt service reserve accounts under the terms and conditions set forth under our 2017 Credit Facility. Additionally, as part of the acquisition of NPTI and the assumption of NPTI's indebtedness (as further described in Note 13), we are required to maintain debt service reserve accounts under certain of NPTI's secured credit facilities and sale leaseback arrangements. Funds held in these accounts will be released upon the maturity of such facilities and have accordingly been accounted for as non-current restricted cash on our consolidated balance sheet.</t>
  </si>
  <si>
    <t>Financial liabilities</t>
  </si>
  <si>
    <t xml:space="preserve"> Financial liabilities Financial liabilities are classified as either financial liabilities at amortized cost or financial liabilities at FVTPL. Financial liabilities at amortized cost Financial liabilities, including borrowings, are initially measured at fair value, net of transaction costs. Other financial liabilities are subsequently measured at amortized cost using the effective interest method. Financial liabilities at FVTPL Financial liabilities not classified at amortized cost are classified as FVTPL. Financial liabilities at FVTPL are stated at fair value, with any resultant gain or loss recognized in the Statement of Income or Loss. The net gain or loss recognized in the statement of income or loss incorporates any interest paid on the financial liability. Fair value is determined in the manner described in Note 24.</t>
  </si>
  <si>
    <t>Effective interest method</t>
  </si>
  <si>
    <t>Effective interest method The effective interest method is a method of calculating the amortized cost of a financial asset and a financial liability. It allocates interest income and interest expense over the relevant period. The effective interest rate is the rate that discounts estimated future cash flows (including all fees or points paid or received that form an integral part of the effective interest rate, transaction costs and other premiums or discounts) over the expected life of the financial asset and financial liability, or, where appropriate, a shorter period.</t>
  </si>
  <si>
    <t>Convertible debt instruments</t>
  </si>
  <si>
    <t>Convertible debt instruments In June 2014, we completed an offering for $360.0 million in aggregate principal amount of convertible senior notes due 2019, or the Convertible Notes due 2019, in a private offering to qualified institutional buyers pursuant to Rule 144A under the Securities Act of 1933 (as further described in Note 13). In May 2018 and July 2018, we exchanged $188.5 million and $15.0 million (out of $348.5 million outstanding), respectively, in aggregate principal amount of our Convertible Notes due 2019 for $188.5 million and $15.0 million , respectively, in aggregate principal amount of the Company's new 3.0% Convertible Senior Notes due 2022 (the “Convertible Notes due 2022”), the terms of which are in Note 13. These exchanges were executed with certain holders of the Convertible Notes due 2019 via separate, privately negotiated agreements. Under International Accounting Standard 32, or IAS 32, we must separately account for the liability and equity components of convertible debt instruments (such as the Convertible Notes) in a manner that reflects the issuer’s economic interest cost. Under this methodology, the instrument is split between its liability and equity components upon initial recognition. The fair value of the liability is measured first, by estimating the fair value of a similar liability that does not have any associated equity conversion option. This becomes the liability’s carrying amount at initial recognition, which is recorded as part of Debt on the consolidated balance sheet. The equity component (the conversion feature) is assigned the residual amount after deducting the amount separately determined for the liability component from the fair value of the instrument as a whole and is recorded as part of Additional paid-in capital within stockholders’ equity on the consolidated balance sheet. Issuance costs are allocated proportionately between the liability and equity components. The value of the equity component is treated as an original issue discount for purposes of accounting for the liability component of the Convertible Notes due 2019 and Convertible Notes due 2022. Accordingly, we are required to record non-cash interest expense as a result of the amortization of the discounted carrying value of the Convertible Notes to their face amount over the term of the Convertible Notes due 2019 and Convertible Notes due 2022. IAS 32 therefore requires interest to include both the current period’s amortization of the debt discount and the instrument’s coupon interest.</t>
  </si>
  <si>
    <t xml:space="preserve">Derivative financial instruments 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income or loss immediately unless the derivative is designated and effective as a hedging instrument, in which event the timing of the recognition in income or loss depends on the nature of the hedging relationship. A derivative is presented as a non-current asset or a non-current liability if the remaining maturity of the instrument is more than 12 months, and it is not expected to be realized or settled within 12 months. There were no derivative instruments or transactions during the year ended December 31, 2018 . Our derivative financial instruments for the years ended December 31, 2017 and 2016 consisted of a profit or loss sharing arrangement with a third party on a time chartered-in vessel. </t>
  </si>
  <si>
    <t>Equity instruments</t>
  </si>
  <si>
    <t>Equity instruments An equity instrument is any contract that evidences a residual interest in our assets after deducting all of its liabilities. Equity instruments issued by us are recorded at the proceeds received, net of direct issue costs. We had 51,397,562 and 32,650,755 registered shares authorized, issued and outstanding with a par value of $0.01 per share at December 31, 2018 and December 31, 2017 , respectively. These shares provide the holders with the same rights to dividends and voting rights.</t>
  </si>
  <si>
    <t>Provisions</t>
  </si>
  <si>
    <t>Provisions 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si>
  <si>
    <t>Dividends</t>
  </si>
  <si>
    <t xml:space="preserve">Dividends A provision for dividends payable is recognized when the dividend has been declared in accordance with the terms of the shareholder agreement. Dividends per share presented in these consolidated financial statements are calculated by dividing the aggregate dividends declared by the number of our shares at the record date of such dividend. </t>
  </si>
  <si>
    <t>Restricted stock</t>
  </si>
  <si>
    <t>Restricted stock The restricted stock awards granted under our equity incentive plans as described in Note 16 contain only service conditions and are classified as equity settled. Accordingly, the fair value of our restricted stock awards was calculated by multiplying the average of the high and low share price on the grant date and the number of restricted stock shares granted that are expected to vest. In accordance with IFRS 2 “Share Based Payment,” the share price at the grant date serves as a proxy for the fair value of services to be provided by the individual under the plan. Compensation expense related to the awards is recognized ratably over the vesting period, based on our estimate of the number of awards that will eventually vest. The vesting period is the period during which an individual is required to provide service in exchange for an award and is updated at each balance sheet date to reflect any revisions in estimates of the number of awards expected to vest as a result of the effect of service vesting conditions. The impact of the revision of the original estimate, if any, is recognized in the consolidated statement of income or loss such that the cumulative expense reflects the revised estimate, with a corresponding adjustment to equity reserves.</t>
  </si>
  <si>
    <t>Critical accounting judgments and key sources of estimation uncertainty</t>
  </si>
  <si>
    <t>Critical accounting judgments and key sources of estimation uncertainty In the application of the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judgments and estimates are as follows: Revenue recognition Our revenue is primarily generated from time charters, spot voyages, or pools (see Note 18 for the components of our revenue generated during the years ended December 31, 2018 , 2017 and 2016 ). Revenue recognition for time charters and pools is generally not as complex or as subjective as voyage charters (spot voyages). Time charters are for a specific period of time at a specific rate per day. For long-term time charters, revenue is recognized on a straight-line basis over the term of the charter. Pool revenues are determined by the pool managers from the total revenues and expenses of the pool and allocated to pool participants using a mechanism set out in the pool agreement. We generated revenue from spot voyages during the years ended December 31, 2018 and December 31, 2017 . Within the shipping industry, prior to January 1, 2018 (as discussed below under Standards and Interpretations issued and adopted in 2018 ), there were two methods used to account for spot voyage revenue: (1) ratably over the estimated length of each voyage or (2) completed voyage. The recognition of voyage revenues ratably over the estimated length of each voyage was the most prevalent method of accounting for voyage revenues and the method used by us. Under each method, voyages were calculated on either a load-to-load or discharge-to-discharge basis. In applying our revenue recognition method, we believed that the discharge-to-discharge basis of calculating voyages more accurately estimated voyage results than the load-to-load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Subsequent to January 1, 2018, we recognize spot market revenue ‘over time’ as the customer (i.e. the charterer) is simultaneously receiving and consuming the benefits of the vessel. Under IFRS 15, the performance obligation has been identified as the transportation of cargo from one point to another. Therefore, in a spot market voyage under IFRS 15, revenue is now recognized on a pro-rata basis commencing on the date that the cargo is loaded and concluding on the date of discharge. Moreover, we changed the methodology for recognizing voyage expenses to comply with IFRS 15. Under IFRS 15, voyage costs incurred in the fulfillment of a voyage charter are deferred and amortized over the course of the charter commencing on the date that the cargo is loaded and concluding on the date of discharge. Voyage costs are only deferred if they (i) relate directly to such charter, (ii) generate or enhance resources to be used in meeting obligations under the charter and (iii) are expected to be recovered. Vessel impairment We evaluate the carrying amounts of our vessels and vessels under construction to determine whether there is any indication that those vessels have suffered an impairment loss. If any such indication exists, the recoverable amount of vessels is estimated in order to determine the extent of the impairment loss (if any). Recoverable amount is the higher of fair value less costs to sell (determined by taking into consideration two independent broker valuations)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us to make various estimates including future freight rates, earnings from the vessels and discount rates. All of these items have been historically volatile. As part of our process of assessing fair value less costs to sell of the vessel, we obtain vessel valuations for our operating vessels from leading, independent and internationally recognized ship brokers on an annual basis or when there is an indication that an asset or assets may be impaired. We generally do not obtain vessel valuations for vessels under construction. If an indication of impairment is identified, the need for recognizing an impairment loss is assessed by comparing the carrying amount of the vessels to the higher of the fair value less costs to sell and the value in use. Likewise, if there is an indication that an impairment loss recognized in prior periods no longer exists or may have decreased, the need for recognizing an impairment reversal is assessed by comparing the carrying amount of the vessels to the latest estimate of recoverable amount. At December 31, 2018 , we reviewed the carrying amount of our vessels to determine whether there was an indication that these assets had suffered an impairment. First, we compared the carrying amount of our vessels to their fair values less costs to sell (determined by taking into consideration two independent broker valuations). We then compare that estimate of market values (less an estimate of selling costs) to each vessel’s carrying value and, if the carrying value exceeds the vessel’s market value, an indicator of impairment exists. We also consider sustained weakness in the product tanker market as an impairment indicator. If we determined that impairment indicators exist, then we prepared a value in use calculation where we estimated each vessel’s future cash flows. These estimates are primarily based on a combination of the latest, published, forecast time charter rates for the next three years, a growth rate of 2.47% in freight rates in each period thereafter (which is based off of historical and forecast inflation rates) and our best estimates of vessel operating expenses and drydock costs. These cash flows were then discounted to their present value, using a pre-tax discount rate of 8.29% . At December 31, 2018 , we owned or financed leased 109 vessels in our fleet. The results of our impairment test were as follows: • 34 of our owned or financed leased vessels in our fleet had fair values less costs to sell greater than their carrying amount. As such, there were no indicators of impairment for these vessels. • 75 of our owned or finance leased vessels in our fleet had fair values less costs to sell less than their carrying amount. We prepared a value in use calculation for each of these vessels which resulted in no impairment being recognized Vessel lives and residual value The carrying value of each of our vessels represents its original cost at the time it was delivered or purchased less depreciation and impairment. We depreciate our vessels to their residual value on a straight-line basis over their estimated useful lives of 25 years. The estimated useful life of 25 years is management’s best estimate and is also consistent with industry practice for similar vessels. The residual value is estimated as the lightweight tonnage of each vessel multiplied by a forecast scrap value per ton. The scrap value per ton is estimated by taking into consideration the historical four -year scrap market rate average at the balance sheet date, which we update annually. An increase in the estimated useful life of a vessel or in its scrap value would have the effect of decreasing the annual depreciation charge and extending it into later periods. A decrease in the useful life of a vessel or scrap value would have the effect of increasing the annual depreciation charge. When regulations place significant limitations over the ability of a vessel to trade on a worldwide basis, the vessel’s useful life is adjusted to end at the date such regulations become effective. No such regulations have been identified that would have impacted the estimated useful life of our vessels. The estimated salvage value of the vessels may not represent the fair market value at any one time since market prices of scrap values tend to fluctuate. Deferred drydock cost We recognize drydock costs as a separate component of each vessel’s carrying amount and amortize the drydock cost on a straight-line basis over the estimated period until the next drydock. We use judgment when estimating the period between when drydocks are performed, which can result in adjustments to the estimated amortization of the drydock expense. If the vessel is disposed of before the next drydock, the remaining balance of the deferred drydock is written-off and forms part of the gain or loss recognized upon disposal of vessels in the period when contracted. We expect that our vessels will be required to be drydocked approximately every 30 to 60 months for major repairs and maintenance that cannot be performed while the vessels are operating. Costs capitalized as part of the drydock include actual costs incurred at the drydock yard and parts and supplies used in making such repairs.</t>
  </si>
  <si>
    <t>General information and significant accounting policies (Tables)</t>
  </si>
  <si>
    <t>Adoption of new and amended IFRS and IFRIC interpretations from January 1, 2018</t>
  </si>
  <si>
    <t>The following table summarizes the impact of adopting IFRS 15 on the Company's statement of income or loss and statement of comprehensive income or loss for the year ended December 31, 2018 for each of the line items affected. There was no impact on the Company's balance sheet at December 31, 2018 as the Company did not have any vessels operating in the spot market on that date. Additionally, there was no material impact on the statement of cash flows for the year ended December 31, 2018. In thousands of U.S. dollars Amounts after adoption of IFRS 15 Adjustments Amounts without adoption of IFRS 15 Revenue Vessel revenue $ 585,047 $ (173 ) $ 584,874 Operating expenses Voyage expenses (5,146 ) 177 (4,969 ) Total operating expenses (574,505 ) 177 (574,328 ) Net loss $ (190,071 ) $ 4 $ (190,067 ) Total comprehensive loss $ (190,071 ) $ 4 $ (190,067 )</t>
  </si>
  <si>
    <t>Merger with Navig8 Product Tankers Inc (Tables)</t>
  </si>
  <si>
    <t>Purchase price allocation</t>
  </si>
  <si>
    <t xml:space="preserve">The following represents the purchase price allocation for both the NPTI Vessel Acquisition and the September Closing. The consideration transferred for the September Closing has been measured at fair value, with the fair value of the common shares issued in September 2017 based on the average of the high and low price of such shares on the date of acquisition. In thousands of U.S. Dollars NPTI Vessel Acquisition September Closing - Preliminary Purchase Price Allocation - December 31, 2017 Measurement Period Adjustments September Closing - Final Purchase Price Allocation - December 31, 2018 Cash and cash equivalents $ 6,180 $ 15,149 $ — $ 15,149 Restricted cash — 13,641 — 13,641 Accounts receivables 3,330 16,323 132 16,455 (1) Prepaid expenses and other assets 2,932 19,940 — 19,940 Inventories 299 1,415 — 1,415 Restricted cash - non-current 4,000 6,380 — 6,380 Vessels, net 158,500 972,750 — 972,750 Accounts payable and accrued expenses (13,720 ) (2,966 ) (189 ) (3,155 ) (2) Debt (current and non-current) (113,856 ) (793,519 ) — (793,519 ) Redeemable Preferred Shares — (39,495 ) — (39,495 ) Net assets acquired and liabilities assumed 47,665 209,618 (57 ) 209,561 Total purchase price consideration 42,248 221,100 — 221,100 Provisional (bargain purchase) / goodwill $ (5,417 ) $ 11,482 $ 57 $ 11,539 </t>
  </si>
  <si>
    <t>Cash and Cash Equivalents (Tables)</t>
  </si>
  <si>
    <t>Disclosure of components of cash</t>
  </si>
  <si>
    <t>The following table depicts the components of our cash as of December 31, 2018 and 2017 : At December 31, In thousands of U.S. dollars 2018 2017 Cash at banks $ 592,498 $ 185,377 Cash on vessels 1,154 1,085 $ 593,652 $ 186,462</t>
  </si>
  <si>
    <t>Prepaid expenses and other assets (Tables)</t>
  </si>
  <si>
    <t>Summary of prepaid expenses and other assets</t>
  </si>
  <si>
    <t>The following is a table summarizing our prepaid expenses and other current assets as of December 31, 2018 and 2017 : At December 31, In thousands of U.S. dollars 2018 2017 SSM - prepaid vessel operating expenses 2,461 6,391 Prepaid insurance - related party — 2,428 Prepaid expenses from related parties 2,461 8,819 Prepaid interest 6,870 1,153 Prepaid insurance 4,449 1,001 Third party - prepaid vessel operating expenses 712 1,255 Other prepaid expenses 1,179 5,492 $ 15,671 $ 17,720</t>
  </si>
  <si>
    <t>Accounts receivable (Tables)</t>
  </si>
  <si>
    <t>Summary of the components of accounts receivable</t>
  </si>
  <si>
    <t>The following is a table summarizing our accounts receivable as of December 31, 2018 and 2017 : At December 31, In thousands of U.S. dollars 2018 2017 Scorpio MR Pool Limited $ 33,288 $ 27,720 Scorpio LR2 Pool Limited 24,563 7,026 Scorpio Handymax Tanker Pool Limited 4,559 6,037 Scorpio LR1 Pool Limited 3,705 3,002 Scorpio Aframax Pool Limited 63 1,095 Scorpio Commercial Management S.A.M. 2,511 — Receivables from the related parties 68,689 44,880 Insurance receivables 204 870 Freight and time charter receivables 22 2,399 Receivables from Navig8 Group Pools 17 14,625 Other receivables 786 2,684 $ 69,718 $ 65,458</t>
  </si>
  <si>
    <t>Vessels (Tables)</t>
  </si>
  <si>
    <t>Operating vessels and drydock rollforward</t>
  </si>
  <si>
    <t>Operating vessels and drydock In thousands of U.S. dollars Vessels Drydock Total Cost As of January 1, 2018 4,389,648 82,888 4,472,536 Additions (1) 79,454 4,964 84,418 Write-offs (2) — (1,500 ) (1,500 ) As of December 31, 2018 4,469,102 86,352 4,555,454 Accumulated depreciation and impairment As of January 1, 2018 (347,703 ) (34,739 ) (382,442 ) Charge for the period (158,740 ) (17,983 ) (176,723 ) Write-offs (2) — 1,500 1,500 As of December 31, 2018 (506,443 ) (51,222 ) (557,665 ) Net book value As of December 31, 2018 $ 3,962,659 $ 35,130 $ 3,997,789 Cost As of January 1, 2017 $ 3,126,790 $ 60,089 $ 3,186,879 Additions (3) 333,338 12,667 346,005 Vessels acquired in merger with NPTI (4) 1,113,618 17,632 1,131,250 Disposal of vessels (5) (184,098 ) (3,750 ) (187,848 ) Write-offs (6) — (3,750 ) (3,750 ) As of December 31, 2017 4,389,648 82,888 4,472,536 Accumulated depreciation and impairment As of January 1, 2017 (246,210 ) (27,415 ) (273,625 ) Charge for the period (127,369 ) (14,049 ) (141,418 ) Disposal of vessels (5) 25,876 2,975 28,851 Write-offs (6) — 3,750 3,750 As of December 31, 2017 (347,703 ) (34,739 ) (382,442 ) Net book value As of December 31, 2017 $ 4,041,945 $ 48,149 $ 4,090,094 (1) Additions in 2018 primarily relate to (i) the deliveries of STI Esles II and STI Jardins and corresponding calculations of notional drydock on these vessels and (ii) drydock costs incurred on certain of our vessels. (2) Represents the write-off of the notional drydock costs of STI Fontvieille and STI Ville which were drydocked in 2018. (3) Additions in 2017 primarily relate to (i) the deliveries of eight newbuilding vessels and corresponding calculations of notional drydock on these vessels and (ii) drydock costs incurred on certain of our vessels. (4) Represents the fair value of the vessels acquired in the Merger with NPTI as described in Note 2. (5) Represents the net book value of (i) STI Sapphire and STI Emerald, which were sold during the year ended December 31, 2017 and (ii) STI Beryl , STI Le Rocher and STI Larvotto, which were sold and leased back during the year ended December 31, 2017 . These transactions are further described below. (6) Represents the write-off of the notional drydock costs of STI Amber, STI Topaz, STI Ruby, STI Garnet and STI Onyx which were drydocked in 2017. A rollforward of activity within vessels under construction is as follows: In thousands of U.S. dollars Balance as of January 1, 2017 $ 137,917 Installment payments and other capitalized expenses 252,977 Capitalized interest 4,194 Transferred to operating vessels and drydock (339,712 ) Balance as of December 31, 2017 $ 55,376 Installment payments and other capitalized expenses 25,452 Capitalized interest 157 Transferred to operating vessels and drydock (80,985 ) Balance as of December 31, 2018 $ —</t>
  </si>
  <si>
    <t>Schedule of vessel deliveries</t>
  </si>
  <si>
    <t>We took delivery of the following newbuilding vessels during the year ended December 31, 2018 resulting in an increase of $81.0 million in Vessels from December 31, 2017 : Month Vessel Name Delivered Type 1 STI Esles II January 2018 MR 2 STI Jardins January 2018 MR We took delivery of the following newbuilding vessels during the year ended December 31, 2017 resulting in an increase of $346.0 million in Vessels from December 31, 2016 : Month Vessel Name Delivered Type 1 STI Selatar February 2017 LR2 2 STI Rambla March 2017 LR2 3 STI Galata March 2017 MR 4 STI Bosphorus April 2017 MR 5 STI Leblon July 2017 MR 6 STI La Boca July 2017 MR 7 STI San Telmo September 2017 MR 8 STI Donald C Trauscht October 2017 MR</t>
  </si>
  <si>
    <t>Schedule of future expected payments for purchase commitments</t>
  </si>
  <si>
    <t xml:space="preserve">The following table is a timeline of future expected payments and dates for our commitments to purchase scrubbers and ballast water treatment systems as of December 31, 2018 (1) : As of December 31, Amounts in thousands of US dollars 2018 Less than 1 month $ 926 1-3 months 19,481 3 months to 1 year 93,188 1-5 years 18,279 5+ years — Total $ 131,874 (1) These amounts are subject to change as installation times are finalized. The amounts presented exclude installation costs. </t>
  </si>
  <si>
    <t>Schedule of collateral agreements</t>
  </si>
  <si>
    <t>The below table is a summary of these vessels, along with the respective borrowing or lease financing facility (which are described in Note 13) as of December 31, 2018 : Credit Facility Vessel Name $116.0 Million Lease Financing STI Oxford $116.0 Million Lease Financing STI Selatar $116.0 Million Lease Financing STI Gramercy $116.0 Million Lease Financing STI Queens $157.5 Million Lease Financing STI Alexis $157.5 Million Lease Financing STI Benicia $157.5 Million Lease Financing STI Duchessa $157.5 Million Lease Financing STI Mayfair $157.5 Million Lease Financing STI San Antonio $157.5 Million Lease Financing STI St. Charles $157.5 Million Lease Financing STI Yorkville 2017 Credit Facility STI Galata 2017 Credit Facility STI Bosphorus 2017 Credit Facility STI Leblon 2017 Credit Facility STI La Boca 2017 Credit Facility STI San Telmo 2017 Credit Facility STI Donald C Trauscht 2017 Credit Facility STI Esles II 2017 Credit Facility STI Jardins 2018 CMB Lease Financing STI Milwaukee 2018 CMB Lease Financing STI Battery 2018 CMB Lease Financing STI Tribeca 2018 CMB Lease Financing STI Bronx 2018 CMB Lease Financing STI Manhattan 2018 CMB Lease Financing STI Seneca 2018 NIBC Credit Facility STI Memphis 2018 NIBC Credit Facility STI Soho ABN AMRO / K-Sure Credit Facility STI Precision ABN AMRO / K-Sure Credit Facility STI Prestige ABN AMRO / SEB Credit Facility STI Hammersmith ABN AMRO / SEB Credit Facility STI Westminster ABN AMRO / SEB Credit Facility STI Winnie ABN AMRO / SEB Credit Facility STI Lauren ABN AMRO / SEB Credit Facility STI Connaught ABN AMRO Credit Facility STI Spiga ABN AMRO Credit Facility STI Savile Row ABN AMRO Credit Facility STI Kingsway ABN AMRO Credit Facility STI Carnaby AVIC Lease Financing STI Fontvieille AVIC Lease Financing STI Ville AVIC Lease Financing STI Brooklyn AVIC Lease Financing STI Rose AVIC Lease Financing STI Rambla BCFL Lease Financing (LR2s) STI Solace BCFL Lease Financing (LR2s) STI Solidarity BCFL Lease Financing (LR2s) STI Stability BCFL Lease Financing (MRs) STI Amber BCFL Lease Financing (MRs) STI Topaz BCFL Lease Financing (MRs) STI Ruby BCFL Lease Financing (MRs) STI Garnet BCFL Lease Financing (MRs) STI Onyx China Huarong Lease Financing STI Opera China Huarong Lease Financing STI Venere China Huarong Lease Financing STI Virtus China Huarong Lease Financing STI Aqua China Huarong Lease Financing STI Dama China Huarong Lease Financing STI Regina Citibank / K-Sure Credit Facility STI Excellence Citibank / K-Sure Credit Facility STI Executive Citibank / K-Sure Credit Facility STI Experience Citibank / K-Sure Credit Facility STI Express CMB Lease Financing STI Pride CMB Lease Financing STI Providence COSCO Shipping Lease Financing STI Battersea COSCO Shipping Lease Financing STI Wembley COSCO Shipping Lease Financing STI Texas City COSCO Shipping Lease Financing STI Meraux Credit Agricole Credit Facility STI Exceed Credit Agricole Credit Facility STI Excel Credit Agricole Credit Facility STI Excelsior Credit Agricole Credit Facility STI Expedite CSSC Lease Financing STI Nautilus CSSC Lease Financing STI Gallantry CSSC Lease Financing STI Goal CSSC Lease Financing STI Guard CSSC Lease Financing STI Guide CSSC Lease Financing STI Gauntlet CSSC Lease Financing STI Gladiator CSSC Lease Financing STI Gratitude ING Credit Facility STI Black Hawk ING Credit Facility STI Rotherhithe ING Credit Facility STI Pontiac ING Credit Facility STI Osceola ING Credit Facility STI Notting Hill ING Credit Facility STI Jermyn ING Credit Facility STI Lombard ING Credit Facility STI Grace KEXIM Credit Facility STI Acton KEXIM Credit Facility STI Brixton KEXIM Credit Facility STI Broadway KEXIM Credit Facility STI Camden KEXIM Credit Facility STI Clapham KEXIM Credit Facility STI Comandante KEXIM Credit Facility STI Condotti KEXIM Credit Facility STI Elysees KEXIM Credit Facility STI Finchley KEXIM Credit Facility STI Fulham KEXIM Credit Facility STI Hackney KEXIM Credit Facility STI Madison KEXIM Credit Facility STI Orchard KEXIM Credit Facility STI Park KEXIM Credit Facility STI Pimlico KEXIM Credit Facility STI Poplar KEXIM Credit Facility STI Sloane KEXIM Credit Facility STI Veneto Ocean Yield Lease Financing STI Sanctity Ocean Yield Lease Financing STI Steadfast Ocean Yield Lease Financing STI Supreme Ocean Yield Lease Financing STI Symphony</t>
  </si>
  <si>
    <t>Vessels under construction (Tables)</t>
  </si>
  <si>
    <t>Rollforward of activity within vessels under construction</t>
  </si>
  <si>
    <t>Other non-current assets (Tables)</t>
  </si>
  <si>
    <t>Schedule of other non-current assets</t>
  </si>
  <si>
    <t xml:space="preserve"> At December 31, In thousands of U.S. dollars 2018 2017 Scorpio LR2 Pool Ltd. pool working capital contributions (1) $ 31,450 $ 28,050 Scorpio Handymax Tanker Pool Ltd. pool working capital contributions (2) 4,923 6,751 Scorpio LR1 Pool Ltd. pool working capital contributions (1) 6,600 6,600 Working capital contributions to Scorpio Pools 42,973 41,401 Deposits for exhaust gas cleaning system ('scrubbers') (3) 12,221 — Seller's credit on lease financed vessels (4) 9,087 8,581 Deposits for ballast water treatment systems (5) 6,365 — Investment in ballast water treatment system supplier (5) 1,751 — Capitalized loan fees — 582 Deferred drydock costs on bareboat chartered-in vessels (6) 2,813 120 $ 75,210 $ 50,684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From August 2018 through November 2018, we entered into agreements with two separate suppliers to retrofit a total of 77 of our tankers with scrubbers for total consideration of $116.1 million (which excludes installation costs). These scrubbers are expected to be installed throughout 2019 and 2020. Deposits of $12.2 million were made as part of these agreements during the year ended December 31, 2018 . (4)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13.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0.5 million and $0.3 million was recorded as interest income as part of these agreements during years ended December 31, 2018 and 2017, respectively. (5) In July 2018, we executed an agreement to purchase 55 ballast water treatment systems from an unaffiliated third party supplier for total consideration of $36.2 million . These systems are expected to be installed over the next five years , as each respective vessel under the agreement is due for its International Oil Pollution Prevention, or IOPP, renewal survey. Upon entry into this agreement, we also obtained a minority equity interest in this supplier for no additional consideration. We have determined that of the total consideration of $36.2 million , $1.8 million is attributable to the minority equity interest. During the year ended December 31, 2018 , an aggregate deposit of $8.1 million was made as part of the entry into this agreement, and we have recorded $1.8 million of this amount as the aforementioned minority equity interest, which is being accounted for as a financial asset under IFRS 9.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we have recorded the value of the investment at the put option strike price, or $1.8 million in aggregate. The difference in the aggregate value of the investment, based on the spread between the exercise prices of the put and call options, is $0.6 million . We consider this value to be a Level 3 fair value measurement, as this supplier is a private company, and the value has been determined based on unobservable market data (i.e. the proceeds that we would receive if we exercised our put option in full). (6) Represents deferred drydock costs that have been incurred on certain of our bareboat chartered-in vessels that are being accounted for as operating leases. These costs are being amortized over the shorter of the lease term, or the time period until the next scheduled drydock.</t>
  </si>
  <si>
    <t>Accounts payable (Tables)</t>
  </si>
  <si>
    <t>Summary of the components of accounts payable</t>
  </si>
  <si>
    <t>The following table depicts the components of our accounts payable as of December 31, 2018 and 2017 : At December 31, In thousands of U.S. dollars 2018 2017 Scorpio Ship Management S.A.M. (SSM) $ 545 $ 766 Scorpio Services Holding Limited (SSH) 409 190 Scorpio Commercial Management S.A.M. (SCM) 389 186 Amounts due to a port agent - related party 62 60 Scorpio LR1 Pool Limited 51 22 Scorpio Handymax Tanker Pool Limited 12 — Scorpio LR2 Pool Limited 2 365 Insurance liabilities - related party — 2,163 Scorpio Aframax Pool Limited — 74 Accounts payable to related parties 1,470 3,826 Suppliers 10,395 9,218 $ 11,865 $ 13,044</t>
  </si>
  <si>
    <t>Accrued expenses (Tables)</t>
  </si>
  <si>
    <t>Summary of the components of accrued expenses</t>
  </si>
  <si>
    <t>The following table depicts the components of our accrued expenses as of December 31, 2018 and 2017 : At December 31, In thousands of U.S. dollars 2018 2017 Accrued expenses to a related party port agent $ 398 $ 35 Accrued expenses to SSM 287 — Accrued expenses to a related party insurance broker — 26 Accrued expenses to SCM — 5 Accrued expenses to related parties 685 66 Suppliers 9,147 16,533 Accrued interest 9,202 13,078 Accrued short-term employee benefits 2,430 2,325 Accrued transaction costs relating to the Merger — 34 Other accrued expenses 1,508 802 $ 22,972 $ 32,838</t>
  </si>
  <si>
    <t>Current and long-term debt (Tables)</t>
  </si>
  <si>
    <t>Schedule of Detailed Information about Current and Long-term Debt</t>
  </si>
  <si>
    <t>The following is a breakdown of the current and non-current portion of our debt outstanding as of December 31, 2018 and December 31, 2017 : At December 31, In thousands of U.S. dollars 2018 2017 Current portion (1) $ 297,934 $ 113,036 Finance lease (2) 114,429 50,146 Current portion of long-term debt 412,363 163,182 Non-current portion (3) 1,192,000 1,937,018 Finance lease (4) 1,305,952 666,993 $ 2,910,315 $ 2,767,193 (1) The current portion at December 31, 2018 was net of unamortized deferred financing fees of $2.1 million . The current portion at December 31, 2017 was net of unamortized deferred financing fees of $1.7 million . (2) The current portion at December 31, 2018 was net of unamortized deferred financing fees of $0.8 million . The current portion at December 31, 2017 was net of unamortized deferred financing fees of $0.1 million . (3) The non-current portion at December 31, 2018 was net of unamortized deferred financing fees of $12.0 million . The non-current portion at December 31, 2017 was net of unamortized deferred financing fees of $33.4 million . (4) The non-current portion at December 31, 2018 was net of unamortized deferred financing fees of $8.7 million . The non-current portion at December 31, 2017 was net of unamortized deferred financing fees of $1.1 million . The table below details the dividends issued during the year ended December 31, 2018 and the corresponding effect on the conversion rate of the Convertible Notes due 2022: Record Date Dividends per share Share Adjusted Conversion Rate (1) June 6, 2018 $ 0.10 25.08 September 20, 2018 $ 0.10 25.21 December 5, 2018 $ 0.10 25.34 (1) Per $1,000 principal amount of the Convertible Notes. we made the following drawdown to partially finance the purchase of one newbuilding MR during the year ended December 31, 2018 : Drawdown amount (in millions of U.S. dollars) Drawdown date Collateral $ 21.5 January 2018 STI Jardins The table below details the dividends declared from the issuance of the Convertible Notes due 2019 through December 31, 2018 and their corresponding effect to the conversion rate of the Convertible Notes due 2019 (as adjusted for the reverse stock split that was effective in January 2019). The conversion rate as of December 31, 2018 was 10.05396 . Record Date Dividends per share Share Adjusted Conversion Rate (1) August 22, 2014 $ 1.000 8.28556 November 25, 2014 $ 1.200 8.40184 March 13, 2015 $ 1.200 8.52216 May 21, 2015 $ 1.250 8.63738 August 14, 2015 $ 1.250 8.74349 November 24, 2015 $ 1.250 8.86790 March 10, 2016 $ 1.250 9.05311 May 11, 2016 $ 1.250 9.25323 September 15, 2016 $ 1.250 9.49345 November 25, 2016 $ 1.250 9.77039 February 23, 2017 $ 0.100 9.79316 May 11, 2017 $ 0.100 9.81588 September 25, 2017 $ 0.100 9.84450 December 13, 2017 $ 0.100 9.87742 March 12, 2018 $ 0.100 9.92056 June 6, 2018 $ 0.100 9.95277 September 20, 2018 $ 0.100 10.00515 December 5, 2018 $ 0.100 10.05396 (1) Per $1,000 principal amount. December 31, 2018 : Activity Balance as of December 31, 2018 consists of: In thousands of U.S. dollars Carrying Value as of December 31, 2017 Drawdowns Repayments Other Activity (1) Carrying Value as of December 31, 2018 Current Non-Current K-Sure Credit Facility $ 239,919 $ — $ (239,919 ) $ — $ — $ — $ — KEXIM Credit Facility 332,950 — (33,650 ) — 299,300 33,650 265,650 Credit Suisse Credit Facility 53,488 — (53,488 ) — — — — ABN AMRO Credit Facility 113,312 — (12,804 ) — 100,508 8,554 91,954 ING Credit Facility 109,844 38,675 (4,343 ) — 144,176 12,737 131,439 BNP Paribas Credit Facility 42,550 — (42,550 ) — — — — Scotiabank Credit Facility 28,860 — (28,860 ) — — — — NIBC Credit Facility 34,712 — (34,712 ) — — — — 2018 NIBC Credit Facility — 35,658 (807 ) — 34,851 3,230 31,621 2016 Credit Facility 195,979 — (195,979 ) — — — — 2017 Credit Facility 141,814 21,450 (18,499 ) — 144,765 13,265 131,500 HSH Credit Facility 15,416 — (15,416 ) — — — — DVB 2017 Credit Facility 78,440 — (78,440 ) — — — — Credit Agricole Credit Facility 103,914 — (8,568 ) 865 96,211 7,745 88,466 ABN / K-Sure Credit Facility 49,908 — (3,851 ) 775 46,832 3,106 43,726 Citibank / K-Sure Credit Facility 104,052 — (8,416 ) 1,973 97,609 6,524 91,085 ABN / SEB Credit Facility — 120,575 (5,750 ) — 114,825 11,500 103,325 Ocean Yield Lease Financing 169,016 — (10,458 ) 199 158,757 10,515 148,242 CMBFL Lease Financing 65,915 — (4,908 ) 191 61,198 4,725 56,473 BCFL Lease Financing (LR2s) 104,187 — (7,332 ) 599 97,454 7,005 90,449 CSSC Lease Financing 269,965 — (17,309 ) (824 ) 251,832 18,104 233,728 BCFL Lease Financing (MRs) 109,232 — (10,401 ) — 98,831 11,021 87,810 2018 CMBFL Lease Financing — 141,600 (5,057 ) — 136,543 10,114 126,429 $116.0 Million Lease Financing — 114,840 (2,166 ) — 112,674 6,633 106,041 AVIC Lease Financing — 145,000 (5,897 ) — 139,103 11,794 127,309 China Huarong Lease Financing — 144,000 (6,750 ) — 137,250 13,500 123,750 $157.5 Million Lease Financing — 157,500 (5,414 ) — 152,086 14,143 137,943 COSCO Lease Financing — 88,000 (3,850 ) — 84,150 7,700 76,450 Unsecured Senior Notes Due 2020 53,750 — — — 53,750 — 53,750 Unsecured Senior Notes Due 2019 57,500 — — — 57,500 57,500 — Convertible Notes due 2019 (2) 328,717 — — (186,537 ) 142,180 142,180 — Convertible Notes due 2022 (2) — — — 171,469 171,469 — 171,469 $ 2,803,440 $ 1,007,298 $ (865,594 ) $ (11,290 ) $ 2,933,854 $ 415,245 $ 2,518,609 Less: deferred financing fees (36,247 ) (13,871 ) — 26,579 (23,539 ) (2,882 ) (20,657 ) Total $ 2,767,193 $ 993,427 $ (865,594 ) $ 15,289 $ 2,910,315 $ 412,363 $ 2,497,952 (1) Relates to non-cash accretion or amortization of (i) obligations assumed as part of the Merger with NPTI, which were recorded at fair value on the closing date (described below) and (ii) accretion of our Convertible Notes due 2019 and Convertible Notes due 2022. (2) In May 2018 and July 2018, we exchanged $188.5 million and $15.0 million (out of $348.5 million outstanding), respectively, in aggregate principal amount of our Convertible Notes due 2019 for $188.5 million and $15.0 million , respectively, in aggregate principal amount of the Company's new 3.0% Convertible Senior Notes due 2022. As part of these agreements, and for certain of the facilities, the minimum threshold for the aggregate fair market value of the vessels as a percentage of the then aggregate principal amount of each facility was revised to be no less than the following: Facility Minimum ratio KEXIM Credit Facility 155% 2017 Credit Facility 155% ABN Credit Facility 145% through June 30, 2019, 150% thereafter Financial expenses consist of: For the year ended December 31, In thousands of U.S. dollars 2018 2017 2016 Interest expense on debt (1) $ 145,871 $ 86,703 $ 63,858 Amortization of deferred financing fees 10,541 13,381 14,149 Write-off of deferred financing fees (2) 13,212 2,467 14,479 Accretion of convertible notes (as described in Note 13) 13,225 12,211 11,562 Accretion of premiums and discounts on assumed debt (3) 3,779 1,478 — Total financial expenses $ 186,628 $ 116,240 $ 104,048 (1) The increase in interest expense is primarily attributable to increases in the Company’s average carrying value of debt balance in addition to increases in LIBOR rates throughout 2018. Average carrying value of our debt outstanding during the years ended December 31, 2018 , 2017 and 2016 was $2,806.9 million , $2,265.7 million and $1,986.6 million , respectively. The increase in average carrying value of our debt balance during the year ended December 31, 2018 was primarily the result of the Merger and the assumption of NPTI's indebtedness of $907.4 million in aggregate in addition to a series of initiatives to refinance the existing indebtedness on certain of the vessels in our fleet (as described in Note 13). Interest payable during those periods was offset by interest capitalized from vessels under construction (as described in Note 7) of $0.2 million , $4.2 million and $6.3 million , during the years ended December 31, 2018 , 2017 and 2016 respectively. (2) The write-off of deferred financing fees in the year ended December 31, 2018 include (i) $1.2 million related to the exchange of our Convertible Notes due 2019 in May and July 2018 (as described in Note 11), and (ii) $12.0 million related to the initiatives to refinance the existing indebtedness on certain of the vessels in our fleet (as described in Note 13). The write-off of deferred financing fees in the year ended December 31, 2017 includes (i) $0.5 million related to the repayment of debt as a result of the sales of two vessels (as described in Note 6), (ii) $0.1 million related to the repayment of debt as a result of the sale and operating leasebacks of three vessels (as described in Note 19), (iii) $ 1.1 million related to the repayment of debt as a result of the finance lease arrangements for five vessels (as described in Note 13), and (iv) $0.8 million related to the refinancing and repayment of various secured and unsecured borrowings during the year ended December 31, 2017 . The write-off of deferred financing fees in the year ended December 31, 2016 includes (i) $3.2 million related to the repayment of debt as a result of the sales of five vessels, and (ii) $11.2 million related to the refinancing of outstanding borrowings under various credit facilities and the repurchase of our Convertible Notes due 2019 as described in Note 13. (3) The accretion of premiums and discounts represent the accretion or amortization of the fair value adjustments relating to the indebtedness assumed from NPTI that have been recorded since the closing dates of the NPTI Vessel Acquisition and the September Closing.</t>
  </si>
  <si>
    <t>Derivative financial instruments (Tables)</t>
  </si>
  <si>
    <t>Schedule of Realized and Unrealized Gains or Losses on Financial Instruments</t>
  </si>
  <si>
    <t>The following has been recorded as realized and unrealized gains or losses on our derivative financial instruments during the years ended December 31, 2017 and 2016 : Fair value adjustments Statement of income Amounts in thousands of U.S. dollars Realized (loss) / gain Unrealized gain / (loss) Recognized in equity Profit and loss agreement $ (116 ) $ — $ — Total year ended December 31, 2017 $ (116 ) $ — $ — Profit and loss agreement $ — $ 1,371 $ — Total year ended December 31, 2016 $ — $ 1,371 $ —</t>
  </si>
  <si>
    <t>Segment reporting (Tables)</t>
  </si>
  <si>
    <t>Disclosure of operating segments</t>
  </si>
  <si>
    <t>Information about our reportable segments for the years ended December 31, 2018 , 2017 and 2016 is as follows: For the year ended December 31, 2018 In thousands of U.S. dollars LR1/Panamax Handymax LR2 MR Reportable segments subtotal Corporate and eliminations Total Vessel revenue $ 47,722 $ 95,188 $ 203,414 $ 238,723 $ 585,047 $ — $ 585,047 Vessel operating costs (28,942 ) (48,249 ) (91,975 ) (111,294 ) (280,460 ) — (280,460 ) Voyage expenses (591 ) (440 ) (3,225 ) (890 ) (5,146 ) — (5,146 ) Charterhire — (19,223 ) (7,883 ) (32,526 ) (59,632 ) — (59,632 ) Depreciation (19,290 ) (18,190 ) (72,610 ) (66,633 ) (176,723 ) — (176,723 ) General and administrative expenses (1,173 ) (2,195 ) (3,790 ) (4,771 ) (11,929 ) (40,343 ) (52,272 ) Merger transaction related costs — — — — — (272 ) (272 ) Financial expenses — — — — — (186,628 ) (186,628 ) Loss on exchange of convertible notes — — — — — (17,838 ) (17,838 ) Financial income 111 16 22 515 664 3,794 4,458 Other expenses, net — — — — — (605 ) (605 ) Segment income or loss $ (2,163 ) $ 6,907 $ 23,953 $ 23,124 $ 51,821 $ (241,892 ) $ (190,071 ) For the year ended December 31, 2017 In thousands of U.S. dollars LR1/Panamax Handymax LR2 MR Reportable segments subtotal Corporate and eliminations Total Vessel revenue $ 22,573 $ 95,098 $ 157,123 $ 237,938 $ 512,732 $ — $ 512,732 Vessel operating costs (12,561 ) (50,145 ) (67,254 ) (101,267 ) (231,227 ) — (231,227 ) Voyage expenses (1,018 ) (3,087 ) (2,642 ) (986 ) (7,733 ) — (7,733 ) Charterhire (2,230 ) (24,560 ) (6,258 ) (42,702 ) (75,750 ) — (75,750 ) Depreciation (7,828 ) (18,159 ) (54,922 ) (60,509 ) (141,418 ) — (141,418 ) General and administrative expenses (479 ) (2,170 ) (2,805 ) (4,569 ) (10,023 ) (37,488 ) (47,511 ) Loss on sales of vessels — — — (23,345 ) (23,345 ) — (23,345 ) Merger transaction related costs — — — — — (36,114 ) (36,114 ) Bargain purchase gain — — — — — 5,417 5,417 Financial expenses — — — — — (116,240 ) (116,240 ) Realized loss on derivative financial instruments — — (116 ) — (116 ) — (116 ) Financial income 26 214 15 338 593 945 1,538 Other expenses, net — 1,876 — — 1,876 (349 ) 1,527 Segment income or loss $ (1,517 ) $ (933 ) $ 23,141 $ 4,898 $ 25,589 $ (183,829 ) $ (158,240 ) For the year ended December 31, 2016 In thousands of U.S. dollars LR1/Panamax Handymax LR2 MR Reportable segments subtotal Corporate and eliminations Total Vessel revenue $ 5,843 $ 85,578 $ 165,256 $ 265,020 $ 521,697 $ 1,050 $ 522,747 Vessel operating costs (33 ) (32,817 ) (50,028 ) (104,242 ) (187,120 ) — (187,120 ) Voyage expenses (19 ) (479 ) (375 ) (705 ) (1,578 ) — (1,578 ) Charterhire (5,657 ) (26,292 ) (16,025 ) (30,888 ) (78,862 ) — (78,862 ) Depreciation — (18,014 ) (41,900 ) (61,547 ) (121,461 ) — (121,461 ) General and administrative expenses (7 ) (1,410 ) (1,983 ) (4,485 ) (7,885 ) (47,014 ) (54,899 ) Loss on sales of vessels — — — (2,078 ) (2,078 ) — (2,078 ) Financial expenses — — — — — (104,048 ) (104,048 ) Unrealized gain on derivative financial instruments — — 1,371 — 1,371 — 1,371 Financial income — 6 37 47 90 1,123 1,213 Other expenses, net — — — (9 ) (9 ) (179 ) (188 ) Segment income or loss $ 127 $ 6,572 $ 56,353 $ 61,113 $ 124,165 $ (149,068 ) $ (24,903 )</t>
  </si>
  <si>
    <t>Disclosure of revenue from major customers</t>
  </si>
  <si>
    <t>Revenue from customers representing greater than 10% of total revenue during the years ended December 31, 2018 , 2017 and 2016 , within their respective segments was as follows: In thousands of U.S. dollars For the year ended December 31, Segment Customer 2018 2017 2016 MR Scorpio MR Pool Limited (1) $ 225,181 $ 217,141 $ 248,974 LR2 Scorpio LR2 Pool Limited (1) 188,890 136,514 156,503 Handymax Scorpio Handymax Tanker Pool Limited (1) 82,782 78,510 73,683 Panamax Scorpio Panamax Tanker Pool Limited (1) — 1,515 5,843 $ 496,853 $ 433,680 $ 485,003 (1) These customers are related parties as described in Note 17.</t>
  </si>
  <si>
    <t>Common shares (Tables)</t>
  </si>
  <si>
    <t>Summary of vesting schedule of restricted stock</t>
  </si>
  <si>
    <t xml:space="preserve">The vesting schedule of the restricted stock issued to our employees is as follows: Number of restricted shares Vesting date 36,043 September 5, 2019 67,026 March 2, 2020 125,857 June 1, 2020 139,576 September 4, 2020 67,026 March 1, 2021 125,858 June 1, 2021 139,577 September 3, 2021 67,026 March 1, 2022 125,858 June 1, 2022 103,533 September 2, 2022 997,380 The share price on the issuance date was $22.15 per share. The vesting schedule of the restricted stock issued to our employees is as follows: Number of restricted shares Vesting date 123,518 September 4, 2020 21,750 November 4, 2020 21,479 March 1, 2021 123,518 September 3, 2021 21,750 November 5, 2021 21,480 March 1, 2022 123,519 September 2, 2022 21,751 November 4, 2022 21,480 March 1, 2023 500,245 </t>
  </si>
  <si>
    <t>Summary of activity for awards of restricted stock</t>
  </si>
  <si>
    <t>The following is a summary of activity for awards of restricted stock during the years ended December 31, 2018 and 2017 : Number of Shares Weighted Average Grant Date Fair Value Outstanding and non-vested, December 31, 2016 1,261,358 $ 85.21 Granted 1,092,280 30.90 Vested (423,697 ) 89.92 Forfeited (4,500 ) 75.87 Outstanding and non-vested, December 31, 2017 1,925,441 53.39 Granted 1,885,633 20.28 Vested (447,380 ) 89.13 Forfeited (3,807 ) 52.59 Outstanding and non-vested, December 31, 2018 3,359,887 $ 30.05</t>
  </si>
  <si>
    <t>Summary of future stock compensation expense</t>
  </si>
  <si>
    <t>Assuming that all the restricted stock will vest, the stock compensation expense in future periods, including that related to restricted stock issued in prior periods will be: In thousands of U.S. dollars Employees Directors Total For the year ending December 31, 2019 24,440 1,393 25,833 For the year ending December 31, 2020 18,554 539 19,093 For the year ending December 31, 2021 11,465 119 11,584 For the year ending December 31, 2022 4,858 — 4,858 For the year ending December 31, 2023 1,235 — 1,235 $ 60,552 $ 2,051 $ 62,603</t>
  </si>
  <si>
    <t>Summary of dividend payments</t>
  </si>
  <si>
    <t>The following dividends were paid during the years ended December 31, 2018 , 2017 and 2016 . Dividends Date per share Paid $1.250 March 30, 2016 $1.250 June 24, 2016 $1.250 September 29, 2016 $1.250 December 22, 2016 $0.100 March 30, 2017 $0.100 June 14, 2017 $0.100 September 29, 2017 $0.100 December 28, 2017 $0.100 March 27, 2018 $0.100 June 28, 2018 $0.100 September 27, 2018 $0.100 December 13, 2018</t>
  </si>
  <si>
    <t>Related party transactions (Tables)</t>
  </si>
  <si>
    <t>Disclosure of transactions between related parties</t>
  </si>
  <si>
    <t>Transactions with entities controlled by the Lolli-Ghetti family (herein referred to as related party affiliates) in the consolidated statements of income or loss and balance sheets are as follows: For the year ended December 31, In thousands of U.S. dollars 2018 2017 2016 Pool revenue (1) Scorpio MR Pool Limited $ 225,181 $ 217,141 $ 248,974 Scorpio LR2 Pool Limited 188,890 136,514 156,503 Scorpio Handymax Tanker Pool Limited 82,782 78,510 73,683 Scorpio LR1 Pool Limited 46,823 13,895 — Scorpio Panamax Tanker Pool Limited — 1,515 5,843 Scorpio Aframax Pool Limited — 1,170 — Voyage expenses (2) (1,290 ) (1,786 ) (1,128 ) Vessel operating costs (3) (34,272 ) (27,601 ) (22,526 ) Administrative expenses (4) (12,475 ) (10,744 ) (9,462 ) (1) These transactions relate to revenue earned in the Scorpio Pools. The Scorpio Pools are related party affiliat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In September 2018, we entered into an agreement with SCM whereby SCM will reimburse a portion of the commissions that SCM charges the Company’s vessels to effectively reduce such to 0.85% of gross revenue per charter fixture, effective from September 1, 2018 and ending on June 1, 2019. (2) Related party expenditures included within voyage expenses in the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consolidated statements of income or loss. In September 2018, we entered into an agreement with SCM whereby SCM will reimburse a portion of the commissions that SCM charges the Company’s vessels to effectively reduce such to 0.85% of gross revenue per charter fixture, effective from September 1, 2018 and ending on June 1, 2019. • Voyage expenses of $25,747 charged by a related party port agent during the year ended December 31, 2018 . SSH has a majority equity interest in a port agent that provides supply and logistical services for vessels operating in its regions. No voyage expenses were charged by this port agent during the years ended December 31, 2017 and 2016. The fees and rates charged by this port agent are based on the prevailing market rates for such services in each respective region. (3) Related party expenditures included within vessel operating costs in the consolidated statements of income or loss consist of the following: • Technical management fees of $30.1 million , $22.9 million , and $19.5 million charged by SSM, a related party affiliate, during the years ended December 31, 2018, 2017 and 2016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 Insurance related expenses of $2.6 million , $4.3 million and $3.0 million incurred through a related party insurance broker during the years ended December 31, 2018, 2017 and 2016, respectively.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In September 2018, the Executive Officer disposed of his interest in the insurance broker in its entirety to a third party not affiliated with the Company. The amounts recorded reflect the amortization of the policy premiums through September 2018, which are paid directly to the broker, who then remits the premiums to the underwriters. • Vessel operating expenses of $1.6 million and $0.4 million charged by a related party port agent during the years ended December 31, 2018 and 2017, respectively. SSH has a majority equity interest in a port agent that provides supply and logistical services for vessels operating in its regions. The fees and rates charged by this port agent are based on the prevailing market rates for such services in each respective region. (4) We have an Amended Administrative Services Agreement with SSH for the provision of administrative staff and office space, and administrative services, including accounting, legal compliance, financial and information technology services. SSH is a related party to us. We reimburse SSH for the reasonable direct or indirect expenses that are incurred on our behalf. SSH also arranges vessel sales and purchases for us. The services provided to us by SSH may be sub-contracted to other entities within Scorpio. The expenses incurred under this agreement were as follows, and were recorded in general and administrative expenses in the consolidated statement of income or loss. • The expense for the year ended December 31, 2018 of $12.5 million included (i) administrative fees of $11.1 million charged by SSH, (ii) restricted stock amortization of $1.3 million , which relates to the issuance of an aggregate of 114,400 shares of restricted stock to SSH employees for no cash consideration in May 2014, September 2014, July 2015, July 2016 and December 2017, and (iii) the reimbursement of expenses of $46,535 . • The expense for the year ended December 31, 2017 of $10.7 million included (i) administrative fees of $9.0 million charged by SSH, (ii) restricted stock amortization of $1.2 million , which relates to the issuance of an aggregate of 114,400 shares of restricted stock to SSH employees for no cash consideration in May 2014, September 2014, July 2015, July 2016 and December 2017 and (iii) the reimbursement of expenses of $0.5 million . • The expense for the year ended December 31, 2016 of $9.5 million included (i) administrative fees of $7.3 million charged by SSH, (ii) restricted stock amortization of $1.6 million , which relates to the issuance of an aggregate of 79,500 shares of restricted stock to SSH employees for no cash consideration in May and September 2014, July 2015 and July 2016 and (iii) the reimbursement of expenses of $0.6 million . We had the following balances with related party affiliates, which have been included in the consolidated balance sheets: As of December 31, In thousands of U.S. dollars 2018 2017 Assets: Accounts receivable (due from the Scorpio Pools) (1) $ 66,178 $ 44,880 Accounts receivable and prepaid expenses (SSM) (2) 2,461 6,391 Accounts receivable and prepaid expenses (SCM) (3) 2,511 — Accounts receivable and prepaid expenses (related party insurance broker) (4) — 2,428 Other assets (pool working capital contributions) (5) 42,973 41,401 Liabilities: Accounts payable and accrued expenses (SSM) 832 766 Accounts payable and accrued expenses (related party port agent) 459 95 Accounts payable and accrued expenses (SSH) 409 190 Accounts payable and accrued expenses (SCM) 389 191 Accounts payable and accrued expenses (owed to the Scorpio Pools) 66 462 Accounts payable and accrued expenses (related party insurance broker) — 2,190 (1) Accounts receivable due from the Scorpio Pools relate to hire receivables for revenues earned and receivables from working capital contributions. The amounts as of December 31, 2018 and 2017 include $22.9 million and $25.7 million ,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pools. These amounts are accounted for and repaid as follows: • For vessels in the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and are therefore classified as current. (2) Accounts receivable and prepaid expenses from SSM relate to advances made for vessel operating expenses (such as crew wages) that will either be reimbursed or applied against future costs. (3) Accounts receivable and prepaid expenses from SCM primarily relate to the reduction of commission rebate to 0.85% of gross revenue per charter fixture as described above. (4) Accounts receivable and prepaid expenses from related-party insurance brokerage firm (as discussed above) relate to premiums which have been prepaid and are being amortized over the term of the respective policy. In September 2018, the Executive Officer who had an ownership interest in this firm disposed of their interest in its entirety to a third party not affiliated with the Company. (5) Represents the non-current portion of working capital receivables as described above. The table below shows key management remuneration for the years ended December 31, 2018 , 2017 and 2016 : For the year ended December 31, In thousands of U.S. dollars 2018 2017 2016 Short-term employee benefits (salaries) $ 5,436 $ 6,614 $ 8,786 Share-based compensation (1) 20,316 19,113 25,575 Total $ 25,752 $ 25,727 $ 34,361 (1) Represents the amortization of restricted stock issued under our equity incentive plans as described in Note 16.</t>
  </si>
  <si>
    <t>Vessel revenue (Tables)</t>
  </si>
  <si>
    <t>Revenue Sources</t>
  </si>
  <si>
    <t>Revenue Sources For the year ended December 31, In thousands of U.S. dollars 2018 2017 2016 Pool revenue $ 543,784 $ 458,730 $ 485,003 Time charter revenue 34,015 37,411 36,694 Voyage revenue (spot market) 7,248 16,591 — Other revenue — — 1,050 $ 585,047 $ 512,732 $ 522,747</t>
  </si>
  <si>
    <t>Operating Leases (Tables)</t>
  </si>
  <si>
    <t>Schedule of operating leases and future minimum lease payments</t>
  </si>
  <si>
    <t>The following table depicts our time or bareboat chartered-in vessel commitments during the year ended December 31, 2018 : Name Year built Vessel class Charter type Delivery (1) Charter Expiration Rate ($/ day) Active as of December 31, 2018 1 Silent 2007 Handymax Bareboat January-17 March-19 7,500 2 Single 2007 Handymax Bareboat January-17 March-19 7,500 3 Star I 2007 Handymax Bareboat January-17 March-19 7,500 4 Steel 2008 Handymax Bareboat January-17 March-19 6,000 5 Sky 2008 Handymax Bareboat January-17 March-19 6,000 6 Stone I 2008 Handymax Bareboat January-17 March-19 6,000 7 Style 2008 Handymax Bareboat January-17 March-19 6,000 8 Miss Benedetta 2012 MR Time Charter March-18 January-19 14,000 9 STI Beryl 2013 MR Bareboat April-17 April-25 8,800 (2) 10 STI Le Rocher 2013 MR Bareboat April-17 April-25 8,800 (2) 11 STI Larvotto 2013 MR Bareboat April-17 April-25 8,800 (2) Time or bareboat charters that expired in 2018 1 Krisjanis Valdemars 2007 Handymax Time Charter February-11 March-18 11,250 2 Vukovar 2015 MR Time Charter May-15 April-18 17,034 3 Kraslava 2007 Handymax Time Charter January-11 May-18 11,250 4 Zefyros 2013 MR Time Charter July-16 May-18 13,250 5 CPO New Zealand 2011 MR Time Charter September-16 August-18 15,250 6 CPO Australia 2011 MR Time Charter September-16 August-18 15,250 7 Densa Alligator 2013 LR2 Time Charter February-18 August-18 14,300 8 Ance 2006 MR Time Charter October-16 September-18 13,500 9 Gan-Trust 2013 MR Time Charter January-13 December-18 13,950 10 Densa Crocodile 2015 LR2 Time Charter June-18 December-18 14,800 (1) Represents delivery date or estimated delivery date. (2)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based prices. Additionally, a deposit of $4.35 million was retained by the buyer and will either be applied to the purchase price of the vessel if a purchase option is exercised, or refunded to us at the expiration of the agreement. The obligations under these agreements will be repaid as follows: As of December 31, In thousands of U.S. dollars 2018 2017 Less than 1 year $ 14,241 $ 52,532 1 - 5 years 38,570 42,839 5+ years 12,628 22,264 Total $ 65,439 $ 117,635</t>
  </si>
  <si>
    <t>Schedule of operating leases by lessor</t>
  </si>
  <si>
    <t>The following table summarizes the terms of our time chartered-out vessels that were in place during the years ended December 31, 2018 and 2017 . Name Year built Type Delivery Date to the Charterer Charter Expiration Rate ($/ day) 1 STI Pimlico 2014 Handymax February-16 March-19 $ 18,000 2 STI Poplar 2014 Handymax January-16 February-19 $ 18,000 3 STI Notting Hill 2015 MR November-15 October-18 $ 20,500 4 STI Westminster 2015 MR December-15 October-18 $ 20,500 5 STI Rose 2015 LR2 February-16 February-19 $ 28,000 The future minimum payments due to us under these non-cancellable leases are set forth below. These minimum payments are shown net of address commissions, which are deducted upon payment. As of December 31, In thousands of U.S. dollars 2018 2017 Less than 1 year $ 2,581 $ 35,992 1 - 5 years — 2,176 5+ years — — Total $ 2,581 $ 38,168</t>
  </si>
  <si>
    <t>General and administrative expenses (Tables)</t>
  </si>
  <si>
    <t>Disclosure of general and administrative expenses</t>
  </si>
  <si>
    <t>Employee benefit expenses consist of: For the year ended December 31, In thousands of U.S. dollars 2018 2017 2016 Short term employee benefits (salaries) $ 9,605 $ 9,196 $ 12,330 Share based compensation (see Note 16) 25,547 22,385 30,207 $ 35,152 $ 31,581 $ 42,537</t>
  </si>
  <si>
    <t>Financial expenses (Tables)</t>
  </si>
  <si>
    <t>Schedule of Financial Expenses</t>
  </si>
  <si>
    <t>(Loss) / earnings per share (Tables)</t>
  </si>
  <si>
    <t>Schedule of basic and diluted (loss) / earnings per share</t>
  </si>
  <si>
    <t>The calculation of both basic and diluted (loss) / earnings per share is based on net income or loss attributable to equity holders of the parent and weighted average outstanding shares of: For the year ended December 31, In thousands of U.S. dollars except for share data 2018 2017 2016 Net loss attributable to equity holders of the parent - basic $ (190,071 ) $ (158,240 ) $ (24,903 ) Convertible notes interest expense — — — Convertible notes deferred financing amortization — — — Net loss attributable to equity holders of the parent - diluted $ (190,071 ) $ (158,240 ) $ (24,903 ) Basic weighted average number of shares 34,824,311 21,533,340 16,111,865 Effect of dilutive potential basic shares: Restricted stock — — — Convertible notes — — — — — — Diluted weighted average number of shares 34,824,311 21,533,340 16,111,865 Loss Per Share: Basic $ (5.46 ) $ (7.35 ) $ (1.55 ) Diluted $ (5.46 ) $ (7.35 ) $ (1.55 )</t>
  </si>
  <si>
    <t>Financial instruments - financial and other risks (Tables)</t>
  </si>
  <si>
    <t>Fair Values and Carrying Values of Financial Assets</t>
  </si>
  <si>
    <t xml:space="preserve">The fair values and carrying values of our financial instruments at December 31, 2018 and 2017 , respectively, are shown in the table below. Categories of Financial Instruments As of December 31, 2018 As of December 31, 2017 Amounts in thousands of U.S. dollars Fair value Carrying Value Fair value Carrying Value Financial assets Cash and cash equivalents (1) $ 593,652 $ 593,652 $ 186,462 $ 186,462 Restricted cash (2) 12,285 12,285 11,387 11,387 Accounts receivable (3) 69,718 69,718 65,458 65,458 Investment in ballast water treatment supplier (4) 1,751 1,751 — — Working capital contributions to Scorpio Pools (5) 42,973 42,973 41,401 41,401 Seller's credit on sale leaseback vessels (6) 9,087 9,087 8,581 8,581 Financial liabilities Accounts payable (7) $ 11,865 $ 11,865 $ 13,044 $ 13,044 Accrued expenses (7) 22,972 22,972 32,838 32,838 Secured bank loans (8) 1,066,452 1,066,452 1,615,248 1,615,248 Finance lease liability (9) 1,420,381 1,420,381 717,139 717,139 Unsecured Senior Notes Due 2020 (10) 52,584 53,750 53,449 53,750 Unsecured Senior Notes Due 2019 (10) 58,029 57,500 58,466 57,500 Convertible Notes due 2019 (11) 140,267 145,000 316,184 348,500 Convertible Notes due 2022 (11) 163,842 203,500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allast water treatment system supplier (as described in Note 9)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and call options prescribed in the agreement and the difference between the two prices is not significant. The difference in the aggregate value of the investment, based on the spread between the exercise prices of the put and call options is $0.6 million .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13.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the interest rates on these instruments change with, or approximate, market interest rates. Accordingly, we consider their fair value to be a Level 2 measurement. These amounts are shown net of $12.6 million and $29.9 million of unamortized deferred financing fees as of December 31, 2018 and 2017 , respectively. (9) The carrying value of our obligations due under finance lease arrangements are measured at amortized cost using the effective interest method. We consider that their carrying value approximates fair value because the interest rates on these instruments change with, or approximate, market interest rates. These amounts are shown net of $9.5 million and $1.2 million of unamortized deferred financing fees as of December 31, 2018 and 2017 , respectively. (10) The carrying value of our Unsecured Senior Notes Due 2020 and 2019 are measured at amortized cost using the effective interest method. The carrying values shown in the table are the face value of the notes. These notes are shown net of $0.5 million and $0.5 million of unamortized deferred financing fees, respectively, on our consolidated balance sheet as of December 31, 2018 . These notes are shown net of $0.8 million and $1.5 million of unamortized deferred financing fees, respectively, on our consolidated balance sheet as of December 31, 2017. Our Senior Notes Due 2020 and 2019 are quoted on the New York Stock Exchange under the symbols 'SBNA' and 'SBBC', respectively. We consider their fair values to be Level 1 measurements due to their quotation on an active exchange. (11) The carrying value of our Convertible Notes due 2019 and Convertible Notes 2022 shown in the table above are their face value. The liability component of the Convertible Notes due 2019 has been recorded within Long-term debt on the consolidated balance sheet as of December 31, 2018 and 2017, net of $0.4 million and $2.8 million , respectively, of unamortized deferred financing fees. The equity component of the Convertible Notes due 2019 has been recorded within Additional paid-in capital on the consolidated balance sheet, net of $1.9 million , of unamortized deferred financing fees. These instruments are traded in inactive markets and are valued based on quoted prices on the recent trading activity. Accordingly, we consider its fair value to be a Level 2 measurement. </t>
  </si>
  <si>
    <t>Fair Values and Carrying Values of Financial Liabilities</t>
  </si>
  <si>
    <t>Schedule of Contractual Maturity of Secured and Unsecured Credit Facilities</t>
  </si>
  <si>
    <t>The following table details our remaining contractual maturity for our secured and unsecured credit facilities and lease financing arrangements. The amounts represent the future undiscounted cash flows of the financial liability based on the earliest date on which we can be required to pay. The table includes both interest and principal cash flows. As the interest cash flows are not fixed, the interest amount included has been determined by reference to the projected interest rates as illustrated by the yield curves existing at the reporting date. As of December 31, In thousands of U.S. dollars 2018 2017 Less than 1 month $ 18,994 $ 24,868 1-3 months 140,710 65,294 3 months to 1 year 419,070 219,144 1-3 years 1,049,739 1,215,144 3-5 years 1,095,717 1,222,889 5+ years 910,050 684,330 Total $ 3,634,280 $ 3,431,669</t>
  </si>
  <si>
    <t>General information and significant accounting policies - Narrative (Details)</t>
  </si>
  <si>
    <t>Dec. 31, 2018USD ($)classvessel$ / sharesshares</t>
  </si>
  <si>
    <t>Dec. 31, 2017USD ($)tanker$ / shares</t>
  </si>
  <si>
    <t>Mar. 15, 2019shares</t>
  </si>
  <si>
    <t>Feb. 28, 2019$ / shares</t>
  </si>
  <si>
    <t>Jan. 17, 2019shares</t>
  </si>
  <si>
    <t>Jan. 01, 2019USD ($)</t>
  </si>
  <si>
    <t>Nov. 30, 2018tanker</t>
  </si>
  <si>
    <t>May 31, 2018USD ($)</t>
  </si>
  <si>
    <t>Jan. 01, 2018USD ($)</t>
  </si>
  <si>
    <t>Dec. 31, 2017shares</t>
  </si>
  <si>
    <t>Dec. 31, 2017USD ($)</t>
  </si>
  <si>
    <t>Dec. 31, 2017vessel</t>
  </si>
  <si>
    <t>Dec. 31, 2017tanker</t>
  </si>
  <si>
    <t>Sep. 30, 2017sharesvessel</t>
  </si>
  <si>
    <t>Sep. 01, 2017sharesvessel</t>
  </si>
  <si>
    <t>Jun. 30, 2017vessel</t>
  </si>
  <si>
    <t>Jun. 14, 2017USD ($)vesseltanker</t>
  </si>
  <si>
    <t>May 31, 2017sharesvessel</t>
  </si>
  <si>
    <t>May 30, 2017shares</t>
  </si>
  <si>
    <t>Disclosure of detailed information about property, plant and equipment [line items]</t>
  </si>
  <si>
    <t>Number of vessels operating in the spot market | tanker</t>
  </si>
  <si>
    <t>Accumulated deficit | $</t>
  </si>
  <si>
    <t>Number of vessel classes | class</t>
  </si>
  <si>
    <t>Common stock, par value (in dollars per share) | $ / shares</t>
  </si>
  <si>
    <t>Increase (decrease) due to application of IFRS 15 [member]</t>
  </si>
  <si>
    <t>Aggregate principal amount notes issued | $</t>
  </si>
  <si>
    <t>Borrowings outstanding before debt exchange | $</t>
  </si>
  <si>
    <t>Borrowings interest rate</t>
  </si>
  <si>
    <t>2.375%</t>
  </si>
  <si>
    <t>3.00%</t>
  </si>
  <si>
    <t>Vessels [member]</t>
  </si>
  <si>
    <t>Number of vessels</t>
  </si>
  <si>
    <t>Average scrap market rates period</t>
  </si>
  <si>
    <t>4 years</t>
  </si>
  <si>
    <t>Average time charter rate period used to establish growth rate</t>
  </si>
  <si>
    <t>3 years</t>
  </si>
  <si>
    <t>Growth rate in freight rates</t>
  </si>
  <si>
    <t>2.47%</t>
  </si>
  <si>
    <t>Discount rate used</t>
  </si>
  <si>
    <t>8.29%</t>
  </si>
  <si>
    <t>Number of vessels with fair value more than carrying value</t>
  </si>
  <si>
    <t>Number of vessels with fair value less than carrying value</t>
  </si>
  <si>
    <t>Impairment loss recognised in profit or loss | $</t>
  </si>
  <si>
    <t>Estimated useful lives</t>
  </si>
  <si>
    <t>25 years</t>
  </si>
  <si>
    <t>Vessels [member] | Top of range [member]</t>
  </si>
  <si>
    <t>Period for scheduled repairs and maintenance</t>
  </si>
  <si>
    <t>60 months</t>
  </si>
  <si>
    <t>Vessels [member] | Bottom of range [member]</t>
  </si>
  <si>
    <t>30 months</t>
  </si>
  <si>
    <t>Construction in progress [member]</t>
  </si>
  <si>
    <t>Owned or financed lease product tankers [member] | Vessels [member]</t>
  </si>
  <si>
    <t>Time or bareboat chartered-in product tankers [member] | Vessels [member]</t>
  </si>
  <si>
    <t>Handymax [Member] | Owned or financed lease product tankers [member] | Vessels [member]</t>
  </si>
  <si>
    <t>Handymax [Member] | Time or bareboat chartered-in product tankers [member] | Vessels [member]</t>
  </si>
  <si>
    <t>MR [Member] | Construction in progress [member]</t>
  </si>
  <si>
    <t>MR [Member] | Owned or financed lease product tankers [member] | Vessels [member]</t>
  </si>
  <si>
    <t>MR [Member] | Time or bareboat chartered-in product tankers [member] | Vessels [member]</t>
  </si>
  <si>
    <t>LR1 [Member] | Owned or financed lease product tankers [member] | Vessels [member]</t>
  </si>
  <si>
    <t>LR2 [Member] | Owned or financed lease product tankers [member] | Vessels [member]</t>
  </si>
  <si>
    <t>Number of shares outstanding (in shares) | shares</t>
  </si>
  <si>
    <t>NPTI [Member] | LR1 [Member]</t>
  </si>
  <si>
    <t>Number of vessels acquired</t>
  </si>
  <si>
    <t>NPTI [Member] | LR1 [Member] | Vessels [member]</t>
  </si>
  <si>
    <t>Number of vessels acquired | tanker</t>
  </si>
  <si>
    <t>NPTI [Member] | LR2 [Member]</t>
  </si>
  <si>
    <t>NPTI [Member] | Common stock [Member]</t>
  </si>
  <si>
    <t>Number of instruments or interests issued or issuable | shares</t>
  </si>
  <si>
    <t>NPTI Vessel Acquisition [Member]</t>
  </si>
  <si>
    <t>Cash transferred | $</t>
  </si>
  <si>
    <t>NPTI Vessel Acquisition [Member] | LR1 [Member] | Vessels [member]</t>
  </si>
  <si>
    <t>NPTI September Closing [Member] | Vessels [member]</t>
  </si>
  <si>
    <t>NPTI September Closing [Member] | LR1 [Member]</t>
  </si>
  <si>
    <t>NPTI September Closing [Member] | LR1 [Member] | Vessels [member]</t>
  </si>
  <si>
    <t>NPTI September Closing [Member] | LR2 [Member]</t>
  </si>
  <si>
    <t>NPTI September Closing [Member] | LR2 [Member] | Vessels [member]</t>
  </si>
  <si>
    <t>NPTI September Closing [Member] | Common stock [Member]</t>
  </si>
  <si>
    <t>Application of New Accounting Standard [Member] | Increase (decrease) due to application of IFRS 16 [Member]</t>
  </si>
  <si>
    <t>Right-of-use assets | $</t>
  </si>
  <si>
    <t>Lease liabilities | $</t>
  </si>
  <si>
    <t>General information and significant accounting policies - Summary of Impact of New Accounting Standard (Details) - USD ($) $ in Thousands</t>
  </si>
  <si>
    <t>Disclosure of expected impact of initial application of new standards or interpretations [line items]</t>
  </si>
  <si>
    <t>Previously stated [member]</t>
  </si>
  <si>
    <t>Merger with Navig8 Product Tankers Inc - Additional Information (Details) $ / shares in Units, $ in Thousands</t>
  </si>
  <si>
    <t>Sep. 01, 2017USD ($)warrantsharesvessel$ / shares</t>
  </si>
  <si>
    <t>Jun. 14, 2017USD ($)entityvesseltankershares</t>
  </si>
  <si>
    <t>May 30, 2017USD ($)$ / sharesshares</t>
  </si>
  <si>
    <t>May 23, 2017shares</t>
  </si>
  <si>
    <t>Sep. 30, 2017USD ($)sharesbusiness_acquisitionvessel</t>
  </si>
  <si>
    <t>Jun. 30, 2017vesselshares</t>
  </si>
  <si>
    <t>Dec. 31, 2018USD ($)warrant$ / sharesshares</t>
  </si>
  <si>
    <t>Dec. 31, 2017USD ($)$ / sharesshares</t>
  </si>
  <si>
    <t>Dec. 31, 2016USD ($)$ / shares</t>
  </si>
  <si>
    <t>Disclosure of detailed information about business combination [line items]</t>
  </si>
  <si>
    <t>Issuance of shares</t>
  </si>
  <si>
    <t>Transaction costs relating to Merger</t>
  </si>
  <si>
    <t>NPTI [Member] | Other related parties [member]</t>
  </si>
  <si>
    <t>Percentage of revenue due to entity from related party transactions</t>
  </si>
  <si>
    <t>30.00%</t>
  </si>
  <si>
    <t>Pool revenue, eliminated on a pro rata basis</t>
  </si>
  <si>
    <t>Common stock [Member] | NPTI [Member] | Other related parties [member]</t>
  </si>
  <si>
    <t>Shares issued in exchange for revenue from related party transactions | shares</t>
  </si>
  <si>
    <t>Series A Redeemable Preferred Shares [Member] | NPTI [Member]</t>
  </si>
  <si>
    <t>Redemption price per share (in USD per share) | $ / shares</t>
  </si>
  <si>
    <t>Redemption premium multiple</t>
  </si>
  <si>
    <t>Fair value of redemption shares</t>
  </si>
  <si>
    <t>Redemption liability</t>
  </si>
  <si>
    <t>Redemption price</t>
  </si>
  <si>
    <t>Accrued and unpaid dividends redeemable shares</t>
  </si>
  <si>
    <t>Redemption premium</t>
  </si>
  <si>
    <t>Price per share (in USD per share) | $ / shares</t>
  </si>
  <si>
    <t>Liabilities incurred</t>
  </si>
  <si>
    <t>Number of business acquisitions | business_acquisition</t>
  </si>
  <si>
    <t>Revenue of acquiree since acquisition date</t>
  </si>
  <si>
    <t>Net loss of acquiree since acquisition date</t>
  </si>
  <si>
    <t>Revenue of combined entity as if combination occurred at beginning of period</t>
  </si>
  <si>
    <t>Net loss of combined entity as if combination occurred at beginning of period</t>
  </si>
  <si>
    <t>Number of warrants issued as consideration for termination | warrant</t>
  </si>
  <si>
    <t>NPTI [Member] | Advisory and other professional fees [Member]</t>
  </si>
  <si>
    <t>NPTI [Member] | Early termination of existing service age [Member]</t>
  </si>
  <si>
    <t>Transaction costs relating to Merger, settled</t>
  </si>
  <si>
    <t>NPTI [Member] | Other costs [Member]</t>
  </si>
  <si>
    <t>NPTI [Member] | Warrant [Member]</t>
  </si>
  <si>
    <t>Number of instruments or interests issued or issuable | warrant</t>
  </si>
  <si>
    <t>Exercise price (in USD per warrant) | $ / shares</t>
  </si>
  <si>
    <t>NPTI [Member] | Vessels [member]</t>
  </si>
  <si>
    <t>Number of vessels intended to acquire | vessel</t>
  </si>
  <si>
    <t>NPTI [Member] | Vessels [member] | LR1 [Member]</t>
  </si>
  <si>
    <t>Cash transferred</t>
  </si>
  <si>
    <t>Number of entities acquired | entity</t>
  </si>
  <si>
    <t>NPTI Vessel Acquisition [Member] | Common stock [Member]</t>
  </si>
  <si>
    <t>Shares issued upon exercise of warrants (in shares) | shares</t>
  </si>
  <si>
    <t>NPTI Vessel Acquisition [Member] | Vessels [member] | LR1 [Member]</t>
  </si>
  <si>
    <t>Number of shares per one share issued | shares</t>
  </si>
  <si>
    <t>NPTI September Closing [Member] | Warrant [Member]</t>
  </si>
  <si>
    <t>NPTI September Closing [Member] | Vessels [member] | LR1 [Member]</t>
  </si>
  <si>
    <t>NPTI September Closing [Member] | Vessels [member] | LR2 [Member]</t>
  </si>
  <si>
    <t>Merger with Navig8 Product Tankers Inc - Preliminary Purchase Price Allocation (Details) - USD ($) $ in Thousands</t>
  </si>
  <si>
    <t>Jun. 14, 2017</t>
  </si>
  <si>
    <t>Accounts receivables</t>
  </si>
  <si>
    <t>Restricted cash - non-current</t>
  </si>
  <si>
    <t>Vessels, net</t>
  </si>
  <si>
    <t>Accounts payable and accrued expenses</t>
  </si>
  <si>
    <t>Debt (current and non-current)</t>
  </si>
  <si>
    <t>Redeemable Preferred Shares</t>
  </si>
  <si>
    <t>Net assets acquired and liabilities assumed</t>
  </si>
  <si>
    <t>Total purchase price consideration</t>
  </si>
  <si>
    <t>Provisional (bargain purchase) / goodwill</t>
  </si>
  <si>
    <t>NPTI September Closing [Member]</t>
  </si>
  <si>
    <t>Measurement period adjustments, accounts receivables</t>
  </si>
  <si>
    <t>Measurement period adjustments, accounts payable and accrued expenses</t>
  </si>
  <si>
    <t>Measurement period adjustments</t>
  </si>
  <si>
    <t>Measurement period adjustments, provisional (bargain purchase) / goodwill</t>
  </si>
  <si>
    <t>Cash and Cash Equivalents (Details) - USD ($) $ in Thousands</t>
  </si>
  <si>
    <t>Dec. 31, 2015</t>
  </si>
  <si>
    <t>Cash at banks</t>
  </si>
  <si>
    <t>Cash on vessels</t>
  </si>
  <si>
    <t>Total cash</t>
  </si>
  <si>
    <t>Prepaid expenses and other assets (Details) - USD ($) $ in Thousands</t>
  </si>
  <si>
    <t>Disclosure of transactions between related parties [line items]</t>
  </si>
  <si>
    <t>Prepaid insurance - related party</t>
  </si>
  <si>
    <t>Prepaid expenses from related parties</t>
  </si>
  <si>
    <t>Prepaid interest</t>
  </si>
  <si>
    <t>Prepaid insurance</t>
  </si>
  <si>
    <t>Third party - prepaid vessel operating expenses</t>
  </si>
  <si>
    <t>Other prepaid expenses</t>
  </si>
  <si>
    <t>Current prepayments and other current assets</t>
  </si>
  <si>
    <t>SSM [Member] | Other related parties [member]</t>
  </si>
  <si>
    <t>SSM - prepaid vessel operating expenses</t>
  </si>
  <si>
    <t>Accounts receivable - Summary of Accounts Receivable (Details) - USD ($) $ in Thousands</t>
  </si>
  <si>
    <t>Sep. 01, 2018</t>
  </si>
  <si>
    <t>Insurance receivables</t>
  </si>
  <si>
    <t>Freight and time charter receivables</t>
  </si>
  <si>
    <t>Other receivables</t>
  </si>
  <si>
    <t>Navig8 Group Pools [Member]</t>
  </si>
  <si>
    <t>Other related parties [member]</t>
  </si>
  <si>
    <t>Related party receivables</t>
  </si>
  <si>
    <t>Other related parties [member] | Scorpio MR Pool Limited [Member]</t>
  </si>
  <si>
    <t>Other related parties [member] | Scorpio LR2 Pool Limited [Member]</t>
  </si>
  <si>
    <t>Other related parties [member] | Scorpio Handymax Tanker Pool Limited [Member]</t>
  </si>
  <si>
    <t>Other related parties [member] | Scorpio LR1 Pool Limited [Member]</t>
  </si>
  <si>
    <t>Other related parties [member] | Scorpio Aframax Pool Limited [Member]</t>
  </si>
  <si>
    <t>Other related parties [member] | Scorpio Commercial Management SAM (SCM) [Member]</t>
  </si>
  <si>
    <t>Commission on gross revenue, per charter fixture</t>
  </si>
  <si>
    <t>0.85%</t>
  </si>
  <si>
    <t>Vessels - Operating vessels and drydock rollforward (Details) $ in Thousands</t>
  </si>
  <si>
    <t>Dec. 31, 2018USD ($)</t>
  </si>
  <si>
    <t>Dec. 31, 2017USD ($)vessel</t>
  </si>
  <si>
    <t>Reconciliation of changes in property, plant and equipment [abstract]</t>
  </si>
  <si>
    <t>Property, plant and equipment</t>
  </si>
  <si>
    <t>Additions from deliveries of vessels and corresponding drydock | vessel</t>
  </si>
  <si>
    <t>Cost [member]</t>
  </si>
  <si>
    <t>Additions</t>
  </si>
  <si>
    <t>Vessels acquired in merger with NPTI</t>
  </si>
  <si>
    <t>Disposal of vessels</t>
  </si>
  <si>
    <t>Write-offs</t>
  </si>
  <si>
    <t>Accumulated depreciation and impairment [member]</t>
  </si>
  <si>
    <t>Charge for the period</t>
  </si>
  <si>
    <t>Vessels [member] | Cost [member]</t>
  </si>
  <si>
    <t>Vessels [member] | Accumulated depreciation and impairment [member]</t>
  </si>
  <si>
    <t>Drydock [Member]</t>
  </si>
  <si>
    <t>Drydock [Member] | Cost [member]</t>
  </si>
  <si>
    <t>Drydock [Member] | Accumulated depreciation and impairment [member]</t>
  </si>
  <si>
    <t>Vessels - Vessel deliveries (Details) $ in Millions</t>
  </si>
  <si>
    <t>4 Months Ended</t>
  </si>
  <si>
    <t>Jul. 31, 2018USD ($)equipment</t>
  </si>
  <si>
    <t>Nov. 30, 2018USD ($)tanker</t>
  </si>
  <si>
    <t>Dec. 31, 2018USD ($)vessel</t>
  </si>
  <si>
    <t>Increase through delivery of vessels</t>
  </si>
  <si>
    <t>Ballast Water Treatment Systems [Member]</t>
  </si>
  <si>
    <t>Number of equipment | equipment</t>
  </si>
  <si>
    <t>Payments to acquire property, plant, and equipment</t>
  </si>
  <si>
    <t>Ships to be installed with scrubbers [Member]</t>
  </si>
  <si>
    <t>Number of vessels | tanker</t>
  </si>
  <si>
    <t>Exhaust Gas cleaning System [Member]</t>
  </si>
  <si>
    <t>STI Fontvieille And STI Ville [Member] | Drydock [Member]</t>
  </si>
  <si>
    <t>Drydock expenses incurred</t>
  </si>
  <si>
    <t>Drydocked period for special survey</t>
  </si>
  <si>
    <t>46 days</t>
  </si>
  <si>
    <t>STI Duchessa and STI Opera [Member] | Drydock [Member]</t>
  </si>
  <si>
    <t>Vessels to enter into drydock in 2019 [Member] | Drydock [Member]</t>
  </si>
  <si>
    <t>STI Amber, STI Topaz, STI Ruby, STI Garnet and STI Onyx [Member] | Drydock [Member]</t>
  </si>
  <si>
    <t>102 days</t>
  </si>
  <si>
    <t>Number of vessels | vessel</t>
  </si>
  <si>
    <t>Vessels - Vessel sales (Details)</t>
  </si>
  <si>
    <t>Jun. 30, 2017USD ($)</t>
  </si>
  <si>
    <t>Apr. 30, 2017USD ($)vessel</t>
  </si>
  <si>
    <t>Jul. 31, 2017USD ($)</t>
  </si>
  <si>
    <t>Dec. 31, 2016USD ($)</t>
  </si>
  <si>
    <t>STI Beryl, STI Le Rocher, STI Larvotto [Member]</t>
  </si>
  <si>
    <t>Sale leaseback transaction, number of vessels | vessel</t>
  </si>
  <si>
    <t>Vessels [member] | STI Beryl, STI Le Rocher, STI Larvotto [Member]</t>
  </si>
  <si>
    <t>Sale leaseback transaction, gross proceeds per vessel</t>
  </si>
  <si>
    <t>Sale leaseback transaction, term</t>
  </si>
  <si>
    <t>8 years</t>
  </si>
  <si>
    <t>Sale leaseback transaction, daily rental payments per vessel</t>
  </si>
  <si>
    <t>Sale leaseback transaction, deposit per vessel</t>
  </si>
  <si>
    <t>Vessels [member] | STI Emerald and STI Sapphire [Member]</t>
  </si>
  <si>
    <t>Number of vessels in agreement to sell | vessel</t>
  </si>
  <si>
    <t>2011 Credit Facility [Member] | STI Beryl, STI Le Rocher, STI Larvotto [Member]</t>
  </si>
  <si>
    <t>BNP Paribas Credit Facility [Member]</t>
  </si>
  <si>
    <t>BNP Paribas Credit Facility [Member] | STI Emerald and STI Sapphire [Member]</t>
  </si>
  <si>
    <t>Vessels - Collateral agreements (Details) $ in Millions</t>
  </si>
  <si>
    <t>Vessels pledged as collateral</t>
  </si>
  <si>
    <t>Vessels - Expected future purchase commitment payments (Details) - Ballast Water Treatment Systems and Scrubbers [Member] $ in Thousands</t>
  </si>
  <si>
    <t>Contractual commitments for acquisition of property, plant and equipment</t>
  </si>
  <si>
    <t>Less than 1 month [member]</t>
  </si>
  <si>
    <t>1-3 months [member]</t>
  </si>
  <si>
    <t>3 months to 1 year [member]</t>
  </si>
  <si>
    <t>1 - 5 years [member]</t>
  </si>
  <si>
    <t>Later than five years [member]</t>
  </si>
  <si>
    <t>Vessels - Schedule of Collateral Agreements (Details) - USD ($)</t>
  </si>
  <si>
    <t>Aug. 31, 2018</t>
  </si>
  <si>
    <t>Jul. 31, 2018</t>
  </si>
  <si>
    <t>$116.0 Million Lease Financing [Member]</t>
  </si>
  <si>
    <t>Disclosure of detailed information about borrowings [line items]</t>
  </si>
  <si>
    <t>$157.5 Million Lease Financing [Member]</t>
  </si>
  <si>
    <t>Vessels under construction - Narrative (Details) $ in Thousands</t>
  </si>
  <si>
    <t>Jan. 31, 2018USD ($)</t>
  </si>
  <si>
    <t>Payment to purchase property, plant and equipment</t>
  </si>
  <si>
    <t>Capitalized interest</t>
  </si>
  <si>
    <t>Capitalisation rate of borrowing costs eligible for capitalisation</t>
  </si>
  <si>
    <t>5.70%</t>
  </si>
  <si>
    <t>4.70%</t>
  </si>
  <si>
    <t>Aggregate purchase price</t>
  </si>
  <si>
    <t>STI Esles II [Member] | Construction in progress [member]</t>
  </si>
  <si>
    <t>STI Jardins [Member] | Construction in progress [member]</t>
  </si>
  <si>
    <t>Vessels under construction - Construction in Progress Rollforward (Details) - USD ($) $ in Thousands</t>
  </si>
  <si>
    <t>Construction in progress balance, beginning period</t>
  </si>
  <si>
    <t>Construction in progress balance, period end</t>
  </si>
  <si>
    <t>Installment payments and other capitalized expenses</t>
  </si>
  <si>
    <t>Transferred to operating vessels and drydock</t>
  </si>
  <si>
    <t>Carrying values of vessels, vessels under construction and goodwill (Details)</t>
  </si>
  <si>
    <t>Sep. 30, 2018USD ($)</t>
  </si>
  <si>
    <t>Disclosure of impairment loss and reversal of impairment loss [line items]</t>
  </si>
  <si>
    <t>Goodwill | $</t>
  </si>
  <si>
    <t>Number of vessels with fair value more than carrying value | vessel</t>
  </si>
  <si>
    <t>Number of vessels with fair value less than carrying value | vessel</t>
  </si>
  <si>
    <t>Percentage increase in discount rate used in sensitivity analysis</t>
  </si>
  <si>
    <t>1.00%</t>
  </si>
  <si>
    <t>Impact on impairment loss with 1.0% increase in discount rate | $</t>
  </si>
  <si>
    <t>Percentage decrease in forecasted time charter rates used in sensitivity analysis</t>
  </si>
  <si>
    <t>5.00%</t>
  </si>
  <si>
    <t>Impact on impairment loss with 5% decrease in forecasted time charter rates | $</t>
  </si>
  <si>
    <t>LR2 [Member] | Vessels [member]</t>
  </si>
  <si>
    <t>Number of vessels impaired with increase in discount rate used in sensitivity analysis | vessel</t>
  </si>
  <si>
    <t>Number of vessels impaired with decrease in discount rate used in sensitivity analysis | vessel</t>
  </si>
  <si>
    <t>MR [Member] | Vessels [member]</t>
  </si>
  <si>
    <t>Handymax and MR [Member] | Vessels [member]</t>
  </si>
  <si>
    <t>Other non-current assets (Details) $ in Thousands</t>
  </si>
  <si>
    <t>Apr. 30, 2017USD ($)</t>
  </si>
  <si>
    <t>Disclosure Of Other Non-Current Assets [Line Items]</t>
  </si>
  <si>
    <t>Sellers credit on lease financed vessels</t>
  </si>
  <si>
    <t>Capitalized loan fees</t>
  </si>
  <si>
    <t>Deferred drydock costs on bareboat chartered-in vessels (6)</t>
  </si>
  <si>
    <t>Scorpio Handymax Tanker Pool Limited [Member]</t>
  </si>
  <si>
    <t>Working capital repayment period upon vessel's exit from each pool</t>
  </si>
  <si>
    <t>6 months</t>
  </si>
  <si>
    <t>Non-current receivables due from related parties</t>
  </si>
  <si>
    <t>Other related parties [member] | Scorpio Group Pools [Member]</t>
  </si>
  <si>
    <t>Deposits on property, plant and equipment</t>
  </si>
  <si>
    <t>Number of tankers</t>
  </si>
  <si>
    <t>Installation period of property, plant and equipment</t>
  </si>
  <si>
    <t>5 years</t>
  </si>
  <si>
    <t>Deposits for purchase of property, plant, and equipment and minority interest</t>
  </si>
  <si>
    <t>Aggregate difference in investment fair value between put and call option exercise prices</t>
  </si>
  <si>
    <t>STI Beryl, STI Le Rocher, STI Larvotto [Member] | Vessels [member]</t>
  </si>
  <si>
    <t>Sale leaseback transaction, aggregate amount</t>
  </si>
  <si>
    <t>Interest income on deposits</t>
  </si>
  <si>
    <t>Third Party Supplier [Member]</t>
  </si>
  <si>
    <t>Cash flows used in obtaining control of subsidiaries or other businesses, classified as investing activities</t>
  </si>
  <si>
    <t>Period after investment acquired for which put option is exercisable</t>
  </si>
  <si>
    <t>1 year</t>
  </si>
  <si>
    <t>Period after investment acquired for which call option is exercisable</t>
  </si>
  <si>
    <t>2 years</t>
  </si>
  <si>
    <t>Third Party Supplier [Member] | Ballast Water Treatment Systems [Member]</t>
  </si>
  <si>
    <t>Investment in ballast water treatment system supplier</t>
  </si>
  <si>
    <t>Accounts payable (Details) - USD ($) $ in Thousands</t>
  </si>
  <si>
    <t>Suppliers</t>
  </si>
  <si>
    <t>Related party payables</t>
  </si>
  <si>
    <t>Other related parties [member] | SSM [Member]</t>
  </si>
  <si>
    <t>Other related parties [member] | Scorpio Services Holding Limited (SSH) [Member]</t>
  </si>
  <si>
    <t>Other related parties [member] | Port Agent [Member]</t>
  </si>
  <si>
    <t>Other related parties [member] | Insurance Broker [Member]</t>
  </si>
  <si>
    <t>Accrued expenses (Details) - USD ($) $ in Thousands</t>
  </si>
  <si>
    <t>Accrued interest</t>
  </si>
  <si>
    <t>Accrued short-term employee benefits</t>
  </si>
  <si>
    <t>Accrued transaction costs relating to the Merger</t>
  </si>
  <si>
    <t>Other accrued expenses</t>
  </si>
  <si>
    <t>Related party expenses</t>
  </si>
  <si>
    <t>Current and long-term debt - Schedule of current and non-current portion of debt (Details) - USD ($) $ in Thousands</t>
  </si>
  <si>
    <t>Finance lease</t>
  </si>
  <si>
    <t>Non-current portion</t>
  </si>
  <si>
    <t>Total debt outstanding</t>
  </si>
  <si>
    <t>Deferred financing fees [Member]</t>
  </si>
  <si>
    <t>Borrowings Excluding Finance Leases [Member] | Deferred financing fees [Member]</t>
  </si>
  <si>
    <t>Finance Lease [Member] | Deferred financing fees [Member]</t>
  </si>
  <si>
    <t>Current and long-term debt - Schedule of debt rollforward by facility (Details) - USD ($)</t>
  </si>
  <si>
    <t>Jun. 09, 2014</t>
  </si>
  <si>
    <t>Oct. 31, 2018</t>
  </si>
  <si>
    <t>Sep. 30, 2018</t>
  </si>
  <si>
    <t>Jun. 30, 2018</t>
  </si>
  <si>
    <t>Sep. 30, 2017</t>
  </si>
  <si>
    <t>Apr. 30, 2017</t>
  </si>
  <si>
    <t>Mar. 31, 2017</t>
  </si>
  <si>
    <t>Feb. 28, 2017</t>
  </si>
  <si>
    <t>May 31, 2016</t>
  </si>
  <si>
    <t>Mar. 31, 2016</t>
  </si>
  <si>
    <t>Jun. 30, 2014</t>
  </si>
  <si>
    <t>May 31, 2018</t>
  </si>
  <si>
    <t>May 12, 2014</t>
  </si>
  <si>
    <t>Reconciliation Of Changes In Borrowings [Roll Forward]</t>
  </si>
  <si>
    <t>Carrying Value as of December 31, 2017</t>
  </si>
  <si>
    <t>Carrying Value as of December 31, 2018</t>
  </si>
  <si>
    <t>K-Sure Credit Facility [Member]</t>
  </si>
  <si>
    <t>KEXIM Credit Facility [Member]</t>
  </si>
  <si>
    <t>Credit Suisse Credit Facility [Member]</t>
  </si>
  <si>
    <t>ABN AMRO Credit Facility [Member]</t>
  </si>
  <si>
    <t>ING Credit Facility [Member]</t>
  </si>
  <si>
    <t>Scotiabank Credit Facility [Member]</t>
  </si>
  <si>
    <t>NIBC Credit Facility [Member]</t>
  </si>
  <si>
    <t>2018 NIBC Credit Facility [Member]</t>
  </si>
  <si>
    <t>2016 Credit Facility [Member]</t>
  </si>
  <si>
    <t>2017 Credit Facility [Member]</t>
  </si>
  <si>
    <t>HSH Credit Facility [Member]</t>
  </si>
  <si>
    <t>Drawdowns</t>
  </si>
  <si>
    <t>DVB 2017 Credit Facility [Member]</t>
  </si>
  <si>
    <t>Credit Agricole Credit Facility [Member]</t>
  </si>
  <si>
    <t>ABN / K-Sure Credit Facility [Member]</t>
  </si>
  <si>
    <t>Citibank / K-Sure Credit Facility [Member]</t>
  </si>
  <si>
    <t>Ocean Yield Lease Financing [Member]</t>
  </si>
  <si>
    <t>CMBFL Lease Financing [Member]</t>
  </si>
  <si>
    <t>BCFL Lease Financing (LR2s) [Member]</t>
  </si>
  <si>
    <t>CSSC Lease Financing [Member]</t>
  </si>
  <si>
    <t>BCFL Lease Financing (MRs) [Member]</t>
  </si>
  <si>
    <t>AVIC Lease Financing [Member]</t>
  </si>
  <si>
    <t>China Huarong Lease Financing [Member]</t>
  </si>
  <si>
    <t>COSCO Lease Financing [Member]</t>
  </si>
  <si>
    <t>Unsecured Senior Notes Due 2020 [Member]</t>
  </si>
  <si>
    <t>6.75%</t>
  </si>
  <si>
    <t>Unsecured Senior Notes Due 2019 [Member]</t>
  </si>
  <si>
    <t>8.25%</t>
  </si>
  <si>
    <t>Borrowings outstanding before debt exchange</t>
  </si>
  <si>
    <t>Gross carrying amount [member]</t>
  </si>
  <si>
    <t>Other Activity</t>
  </si>
  <si>
    <t>Gross carrying amount [member] | K-Sure Credit Facility [Member]</t>
  </si>
  <si>
    <t>Gross carrying amount [member] | KEXIM Credit Facility [Member]</t>
  </si>
  <si>
    <t>Gross carrying amount [member] | Credit Suisse Credit Facility [Member]</t>
  </si>
  <si>
    <t>Gross carrying amount [member] | ABN AMRO Credit Facility [Member]</t>
  </si>
  <si>
    <t>Gross carrying amount [member] | ING Credit Facility [Member]</t>
  </si>
  <si>
    <t>Gross carrying amount [member] | BNP Paribas Credit Facility [Member]</t>
  </si>
  <si>
    <t>Gross carrying amount [member] | Scotiabank Credit Facility [Member]</t>
  </si>
  <si>
    <t>Gross carrying amount [member] | NIBC Credit Facility [Member]</t>
  </si>
  <si>
    <t>Gross carrying amount [member] | 2018 NIBC Credit Facility [Member]</t>
  </si>
  <si>
    <t>Gross carrying amount [member] | 2016 Credit Facility [Member]</t>
  </si>
  <si>
    <t>Gross carrying amount [member] | 2017 Credit Facility [Member]</t>
  </si>
  <si>
    <t>Gross carrying amount [member] | HSH Credit Facility [Member]</t>
  </si>
  <si>
    <t>Gross carrying amount [member] | DVB 2017 Credit Facility [Member]</t>
  </si>
  <si>
    <t>Gross carrying amount [member] | Credit Agricole Credit Facility [Member]</t>
  </si>
  <si>
    <t>Gross carrying amount [member] | ABN / K-Sure Credit Facility [Member]</t>
  </si>
  <si>
    <t>Gross carrying amount [member] | Citibank / K-Sure Credit Facility [Member]</t>
  </si>
  <si>
    <t>Gross carrying amount [member] | ABN / SEB Credit Facility [Member]</t>
  </si>
  <si>
    <t>Gross carrying amount [member] | Ocean Yield Lease Financing [Member]</t>
  </si>
  <si>
    <t>Gross carrying amount [member] | CMBFL Lease Financing [Member]</t>
  </si>
  <si>
    <t>Gross carrying amount [member] | BCFL Lease Financing (LR2s) [Member]</t>
  </si>
  <si>
    <t>Gross carrying amount [member] | CSSC Lease Financing [Member]</t>
  </si>
  <si>
    <t>Gross carrying amount [member] | BCFL Lease Financing (MRs) [Member]</t>
  </si>
  <si>
    <t>Gross carrying amount [member] | 2018 CMBFL Lease Financing [Member]</t>
  </si>
  <si>
    <t>Gross carrying amount [member] | $116.0 Million Lease Financing [Member]</t>
  </si>
  <si>
    <t>Gross carrying amount [member] | AVIC Lease Financing [Member]</t>
  </si>
  <si>
    <t>Gross carrying amount [member] | China Huarong Lease Financing [Member]</t>
  </si>
  <si>
    <t>Gross carrying amount [member] | $157.5 Million Lease Financing [Member]</t>
  </si>
  <si>
    <t>Gross carrying amount [member] | COSCO Lease Financing [Member]</t>
  </si>
  <si>
    <t>Gross carrying amount [member] | Unsecured Senior Notes Due 2020 [Member]</t>
  </si>
  <si>
    <t>Gross carrying amount [member] | Unsecured Senior Notes Due 2019 [Member]</t>
  </si>
  <si>
    <t>Gross carrying amount [member] | Convertible Notes due 2019 [Member]</t>
  </si>
  <si>
    <t>Gross carrying amount [member] | Convertible Notes due 2022 [Member]</t>
  </si>
  <si>
    <t>Deferred financing fees [Member] | Unsecured Senior Notes Due 2020 [Member]</t>
  </si>
  <si>
    <t>Deferred financing fees [Member] | Unsecured Senior Notes Due 2019 [Member]</t>
  </si>
  <si>
    <t>Deferred financing fees [Member] | Convertible Notes due 2019 [Member]</t>
  </si>
  <si>
    <t>Net carrying amount [Member]</t>
  </si>
  <si>
    <t>Current and long-term debt - Secured debt (Details)</t>
  </si>
  <si>
    <t>Mar. 31, 2018</t>
  </si>
  <si>
    <t>Secured Debt [Member]</t>
  </si>
  <si>
    <t>EBITDA to interest expense ratio minimum</t>
  </si>
  <si>
    <t>Current and long-term debt - Schedule of minimum threshold for the aggregate fair market value of vessels as a percentage (Details)</t>
  </si>
  <si>
    <t>Minimum ratio for fair value of vessels</t>
  </si>
  <si>
    <t>155.00%</t>
  </si>
  <si>
    <t>Borrowings, Financial Covenants, Period One [Member] | ABN AMRO Credit Facility [Member]</t>
  </si>
  <si>
    <t>145.00%</t>
  </si>
  <si>
    <t>Borrowings, Financial Covenants, Period One [Member] | Vessels [member] | ABN AMRO Credit Facility [Member]</t>
  </si>
  <si>
    <t>Borrowings, Financial Covenants, Period Two [Member] | ABN AMRO Credit Facility [Member]</t>
  </si>
  <si>
    <t>150.00%</t>
  </si>
  <si>
    <t>Borrowings, Financial Covenants, Period Two [Member] | Vessels [member] | ABN AMRO Credit Facility [Member]</t>
  </si>
  <si>
    <t>Current and long-term debt - K-sure credit facility (Details) - USD ($)</t>
  </si>
  <si>
    <t>2 Months Ended</t>
  </si>
  <si>
    <t>Feb. 28, 2014</t>
  </si>
  <si>
    <t>Debt outstanding</t>
  </si>
  <si>
    <t>Loan maximum borrowing capacity</t>
  </si>
  <si>
    <t>Write-offs of deferred financing fees related to repayment of debt</t>
  </si>
  <si>
    <t>K-Sure Credit Facility- K-Sure Tranche [Member]</t>
  </si>
  <si>
    <t>Percentage of borrowings covered</t>
  </si>
  <si>
    <t>95.00%</t>
  </si>
  <si>
    <t>K-Sure Credit Facility- Commercial Tranche [Member]</t>
  </si>
  <si>
    <t>Current and long-term debt - KEXIM credit facility (Details)</t>
  </si>
  <si>
    <t>Jul. 18, 2014USD ($)</t>
  </si>
  <si>
    <t>Feb. 28, 2014USD ($)repayment_installment</t>
  </si>
  <si>
    <t>Dec. 31, 2014vessel</t>
  </si>
  <si>
    <t>Number of consecutive semi-annual repayments installments | repayment_installment</t>
  </si>
  <si>
    <t>Net debt to capitalization ratio</t>
  </si>
  <si>
    <t>Consolidated tangible net worth</t>
  </si>
  <si>
    <t>Cumulative positive net income</t>
  </si>
  <si>
    <t>25.00%</t>
  </si>
  <si>
    <t>Net proceeds of equity issuance</t>
  </si>
  <si>
    <t>50.00%</t>
  </si>
  <si>
    <t>KEXIM Credit Facility- KEXIM Tranche [Member]</t>
  </si>
  <si>
    <t>Reduced funding obligation percent</t>
  </si>
  <si>
    <t>1.55%</t>
  </si>
  <si>
    <t>Periodic payment percent</t>
  </si>
  <si>
    <t>100.00%</t>
  </si>
  <si>
    <t>Maturity term after delivery date</t>
  </si>
  <si>
    <t>12 years</t>
  </si>
  <si>
    <t>Borrowings instrument term</t>
  </si>
  <si>
    <t>KEXIM Credit Facility- Commercial Tranche [Member]</t>
  </si>
  <si>
    <t>6 years</t>
  </si>
  <si>
    <t>15 years</t>
  </si>
  <si>
    <t>Floating Rate Guaranteed Notes Due 2019 Member - KEXIM Tranche [Member]</t>
  </si>
  <si>
    <t>Optional guarantee, term</t>
  </si>
  <si>
    <t>Construction in progress [member] | Newbuilding Program [Member] | KEXIM Credit Facility [Member]</t>
  </si>
  <si>
    <t>Number of vessels purchased and delivered | vessel</t>
  </si>
  <si>
    <t>Consolidated Liquidity Requirement - Scenario One [Member] | KEXIM Credit Facility [Member]</t>
  </si>
  <si>
    <t>Covenant liquidity requirement amount</t>
  </si>
  <si>
    <t>Consolidated Liquidity Requirement - Scenario Two [Member] | KEXIM Credit Facility [Member]</t>
  </si>
  <si>
    <t>Consolidated liquidity requirement per each owned vessel</t>
  </si>
  <si>
    <t>Consolidated liquidity requirement per each chartered-in vessel</t>
  </si>
  <si>
    <t>London Interbank Offered Rate (LIBOR) [Member] | KEXIM Credit Facility- KEXIM Tranche [Member]</t>
  </si>
  <si>
    <t>Adjustment to interest rate basis</t>
  </si>
  <si>
    <t>3.25%</t>
  </si>
  <si>
    <t>London Interbank Offered Rate (LIBOR) [Member] | Later than one year and not later than five years [member] | KEXIM Credit Facility- Commercial Tranche [Member]</t>
  </si>
  <si>
    <t>London Interbank Offered Rate (LIBOR) [Member] | Later than five years [member] | KEXIM Credit Facility- Commercial Tranche [Member]</t>
  </si>
  <si>
    <t>3.75%</t>
  </si>
  <si>
    <t>Current and long-term debt - Credit suisse credit facility (Details) - Credit Suisse Credit Facility [Member] - USD ($)</t>
  </si>
  <si>
    <t>Oct. 31, 2015</t>
  </si>
  <si>
    <t>Current and long-term debt - ABN AMRO credit facility (Details) - USD ($)</t>
  </si>
  <si>
    <t>Jul. 31, 2015</t>
  </si>
  <si>
    <t>Borrowings first installment period</t>
  </si>
  <si>
    <t>3 months</t>
  </si>
  <si>
    <t>Unscheduled repayment of borrowings</t>
  </si>
  <si>
    <t>Consolidated Liquidity Requirement - Scenario One [Member] | ABN AMRO Credit Facility [Member]</t>
  </si>
  <si>
    <t>Consolidated Liquidity Requirement - Scenario Two [Member] | ABN AMRO Credit Facility [Member]</t>
  </si>
  <si>
    <t>London Interbank Offered Rate (LIBOR) [Member] | ABN AMRO Credit Facility [Member]</t>
  </si>
  <si>
    <t>2.15%</t>
  </si>
  <si>
    <t>Current and long-term debt - ING credit facility (Details) - USD ($)</t>
  </si>
  <si>
    <t>Jun. 30, 2015</t>
  </si>
  <si>
    <t>Sep. 30, 2015</t>
  </si>
  <si>
    <t>160.00%</t>
  </si>
  <si>
    <t>Consolidated Liquidity Requirement - Scenario One [Member] | ING Credit Facility [Member]</t>
  </si>
  <si>
    <t>Consolidated Liquidity Requirement - Scenario Two [Member] | ING Credit Facility [Member]</t>
  </si>
  <si>
    <t>STI Lombard, STI Osceola, STI Grace, STI Jermyn, STI Black Hawk and STI Pontiac [Member] | London Interbank Offered Rate (LIBOR) [Member] | ING Credit Facility [Member]</t>
  </si>
  <si>
    <t>1.95%</t>
  </si>
  <si>
    <t>STI Rotherhithe and STI Notting Hill [Member] | London Interbank Offered Rate (LIBOR) [Member] | ING Credit Facility [Member]</t>
  </si>
  <si>
    <t>2.40%</t>
  </si>
  <si>
    <t>First Eight Installments [Member] | ING Credit Facility [Member]</t>
  </si>
  <si>
    <t>Periodic borrowing payment amount</t>
  </si>
  <si>
    <t>Remainder of Payments [Member] | ING Credit Facility [Member]</t>
  </si>
  <si>
    <t>Current and long-term debt - BNP paribas credit facility (Details) - BNP Paribas Credit Facility [Member] - USD ($)</t>
  </si>
  <si>
    <t>Increase (decrease) in notional amount</t>
  </si>
  <si>
    <t>STI Soho [Member] | Vessels [member]</t>
  </si>
  <si>
    <t>Current and long-term debt - Scotiabank credit facility (Details) - USD ($)</t>
  </si>
  <si>
    <t>Jun. 30, 2016</t>
  </si>
  <si>
    <t>STI Rose [Member] | Vessels [member] | Scotiabank Credit Facility [Member]</t>
  </si>
  <si>
    <t>Current and long-term debt - NIBC credit facility (Details) - NIBC Credit Facility [Member] - USD ($)</t>
  </si>
  <si>
    <t>STI Fontvieille And STI Ville [Member] | Vessels [member]</t>
  </si>
  <si>
    <t>Current and long-term debt - 2018 NIBC Credit Facility (Details) - USD ($)</t>
  </si>
  <si>
    <t>Borrowings</t>
  </si>
  <si>
    <t>2018 NIBC Credit Facility [Member] | London Interbank Offered Rate (LIBOR) [Member]</t>
  </si>
  <si>
    <t>2.50%</t>
  </si>
  <si>
    <t>Consolidated Liquidity Requirement - Scenario One [Member] | 2018 NIBC Credit Facility [Member]</t>
  </si>
  <si>
    <t>Consolidated Liquidity Requirement - Scenario Two [Member] | 2018 NIBC Credit Facility [Member]</t>
  </si>
  <si>
    <t>Borrowings, Financial Covenants, Period One [Member] | Vessels [member] | 2018 NIBC Credit Facility [Member]</t>
  </si>
  <si>
    <t>130.00%</t>
  </si>
  <si>
    <t>Borrowings, Financial Covenants, Period Two [Member] | Vessels [member] | 2018 NIBC Credit Facility [Member]</t>
  </si>
  <si>
    <t>135.00%</t>
  </si>
  <si>
    <t>Borrowings, Financial Covenants, Period Three [Member] | Vessels [member] | 2018 NIBC Credit Facility [Member]</t>
  </si>
  <si>
    <t>140.00%</t>
  </si>
  <si>
    <t>Current and long-term debt - 2016 credit facility (Details)</t>
  </si>
  <si>
    <t>Oct. 31, 2018USD ($)</t>
  </si>
  <si>
    <t>Aug. 31, 2018USD ($)</t>
  </si>
  <si>
    <t>Aug. 31, 2016USD ($)vessel</t>
  </si>
  <si>
    <t>2016 Term Loan [Member]</t>
  </si>
  <si>
    <t>2016 Revolving Credit Facility [Member]</t>
  </si>
  <si>
    <t>MR [Member] | Vessels [member] | 2016 Credit Facility [Member]</t>
  </si>
  <si>
    <t>Number of collateralized vessels refinanced | vessel</t>
  </si>
  <si>
    <t>Current and long-term debt - 2017 credit facility (Details)</t>
  </si>
  <si>
    <t>Mar. 31, 2017USD ($)tranche</t>
  </si>
  <si>
    <t>Number of borrowing tranches | tranche</t>
  </si>
  <si>
    <t>Deposit in debt service reserve account</t>
  </si>
  <si>
    <t>2017 Credit Facility - Commercial Tranche [Member]</t>
  </si>
  <si>
    <t>2017 Credit Facility - Commercial Tranche One [Member]</t>
  </si>
  <si>
    <t>Repayment profile term</t>
  </si>
  <si>
    <t>2017 Credit Facility - Commercial Tranche One [Member] | London Interbank Offered Rate (LIBOR) [Member]</t>
  </si>
  <si>
    <t>2.25%</t>
  </si>
  <si>
    <t>2017 Credit Facility - Commercial Tranche Two [Member]</t>
  </si>
  <si>
    <t>9 years</t>
  </si>
  <si>
    <t>2017 Credit Facility - Commercial Tranche Two [Member] | London Interbank Offered Rate (LIBOR) [Member]</t>
  </si>
  <si>
    <t>2017 Credit Facility - KEXIM Funded Tranche and GIEK Guaranteed Tranche [Member]</t>
  </si>
  <si>
    <t>2017 Credit Facility - KEXIM Funded Tranche and GIEK Guaranteed Tranche [Member] | London Interbank Offered Rate (LIBOR) [Member]</t>
  </si>
  <si>
    <t>2017 Credit Facility - KEXIM Funded Tranche [Member]</t>
  </si>
  <si>
    <t>2017 Credit Facility - GIEK Guaranteed Tranche [Member]</t>
  </si>
  <si>
    <t>2017 Credit Facility - KEXIM Guaranteed Tranche [Member]</t>
  </si>
  <si>
    <t>2017 Credit Facility - KEXIM Guaranteed Tranche [Member] | London Interbank Offered Rate (LIBOR) [Member]</t>
  </si>
  <si>
    <t>1.60%</t>
  </si>
  <si>
    <t>Consolidated Liquidity Requirement - Scenario One [Member] | 2017 Credit Facility [Member]</t>
  </si>
  <si>
    <t>Consolidated Liquidity Requirement - Scenario Two [Member] | 2017 Credit Facility [Member]</t>
  </si>
  <si>
    <t>Seven Newbuildings [Member] | Vessels [member] | 2017 Credit Facility [Member]</t>
  </si>
  <si>
    <t>STI Jardins [Member] | Vessels [member] | 2017 Credit Facility [Member]</t>
  </si>
  <si>
    <t>Current and long-term debt - Schedule of drawdowns (Details) $ in Millions</t>
  </si>
  <si>
    <t>2017 Credit Facility [Member] | Vessels [member] | STI Jardins [Member]</t>
  </si>
  <si>
    <t>Current and long-term debt - HSH Nordbank credit facility (Details) - USD ($)</t>
  </si>
  <si>
    <t>Oct. 31, 2017</t>
  </si>
  <si>
    <t>Jan. 31, 2017</t>
  </si>
  <si>
    <t>Vessels [member] | STI Duchessa and STI Onyx [Member] | 2011 Credit Facility [Member]</t>
  </si>
  <si>
    <t>Vessels [member] | STI Onyx [Member] | HSH Credit Facility [Member]</t>
  </si>
  <si>
    <t>Vessels [member] | STI Duchessa [Member] | HSH Credit Facility [Member]</t>
  </si>
  <si>
    <t>Current and long-term debt - DVB 2017 credit facility (Details)</t>
  </si>
  <si>
    <t>Mar. 31, 2017USD ($)vessel</t>
  </si>
  <si>
    <t>STI Alexis, STI Milwaukee, STI Seneca and STI Wembley [Member] | Vessels [member] | DVB 2017 Credit Facility [Member]</t>
  </si>
  <si>
    <t>Current and long-term debt - Credit Agricole credit facility (Details) - USD ($)</t>
  </si>
  <si>
    <t>Jun. 30, 2017</t>
  </si>
  <si>
    <t>Credit Agricole Credit Facility [Member] | London Interbank Offered Rate (LIBOR) [Member]</t>
  </si>
  <si>
    <t>2.75%</t>
  </si>
  <si>
    <t>Consolidated Liquidity Requirement - Scenario One [Member] | Credit Agricole Credit Facility [Member]</t>
  </si>
  <si>
    <t>Consolidated Liquidity Requirement - Scenario Two [Member] | Credit Agricole Credit Facility [Member]</t>
  </si>
  <si>
    <t>Current and long-term debt - ABN AMRO/K-Sure credit facility (Details)</t>
  </si>
  <si>
    <t>Sep. 30, 2017USD ($)vesseltranche</t>
  </si>
  <si>
    <t>ABN AMRO / K-Sure Credit Facility - Commercial Tranche [Member]</t>
  </si>
  <si>
    <t>ABN AMRO / K-Sure Credit Facility - Commercial Tranche [Member] | London Interbank Offered Rate (LIBOR) [Member]</t>
  </si>
  <si>
    <t>ABN AMRO / K-Sure Credit Facility - K-Sure Tranche [Member]</t>
  </si>
  <si>
    <t>ABN AMRO / K-Sure Credit Facility - K-Sure Tranche [Member] | London Interbank Offered Rate (LIBOR) [Member]</t>
  </si>
  <si>
    <t>1.80%</t>
  </si>
  <si>
    <t>Consolidated Liquidity Requirement - Scenario One [Member] | ABN / K-Sure Credit Facility [Member]</t>
  </si>
  <si>
    <t>Consolidated Liquidity Requirement - Scenario Two [Member] | ABN / K-Sure Credit Facility [Member]</t>
  </si>
  <si>
    <t>STI Precision And STI Prestige [Member] | Vessels [member] | ABN / K-Sure Credit Facility [Member]</t>
  </si>
  <si>
    <t>Current and long-term debt - Citibank/K-Sure credit facility (Details)</t>
  </si>
  <si>
    <t>Citibank / K-Sure Credit Facility - Commercial Tranche [Member]</t>
  </si>
  <si>
    <t>Citibank / K-Sure Credit Facility - K-Sure Tranche [Member]</t>
  </si>
  <si>
    <t>Consolidated Liquidity Requirement - Scenario One [Member] | Citibank / K-Sure Credit Facility [Member]</t>
  </si>
  <si>
    <t>Consolidated Liquidity Requirement - Scenario Two [Member] | Citibank / K-Sure Credit Facility [Member]</t>
  </si>
  <si>
    <t>Vessels [member] | STI Excellence, STI Executive, STI Experience and STI Express [Member] | Citibank / K-Sure Credit Facility [Member]</t>
  </si>
  <si>
    <t>London Interbank Offered Rate (LIBOR) [Member] | Citibank / K-Sure Credit Facility - Commercial Tranche [Member]</t>
  </si>
  <si>
    <t>London Interbank Offered Rate (LIBOR) [Member] | Citibank / K-Sure Credit Facility - K-Sure Tranche [Member]</t>
  </si>
  <si>
    <t>Current and long-term debt - ABN AMRO / SEB Credit Facility (Details)</t>
  </si>
  <si>
    <t>Jun. 30, 2018USD ($)tanker</t>
  </si>
  <si>
    <t>Feb. 28, 2014USD ($)</t>
  </si>
  <si>
    <t>ABN AMRO / SEB Credit Facility [Member]</t>
  </si>
  <si>
    <t>ABN AMRO / SEB Credit Facility [Member] | London Interbank Offered Rate (LIBOR) [Member]</t>
  </si>
  <si>
    <t>2.60%</t>
  </si>
  <si>
    <t>Consolidated Liquidity Requirement - Scenario One [Member] | ABN AMRO / SEB Credit Facility [Member]</t>
  </si>
  <si>
    <t>Consolidated Liquidity Requirement - Scenario Two [Member] | ABN AMRO / SEB Credit Facility [Member]</t>
  </si>
  <si>
    <t>STI Hammersmith, STI Westminster, STI Connaught, STI Winnie and STI Lauren [Member] | Vessels [member] | K-Sure Credit Facility [Member]</t>
  </si>
  <si>
    <t>Number of collateralized vessels refinanced | tanker</t>
  </si>
  <si>
    <t>STI Hammersmith [Member] | Handymax [Member] | Vessels [member] | K-Sure Credit Facility [Member]</t>
  </si>
  <si>
    <t>STI Westminster [Member] | MR [Member] | Vessels [member] | K-Sure Credit Facility [Member]</t>
  </si>
  <si>
    <t>STI Connaught, STI Winnie and STI Lauren [Member] | LR2 [Member] | Vessels [member] | K-Sure Credit Facility [Member]</t>
  </si>
  <si>
    <t>Borrowings, Financial Covenants, Period One [Member] | Consolidated Liquidity Requirement - Scenario Two [Member] | ABN AMRO / SEB Credit Facility [Member]</t>
  </si>
  <si>
    <t>Borrowings, Financial Covenants, Period Two [Member] | Consolidated Liquidity Requirement - Scenario Two [Member] | ABN AMRO / SEB Credit Facility [Member]</t>
  </si>
  <si>
    <t>First Eight Installments [Member] | ABN AMRO / SEB Credit Facility [Member]</t>
  </si>
  <si>
    <t>Remainder of Payments [Member] | ABN AMRO / SEB Credit Facility [Member]</t>
  </si>
  <si>
    <t>Current and long-term debt - BCFL Lease Financing (MR) (Details)</t>
  </si>
  <si>
    <t>Sep. 30, 2017USD ($)vesseloption</t>
  </si>
  <si>
    <t>BCFL Lease Financing (MRs) [Member] | Bottom of range [member]</t>
  </si>
  <si>
    <t>Deposit minimum per vessel</t>
  </si>
  <si>
    <t>STI Amber, STI Topaz, STI Ruby, STI Garnet and STI Onyx [Member]</t>
  </si>
  <si>
    <t>Number of vessels under finance lease arrangements | vessel</t>
  </si>
  <si>
    <t>MR [Member] | STI Amber, STI Topaz, STI Ruby, STI Garnet and STI Onyx [Member] | Vessels [member] | Bottom of range [member]</t>
  </si>
  <si>
    <t>Sale leaseback, option to purchase period</t>
  </si>
  <si>
    <t>MR [Member] | STI Amber, STI Topaz, STI Ruby, STI Garnet and STI Onyx [Member] | Vessels [member] | Top of range [member]</t>
  </si>
  <si>
    <t>10 years</t>
  </si>
  <si>
    <t>MR [Member] | STI Amber, STI Topaz, STI Ruby, STI Garnet and STI Onyx [Member] | Vessels [member] | BCFL Lease Financing (MRs) [Member]</t>
  </si>
  <si>
    <t>7 years</t>
  </si>
  <si>
    <t>Finance lease daily rate per vessel</t>
  </si>
  <si>
    <t>Number of options in sale leaseback | option</t>
  </si>
  <si>
    <t>Sale leaseback, option term</t>
  </si>
  <si>
    <t>Sale leaseback, deposit per vessel</t>
  </si>
  <si>
    <t>Current and long-term debt - BCFL Lease Financing (LR2) (Details) $ in Thousands</t>
  </si>
  <si>
    <t>Sep. 01, 2017vessel</t>
  </si>
  <si>
    <t>BCFL Lease Financing (LR2s) [Member] | Bottom of range [member]</t>
  </si>
  <si>
    <t>Periodic payment per vessel</t>
  </si>
  <si>
    <t>BCFL Lease Financing (LR2s) [Member] | Top of range [member]</t>
  </si>
  <si>
    <t>BCFL Lease Financing (LR2s) [Member] | London Interbank Offered Rate (LIBOR) [Member]</t>
  </si>
  <si>
    <t>3.50%</t>
  </si>
  <si>
    <t>STI Solace, STI Solidarity And STI Stability [Member] | Vessels [member] | LR2 [Member] | BCFL Lease Financing (LR2s) [Member]</t>
  </si>
  <si>
    <t>STI Solace, STI Solidarity And STI Stability [Member] | Vessels [member] | NPTI September Closing [Member] | LR2 [Member] | BCFL Lease Financing (LR2s) [Member]</t>
  </si>
  <si>
    <t>Borrowings, bareboat charter term</t>
  </si>
  <si>
    <t>Current and long-term debt - CSSC Shipping Lease Financing (Details) $ in Thousands</t>
  </si>
  <si>
    <t>Sep. 01, 2017USD ($)vessel</t>
  </si>
  <si>
    <t>Sep. 30, 2017USD ($)</t>
  </si>
  <si>
    <t>125.00%</t>
  </si>
  <si>
    <t>CSSC Lease Financing [Member] | London Interbank Offered Rate (LIBOR) [Member]</t>
  </si>
  <si>
    <t>4.60%</t>
  </si>
  <si>
    <t>Vessels [member] | LR2 [Member] | NPTI September Closing [Member] | STI Gallantry, STI Nautilus, STI Guard, STI Guide, STI Goal, STI Gauntlet, STI Gladiator, STI Gratitude [Member] | CSSC Lease Financing [Member]</t>
  </si>
  <si>
    <t>Current and long-term debt - CMBFL Lease Financing (Details)</t>
  </si>
  <si>
    <t>115.00%</t>
  </si>
  <si>
    <t>CMBFL Lease Financing [Member] | London Interbank Offered Rate (LIBOR) [Member]</t>
  </si>
  <si>
    <t>LR2 [Member] | Vessels [member] | NPTI September Closing [Member] | STI Pride And STI Providence [Member] | CMBFL Lease Financing [Member]</t>
  </si>
  <si>
    <t>Consolidated Liquidity Requirement - Scenario One [Member] | CMBFL Lease Financing [Member]</t>
  </si>
  <si>
    <t>Consolidated Liquidity Requirement - Scenario Two [Member] | CMBFL Lease Financing [Member]</t>
  </si>
  <si>
    <t>Current and long-term debt - Ocean Yield Lease Financing (Details)</t>
  </si>
  <si>
    <t>Ocean Yield Lease Financing [Member] | Bottom of range [member]</t>
  </si>
  <si>
    <t>Ocean Yield Lease Financing [Member] | Top of range [member]</t>
  </si>
  <si>
    <t>Ocean Yield Lease Financing [Member] | London Interbank Offered Rate (LIBOR) [Member]</t>
  </si>
  <si>
    <t>5.40%</t>
  </si>
  <si>
    <t>STI Sanctity, STI Steadfast, STI Supreme And STI Symphony [Member] | LR2 [Member] | NPTI September Closing [Member] | Vessels [member] | Ocean Yield Lease Financing [Member]</t>
  </si>
  <si>
    <t>13 years</t>
  </si>
  <si>
    <t>Consolidated Liquidity Requirement - Scenario One [Member] | Ocean Yield Lease Financing [Member]</t>
  </si>
  <si>
    <t>Consolidated Liquidity Requirement - Scenario Two [Member] | Ocean Yield Lease Financing [Member]</t>
  </si>
  <si>
    <t>Current and long-term debt - China Huarong Sale and Leaseback (Details) $ in Thousands</t>
  </si>
  <si>
    <t>May 31, 2018USD ($)tanker</t>
  </si>
  <si>
    <t>China Huarong Lease Financing [Member] | Bottom of range [member]</t>
  </si>
  <si>
    <t>China Huarong Lease Financing [Member] | Top of range [member]</t>
  </si>
  <si>
    <t>China Huarong Lease Financing [Member] | London Interbank Offered Rate (LIBOR) [Member]</t>
  </si>
  <si>
    <t>STI Opera, STI Virtus, STI Venere, STI Aqua, STI Dama, and STI Regina [Member] | Vessels [member] | MR [Member] | China Huarong Lease Financing [Member]</t>
  </si>
  <si>
    <t>Number of vessels under finance lease arrangements | tanker</t>
  </si>
  <si>
    <t>Current and long-term debt - $116.0 million Sale and Leaseback (Details)</t>
  </si>
  <si>
    <t>Aug. 31, 2018USD ($)tanker</t>
  </si>
  <si>
    <t>111.00%</t>
  </si>
  <si>
    <t>Senior Secured Term Loan Facility - K-Sure Credit Facility, Repayment One [Member]</t>
  </si>
  <si>
    <t>STI Gramercy and STI Queens [Member] | MR [Member] | Vessels [member] | $116.0 Million Lease Financing [Member]</t>
  </si>
  <si>
    <t>STI Oxford and STI Selatar [Member] | LR2 [Member] | Vessels [member] | $116.0 Million Lease Financing [Member]</t>
  </si>
  <si>
    <t>Current and long-term debt - 2018 CMB Sale and Leaseback (Details)</t>
  </si>
  <si>
    <t>Jul. 31, 2018USD ($)tanker</t>
  </si>
  <si>
    <t>2018 CMB Sale and Leaseback [Member]</t>
  </si>
  <si>
    <t>2018 CMB Sale and Leaseback [Member] | Bottom of range [member]</t>
  </si>
  <si>
    <t>2018 CMB Sale and Leaseback [Member] | Top of range [member]</t>
  </si>
  <si>
    <t>2018 CMB Sale and Leaseback [Member] | London Interbank Offered Rate (LIBOR) [Member]</t>
  </si>
  <si>
    <t>3.20%</t>
  </si>
  <si>
    <t>Senior Secured Term Loan Facility - K-Sure Credit Facility, Repayment Two [Member]</t>
  </si>
  <si>
    <t>BNPP Credit Facility [Member]</t>
  </si>
  <si>
    <t>STI Battery, STI Milwaukee, STI Tribeca, STI Bronx, STI Manhattan, and STI Seneca [Member] | MR [Member] | Vessels [member] | 2018 CMB Sale and Leaseback [Member]</t>
  </si>
  <si>
    <t>Consolidated Liquidity Requirement - Scenario One [Member] | 2018 CMB Sale and Leaseback [Member]</t>
  </si>
  <si>
    <t>Consolidated Liquidity Requirement - Scenario Two [Member] | 2018 CMB Sale and Leaseback [Member]</t>
  </si>
  <si>
    <t>Current and long-term debt - AVIC Sale and Leaseback (Details)</t>
  </si>
  <si>
    <t>110.00%</t>
  </si>
  <si>
    <t>AVIC Lease Financing [Member] | Bottom of range [member]</t>
  </si>
  <si>
    <t>AVIC Lease Financing [Member] | Top of range [member]</t>
  </si>
  <si>
    <t>AVIC Lease Financing [Member] | London Interbank Offered Rate (LIBOR) [Member]</t>
  </si>
  <si>
    <t>3.70%</t>
  </si>
  <si>
    <t>STI Ville, STI Fontvieille and STI Brooklyn [Member] | Vessels [member] | MR [Member] | AVIC Lease Financing [Member]</t>
  </si>
  <si>
    <t>STI Rose and STI Rambla [Member] | Vessels [member] | LR2 [Member] | AVIC Lease Financing [Member]</t>
  </si>
  <si>
    <t>Current and long-term debt - COSCO Shipping Sale and Leaseback (Details)</t>
  </si>
  <si>
    <t>Sep. 30, 2018USD ($)tanker</t>
  </si>
  <si>
    <t>COSCO Lease Financing [Member] | Bottom of range [member]</t>
  </si>
  <si>
    <t>COSCO Lease Financing [Member] | Top of range [member]</t>
  </si>
  <si>
    <t>COSCO Lease Financing [Member] | London Interbank Offered Rate (LIBOR) [Member]</t>
  </si>
  <si>
    <t>3.60%</t>
  </si>
  <si>
    <t>STI Battersea and STI Wembley [Member] | Handymax [Member] | Vessels [member] | COSCO Lease Financing [Member]</t>
  </si>
  <si>
    <t>STI Texas City and STI Meraux [Member] | MR [Member] | Vessels [member] | COSCO Lease Financing [Member]</t>
  </si>
  <si>
    <t>Current and long-term debt - $157.5 million Sale and Leaseback (Details)</t>
  </si>
  <si>
    <t>Number of vessels repaid | tanker</t>
  </si>
  <si>
    <t>$157.5 Million Lease Financing [Member] | Bottom of range [member]</t>
  </si>
  <si>
    <t>$157.5 Million Lease Financing [Member] | Top of range [member]</t>
  </si>
  <si>
    <t>$157.5 Million Lease Financing [Member] | London Interbank Offered Rate (LIBOR) [Member]</t>
  </si>
  <si>
    <t>STI San Antonio, STI Benicia, STI St. Charles, STI Yorkville, STI Mayfair, and STI Duchessa [Member] | MR [Member] | Vessels [member] | $157.5 Million Lease Financing [Member]</t>
  </si>
  <si>
    <t>STI Alexis [Member] | LR2 [Member] | Vessels [member] | $157.5 Million Lease Financing [Member]</t>
  </si>
  <si>
    <t>Consolidated Liquidity Requirement - Scenario One [Member] | $157.5 Million Lease Financing [Member]</t>
  </si>
  <si>
    <t>Consolidated Liquidity Requirement - Scenario Two [Member] | $157.5 Million Lease Financing [Member]</t>
  </si>
  <si>
    <t>Current and long-term debt - Unsecured senior notes due 2020 (Details) - USD ($)</t>
  </si>
  <si>
    <t>Minimum denominations</t>
  </si>
  <si>
    <t>Integral multiples</t>
  </si>
  <si>
    <t>Net borrowings limit</t>
  </si>
  <si>
    <t>70.00%</t>
  </si>
  <si>
    <t>Borrowings, Redemption, Period One [Member] | Unsecured Senior Notes Due 2020 [Member]</t>
  </si>
  <si>
    <t>Repurchased face amount percentage</t>
  </si>
  <si>
    <t>Borrowings, Redemption, Period Two [Member] | Unsecured Senior Notes Due 2020 [Member]</t>
  </si>
  <si>
    <t>101.00%</t>
  </si>
  <si>
    <t>Current and long-term debt - Convertible senior notes due 2019 (Details)</t>
  </si>
  <si>
    <t>Dec. 05, 2018</t>
  </si>
  <si>
    <t>Sep. 20, 2018</t>
  </si>
  <si>
    <t>Jun. 06, 2018</t>
  </si>
  <si>
    <t>Mar. 12, 2018</t>
  </si>
  <si>
    <t>Dec. 13, 2017</t>
  </si>
  <si>
    <t>Sep. 25, 2017</t>
  </si>
  <si>
    <t>May 11, 2017</t>
  </si>
  <si>
    <t>Feb. 23, 2017</t>
  </si>
  <si>
    <t>Nov. 25, 2016</t>
  </si>
  <si>
    <t>Sep. 15, 2016</t>
  </si>
  <si>
    <t>May 11, 2016</t>
  </si>
  <si>
    <t>Mar. 10, 2016</t>
  </si>
  <si>
    <t>Nov. 24, 2015</t>
  </si>
  <si>
    <t>Aug. 14, 2015</t>
  </si>
  <si>
    <t>May 21, 2015</t>
  </si>
  <si>
    <t>Mar. 13, 2015</t>
  </si>
  <si>
    <t>Nov. 25, 2014</t>
  </si>
  <si>
    <t>Aug. 22, 2014</t>
  </si>
  <si>
    <t>May 31, 2018USD ($)$ / shares</t>
  </si>
  <si>
    <t>Mar. 31, 2018business_day</t>
  </si>
  <si>
    <t>Jul. 31, 2015USD ($)</t>
  </si>
  <si>
    <t>Jun. 30, 2014USD ($)business_day$ / sharesshares</t>
  </si>
  <si>
    <t>Common stock repurchase amount</t>
  </si>
  <si>
    <t>Interest expense on borrowings</t>
  </si>
  <si>
    <t>Non-cash accretion</t>
  </si>
  <si>
    <t>Purchasing option</t>
  </si>
  <si>
    <t>Payments for debt issue costs</t>
  </si>
  <si>
    <t>Convertible conversion rate</t>
  </si>
  <si>
    <t>Initial conversion price (in USD per share) | $ / shares</t>
  </si>
  <si>
    <t>Carrying amount of equity component</t>
  </si>
  <si>
    <t>Notes repurchased amount</t>
  </si>
  <si>
    <t>Carrying amount of liability component reduction</t>
  </si>
  <si>
    <t>Carrying amount of equity component reduction</t>
  </si>
  <si>
    <t>Gain (loss) on extinguishment of borrowings before write off of debt issue costs</t>
  </si>
  <si>
    <t>Borrowings, Redemption, Period One [Member] | Convertible Notes due 2019 [Member]</t>
  </si>
  <si>
    <t>Threshold consecutive or non-consecutive trading days</t>
  </si>
  <si>
    <t>15 days</t>
  </si>
  <si>
    <t>Threshold consecutive trading days</t>
  </si>
  <si>
    <t>25 days</t>
  </si>
  <si>
    <t>Common stock closing price as percentage of conversion price minimum</t>
  </si>
  <si>
    <t>Borrowings, Redemption, Period One [Member] | Convertible Notes due 2022 [Member]</t>
  </si>
  <si>
    <t>Borrowings, Redemption, Period Two [Member] | Convertible Notes due 2019 [Member]</t>
  </si>
  <si>
    <t>5 days</t>
  </si>
  <si>
    <t>98.00%</t>
  </si>
  <si>
    <t>Threshold trading days | business_day</t>
  </si>
  <si>
    <t>Borrowings, Redemption, Period Two [Member] | Convertible Notes due 2022 [Member]</t>
  </si>
  <si>
    <t>2014 Stock Buyback Program - Purchase Through Proceeds From Issuance Of Convertible Borrowings [Member] | Common stock [Member] | Convertible Notes due 2019 [Member]</t>
  </si>
  <si>
    <t>Current and long-term debt - Schedule of dividends declared from issuance of the Convertible Notes (Details)</t>
  </si>
  <si>
    <t>Dec. 05, 2018$ / shares</t>
  </si>
  <si>
    <t>Sep. 20, 2018$ / shares</t>
  </si>
  <si>
    <t>Jun. 06, 2018$ / shares</t>
  </si>
  <si>
    <t>Mar. 12, 2018$ / shares</t>
  </si>
  <si>
    <t>Dec. 13, 2017$ / shares</t>
  </si>
  <si>
    <t>Sep. 25, 2017$ / shares</t>
  </si>
  <si>
    <t>May 11, 2017$ / shares</t>
  </si>
  <si>
    <t>Feb. 23, 2017$ / shares</t>
  </si>
  <si>
    <t>Nov. 25, 2016$ / shares</t>
  </si>
  <si>
    <t>Sep. 15, 2016$ / shares</t>
  </si>
  <si>
    <t>May 11, 2016$ / shares</t>
  </si>
  <si>
    <t>Mar. 10, 2016$ / shares</t>
  </si>
  <si>
    <t>Nov. 24, 2015$ / shares</t>
  </si>
  <si>
    <t>Aug. 14, 2015$ / shares</t>
  </si>
  <si>
    <t>May 21, 2015$ / shares</t>
  </si>
  <si>
    <t>Mar. 13, 2015$ / shares</t>
  </si>
  <si>
    <t>Nov. 25, 2014$ / shares</t>
  </si>
  <si>
    <t>Aug. 22, 2014$ / shares</t>
  </si>
  <si>
    <t>Dividends per share (in USD per share)</t>
  </si>
  <si>
    <t>Current and long-term debt - Convertible senior notes due 2022 (Details)</t>
  </si>
  <si>
    <t>Jun. 30, 2014USD ($)business_day$ / shares</t>
  </si>
  <si>
    <t>Current and long-term debt - Unsecured senior notes due 2019 (Details) - USD ($)</t>
  </si>
  <si>
    <t>Mar. 18, 2019</t>
  </si>
  <si>
    <t>Borrowings, Redemption, Period One [Member] | Unsecured Senior Notes Due 2019 [Member]</t>
  </si>
  <si>
    <t>Borrowings, Redemption, Period Two [Member] | Unsecured Senior Notes Due 2019 [Member]</t>
  </si>
  <si>
    <t>Debt transactions [Member] | Unsecured Senior Notes Due 2019 [Member]</t>
  </si>
  <si>
    <t>Derivative financial instruments - Narrative (Details) - Vessels [member] - Densa Crocodile [Member] - LR2 [Member]</t>
  </si>
  <si>
    <t>Feb. 28, 2015USD ($)</t>
  </si>
  <si>
    <t>Disclosure of detailed information about financial instruments [line items]</t>
  </si>
  <si>
    <t>Term of lease</t>
  </si>
  <si>
    <t>Lease payments, daily rate</t>
  </si>
  <si>
    <t>Lease payments, extension, daily rate</t>
  </si>
  <si>
    <t>Profit and loss agreement [member]</t>
  </si>
  <si>
    <t>Percentage of profit and loss sharing in a derivative arrangement</t>
  </si>
  <si>
    <t>Derivative financial instruments - Schedule of Fair Value Adjustments (Details) - USD ($) $ in Thousands</t>
  </si>
  <si>
    <t>Realized gain recognised in profit and loss</t>
  </si>
  <si>
    <t>Unrealized gain (loss) recognised in profit and loss</t>
  </si>
  <si>
    <t>Profit and loss agreement [member] | Profit and loss agreement [member]</t>
  </si>
  <si>
    <t>Segment reporting - Information About Reportable Segments (Details) - USD ($) $ in Thousands</t>
  </si>
  <si>
    <t>Disclosure of operating segments [line items]</t>
  </si>
  <si>
    <t>Loss on sales of vessels</t>
  </si>
  <si>
    <t>Reportable segments [member]</t>
  </si>
  <si>
    <t>Reportable segments [member] | LR1/Panamax [Member]</t>
  </si>
  <si>
    <t>Reportable segments [member] | Handymax [Member]</t>
  </si>
  <si>
    <t>Reportable segments [member] | LR2 [Member]</t>
  </si>
  <si>
    <t>Reportable segments [member] | MR [Member]</t>
  </si>
  <si>
    <t>Corporate and eliminations [member]</t>
  </si>
  <si>
    <t>Segment reporting - Revenue from Major Customers (Details) - USD ($) $ in Thousands</t>
  </si>
  <si>
    <t>MR [Member] | Other related parties [member] | Scorpio MR Pool Limited [Member]</t>
  </si>
  <si>
    <t>Disclosure of major customers [line items]</t>
  </si>
  <si>
    <t>Pool revenue</t>
  </si>
  <si>
    <t>LR2 [Member] | Other related parties [member] | Scorpio LR2 Pool Limited [Member]</t>
  </si>
  <si>
    <t>Handymax [Member] | Other related parties [member] | Scorpio Handymax Tanker Pool Limited [Member]</t>
  </si>
  <si>
    <t>Panamax [Member] | Other related parties [member] | Scorpio Panamax Tanker Pool Limited [Member]</t>
  </si>
  <si>
    <t>MR, LR2, Handymax and Panamax</t>
  </si>
  <si>
    <t>Common shares - Narrative (Details)</t>
  </si>
  <si>
    <t>Sep. 01, 2017warrantsharesvessel$ / shares</t>
  </si>
  <si>
    <t>Jun. 14, 2017shares</t>
  </si>
  <si>
    <t>Dec. 31, 2018USD ($)warrantshares$ / shares</t>
  </si>
  <si>
    <t>Oct. 31, 2018USD ($)$ / sharesshares</t>
  </si>
  <si>
    <t>Sep. 30, 2018USD ($)shares</t>
  </si>
  <si>
    <t>Mar. 31, 2018USD ($)shares</t>
  </si>
  <si>
    <t>Dec. 31, 2017USD ($)shares$ / shares</t>
  </si>
  <si>
    <t>Jun. 30, 2017shares</t>
  </si>
  <si>
    <t>May 31, 2017USD ($)shares$ / shares</t>
  </si>
  <si>
    <t>Dec. 31, 2016USD ($)shares</t>
  </si>
  <si>
    <t>Jun. 30, 2018$ / sharesshares</t>
  </si>
  <si>
    <t>Feb. 28, 2018$ / sharesshares</t>
  </si>
  <si>
    <t>Oct. 31, 2017$ / sharesshares</t>
  </si>
  <si>
    <t>Sep. 30, 2017shares</t>
  </si>
  <si>
    <t>Apr. 30, 2013shares</t>
  </si>
  <si>
    <t>Issuance of shares | $</t>
  </si>
  <si>
    <t>2013 Equity Incentive Plan [Member]</t>
  </si>
  <si>
    <t>Shares reserved for issuance (in shares)</t>
  </si>
  <si>
    <t>Maximum years grants are exercisable</t>
  </si>
  <si>
    <t>Restricted Stock [Member]</t>
  </si>
  <si>
    <t>Number of shares, granted (in shares)</t>
  </si>
  <si>
    <t>Weighted average grant date fair value, granted (in USD per share) | $</t>
  </si>
  <si>
    <t>Restricted Stock [Member] | 2013 Equity Incentive Plan [Member]</t>
  </si>
  <si>
    <t>Remaining shares available for issuance (in shares)</t>
  </si>
  <si>
    <t>Restricted Stock [Member] | 2013 Equity Incentive Plan [Member] | Employees [Member]</t>
  </si>
  <si>
    <t>Restricted Stock [Member] | 2013 Equity Incentive Plan [Member] | Directors [Member]</t>
  </si>
  <si>
    <t>Restricted Stock [Member] | 2013 Equity Incentive Plan [Member] | Directors [Member] | First vesting percentage [Member]</t>
  </si>
  <si>
    <t>Vested shares percentage</t>
  </si>
  <si>
    <t>33.00%</t>
  </si>
  <si>
    <t>Restricted Stock [Member] | 2013 Equity Incentive Plan [Member] | Directors [Member] | Second vesting percentage [Member]</t>
  </si>
  <si>
    <t>Restricted Stock [Member] | 2013 Equity Incentive Plan [Member] | Directors [Member] | Third vesting percentage [Member]</t>
  </si>
  <si>
    <t>Restricted Stock [Member] | 2013 Equity Incentive Plan [Member] | Employees and Directors [Member]</t>
  </si>
  <si>
    <t>Restricted Stock [Member] | 2013 Equity Incentive Plan [Member] | SSH Employees [Member]</t>
  </si>
  <si>
    <t>Restricted Stock [Member] | 2013 Equity Incentive Plan [Member] | SSH Employees [Member] | First vesting percentage [Member]</t>
  </si>
  <si>
    <t>Restricted Stock [Member] | 2013 Equity Incentive Plan [Member] | SSH Employees [Member] | Second vesting percentage [Member]</t>
  </si>
  <si>
    <t>Restricted Stock [Member] | 2013 Equity Incentive Plan [Member] | SSH Employees [Member] | Third vesting percentage [Member]</t>
  </si>
  <si>
    <t>Restricted Stock [Member] | 2013 Equity Incentive Plan [Member] | Employees, Directors and SSH Employees [Member]</t>
  </si>
  <si>
    <t>Common stock [Member] | 2013 Equity Incentive Plan [Member]</t>
  </si>
  <si>
    <t>Other related parties [member] | Scorpio Services Holding Limited (SSH) [Member] | Restricted Stock [Member]</t>
  </si>
  <si>
    <t>Number of instruments or interests issued or issuable</t>
  </si>
  <si>
    <t>Shares issued upon exercise of warrants (in shares)</t>
  </si>
  <si>
    <t>Vessels [member] | NPTI September Closing [Member]</t>
  </si>
  <si>
    <t>Public Offering [Member] | Common stock [Member]</t>
  </si>
  <si>
    <t>Public Offering [Member] | Other related parties [member] | Scorpio Bulkers Inc. [Member] | Common stock [Member]</t>
  </si>
  <si>
    <t>Public Offering [Member] | Other related parties [member] | Scorpio Services Holding Limited (SSH) [Member] | Common stock [Member]</t>
  </si>
  <si>
    <t>Public Offering [Member] | NPTI [Member] | Common stock [Member]</t>
  </si>
  <si>
    <t>Common shares - Vesting schedule of restricted stock (Details) - Employees [Member] - 2013 Equity Incentive Plan [Member] - Restricted Stock [Member] - shares</t>
  </si>
  <si>
    <t>Disclosure of terms and conditions of share-based payment arrangement [line items]</t>
  </si>
  <si>
    <t>Vesting shares (in shares)</t>
  </si>
  <si>
    <t>First vesting period [Member]</t>
  </si>
  <si>
    <t>Second vesting period [Member]</t>
  </si>
  <si>
    <t>Third vesting period [Member]</t>
  </si>
  <si>
    <t>Fourth vesting period [Member]</t>
  </si>
  <si>
    <t>Fifth vesting period [Member]</t>
  </si>
  <si>
    <t>Sixth vesting period [Member]</t>
  </si>
  <si>
    <t>Seventh vesting period [Member]</t>
  </si>
  <si>
    <t>Eighth vesting period [Member]</t>
  </si>
  <si>
    <t>Ninth vesting period [Member]</t>
  </si>
  <si>
    <t>Tenth vesting period [Member]</t>
  </si>
  <si>
    <t>Common shares - Summary of restricted stock awards (Details) - Restricted Stock [Member]</t>
  </si>
  <si>
    <t>Dec. 31, 2018USD ($)shares</t>
  </si>
  <si>
    <t>Dec. 31, 2017USD ($)shares</t>
  </si>
  <si>
    <t>Reconciliation of Share-based Payment Awards in Period [Roll Forward]</t>
  </si>
  <si>
    <t>Number of shares, outstanding and non-vested (in shares) | shares</t>
  </si>
  <si>
    <t>Number of shares, granted (in shares) | shares</t>
  </si>
  <si>
    <t>Number of shares, vested (in shares) | shares</t>
  </si>
  <si>
    <t>Number of shares, forfeited (in shares) | shares</t>
  </si>
  <si>
    <t>Weighted average grant date fair value, outstanding and non-vested (in USD per share) | $</t>
  </si>
  <si>
    <t>Weighted average grant date fair value, vested (in USD per share) | $</t>
  </si>
  <si>
    <t>Weighted average grant date fair value, forfeited (in USD per share) | $</t>
  </si>
  <si>
    <t>Common shares - Stock compensation expense (Details) - Restricted Stock [Member] $ in Thousands</t>
  </si>
  <si>
    <t>Expected stock compensation expense, 2019</t>
  </si>
  <si>
    <t>Expected stock compensation expense, 2020</t>
  </si>
  <si>
    <t>Expected stock compensation expense, 2021</t>
  </si>
  <si>
    <t>Expected stock compensation expense, 2022</t>
  </si>
  <si>
    <t>Expected stock compensation expense, 2023</t>
  </si>
  <si>
    <t>Total expected stock compensation expense</t>
  </si>
  <si>
    <t>Employees [Member]</t>
  </si>
  <si>
    <t>Directors [Member]</t>
  </si>
  <si>
    <t>Common shares - Dividend payments (Details) - $ / shares</t>
  </si>
  <si>
    <t>Dec. 13, 2018</t>
  </si>
  <si>
    <t>Sep. 27, 2018</t>
  </si>
  <si>
    <t>Jun. 28, 2018</t>
  </si>
  <si>
    <t>Mar. 27, 2018</t>
  </si>
  <si>
    <t>Dec. 28, 2017</t>
  </si>
  <si>
    <t>Sep. 29, 2017</t>
  </si>
  <si>
    <t>Mar. 30, 2017</t>
  </si>
  <si>
    <t>Dec. 22, 2016</t>
  </si>
  <si>
    <t>Sep. 29, 2016</t>
  </si>
  <si>
    <t>Jun. 24, 2016</t>
  </si>
  <si>
    <t>Mar. 30, 2016</t>
  </si>
  <si>
    <t>Common shares - Stock and securities repurchase program (Details) - USD ($) $ / shares in Units, $ in Millions</t>
  </si>
  <si>
    <t>May 31, 2015</t>
  </si>
  <si>
    <t>Common stock and Preference shares [member]</t>
  </si>
  <si>
    <t>Number of shares authorized (in shares)</t>
  </si>
  <si>
    <t>Common shares held in treasury</t>
  </si>
  <si>
    <t>Preference shares [member]</t>
  </si>
  <si>
    <t>2015 Securities Repurchase Program [Member] | Common stock [Member]</t>
  </si>
  <si>
    <t>Authorized amount of share repurchase</t>
  </si>
  <si>
    <t>Entity's shares acquired (in shares)</t>
  </si>
  <si>
    <t>Stock buyback program, remaining authorized amount</t>
  </si>
  <si>
    <t>Related party transactions - Narrative (Details)</t>
  </si>
  <si>
    <t>Sep. 28, 2016</t>
  </si>
  <si>
    <t>Scorpio Services Holding Limited (SSH) [Member] | Other related parties [member]</t>
  </si>
  <si>
    <t>Prior fee payable upon any future vessel sale or purchase</t>
  </si>
  <si>
    <t>Reimbursement of expenses</t>
  </si>
  <si>
    <t>Scorpio Commercial Management SAM (SCM) [Member] | Other related parties [member]</t>
  </si>
  <si>
    <t>Termination fee</t>
  </si>
  <si>
    <t>Fixed annual technical management fee</t>
  </si>
  <si>
    <t>Agreement supervision expense</t>
  </si>
  <si>
    <t>STI Esles II and STI Jardins [Member] | Scorpio Services Holding Limited (SSH) [Member] | Other related parties [member]</t>
  </si>
  <si>
    <t>Aggregate management fee</t>
  </si>
  <si>
    <t>STI Galata, STI Bosphorus, STI Leblon, STI La Boca, STI San Telmo And STI Donald C. Trauscht [Member] | Scorpio Services Holding Limited (SSH) [Member] | Other related parties [member]</t>
  </si>
  <si>
    <t>STI Lexington, STI Mythos, STI Chelsea, STI Olivia, and STI Powai [Member] | Scorpio Services Holding Limited (SSH) [Member] | Other related parties [member]</t>
  </si>
  <si>
    <t>STI Lombard [Member] | Scorpio Services Holding Limited (SSH) [Member] | Other related parties [member]</t>
  </si>
  <si>
    <t>MR [Member] | Construction in progress [member] | SSM [Member] | Other related parties [member]</t>
  </si>
  <si>
    <t>Related party transactions - Related Party Statement of Income or Loss (Details)</t>
  </si>
  <si>
    <t>Administrative expenses</t>
  </si>
  <si>
    <t>Restricted stock amortization</t>
  </si>
  <si>
    <t>MR [Member]</t>
  </si>
  <si>
    <t>Fees charged by pool manager, per vessel, per day when out of pools</t>
  </si>
  <si>
    <t>LR2/Aframax [Member]</t>
  </si>
  <si>
    <t>Handymax [Member]</t>
  </si>
  <si>
    <t>LR1/Panamax [Member]</t>
  </si>
  <si>
    <t>Other related parties [member] | Scorpio MR Pool Limited [Member] | MR [Member]</t>
  </si>
  <si>
    <t>Other related parties [member] | Scorpio LR2 Pool Limited [Member] | LR2 [Member]</t>
  </si>
  <si>
    <t>Other related parties [member] | Scorpio Handymax Tanker Pool Limited [Member] | Handymax [Member]</t>
  </si>
  <si>
    <t>Other related parties [member] | Scorpio LR1 Pool Limited [Member] | LR1 [Member]</t>
  </si>
  <si>
    <t>Other related parties [member] | Scorpio Panamax Tanker Pool Limited [Member] | Panamax [Member]</t>
  </si>
  <si>
    <t>Other related parties [member] | Scorpio Aframax Pool Limited [Member] | Aframax [Member]</t>
  </si>
  <si>
    <t>Commission on gross revenue per charter fixture when included in pools, rercent</t>
  </si>
  <si>
    <t>1.50%</t>
  </si>
  <si>
    <t>Commission on gross revenue per charter fixture when excluded in pools, rercent</t>
  </si>
  <si>
    <t>1.25%</t>
  </si>
  <si>
    <t>Other related parties [member] | Scorpio Commercial Management SAM (SCM) [Member] | MR [Member]</t>
  </si>
  <si>
    <t>Fees charged by pool manager, per vessel, per day when in pools</t>
  </si>
  <si>
    <t>Other related parties [member] | Scorpio Commercial Management SAM (SCM) [Member] | LR2 [Member]</t>
  </si>
  <si>
    <t>Other related parties [member] | Scorpio Commercial Management SAM (SCM) [Member] | Handymax [Member]</t>
  </si>
  <si>
    <t>Other related parties [member] | Scorpio Commercial Management SAM (SCM) [Member] | Aframax [Member]</t>
  </si>
  <si>
    <t>Other related parties [member] | Scorpio Commercial Management SAM (SCM) [Member] | LR1/Panamax [Member]</t>
  </si>
  <si>
    <t>Technical management fee</t>
  </si>
  <si>
    <t>Insurance related expenses</t>
  </si>
  <si>
    <t>Administrative fees charged by SSH</t>
  </si>
  <si>
    <t>Related party transactions - Related Party Balance Sheet (Details) - USD ($) $ in Thousands</t>
  </si>
  <si>
    <t>Accounts receivable and prepaid expenses</t>
  </si>
  <si>
    <t>Scorpio Group Pools [Member] | Other related parties [member]</t>
  </si>
  <si>
    <t>Working capital contributions to Scorpio Group Pools</t>
  </si>
  <si>
    <t>Working capital contributions, related parties</t>
  </si>
  <si>
    <t>Port Agent [Member] | Other related parties [member]</t>
  </si>
  <si>
    <t>Insurance Broker [Member] | Other related parties [member]</t>
  </si>
  <si>
    <t>Scorpio Handymax Tanker Pool Limited [Member] | Other related parties [member]</t>
  </si>
  <si>
    <t>Related party transactions - Key Management Renumeration (Details) $ in Thousands</t>
  </si>
  <si>
    <t>Dec. 31, 2018USD ($)payment</t>
  </si>
  <si>
    <t>Short-term employee benefits (salaries)</t>
  </si>
  <si>
    <t>Share-based compensation</t>
  </si>
  <si>
    <t>Total</t>
  </si>
  <si>
    <t>Post-employment benefits, number of payments | payment</t>
  </si>
  <si>
    <t>Post-employment benefits, number of months of salary paid</t>
  </si>
  <si>
    <t>2 months</t>
  </si>
  <si>
    <t>Vessel revenue (Details) $ in Thousands</t>
  </si>
  <si>
    <t>Dec. 31, 2016USD ($)vessel</t>
  </si>
  <si>
    <t>Vessels that earned revenue in long-term time-charter contracts | vessel</t>
  </si>
  <si>
    <t>Time charter revenue</t>
  </si>
  <si>
    <t>Voyage revenue (spot market)</t>
  </si>
  <si>
    <t>Other revenue</t>
  </si>
  <si>
    <t>Operating Leases - Time and bareboat chartered-in vessels (Details) - Vessels [member] - USD ($)</t>
  </si>
  <si>
    <t>Feb. 28, 2015</t>
  </si>
  <si>
    <t>Disclosure of finance lease and operating lease by lessee [line items]</t>
  </si>
  <si>
    <t>Handymax [Member] | Silent [Member]</t>
  </si>
  <si>
    <t>Handymax [Member] | Single [Member]</t>
  </si>
  <si>
    <t>Handymax [Member] | Star I [Member]</t>
  </si>
  <si>
    <t>Handymax [Member] | Steel [Member]</t>
  </si>
  <si>
    <t>Handymax [Member] | Sky [Member]</t>
  </si>
  <si>
    <t>Handymax [Member] | Stone I [Member]</t>
  </si>
  <si>
    <t>Handymax [Member] | Style [Member]</t>
  </si>
  <si>
    <t>Handymax [Member] | Krisjanis Valdemars [Member]</t>
  </si>
  <si>
    <t>Lease payments, expired in current year, daily rate</t>
  </si>
  <si>
    <t>Handymax [Member] | Kraslava [Member]</t>
  </si>
  <si>
    <t>MR [Member] | Miss Benedetta [Member]</t>
  </si>
  <si>
    <t>MR [Member] | STI Beryl [Member]</t>
  </si>
  <si>
    <t>MR [Member] | STI Le Rocher [Member]</t>
  </si>
  <si>
    <t>MR [Member] | STI Larvotto [Member]</t>
  </si>
  <si>
    <t>MR [Member] | Vukovar [Member]</t>
  </si>
  <si>
    <t>MR [Member] | Zefyros [Member]</t>
  </si>
  <si>
    <t>MR [Member] | CPO New Zealand [Member]</t>
  </si>
  <si>
    <t>MR [Member] | CPO Australia [Member]</t>
  </si>
  <si>
    <t>MR [Member] | Ance [Member]</t>
  </si>
  <si>
    <t>MR [Member] | Gan-Trust [Member]</t>
  </si>
  <si>
    <t>MR [Member] | STI Beryl, STI Le Rocher, STI Larvotto [Member]</t>
  </si>
  <si>
    <t>Sale and leaseback, term of lease</t>
  </si>
  <si>
    <t>Leaseback, daily rate</t>
  </si>
  <si>
    <t>LR2 [Member] | Densa Alligator [Member]</t>
  </si>
  <si>
    <t>LR2 [Member] | Densa Crocodile [Member]</t>
  </si>
  <si>
    <t>Operating Leases - Future minimum lease payments (Details) - USD ($) $ in Thousands</t>
  </si>
  <si>
    <t>Disclosure of maturity analysis of operating lease payments [abstract]</t>
  </si>
  <si>
    <t>Minimum lease payments</t>
  </si>
  <si>
    <t>Less than 1 year [member]</t>
  </si>
  <si>
    <t>Operating Leases - Narrative (Details) - USD ($) $ in Thousands</t>
  </si>
  <si>
    <t>Charterhire expense</t>
  </si>
  <si>
    <t>Operating Leases - Chartered-out vessels summary (Details) - Vessels [member]</t>
  </si>
  <si>
    <t>STI Pimlico [Member] | Handymax [Member]</t>
  </si>
  <si>
    <t>Disclosure of finance lease and operating lease by lessor [line items]</t>
  </si>
  <si>
    <t>Operating leases daily rate receivable</t>
  </si>
  <si>
    <t>STI Poplar [Member] | Handymax [Member]</t>
  </si>
  <si>
    <t>STI Notting Hill [Member] | MR [Member]</t>
  </si>
  <si>
    <t>STI Westminster [Member] | MR [Member]</t>
  </si>
  <si>
    <t>STI Rose [Member] | LR2 [Member]</t>
  </si>
  <si>
    <t>Operating Leases - Future minimum lease payments due to Company (Details) - USD ($) $ in Thousands</t>
  </si>
  <si>
    <t>Minimum lease payments receivable</t>
  </si>
  <si>
    <t>General and administrative expenses (Details) - USD ($) $ in Thousands</t>
  </si>
  <si>
    <t>Short term employee benefits (salaries)</t>
  </si>
  <si>
    <t>Share based compensation</t>
  </si>
  <si>
    <t>Total employee benefits expenses</t>
  </si>
  <si>
    <t>Financial expenses - Schedule of Financial Expenses (Details)</t>
  </si>
  <si>
    <t>Sep. 01, 2017USD ($)</t>
  </si>
  <si>
    <t>Interest expense on debt</t>
  </si>
  <si>
    <t>Write-offs of deferred financing fees</t>
  </si>
  <si>
    <t>Accretion of premiums and discounts on assumed debt</t>
  </si>
  <si>
    <t>Total financial expenses</t>
  </si>
  <si>
    <t>Average borrowings</t>
  </si>
  <si>
    <t>Write-offs of deferred financing fees related to the refinancing of borrowings</t>
  </si>
  <si>
    <t>STI Emerald and STI Sapphire [Member]</t>
  </si>
  <si>
    <t>Number of vessels sold | vessel</t>
  </si>
  <si>
    <t>STI Lexington, STI Mythos, STI Chelsea, STI Olivia, and STI Powai [Member]</t>
  </si>
  <si>
    <t>(Loss) / earnings per share - Schedule of Basic and Diluted (Loss) / Earnings per Share (Details) - USD ($) $ / shares in Units, $ in Thousands</t>
  </si>
  <si>
    <t>Net loss attributable to equity holders of the parent - basic</t>
  </si>
  <si>
    <t>Convertible notes interest expense</t>
  </si>
  <si>
    <t>Convertible notes deferred financing amortization</t>
  </si>
  <si>
    <t>Net loss attributable to equity holders of the parent - diluted</t>
  </si>
  <si>
    <t>Basic weighted average number of shares (in shares)</t>
  </si>
  <si>
    <t>Effect of dilutive potential basic shares:</t>
  </si>
  <si>
    <t>Restricted stock (in shares)</t>
  </si>
  <si>
    <t>Convertible notes (in shares)</t>
  </si>
  <si>
    <t>Dilutive shares (in shares)</t>
  </si>
  <si>
    <t>Diluted weighted average number of shares (in shares)</t>
  </si>
  <si>
    <t>Loss Per Share:</t>
  </si>
  <si>
    <t>(Loss) / earnings per share - Narrative (Details) - shares</t>
  </si>
  <si>
    <t>Convertible Debt Securities [Member]</t>
  </si>
  <si>
    <t>Earnings per share [line items]</t>
  </si>
  <si>
    <t>Antidilutive securities (in shares)</t>
  </si>
  <si>
    <t>Financial instruments - financial and other risks - Categories of Financial Instruments (Details) - USD ($) $ in Thousands</t>
  </si>
  <si>
    <t>Secured bank loans [member] | Deferred financing fees [Member]</t>
  </si>
  <si>
    <t>Unsecured Senior Notes due 2020 [Member]</t>
  </si>
  <si>
    <t>Unsecured Senior Notes due 2020 [Member] | Deferred financing fees [Member]</t>
  </si>
  <si>
    <t>Unsecured Senior Notes Due 2019 [Member] | Deferred financing fees [Member]</t>
  </si>
  <si>
    <t>Convertible Notes due 2019 [Member] | Deferred financing fees [Member]</t>
  </si>
  <si>
    <t>Accounts payable [member] | Financial liabilities at amortised cost, category [member]</t>
  </si>
  <si>
    <t>Financial liabilities, carrying value</t>
  </si>
  <si>
    <t>Accrued expenses [member] | Financial liabilities at amortised cost, category [member]</t>
  </si>
  <si>
    <t>Secured bank loans [member] | Financial liabilities at amortised cost, category [member]</t>
  </si>
  <si>
    <t>Finance Lease [Member] | Financial liabilities at amortised cost, category [member]</t>
  </si>
  <si>
    <t>Unsecured Senior Notes due 2020 [Member] | Financial liabilities at amortised cost, category [member]</t>
  </si>
  <si>
    <t>Unsecured Senior Notes Due 2019 [Member] | Financial liabilities at amortised cost, category [member]</t>
  </si>
  <si>
    <t>Convertible Notes due 2019 [Member] | Financial liabilities at amortised cost, category [member]</t>
  </si>
  <si>
    <t>Convertible Notes due 2022 [Member] | Financial liabilities at amortised cost, category [member]</t>
  </si>
  <si>
    <t>Cash and cash equivalents [member] | Loans and receivables, category [member]</t>
  </si>
  <si>
    <t>Financial assets, carrying value</t>
  </si>
  <si>
    <t>Restricted cash [member] | Loans and receivables, category [member]</t>
  </si>
  <si>
    <t>Loans and receivables, category [member] | Loans and receivables, category [member]</t>
  </si>
  <si>
    <t>Investment in Associates | Loans and receivables, category [member]</t>
  </si>
  <si>
    <t>Sale Leaseback Transaction, Deposits [Member] | Loans and receivables, category [member]</t>
  </si>
  <si>
    <t>Reserve of equity component of convertible instruments [member] | Convertible Notes due 2019 [Member] | Deferred financing fees [Member]</t>
  </si>
  <si>
    <t>Level 1 of fair value hierarchy [member] | Accounts payable [member] | Financial liabilities at amortised cost, category [member]</t>
  </si>
  <si>
    <t>Financial liabilities, at fair value</t>
  </si>
  <si>
    <t>Level 1 of fair value hierarchy [member] | Accrued expenses [member] | Financial liabilities at amortised cost, category [member]</t>
  </si>
  <si>
    <t>Level 1 of fair value hierarchy [member] | Finance Lease [Member] | Financial liabilities at amortised cost, category [member]</t>
  </si>
  <si>
    <t>Level 1 of fair value hierarchy [member] | Unsecured Senior Notes due 2020 [Member] | Financial liabilities at amortised cost, category [member]</t>
  </si>
  <si>
    <t>Level 1 of fair value hierarchy [member] | Unsecured Senior Notes Due 2019 [Member] | Financial liabilities at amortised cost, category [member]</t>
  </si>
  <si>
    <t>Level 1 of fair value hierarchy [member] | Cash and cash equivalents [member] | Loans and receivables, category [member]</t>
  </si>
  <si>
    <t>Financial assets, at fair value</t>
  </si>
  <si>
    <t>Level 1 of fair value hierarchy [member] | Restricted cash [member] | Loans and receivables, category [member]</t>
  </si>
  <si>
    <t>Level 1 of fair value hierarchy [member] | Loans and receivables, category [member] | Loans and receivables, category [member]</t>
  </si>
  <si>
    <t>Level 1 of fair value hierarchy [member] | Sale Leaseback Transaction, Deposits [Member] | Loans and receivables, category [member]</t>
  </si>
  <si>
    <t>Level 2 of fair value hierarchy [member] | Secured bank loans [member] | Financial liabilities at amortised cost, category [member]</t>
  </si>
  <si>
    <t>Level 2 of fair value hierarchy [member] | Convertible Notes due 2019 [Member] | Financial liabilities at amortised cost, category [member]</t>
  </si>
  <si>
    <t>Level 2 of fair value hierarchy [member] | Convertible Notes due 2022 [Member] | Financial liabilities at amortised cost, category [member]</t>
  </si>
  <si>
    <t>Level 3 of fair value hierarchy [member] | Investment in Associates | Loans and receivables, category [member]</t>
  </si>
  <si>
    <t>Scorpio Group Pools [Member] | Receivables Due From Related Party [Member] | Loans and receivables, category [member]</t>
  </si>
  <si>
    <t>Scorpio Group Pools [Member] | Level 1 of fair value hierarchy [member] | Receivables Due From Related Party [Member] | Loans and receivables, category [member]</t>
  </si>
  <si>
    <t>Financial instruments - financial and other risks - Narrative (Details) - USD ($)</t>
  </si>
  <si>
    <t>Proceeds from issuing shares</t>
  </si>
  <si>
    <t>Spot market rate risk [Member]</t>
  </si>
  <si>
    <t>Amount of changes in spot rate used for sensitivity analysis</t>
  </si>
  <si>
    <t>Impact on operating income (loss) due to increase (decrease) in spot rate in sensitivity analysis</t>
  </si>
  <si>
    <t>Interest rate risk [member]</t>
  </si>
  <si>
    <t>Percentage of change in interest rates used for sensitivity analysis</t>
  </si>
  <si>
    <t>Impact on profit (loss) due to changes in interest rate in sensitivity analysis</t>
  </si>
  <si>
    <t>Over-Allotment Option1 [Member]</t>
  </si>
  <si>
    <t>Financial instruments - financial and other risks - Schedule of Contractual Maturity for Secured and Unsecred Facilities (Details) - USD ($) $ in Thousands</t>
  </si>
  <si>
    <t>Disclosure of maturity analysis for non-derivative financial liabilities [line items]</t>
  </si>
  <si>
    <t>Future undiscounted cash flows of financial liability</t>
  </si>
  <si>
    <t>1-3 years [member]</t>
  </si>
  <si>
    <t>3 - 5 years [member]</t>
  </si>
  <si>
    <t>5 plus years [member]</t>
  </si>
  <si>
    <t>Subsequent events (Details)</t>
  </si>
  <si>
    <t>Mar. 13, 2019</t>
  </si>
  <si>
    <t>Feb. 13, 2019$ / shares</t>
  </si>
  <si>
    <t>Mar. 18, 2019USD ($)</t>
  </si>
  <si>
    <t>Dec. 31, 2018USD ($)$ / sharesshares</t>
  </si>
  <si>
    <t>Mar. 15, 2019USD ($)shares</t>
  </si>
  <si>
    <t>Feb. 28, 2019$ / sharesshares</t>
  </si>
  <si>
    <t>Dec. 31, 2016shares</t>
  </si>
  <si>
    <t>Disclosure of non-adjusting events after reporting period [line items]</t>
  </si>
  <si>
    <t>Debt transactions [Member]</t>
  </si>
  <si>
    <t>Notes repurchased amount | $</t>
  </si>
  <si>
    <t>Common stock [Member] | Major ordinary share transactions [Member]</t>
  </si>
  <si>
    <t>Dividends per share (in USD per share) | $ / shares</t>
  </si>
  <si>
    <t>Shares reserved for issuance (in shares) | shares</t>
  </si>
  <si>
    <t>2013 Equity Incentive Plan [Member] | Common stock [Member]</t>
  </si>
  <si>
    <t>2013 Equity Incentive Plan [Member] | Common stock [Member] | Major ordinary share transactions [Member]</t>
  </si>
  <si>
    <t>Repayments | $</t>
  </si>
  <si>
    <t>Convertible Notes due 2019 [Member] | Debt transactions [Member]</t>
  </si>
  <si>
    <t>Increase (decrease) in convertible conversion ratio</t>
  </si>
  <si>
    <t>Convertible Notes due 2022 [Member] | Debt transactions [Member]</t>
  </si>
  <si>
    <t>Unsecured Senior Notes Due 2019 [Member] | Debt transactions [Member]</t>
  </si>
  <si>
    <t>Stock buyback program, remaining authorized amount | $</t>
  </si>
  <si>
    <t>2015 Securities Repurchase Program [Member] | Common stock [Member] | Debt transactions [Member]</t>
  </si>
  <si>
    <t>Label</t>
  </si>
  <si>
    <t>Element</t>
  </si>
  <si>
    <t>Value</t>
  </si>
  <si>
    <t>Equity Adjusted For Cumulative Effect Of New Accounting Principle In Period Of Adoption</t>
  </si>
  <si>
    <t>stng_EquityAdjustedForCumulativeEffectOfNewAccountingPrincipleInPeriodOfAdoption</t>
  </si>
  <si>
    <t>Retained earning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0.0000_);(#,##0.0000)" numFmtId="168"/>
    <numFmt formatCode="#,##0.00000000_);(#,##0.00000000)" numFmtId="169"/>
    <numFmt formatCode="#,##0.00000_);(#,##0.00000)" numFmtId="170"/>
    <numFmt formatCode="#,##0.0000000_);(#,##0.0000000)" numFmtId="171"/>
    <numFmt formatCode="#,##0.000_);(#,##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11</v>
      </c>
    </row>
    <row r="16" spans="1:2">
      <c r="A16" s="4" t="s">
        <v>26</v>
      </c>
      <c r="B16" s="4" t="s">
        <v>11</v>
      </c>
    </row>
    <row r="17" spans="1:2">
      <c r="A17" s="4" t="s">
        <v>27</v>
      </c>
      <c r="B17" s="5" t="n">
        <v>51397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047</v>
      </c>
      <c r="B1" s="2" t="s">
        <v>1048</v>
      </c>
      <c r="C1" s="2" t="s">
        <v>1049</v>
      </c>
      <c r="D1" s="2" t="s">
        <v>599</v>
      </c>
      <c r="E1" s="2" t="s">
        <v>423</v>
      </c>
    </row>
    <row r="2" spans="1:5">
      <c r="A2" s="3" t="s">
        <v>668</v>
      </c>
    </row>
    <row r="3" spans="1:5">
      <c r="A3" s="4" t="s">
        <v>927</v>
      </c>
      <c r="D3" s="6" t="n">
        <v>2910315</v>
      </c>
      <c r="E3" s="6" t="n">
        <v>2767193</v>
      </c>
    </row>
    <row r="4" spans="1:5">
      <c r="A4" s="4" t="s">
        <v>786</v>
      </c>
    </row>
    <row r="5" spans="1:5">
      <c r="A5" s="3" t="s">
        <v>668</v>
      </c>
    </row>
    <row r="6" spans="1:5">
      <c r="A6" s="4" t="s">
        <v>1040</v>
      </c>
      <c r="B6" s="6" t="n">
        <v>200</v>
      </c>
    </row>
    <row r="7" spans="1:5">
      <c r="A7" s="4" t="s">
        <v>839</v>
      </c>
      <c r="B7" s="4" t="s">
        <v>1050</v>
      </c>
    </row>
    <row r="8" spans="1:5">
      <c r="A8" s="4" t="s">
        <v>218</v>
      </c>
      <c r="C8" s="6" t="n">
        <v>10900</v>
      </c>
    </row>
    <row r="9" spans="1:5">
      <c r="A9" s="4" t="s">
        <v>1028</v>
      </c>
      <c r="C9" s="4" t="s">
        <v>446</v>
      </c>
    </row>
    <row r="10" spans="1:5">
      <c r="A10" s="4" t="s">
        <v>927</v>
      </c>
      <c r="D10" s="6" t="n">
        <v>251800</v>
      </c>
      <c r="E10" s="6" t="n">
        <v>270000</v>
      </c>
    </row>
    <row r="11" spans="1:5">
      <c r="A11" s="4" t="s">
        <v>1051</v>
      </c>
    </row>
    <row r="12" spans="1:5">
      <c r="A12" s="3" t="s">
        <v>668</v>
      </c>
    </row>
    <row r="13" spans="1:5">
      <c r="A13" s="4" t="s">
        <v>889</v>
      </c>
      <c r="B13" s="4" t="s">
        <v>1052</v>
      </c>
    </row>
    <row r="14" spans="1:5">
      <c r="A14" s="4" t="s">
        <v>1053</v>
      </c>
    </row>
    <row r="15" spans="1:5">
      <c r="A15" s="3" t="s">
        <v>668</v>
      </c>
    </row>
    <row r="16" spans="1:5">
      <c r="A16" s="4" t="s">
        <v>1026</v>
      </c>
      <c r="B16" s="5" t="n">
        <v>8</v>
      </c>
    </row>
    <row r="17" spans="1:5">
      <c r="A17" s="4" t="s">
        <v>1046</v>
      </c>
      <c r="B17" s="4" t="s">
        <v>10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s>
  <sheetData>
    <row r="1" spans="1:5">
      <c r="A1" s="1" t="s">
        <v>1054</v>
      </c>
      <c r="B1" s="2" t="s">
        <v>1048</v>
      </c>
      <c r="C1" s="2" t="s">
        <v>755</v>
      </c>
      <c r="D1" s="2" t="s">
        <v>599</v>
      </c>
      <c r="E1" s="2" t="s">
        <v>423</v>
      </c>
    </row>
    <row r="2" spans="1:5">
      <c r="A2" s="3" t="s">
        <v>668</v>
      </c>
    </row>
    <row r="3" spans="1:5">
      <c r="A3" s="4" t="s">
        <v>927</v>
      </c>
      <c r="D3" s="6" t="n">
        <v>2910315000</v>
      </c>
      <c r="E3" s="6" t="n">
        <v>2767193000</v>
      </c>
    </row>
    <row r="4" spans="1:5">
      <c r="A4" s="4" t="s">
        <v>784</v>
      </c>
    </row>
    <row r="5" spans="1:5">
      <c r="A5" s="3" t="s">
        <v>668</v>
      </c>
    </row>
    <row r="6" spans="1:5">
      <c r="A6" s="4" t="s">
        <v>1040</v>
      </c>
      <c r="B6" s="6" t="n">
        <v>600000</v>
      </c>
    </row>
    <row r="7" spans="1:5">
      <c r="A7" s="4" t="s">
        <v>1028</v>
      </c>
      <c r="C7" s="4" t="s">
        <v>448</v>
      </c>
    </row>
    <row r="8" spans="1:5">
      <c r="A8" s="4" t="s">
        <v>862</v>
      </c>
      <c r="B8" s="9" t="n">
        <v>0.6</v>
      </c>
    </row>
    <row r="9" spans="1:5">
      <c r="A9" s="4" t="s">
        <v>863</v>
      </c>
      <c r="B9" s="6" t="n">
        <v>1000000000</v>
      </c>
    </row>
    <row r="10" spans="1:5">
      <c r="A10" s="4" t="s">
        <v>864</v>
      </c>
      <c r="B10" s="4" t="s">
        <v>865</v>
      </c>
    </row>
    <row r="11" spans="1:5">
      <c r="A11" s="4" t="s">
        <v>866</v>
      </c>
      <c r="B11" s="4" t="s">
        <v>867</v>
      </c>
    </row>
    <row r="12" spans="1:5">
      <c r="A12" s="4" t="s">
        <v>839</v>
      </c>
      <c r="B12" s="4" t="s">
        <v>1055</v>
      </c>
    </row>
    <row r="13" spans="1:5">
      <c r="A13" s="4" t="s">
        <v>949</v>
      </c>
      <c r="D13" s="5" t="n">
        <v>2000000</v>
      </c>
    </row>
    <row r="14" spans="1:5">
      <c r="A14" s="4" t="s">
        <v>927</v>
      </c>
      <c r="D14" s="6" t="n">
        <v>61200000</v>
      </c>
      <c r="E14" s="6" t="n">
        <v>65900000</v>
      </c>
    </row>
    <row r="15" spans="1:5">
      <c r="A15" s="4" t="s">
        <v>1056</v>
      </c>
    </row>
    <row r="16" spans="1:5">
      <c r="A16" s="3" t="s">
        <v>668</v>
      </c>
    </row>
    <row r="17" spans="1:5">
      <c r="A17" s="4" t="s">
        <v>889</v>
      </c>
      <c r="B17" s="4" t="s">
        <v>893</v>
      </c>
    </row>
    <row r="18" spans="1:5">
      <c r="A18" s="4" t="s">
        <v>1057</v>
      </c>
    </row>
    <row r="19" spans="1:5">
      <c r="A19" s="3" t="s">
        <v>668</v>
      </c>
    </row>
    <row r="20" spans="1:5">
      <c r="A20" s="4" t="s">
        <v>1026</v>
      </c>
      <c r="B20" s="5" t="n">
        <v>2</v>
      </c>
    </row>
    <row r="21" spans="1:5">
      <c r="A21" s="4" t="s">
        <v>1046</v>
      </c>
      <c r="B21" s="4" t="s">
        <v>1032</v>
      </c>
    </row>
    <row r="22" spans="1:5">
      <c r="A22" s="4" t="s">
        <v>1058</v>
      </c>
    </row>
    <row r="23" spans="1:5">
      <c r="A23" s="3" t="s">
        <v>668</v>
      </c>
    </row>
    <row r="24" spans="1:5">
      <c r="A24" s="4" t="s">
        <v>884</v>
      </c>
      <c r="B24" s="6" t="n">
        <v>25000000</v>
      </c>
    </row>
    <row r="25" spans="1:5">
      <c r="A25" s="4" t="s">
        <v>1059</v>
      </c>
    </row>
    <row r="26" spans="1:5">
      <c r="A26" s="3" t="s">
        <v>668</v>
      </c>
    </row>
    <row r="27" spans="1:5">
      <c r="A27" s="4" t="s">
        <v>886</v>
      </c>
      <c r="B27" s="5" t="n">
        <v>500000</v>
      </c>
    </row>
    <row r="28" spans="1:5">
      <c r="A28" s="4" t="s">
        <v>887</v>
      </c>
      <c r="B28" s="6" t="n">
        <v>2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s>
  <sheetData>
    <row r="1" spans="1:5">
      <c r="A1" s="1" t="s">
        <v>1060</v>
      </c>
      <c r="B1" s="2" t="s">
        <v>1048</v>
      </c>
      <c r="C1" s="2" t="s">
        <v>755</v>
      </c>
      <c r="D1" s="2" t="s">
        <v>599</v>
      </c>
      <c r="E1" s="2" t="s">
        <v>423</v>
      </c>
    </row>
    <row r="2" spans="1:5">
      <c r="A2" s="3" t="s">
        <v>668</v>
      </c>
    </row>
    <row r="3" spans="1:5">
      <c r="A3" s="4" t="s">
        <v>927</v>
      </c>
      <c r="D3" s="6" t="n">
        <v>2910315000</v>
      </c>
      <c r="E3" s="6" t="n">
        <v>2767193000</v>
      </c>
    </row>
    <row r="4" spans="1:5">
      <c r="A4" s="4" t="s">
        <v>783</v>
      </c>
    </row>
    <row r="5" spans="1:5">
      <c r="A5" s="3" t="s">
        <v>668</v>
      </c>
    </row>
    <row r="6" spans="1:5">
      <c r="A6" s="4" t="s">
        <v>1028</v>
      </c>
      <c r="C6" s="4" t="s">
        <v>1032</v>
      </c>
    </row>
    <row r="7" spans="1:5">
      <c r="A7" s="4" t="s">
        <v>862</v>
      </c>
      <c r="B7" s="9" t="n">
        <v>0.6</v>
      </c>
    </row>
    <row r="8" spans="1:5">
      <c r="A8" s="4" t="s">
        <v>863</v>
      </c>
      <c r="B8" s="6" t="n">
        <v>1000000000</v>
      </c>
    </row>
    <row r="9" spans="1:5">
      <c r="A9" s="4" t="s">
        <v>864</v>
      </c>
      <c r="B9" s="4" t="s">
        <v>865</v>
      </c>
    </row>
    <row r="10" spans="1:5">
      <c r="A10" s="4" t="s">
        <v>866</v>
      </c>
      <c r="B10" s="4" t="s">
        <v>867</v>
      </c>
    </row>
    <row r="11" spans="1:5">
      <c r="A11" s="4" t="s">
        <v>927</v>
      </c>
      <c r="D11" s="6" t="n">
        <v>158800000</v>
      </c>
      <c r="E11" s="6" t="n">
        <v>169000000</v>
      </c>
    </row>
    <row r="12" spans="1:5">
      <c r="A12" s="4" t="s">
        <v>1061</v>
      </c>
    </row>
    <row r="13" spans="1:5">
      <c r="A13" s="3" t="s">
        <v>668</v>
      </c>
    </row>
    <row r="14" spans="1:5">
      <c r="A14" s="4" t="s">
        <v>1040</v>
      </c>
      <c r="B14" s="6" t="n">
        <v>200000</v>
      </c>
    </row>
    <row r="15" spans="1:5">
      <c r="A15" s="4" t="s">
        <v>1062</v>
      </c>
    </row>
    <row r="16" spans="1:5">
      <c r="A16" s="3" t="s">
        <v>668</v>
      </c>
    </row>
    <row r="17" spans="1:5">
      <c r="A17" s="4" t="s">
        <v>1040</v>
      </c>
      <c r="B17" s="6" t="n">
        <v>300000</v>
      </c>
    </row>
    <row r="18" spans="1:5">
      <c r="A18" s="4" t="s">
        <v>1063</v>
      </c>
    </row>
    <row r="19" spans="1:5">
      <c r="A19" s="3" t="s">
        <v>668</v>
      </c>
    </row>
    <row r="20" spans="1:5">
      <c r="A20" s="4" t="s">
        <v>889</v>
      </c>
      <c r="B20" s="4" t="s">
        <v>1064</v>
      </c>
    </row>
    <row r="21" spans="1:5">
      <c r="A21" s="4" t="s">
        <v>1065</v>
      </c>
    </row>
    <row r="22" spans="1:5">
      <c r="A22" s="3" t="s">
        <v>668</v>
      </c>
    </row>
    <row r="23" spans="1:5">
      <c r="A23" s="4" t="s">
        <v>1026</v>
      </c>
      <c r="B23" s="5" t="n">
        <v>4</v>
      </c>
    </row>
    <row r="24" spans="1:5">
      <c r="A24" s="4" t="s">
        <v>1046</v>
      </c>
      <c r="B24" s="4" t="s">
        <v>1066</v>
      </c>
    </row>
    <row r="25" spans="1:5">
      <c r="A25" s="4" t="s">
        <v>1067</v>
      </c>
    </row>
    <row r="26" spans="1:5">
      <c r="A26" s="3" t="s">
        <v>668</v>
      </c>
    </row>
    <row r="27" spans="1:5">
      <c r="A27" s="4" t="s">
        <v>884</v>
      </c>
      <c r="B27" s="6" t="n">
        <v>25000000</v>
      </c>
    </row>
    <row r="28" spans="1:5">
      <c r="A28" s="4" t="s">
        <v>1068</v>
      </c>
    </row>
    <row r="29" spans="1:5">
      <c r="A29" s="3" t="s">
        <v>668</v>
      </c>
    </row>
    <row r="30" spans="1:5">
      <c r="A30" s="4" t="s">
        <v>886</v>
      </c>
      <c r="B30" s="5" t="n">
        <v>500000</v>
      </c>
    </row>
    <row r="31" spans="1:5">
      <c r="A31" s="4" t="s">
        <v>887</v>
      </c>
      <c r="B31" s="6" t="n">
        <v>25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s>
  <sheetData>
    <row r="1" spans="1:7">
      <c r="A1" s="1" t="s">
        <v>1069</v>
      </c>
      <c r="B1" s="2" t="s">
        <v>208</v>
      </c>
      <c r="F1" s="2" t="s">
        <v>1</v>
      </c>
    </row>
    <row r="2" spans="1:7">
      <c r="B2" s="2" t="s">
        <v>939</v>
      </c>
      <c r="C2" s="2" t="s">
        <v>686</v>
      </c>
      <c r="D2" s="2" t="s">
        <v>940</v>
      </c>
      <c r="E2" s="2" t="s">
        <v>1070</v>
      </c>
      <c r="F2" s="2" t="s">
        <v>599</v>
      </c>
      <c r="G2" s="2" t="s">
        <v>423</v>
      </c>
    </row>
    <row r="3" spans="1:7">
      <c r="A3" s="3" t="s">
        <v>668</v>
      </c>
    </row>
    <row r="4" spans="1:7">
      <c r="A4" s="4" t="s">
        <v>927</v>
      </c>
      <c r="F4" s="6" t="n">
        <v>2910315</v>
      </c>
      <c r="G4" s="6" t="n">
        <v>2767193</v>
      </c>
    </row>
    <row r="5" spans="1:7">
      <c r="A5" s="4" t="s">
        <v>789</v>
      </c>
    </row>
    <row r="6" spans="1:7">
      <c r="A6" s="3" t="s">
        <v>668</v>
      </c>
    </row>
    <row r="7" spans="1:7">
      <c r="A7" s="4" t="s">
        <v>927</v>
      </c>
      <c r="E7" s="6" t="n">
        <v>144000</v>
      </c>
      <c r="F7" s="5" t="n">
        <v>137300</v>
      </c>
    </row>
    <row r="8" spans="1:7">
      <c r="A8" s="4" t="s">
        <v>646</v>
      </c>
      <c r="E8" s="4" t="s">
        <v>647</v>
      </c>
    </row>
    <row r="9" spans="1:7">
      <c r="A9" s="4" t="s">
        <v>1040</v>
      </c>
      <c r="E9" s="6" t="n">
        <v>600</v>
      </c>
    </row>
    <row r="10" spans="1:7">
      <c r="A10" s="4" t="s">
        <v>863</v>
      </c>
      <c r="E10" s="6" t="n">
        <v>650000</v>
      </c>
    </row>
    <row r="11" spans="1:7">
      <c r="A11" s="4" t="s">
        <v>1071</v>
      </c>
    </row>
    <row r="12" spans="1:7">
      <c r="A12" s="3" t="s">
        <v>668</v>
      </c>
    </row>
    <row r="13" spans="1:7">
      <c r="A13" s="4" t="s">
        <v>1028</v>
      </c>
      <c r="E13" s="4" t="s">
        <v>448</v>
      </c>
    </row>
    <row r="14" spans="1:7">
      <c r="A14" s="4" t="s">
        <v>1072</v>
      </c>
    </row>
    <row r="15" spans="1:7">
      <c r="A15" s="3" t="s">
        <v>668</v>
      </c>
    </row>
    <row r="16" spans="1:7">
      <c r="A16" s="4" t="s">
        <v>1028</v>
      </c>
      <c r="E16" s="4" t="s">
        <v>647</v>
      </c>
    </row>
    <row r="17" spans="1:7">
      <c r="A17" s="4" t="s">
        <v>1073</v>
      </c>
    </row>
    <row r="18" spans="1:7">
      <c r="A18" s="3" t="s">
        <v>668</v>
      </c>
    </row>
    <row r="19" spans="1:7">
      <c r="A19" s="4" t="s">
        <v>889</v>
      </c>
      <c r="E19" s="4" t="s">
        <v>1043</v>
      </c>
    </row>
    <row r="20" spans="1:7">
      <c r="A20" s="4" t="s">
        <v>775</v>
      </c>
    </row>
    <row r="21" spans="1:7">
      <c r="A21" s="3" t="s">
        <v>668</v>
      </c>
    </row>
    <row r="22" spans="1:7">
      <c r="A22" s="4" t="s">
        <v>218</v>
      </c>
      <c r="B22" s="6" t="n">
        <v>59200</v>
      </c>
      <c r="C22" s="6" t="n">
        <v>30000</v>
      </c>
      <c r="D22" s="6" t="n">
        <v>92700</v>
      </c>
      <c r="F22" s="6" t="n">
        <v>196000</v>
      </c>
    </row>
    <row r="23" spans="1:7">
      <c r="A23" s="4" t="s">
        <v>1074</v>
      </c>
    </row>
    <row r="24" spans="1:7">
      <c r="A24" s="3" t="s">
        <v>668</v>
      </c>
    </row>
    <row r="25" spans="1:7">
      <c r="A25" s="4" t="s">
        <v>1075</v>
      </c>
      <c r="E25" s="5" t="n">
        <v>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1076</v>
      </c>
      <c r="B1" s="2" t="s">
        <v>208</v>
      </c>
      <c r="D1" s="2" t="s">
        <v>848</v>
      </c>
      <c r="E1" s="2" t="s">
        <v>1</v>
      </c>
    </row>
    <row r="2" spans="1:6">
      <c r="B2" s="2" t="s">
        <v>686</v>
      </c>
      <c r="C2" s="2" t="s">
        <v>1077</v>
      </c>
      <c r="D2" s="2" t="s">
        <v>686</v>
      </c>
      <c r="E2" s="2" t="s">
        <v>599</v>
      </c>
      <c r="F2" s="2" t="s">
        <v>423</v>
      </c>
    </row>
    <row r="3" spans="1:6">
      <c r="A3" s="3" t="s">
        <v>668</v>
      </c>
    </row>
    <row r="4" spans="1:6">
      <c r="A4" s="4" t="s">
        <v>927</v>
      </c>
      <c r="E4" s="6" t="n">
        <v>2910315000</v>
      </c>
      <c r="F4" s="6" t="n">
        <v>2767193000</v>
      </c>
    </row>
    <row r="5" spans="1:6">
      <c r="A5" s="4" t="s">
        <v>667</v>
      </c>
    </row>
    <row r="6" spans="1:6">
      <c r="A6" s="3" t="s">
        <v>668</v>
      </c>
    </row>
    <row r="7" spans="1:6">
      <c r="A7" s="4" t="s">
        <v>219</v>
      </c>
      <c r="C7" s="6" t="n">
        <v>116000000</v>
      </c>
    </row>
    <row r="8" spans="1:6">
      <c r="A8" s="4" t="s">
        <v>927</v>
      </c>
      <c r="C8" s="6" t="n">
        <v>114800000</v>
      </c>
      <c r="E8" s="5" t="n">
        <v>112700000</v>
      </c>
    </row>
    <row r="9" spans="1:6">
      <c r="A9" s="4" t="s">
        <v>646</v>
      </c>
      <c r="C9" s="4" t="s">
        <v>1032</v>
      </c>
    </row>
    <row r="10" spans="1:6">
      <c r="A10" s="4" t="s">
        <v>1028</v>
      </c>
      <c r="C10" s="4" t="s">
        <v>448</v>
      </c>
    </row>
    <row r="11" spans="1:6">
      <c r="A11" s="4" t="s">
        <v>839</v>
      </c>
      <c r="C11" s="4" t="s">
        <v>1078</v>
      </c>
    </row>
    <row r="12" spans="1:6">
      <c r="A12" s="4" t="s">
        <v>769</v>
      </c>
    </row>
    <row r="13" spans="1:6">
      <c r="A13" s="3" t="s">
        <v>668</v>
      </c>
    </row>
    <row r="14" spans="1:6">
      <c r="A14" s="4" t="s">
        <v>218</v>
      </c>
      <c r="C14" s="6" t="n">
        <v>26500000</v>
      </c>
      <c r="D14" s="6" t="n">
        <v>26100000</v>
      </c>
      <c r="E14" s="6" t="n">
        <v>53500000</v>
      </c>
    </row>
    <row r="15" spans="1:6">
      <c r="A15" s="4" t="s">
        <v>1079</v>
      </c>
    </row>
    <row r="16" spans="1:6">
      <c r="A16" s="3" t="s">
        <v>668</v>
      </c>
    </row>
    <row r="17" spans="1:6">
      <c r="A17" s="4" t="s">
        <v>218</v>
      </c>
      <c r="B17" s="6" t="n">
        <v>12600000</v>
      </c>
      <c r="C17" s="6" t="n">
        <v>46600000</v>
      </c>
    </row>
    <row r="18" spans="1:6">
      <c r="A18" s="4" t="s">
        <v>1080</v>
      </c>
    </row>
    <row r="19" spans="1:6">
      <c r="A19" s="3" t="s">
        <v>668</v>
      </c>
    </row>
    <row r="20" spans="1:6">
      <c r="A20" s="4" t="s">
        <v>1075</v>
      </c>
      <c r="C20" s="5" t="n">
        <v>2</v>
      </c>
    </row>
    <row r="21" spans="1:6">
      <c r="A21" s="4" t="s">
        <v>927</v>
      </c>
      <c r="C21" s="6" t="n">
        <v>23800000</v>
      </c>
    </row>
    <row r="22" spans="1:6">
      <c r="A22" s="4" t="s">
        <v>1033</v>
      </c>
      <c r="C22" s="6" t="n">
        <v>7935</v>
      </c>
    </row>
    <row r="23" spans="1:6">
      <c r="A23" s="4" t="s">
        <v>1081</v>
      </c>
    </row>
    <row r="24" spans="1:6">
      <c r="A24" s="3" t="s">
        <v>668</v>
      </c>
    </row>
    <row r="25" spans="1:6">
      <c r="A25" s="4" t="s">
        <v>1075</v>
      </c>
      <c r="C25" s="5" t="n">
        <v>2</v>
      </c>
    </row>
    <row r="26" spans="1:6">
      <c r="A26" s="4" t="s">
        <v>927</v>
      </c>
      <c r="C26" s="6" t="n">
        <v>33700000</v>
      </c>
    </row>
    <row r="27" spans="1:6">
      <c r="A27" s="4" t="s">
        <v>1033</v>
      </c>
      <c r="C27" s="6" t="n">
        <v>1104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1082</v>
      </c>
      <c r="B1" s="2" t="s">
        <v>208</v>
      </c>
      <c r="F1" s="2" t="s">
        <v>1</v>
      </c>
    </row>
    <row r="2" spans="1:7">
      <c r="B2" s="2" t="s">
        <v>939</v>
      </c>
      <c r="C2" s="2" t="s">
        <v>686</v>
      </c>
      <c r="D2" s="2" t="s">
        <v>940</v>
      </c>
      <c r="E2" s="2" t="s">
        <v>1083</v>
      </c>
      <c r="F2" s="2" t="s">
        <v>599</v>
      </c>
      <c r="G2" s="2" t="s">
        <v>423</v>
      </c>
    </row>
    <row r="3" spans="1:7">
      <c r="A3" s="3" t="s">
        <v>668</v>
      </c>
    </row>
    <row r="4" spans="1:7">
      <c r="A4" s="4" t="s">
        <v>927</v>
      </c>
      <c r="F4" s="6" t="n">
        <v>2910315000</v>
      </c>
      <c r="G4" s="6" t="n">
        <v>2767193000</v>
      </c>
    </row>
    <row r="5" spans="1:7">
      <c r="A5" s="4" t="s">
        <v>1084</v>
      </c>
    </row>
    <row r="6" spans="1:7">
      <c r="A6" s="3" t="s">
        <v>668</v>
      </c>
    </row>
    <row r="7" spans="1:7">
      <c r="A7" s="4" t="s">
        <v>927</v>
      </c>
      <c r="E7" s="6" t="n">
        <v>141600000</v>
      </c>
      <c r="F7" s="5" t="n">
        <v>136500000</v>
      </c>
    </row>
    <row r="8" spans="1:7">
      <c r="A8" s="4" t="s">
        <v>646</v>
      </c>
      <c r="E8" s="4" t="s">
        <v>647</v>
      </c>
    </row>
    <row r="9" spans="1:7">
      <c r="A9" s="4" t="s">
        <v>1040</v>
      </c>
      <c r="E9" s="6" t="n">
        <v>400000</v>
      </c>
    </row>
    <row r="10" spans="1:7">
      <c r="A10" s="4" t="s">
        <v>862</v>
      </c>
      <c r="E10" s="9" t="n">
        <v>0.6</v>
      </c>
    </row>
    <row r="11" spans="1:7">
      <c r="A11" s="4" t="s">
        <v>863</v>
      </c>
      <c r="E11" s="6" t="n">
        <v>1000000000</v>
      </c>
    </row>
    <row r="12" spans="1:7">
      <c r="A12" s="4" t="s">
        <v>864</v>
      </c>
      <c r="E12" s="4" t="s">
        <v>865</v>
      </c>
    </row>
    <row r="13" spans="1:7">
      <c r="A13" s="4" t="s">
        <v>866</v>
      </c>
      <c r="E13" s="4" t="s">
        <v>867</v>
      </c>
    </row>
    <row r="14" spans="1:7">
      <c r="A14" s="4" t="s">
        <v>839</v>
      </c>
      <c r="E14" s="4" t="s">
        <v>1055</v>
      </c>
    </row>
    <row r="15" spans="1:7">
      <c r="A15" s="4" t="s">
        <v>1085</v>
      </c>
    </row>
    <row r="16" spans="1:7">
      <c r="A16" s="3" t="s">
        <v>668</v>
      </c>
    </row>
    <row r="17" spans="1:7">
      <c r="A17" s="4" t="s">
        <v>1028</v>
      </c>
      <c r="E17" s="4" t="s">
        <v>446</v>
      </c>
    </row>
    <row r="18" spans="1:7">
      <c r="A18" s="4" t="s">
        <v>1086</v>
      </c>
    </row>
    <row r="19" spans="1:7">
      <c r="A19" s="3" t="s">
        <v>668</v>
      </c>
    </row>
    <row r="20" spans="1:7">
      <c r="A20" s="4" t="s">
        <v>1028</v>
      </c>
      <c r="E20" s="4" t="s">
        <v>647</v>
      </c>
    </row>
    <row r="21" spans="1:7">
      <c r="A21" s="4" t="s">
        <v>1087</v>
      </c>
    </row>
    <row r="22" spans="1:7">
      <c r="A22" s="3" t="s">
        <v>668</v>
      </c>
    </row>
    <row r="23" spans="1:7">
      <c r="A23" s="4" t="s">
        <v>889</v>
      </c>
      <c r="E23" s="4" t="s">
        <v>1088</v>
      </c>
    </row>
    <row r="24" spans="1:7">
      <c r="A24" s="4" t="s">
        <v>779</v>
      </c>
    </row>
    <row r="25" spans="1:7">
      <c r="A25" s="3" t="s">
        <v>668</v>
      </c>
    </row>
    <row r="26" spans="1:7">
      <c r="A26" s="4" t="s">
        <v>218</v>
      </c>
      <c r="B26" s="6" t="n">
        <v>25800000</v>
      </c>
      <c r="C26" s="6" t="n">
        <v>14800000</v>
      </c>
      <c r="D26" s="6" t="n">
        <v>33500000</v>
      </c>
      <c r="F26" s="6" t="n">
        <v>78400000</v>
      </c>
    </row>
    <row r="27" spans="1:7">
      <c r="A27" s="4" t="s">
        <v>1089</v>
      </c>
    </row>
    <row r="28" spans="1:7">
      <c r="A28" s="3" t="s">
        <v>668</v>
      </c>
    </row>
    <row r="29" spans="1:7">
      <c r="A29" s="4" t="s">
        <v>218</v>
      </c>
      <c r="C29" s="6" t="n">
        <v>13600000</v>
      </c>
      <c r="D29" s="5" t="n">
        <v>39700000</v>
      </c>
    </row>
    <row r="30" spans="1:7">
      <c r="A30" s="4" t="s">
        <v>1090</v>
      </c>
    </row>
    <row r="31" spans="1:7">
      <c r="A31" s="3" t="s">
        <v>668</v>
      </c>
    </row>
    <row r="32" spans="1:7">
      <c r="A32" s="4" t="s">
        <v>218</v>
      </c>
      <c r="D32" s="6" t="n">
        <v>14400000</v>
      </c>
    </row>
    <row r="33" spans="1:7">
      <c r="A33" s="4" t="s">
        <v>1091</v>
      </c>
    </row>
    <row r="34" spans="1:7">
      <c r="A34" s="3" t="s">
        <v>668</v>
      </c>
    </row>
    <row r="35" spans="1:7">
      <c r="A35" s="4" t="s">
        <v>1075</v>
      </c>
      <c r="E35" s="5" t="n">
        <v>6</v>
      </c>
    </row>
    <row r="36" spans="1:7">
      <c r="A36" s="4" t="s">
        <v>1092</v>
      </c>
    </row>
    <row r="37" spans="1:7">
      <c r="A37" s="3" t="s">
        <v>668</v>
      </c>
    </row>
    <row r="38" spans="1:7">
      <c r="A38" s="4" t="s">
        <v>884</v>
      </c>
      <c r="E38" s="6" t="n">
        <v>25000000</v>
      </c>
    </row>
    <row r="39" spans="1:7">
      <c r="A39" s="4" t="s">
        <v>1093</v>
      </c>
    </row>
    <row r="40" spans="1:7">
      <c r="A40" s="3" t="s">
        <v>668</v>
      </c>
    </row>
    <row r="41" spans="1:7">
      <c r="A41" s="4" t="s">
        <v>886</v>
      </c>
      <c r="E41" s="5" t="n">
        <v>500000</v>
      </c>
    </row>
    <row r="42" spans="1:7">
      <c r="A42" s="4" t="s">
        <v>887</v>
      </c>
      <c r="E42" s="6" t="n">
        <v>25000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1094</v>
      </c>
      <c r="B1" s="2" t="s">
        <v>208</v>
      </c>
      <c r="D1" s="2" t="s">
        <v>848</v>
      </c>
      <c r="E1" s="2" t="s">
        <v>1</v>
      </c>
    </row>
    <row r="2" spans="1:6">
      <c r="B2" s="2" t="s">
        <v>940</v>
      </c>
      <c r="C2" s="2" t="s">
        <v>1083</v>
      </c>
      <c r="D2" s="2" t="s">
        <v>686</v>
      </c>
      <c r="E2" s="2" t="s">
        <v>599</v>
      </c>
      <c r="F2" s="2" t="s">
        <v>423</v>
      </c>
    </row>
    <row r="3" spans="1:6">
      <c r="A3" s="3" t="s">
        <v>668</v>
      </c>
    </row>
    <row r="4" spans="1:6">
      <c r="A4" s="4" t="s">
        <v>927</v>
      </c>
      <c r="E4" s="6" t="n">
        <v>2910315000</v>
      </c>
      <c r="F4" s="6" t="n">
        <v>2767193000</v>
      </c>
    </row>
    <row r="5" spans="1:6">
      <c r="A5" s="4" t="s">
        <v>788</v>
      </c>
    </row>
    <row r="6" spans="1:6">
      <c r="A6" s="3" t="s">
        <v>668</v>
      </c>
    </row>
    <row r="7" spans="1:6">
      <c r="A7" s="4" t="s">
        <v>927</v>
      </c>
      <c r="C7" s="6" t="n">
        <v>145000000</v>
      </c>
      <c r="E7" s="5" t="n">
        <v>139100000</v>
      </c>
    </row>
    <row r="8" spans="1:6">
      <c r="A8" s="4" t="s">
        <v>646</v>
      </c>
      <c r="C8" s="4" t="s">
        <v>647</v>
      </c>
    </row>
    <row r="9" spans="1:6">
      <c r="A9" s="4" t="s">
        <v>862</v>
      </c>
      <c r="C9" s="9" t="n">
        <v>0.7</v>
      </c>
    </row>
    <row r="10" spans="1:6">
      <c r="A10" s="4" t="s">
        <v>863</v>
      </c>
      <c r="C10" s="6" t="n">
        <v>650000000</v>
      </c>
    </row>
    <row r="11" spans="1:6">
      <c r="A11" s="4" t="s">
        <v>839</v>
      </c>
      <c r="C11" s="4" t="s">
        <v>1095</v>
      </c>
    </row>
    <row r="12" spans="1:6">
      <c r="A12" s="4" t="s">
        <v>1096</v>
      </c>
    </row>
    <row r="13" spans="1:6">
      <c r="A13" s="3" t="s">
        <v>668</v>
      </c>
    </row>
    <row r="14" spans="1:6">
      <c r="A14" s="4" t="s">
        <v>1028</v>
      </c>
      <c r="C14" s="4" t="s">
        <v>727</v>
      </c>
    </row>
    <row r="15" spans="1:6">
      <c r="A15" s="4" t="s">
        <v>1097</v>
      </c>
    </row>
    <row r="16" spans="1:6">
      <c r="A16" s="3" t="s">
        <v>668</v>
      </c>
    </row>
    <row r="17" spans="1:6">
      <c r="A17" s="4" t="s">
        <v>1028</v>
      </c>
      <c r="C17" s="4" t="s">
        <v>647</v>
      </c>
    </row>
    <row r="18" spans="1:6">
      <c r="A18" s="4" t="s">
        <v>1098</v>
      </c>
    </row>
    <row r="19" spans="1:6">
      <c r="A19" s="3" t="s">
        <v>668</v>
      </c>
    </row>
    <row r="20" spans="1:6">
      <c r="A20" s="4" t="s">
        <v>889</v>
      </c>
      <c r="C20" s="4" t="s">
        <v>1099</v>
      </c>
    </row>
    <row r="21" spans="1:6">
      <c r="A21" s="4" t="s">
        <v>773</v>
      </c>
    </row>
    <row r="22" spans="1:6">
      <c r="A22" s="3" t="s">
        <v>668</v>
      </c>
    </row>
    <row r="23" spans="1:6">
      <c r="A23" s="4" t="s">
        <v>218</v>
      </c>
      <c r="D23" s="6" t="n">
        <v>32700000</v>
      </c>
      <c r="E23" s="5" t="n">
        <v>34700000</v>
      </c>
    </row>
    <row r="24" spans="1:6">
      <c r="A24" s="4" t="s">
        <v>767</v>
      </c>
    </row>
    <row r="25" spans="1:6">
      <c r="A25" s="3" t="s">
        <v>668</v>
      </c>
    </row>
    <row r="26" spans="1:6">
      <c r="A26" s="4" t="s">
        <v>927</v>
      </c>
      <c r="F26" s="6" t="n">
        <v>239919000</v>
      </c>
    </row>
    <row r="27" spans="1:6">
      <c r="A27" s="4" t="s">
        <v>218</v>
      </c>
      <c r="D27" s="5" t="n">
        <v>13000000</v>
      </c>
      <c r="E27" s="5" t="n">
        <v>239900000</v>
      </c>
    </row>
    <row r="28" spans="1:6">
      <c r="A28" s="4" t="s">
        <v>772</v>
      </c>
    </row>
    <row r="29" spans="1:6">
      <c r="A29" s="3" t="s">
        <v>668</v>
      </c>
    </row>
    <row r="30" spans="1:6">
      <c r="A30" s="4" t="s">
        <v>218</v>
      </c>
      <c r="D30" s="5" t="n">
        <v>28300000</v>
      </c>
    </row>
    <row r="31" spans="1:6">
      <c r="A31" s="4" t="s">
        <v>769</v>
      </c>
    </row>
    <row r="32" spans="1:6">
      <c r="A32" s="3" t="s">
        <v>668</v>
      </c>
    </row>
    <row r="33" spans="1:6">
      <c r="A33" s="4" t="s">
        <v>218</v>
      </c>
      <c r="B33" s="6" t="n">
        <v>26500000</v>
      </c>
      <c r="D33" s="6" t="n">
        <v>26100000</v>
      </c>
      <c r="E33" s="6" t="n">
        <v>53500000</v>
      </c>
    </row>
    <row r="34" spans="1:6">
      <c r="A34" s="4" t="s">
        <v>1100</v>
      </c>
    </row>
    <row r="35" spans="1:6">
      <c r="A35" s="3" t="s">
        <v>668</v>
      </c>
    </row>
    <row r="36" spans="1:6">
      <c r="A36" s="4" t="s">
        <v>1075</v>
      </c>
      <c r="C36" s="5" t="n">
        <v>3</v>
      </c>
    </row>
    <row r="37" spans="1:6">
      <c r="A37" s="4" t="s">
        <v>927</v>
      </c>
      <c r="C37" s="6" t="n">
        <v>24000000</v>
      </c>
    </row>
    <row r="38" spans="1:6">
      <c r="A38" s="4" t="s">
        <v>1040</v>
      </c>
      <c r="C38" s="6" t="n">
        <v>500000</v>
      </c>
    </row>
    <row r="39" spans="1:6">
      <c r="A39" s="4" t="s">
        <v>1101</v>
      </c>
    </row>
    <row r="40" spans="1:6">
      <c r="A40" s="3" t="s">
        <v>668</v>
      </c>
    </row>
    <row r="41" spans="1:6">
      <c r="A41" s="4" t="s">
        <v>1075</v>
      </c>
      <c r="C41" s="5" t="n">
        <v>2</v>
      </c>
    </row>
    <row r="42" spans="1:6">
      <c r="A42" s="4" t="s">
        <v>927</v>
      </c>
      <c r="C42" s="6" t="n">
        <v>36500000</v>
      </c>
    </row>
    <row r="43" spans="1:6">
      <c r="A43" s="4" t="s">
        <v>1040</v>
      </c>
      <c r="C43" s="6" t="n">
        <v>8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1102</v>
      </c>
      <c r="B1" s="2" t="s">
        <v>208</v>
      </c>
      <c r="E1" s="2" t="s">
        <v>1</v>
      </c>
    </row>
    <row r="2" spans="1:6">
      <c r="B2" s="2" t="s">
        <v>939</v>
      </c>
      <c r="C2" s="2" t="s">
        <v>1103</v>
      </c>
      <c r="D2" s="2" t="s">
        <v>940</v>
      </c>
      <c r="E2" s="2" t="s">
        <v>599</v>
      </c>
      <c r="F2" s="2" t="s">
        <v>423</v>
      </c>
    </row>
    <row r="3" spans="1:6">
      <c r="A3" s="3" t="s">
        <v>668</v>
      </c>
    </row>
    <row r="4" spans="1:6">
      <c r="A4" s="4" t="s">
        <v>927</v>
      </c>
      <c r="E4" s="6" t="n">
        <v>2910315000</v>
      </c>
      <c r="F4" s="6" t="n">
        <v>2767193000</v>
      </c>
    </row>
    <row r="5" spans="1:6">
      <c r="A5" s="4" t="s">
        <v>790</v>
      </c>
    </row>
    <row r="6" spans="1:6">
      <c r="A6" s="3" t="s">
        <v>668</v>
      </c>
    </row>
    <row r="7" spans="1:6">
      <c r="A7" s="4" t="s">
        <v>927</v>
      </c>
      <c r="C7" s="6" t="n">
        <v>88000000</v>
      </c>
      <c r="E7" s="5" t="n">
        <v>84200000</v>
      </c>
    </row>
    <row r="8" spans="1:6">
      <c r="A8" s="4" t="s">
        <v>646</v>
      </c>
      <c r="C8" s="4" t="s">
        <v>647</v>
      </c>
    </row>
    <row r="9" spans="1:6">
      <c r="A9" s="4" t="s">
        <v>1040</v>
      </c>
      <c r="C9" s="6" t="n">
        <v>500000</v>
      </c>
    </row>
    <row r="10" spans="1:6">
      <c r="A10" s="4" t="s">
        <v>862</v>
      </c>
      <c r="C10" s="9" t="n">
        <v>0.65</v>
      </c>
    </row>
    <row r="11" spans="1:6">
      <c r="A11" s="4" t="s">
        <v>863</v>
      </c>
      <c r="C11" s="6" t="n">
        <v>1000000000</v>
      </c>
    </row>
    <row r="12" spans="1:6">
      <c r="A12" s="4" t="s">
        <v>864</v>
      </c>
      <c r="C12" s="4" t="s">
        <v>865</v>
      </c>
    </row>
    <row r="13" spans="1:6">
      <c r="A13" s="4" t="s">
        <v>866</v>
      </c>
      <c r="C13" s="4" t="s">
        <v>867</v>
      </c>
    </row>
    <row r="14" spans="1:6">
      <c r="A14" s="4" t="s">
        <v>839</v>
      </c>
      <c r="C14" s="4" t="s">
        <v>1095</v>
      </c>
    </row>
    <row r="15" spans="1:6">
      <c r="A15" s="4" t="s">
        <v>1104</v>
      </c>
    </row>
    <row r="16" spans="1:6">
      <c r="A16" s="3" t="s">
        <v>668</v>
      </c>
    </row>
    <row r="17" spans="1:6">
      <c r="A17" s="4" t="s">
        <v>1028</v>
      </c>
      <c r="C17" s="4" t="s">
        <v>727</v>
      </c>
    </row>
    <row r="18" spans="1:6">
      <c r="A18" s="4" t="s">
        <v>1105</v>
      </c>
    </row>
    <row r="19" spans="1:6">
      <c r="A19" s="3" t="s">
        <v>668</v>
      </c>
    </row>
    <row r="20" spans="1:6">
      <c r="A20" s="4" t="s">
        <v>1028</v>
      </c>
      <c r="C20" s="4" t="s">
        <v>647</v>
      </c>
    </row>
    <row r="21" spans="1:6">
      <c r="A21" s="4" t="s">
        <v>1106</v>
      </c>
    </row>
    <row r="22" spans="1:6">
      <c r="A22" s="3" t="s">
        <v>668</v>
      </c>
    </row>
    <row r="23" spans="1:6">
      <c r="A23" s="4" t="s">
        <v>889</v>
      </c>
      <c r="C23" s="4" t="s">
        <v>1107</v>
      </c>
    </row>
    <row r="24" spans="1:6">
      <c r="A24" s="4" t="s">
        <v>779</v>
      </c>
    </row>
    <row r="25" spans="1:6">
      <c r="A25" s="3" t="s">
        <v>668</v>
      </c>
    </row>
    <row r="26" spans="1:6">
      <c r="A26" s="4" t="s">
        <v>218</v>
      </c>
      <c r="B26" s="6" t="n">
        <v>25800000</v>
      </c>
      <c r="C26" s="6" t="n">
        <v>14800000</v>
      </c>
      <c r="D26" s="6" t="n">
        <v>33500000</v>
      </c>
      <c r="E26" s="5" t="n">
        <v>78400000</v>
      </c>
    </row>
    <row r="27" spans="1:6">
      <c r="A27" s="4" t="s">
        <v>1079</v>
      </c>
    </row>
    <row r="28" spans="1:6">
      <c r="A28" s="3" t="s">
        <v>668</v>
      </c>
    </row>
    <row r="29" spans="1:6">
      <c r="A29" s="4" t="s">
        <v>218</v>
      </c>
      <c r="C29" s="5" t="n">
        <v>12600000</v>
      </c>
      <c r="D29" s="5" t="n">
        <v>46600000</v>
      </c>
    </row>
    <row r="30" spans="1:6">
      <c r="A30" s="4" t="s">
        <v>775</v>
      </c>
    </row>
    <row r="31" spans="1:6">
      <c r="A31" s="3" t="s">
        <v>668</v>
      </c>
    </row>
    <row r="32" spans="1:6">
      <c r="A32" s="4" t="s">
        <v>218</v>
      </c>
      <c r="B32" s="6" t="n">
        <v>59200000</v>
      </c>
      <c r="C32" s="6" t="n">
        <v>30000000</v>
      </c>
      <c r="D32" s="6" t="n">
        <v>92700000</v>
      </c>
      <c r="E32" s="6" t="n">
        <v>196000000</v>
      </c>
    </row>
    <row r="33" spans="1:6">
      <c r="A33" s="4" t="s">
        <v>1108</v>
      </c>
    </row>
    <row r="34" spans="1:6">
      <c r="A34" s="3" t="s">
        <v>668</v>
      </c>
    </row>
    <row r="35" spans="1:6">
      <c r="A35" s="4" t="s">
        <v>1075</v>
      </c>
      <c r="C35" s="5" t="n">
        <v>2</v>
      </c>
    </row>
    <row r="36" spans="1:6">
      <c r="A36" s="4" t="s">
        <v>927</v>
      </c>
      <c r="C36" s="6" t="n">
        <v>21200000</v>
      </c>
    </row>
    <row r="37" spans="1:6">
      <c r="A37" s="4" t="s">
        <v>1109</v>
      </c>
    </row>
    <row r="38" spans="1:6">
      <c r="A38" s="3" t="s">
        <v>668</v>
      </c>
    </row>
    <row r="39" spans="1:6">
      <c r="A39" s="4" t="s">
        <v>1075</v>
      </c>
      <c r="C39" s="5" t="n">
        <v>2</v>
      </c>
    </row>
    <row r="40" spans="1:6">
      <c r="A40" s="4" t="s">
        <v>927</v>
      </c>
      <c r="C40" s="6" t="n">
        <v>228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s>
  <sheetData>
    <row r="1" spans="1:7">
      <c r="A1" s="1" t="s">
        <v>1110</v>
      </c>
      <c r="B1" s="2" t="s">
        <v>208</v>
      </c>
      <c r="F1" s="2" t="s">
        <v>1</v>
      </c>
    </row>
    <row r="2" spans="1:7">
      <c r="B2" s="2" t="s">
        <v>939</v>
      </c>
      <c r="C2" s="2" t="s">
        <v>1103</v>
      </c>
      <c r="D2" s="2" t="s">
        <v>940</v>
      </c>
      <c r="E2" s="2" t="s">
        <v>1083</v>
      </c>
      <c r="F2" s="2" t="s">
        <v>599</v>
      </c>
      <c r="G2" s="2" t="s">
        <v>423</v>
      </c>
    </row>
    <row r="3" spans="1:7">
      <c r="A3" s="3" t="s">
        <v>668</v>
      </c>
    </row>
    <row r="4" spans="1:7">
      <c r="A4" s="4" t="s">
        <v>927</v>
      </c>
      <c r="F4" s="6" t="n">
        <v>2910315000</v>
      </c>
      <c r="G4" s="6" t="n">
        <v>2767193000</v>
      </c>
    </row>
    <row r="5" spans="1:7">
      <c r="A5" s="4" t="s">
        <v>1111</v>
      </c>
      <c r="C5" s="5" t="n">
        <v>2</v>
      </c>
    </row>
    <row r="6" spans="1:7">
      <c r="A6" s="4" t="s">
        <v>669</v>
      </c>
    </row>
    <row r="7" spans="1:7">
      <c r="A7" s="3" t="s">
        <v>668</v>
      </c>
    </row>
    <row r="8" spans="1:7">
      <c r="A8" s="4" t="s">
        <v>219</v>
      </c>
      <c r="E8" s="6" t="n">
        <v>157500000</v>
      </c>
    </row>
    <row r="9" spans="1:7">
      <c r="A9" s="4" t="s">
        <v>927</v>
      </c>
      <c r="E9" s="6" t="n">
        <v>157500000</v>
      </c>
      <c r="F9" s="5" t="n">
        <v>152100000</v>
      </c>
    </row>
    <row r="10" spans="1:7">
      <c r="A10" s="4" t="s">
        <v>646</v>
      </c>
      <c r="E10" s="4" t="s">
        <v>1032</v>
      </c>
    </row>
    <row r="11" spans="1:7">
      <c r="A11" s="4" t="s">
        <v>862</v>
      </c>
      <c r="E11" s="9" t="n">
        <v>0.6</v>
      </c>
    </row>
    <row r="12" spans="1:7">
      <c r="A12" s="4" t="s">
        <v>863</v>
      </c>
      <c r="E12" s="6" t="n">
        <v>1000000000</v>
      </c>
    </row>
    <row r="13" spans="1:7">
      <c r="A13" s="4" t="s">
        <v>864</v>
      </c>
      <c r="E13" s="4" t="s">
        <v>865</v>
      </c>
    </row>
    <row r="14" spans="1:7">
      <c r="A14" s="4" t="s">
        <v>866</v>
      </c>
      <c r="E14" s="4" t="s">
        <v>867</v>
      </c>
    </row>
    <row r="15" spans="1:7">
      <c r="A15" s="4" t="s">
        <v>839</v>
      </c>
      <c r="E15" s="4" t="s">
        <v>1055</v>
      </c>
    </row>
    <row r="16" spans="1:7">
      <c r="A16" s="4" t="s">
        <v>1112</v>
      </c>
    </row>
    <row r="17" spans="1:7">
      <c r="A17" s="3" t="s">
        <v>668</v>
      </c>
    </row>
    <row r="18" spans="1:7">
      <c r="A18" s="4" t="s">
        <v>1028</v>
      </c>
      <c r="E18" s="4" t="s">
        <v>448</v>
      </c>
    </row>
    <row r="19" spans="1:7">
      <c r="A19" s="4" t="s">
        <v>1113</v>
      </c>
    </row>
    <row r="20" spans="1:7">
      <c r="A20" s="3" t="s">
        <v>668</v>
      </c>
    </row>
    <row r="21" spans="1:7">
      <c r="A21" s="4" t="s">
        <v>1028</v>
      </c>
      <c r="E21" s="4" t="s">
        <v>1032</v>
      </c>
    </row>
    <row r="22" spans="1:7">
      <c r="A22" s="4" t="s">
        <v>1114</v>
      </c>
    </row>
    <row r="23" spans="1:7">
      <c r="A23" s="3" t="s">
        <v>668</v>
      </c>
    </row>
    <row r="24" spans="1:7">
      <c r="A24" s="4" t="s">
        <v>889</v>
      </c>
      <c r="E24" s="4" t="s">
        <v>442</v>
      </c>
    </row>
    <row r="25" spans="1:7">
      <c r="A25" s="4" t="s">
        <v>777</v>
      </c>
    </row>
    <row r="26" spans="1:7">
      <c r="A26" s="3" t="s">
        <v>668</v>
      </c>
    </row>
    <row r="27" spans="1:7">
      <c r="A27" s="4" t="s">
        <v>218</v>
      </c>
      <c r="C27" s="6" t="n">
        <v>14200000</v>
      </c>
    </row>
    <row r="28" spans="1:7">
      <c r="A28" s="4" t="s">
        <v>1089</v>
      </c>
    </row>
    <row r="29" spans="1:7">
      <c r="A29" s="3" t="s">
        <v>668</v>
      </c>
    </row>
    <row r="30" spans="1:7">
      <c r="A30" s="4" t="s">
        <v>218</v>
      </c>
      <c r="C30" s="5" t="n">
        <v>13600000</v>
      </c>
      <c r="D30" s="6" t="n">
        <v>39700000</v>
      </c>
    </row>
    <row r="31" spans="1:7">
      <c r="A31" s="4" t="s">
        <v>775</v>
      </c>
    </row>
    <row r="32" spans="1:7">
      <c r="A32" s="3" t="s">
        <v>668</v>
      </c>
    </row>
    <row r="33" spans="1:7">
      <c r="A33" s="4" t="s">
        <v>218</v>
      </c>
      <c r="B33" s="6" t="n">
        <v>59200000</v>
      </c>
      <c r="C33" s="5" t="n">
        <v>30000000</v>
      </c>
      <c r="D33" s="5" t="n">
        <v>92700000</v>
      </c>
      <c r="F33" s="5" t="n">
        <v>196000000</v>
      </c>
    </row>
    <row r="34" spans="1:7">
      <c r="A34" s="4" t="s">
        <v>779</v>
      </c>
    </row>
    <row r="35" spans="1:7">
      <c r="A35" s="3" t="s">
        <v>668</v>
      </c>
    </row>
    <row r="36" spans="1:7">
      <c r="A36" s="4" t="s">
        <v>218</v>
      </c>
      <c r="B36" s="6" t="n">
        <v>25800000</v>
      </c>
      <c r="C36" s="6" t="n">
        <v>14800000</v>
      </c>
      <c r="D36" s="6" t="n">
        <v>33500000</v>
      </c>
      <c r="F36" s="6" t="n">
        <v>78400000</v>
      </c>
    </row>
    <row r="37" spans="1:7">
      <c r="A37" s="4" t="s">
        <v>1115</v>
      </c>
    </row>
    <row r="38" spans="1:7">
      <c r="A38" s="3" t="s">
        <v>668</v>
      </c>
    </row>
    <row r="39" spans="1:7">
      <c r="A39" s="4" t="s">
        <v>1075</v>
      </c>
      <c r="E39" s="5" t="n">
        <v>6</v>
      </c>
    </row>
    <row r="40" spans="1:7">
      <c r="A40" s="4" t="s">
        <v>1040</v>
      </c>
      <c r="E40" s="6" t="n">
        <v>500000</v>
      </c>
    </row>
    <row r="41" spans="1:7">
      <c r="A41" s="4" t="s">
        <v>1116</v>
      </c>
    </row>
    <row r="42" spans="1:7">
      <c r="A42" s="3" t="s">
        <v>668</v>
      </c>
    </row>
    <row r="43" spans="1:7">
      <c r="A43" s="4" t="s">
        <v>1075</v>
      </c>
      <c r="E43" s="5" t="n">
        <v>1</v>
      </c>
    </row>
    <row r="44" spans="1:7">
      <c r="A44" s="4" t="s">
        <v>1040</v>
      </c>
      <c r="E44" s="6" t="n">
        <v>600000</v>
      </c>
    </row>
    <row r="45" spans="1:7">
      <c r="A45" s="4" t="s">
        <v>1117</v>
      </c>
    </row>
    <row r="46" spans="1:7">
      <c r="A46" s="3" t="s">
        <v>668</v>
      </c>
    </row>
    <row r="47" spans="1:7">
      <c r="A47" s="4" t="s">
        <v>884</v>
      </c>
      <c r="E47" s="5" t="n">
        <v>25000000</v>
      </c>
    </row>
    <row r="48" spans="1:7">
      <c r="A48" s="4" t="s">
        <v>1118</v>
      </c>
    </row>
    <row r="49" spans="1:7">
      <c r="A49" s="3" t="s">
        <v>668</v>
      </c>
    </row>
    <row r="50" spans="1:7">
      <c r="A50" s="4" t="s">
        <v>886</v>
      </c>
      <c r="E50" s="5" t="n">
        <v>500000</v>
      </c>
    </row>
    <row r="51" spans="1:7">
      <c r="A51" s="4" t="s">
        <v>887</v>
      </c>
      <c r="E51" s="6" t="n">
        <v>250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5"/>
  </cols>
  <sheetData>
    <row r="1" spans="1:6">
      <c r="A1" s="1" t="s">
        <v>1119</v>
      </c>
      <c r="B1" s="2" t="s">
        <v>751</v>
      </c>
      <c r="C1" s="2" t="s">
        <v>763</v>
      </c>
      <c r="D1" s="2" t="s">
        <v>751</v>
      </c>
      <c r="E1" s="2" t="s">
        <v>29</v>
      </c>
      <c r="F1" s="2" t="s">
        <v>30</v>
      </c>
    </row>
    <row r="2" spans="1:6">
      <c r="A2" s="3" t="s">
        <v>668</v>
      </c>
    </row>
    <row r="3" spans="1:6">
      <c r="A3" s="4" t="s">
        <v>850</v>
      </c>
      <c r="E3" s="6" t="n">
        <v>2910315000</v>
      </c>
      <c r="F3" s="6" t="n">
        <v>2767193000</v>
      </c>
    </row>
    <row r="4" spans="1:6">
      <c r="A4" s="4" t="s">
        <v>791</v>
      </c>
    </row>
    <row r="5" spans="1:6">
      <c r="A5" s="3" t="s">
        <v>668</v>
      </c>
    </row>
    <row r="6" spans="1:6">
      <c r="A6" s="4" t="s">
        <v>219</v>
      </c>
      <c r="C6" s="6" t="n">
        <v>50000000</v>
      </c>
    </row>
    <row r="7" spans="1:6">
      <c r="A7" s="4" t="s">
        <v>440</v>
      </c>
      <c r="C7" s="4" t="s">
        <v>792</v>
      </c>
    </row>
    <row r="8" spans="1:6">
      <c r="A8" s="4" t="s">
        <v>778</v>
      </c>
      <c r="B8" s="6" t="n">
        <v>3750000</v>
      </c>
      <c r="D8" s="6" t="n">
        <v>51800000</v>
      </c>
    </row>
    <row r="9" spans="1:6">
      <c r="A9" s="4" t="s">
        <v>1120</v>
      </c>
      <c r="C9" s="6" t="n">
        <v>25</v>
      </c>
    </row>
    <row r="10" spans="1:6">
      <c r="A10" s="4" t="s">
        <v>1121</v>
      </c>
      <c r="C10" s="6" t="n">
        <v>25</v>
      </c>
    </row>
    <row r="11" spans="1:6">
      <c r="A11" s="4" t="s">
        <v>1122</v>
      </c>
      <c r="C11" s="4" t="s">
        <v>1123</v>
      </c>
    </row>
    <row r="12" spans="1:6">
      <c r="A12" s="4" t="s">
        <v>863</v>
      </c>
      <c r="C12" s="6" t="n">
        <v>650000000</v>
      </c>
    </row>
    <row r="13" spans="1:6">
      <c r="A13" s="4" t="s">
        <v>850</v>
      </c>
      <c r="E13" s="6" t="n">
        <v>53750000</v>
      </c>
      <c r="F13" s="6" t="n">
        <v>53750000</v>
      </c>
    </row>
    <row r="14" spans="1:6">
      <c r="A14" s="4" t="s">
        <v>1124</v>
      </c>
    </row>
    <row r="15" spans="1:6">
      <c r="A15" s="3" t="s">
        <v>668</v>
      </c>
    </row>
    <row r="16" spans="1:6">
      <c r="A16" s="4" t="s">
        <v>1125</v>
      </c>
      <c r="C16" s="4" t="s">
        <v>872</v>
      </c>
    </row>
    <row r="17" spans="1:6">
      <c r="A17" s="4" t="s">
        <v>1126</v>
      </c>
    </row>
    <row r="18" spans="1:6">
      <c r="A18" s="3" t="s">
        <v>668</v>
      </c>
    </row>
    <row r="19" spans="1:6">
      <c r="A19" s="4" t="s">
        <v>1125</v>
      </c>
      <c r="C19" s="4" t="s">
        <v>11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21"/>
    <col customWidth="1" max="21" min="21" width="30"/>
    <col customWidth="1" max="22" min="22" width="26"/>
    <col customWidth="1" max="23" min="23" width="20"/>
    <col customWidth="1" max="24" min="24" width="21"/>
    <col customWidth="1" max="25" min="25" width="21"/>
    <col customWidth="1" max="26" min="26" width="49"/>
    <col customWidth="1" max="27" min="27" width="21"/>
    <col customWidth="1" max="28" min="28" width="21"/>
    <col customWidth="1" max="29" min="29" width="21"/>
    <col customWidth="1" max="30" min="30" width="21"/>
  </cols>
  <sheetData>
    <row r="1" spans="1:30">
      <c r="A1" s="1" t="s">
        <v>1128</v>
      </c>
      <c r="B1" s="2" t="s">
        <v>1129</v>
      </c>
      <c r="C1" s="2" t="s">
        <v>1130</v>
      </c>
      <c r="D1" s="2" t="s">
        <v>1131</v>
      </c>
      <c r="E1" s="2" t="s">
        <v>1132</v>
      </c>
      <c r="F1" s="2" t="s">
        <v>1133</v>
      </c>
      <c r="G1" s="2" t="s">
        <v>1134</v>
      </c>
      <c r="H1" s="2" t="s">
        <v>1135</v>
      </c>
      <c r="I1" s="2" t="s">
        <v>1136</v>
      </c>
      <c r="J1" s="2" t="s">
        <v>1137</v>
      </c>
      <c r="K1" s="2" t="s">
        <v>1138</v>
      </c>
      <c r="L1" s="2" t="s">
        <v>1139</v>
      </c>
      <c r="M1" s="2" t="s">
        <v>1140</v>
      </c>
      <c r="N1" s="2" t="s">
        <v>1141</v>
      </c>
      <c r="O1" s="2" t="s">
        <v>1142</v>
      </c>
      <c r="P1" s="2" t="s">
        <v>1143</v>
      </c>
      <c r="Q1" s="2" t="s">
        <v>1144</v>
      </c>
      <c r="R1" s="2" t="s">
        <v>1145</v>
      </c>
      <c r="S1" s="2" t="s">
        <v>1146</v>
      </c>
      <c r="T1" s="2" t="s">
        <v>213</v>
      </c>
      <c r="U1" s="2" t="s">
        <v>1147</v>
      </c>
      <c r="V1" s="2" t="s">
        <v>1148</v>
      </c>
      <c r="W1" s="2" t="s">
        <v>210</v>
      </c>
      <c r="X1" s="2" t="s">
        <v>211</v>
      </c>
      <c r="Y1" s="2" t="s">
        <v>1149</v>
      </c>
      <c r="Z1" s="2" t="s">
        <v>1150</v>
      </c>
      <c r="AA1" s="2" t="s">
        <v>213</v>
      </c>
      <c r="AB1" s="2" t="s">
        <v>599</v>
      </c>
      <c r="AC1" s="2" t="s">
        <v>423</v>
      </c>
      <c r="AD1" s="2" t="s">
        <v>641</v>
      </c>
    </row>
    <row r="2" spans="1:30">
      <c r="A2" s="3" t="s">
        <v>668</v>
      </c>
    </row>
    <row r="3" spans="1:30">
      <c r="A3" s="4" t="s">
        <v>1151</v>
      </c>
      <c r="AB3" s="6" t="n">
        <v>23240000</v>
      </c>
      <c r="AC3" s="6" t="n">
        <v>0</v>
      </c>
      <c r="AD3" s="6" t="n">
        <v>16505000</v>
      </c>
    </row>
    <row r="4" spans="1:30">
      <c r="A4" s="4" t="s">
        <v>850</v>
      </c>
      <c r="AB4" s="5" t="n">
        <v>2910315000</v>
      </c>
      <c r="AC4" s="5" t="n">
        <v>2767193000</v>
      </c>
    </row>
    <row r="5" spans="1:30">
      <c r="A5" s="4" t="s">
        <v>167</v>
      </c>
      <c r="AB5" s="5" t="n">
        <v>13212000</v>
      </c>
      <c r="AC5" s="5" t="n">
        <v>2467000</v>
      </c>
      <c r="AD5" s="5" t="n">
        <v>14479000</v>
      </c>
    </row>
    <row r="6" spans="1:30">
      <c r="A6" s="4" t="s">
        <v>1152</v>
      </c>
      <c r="AB6" s="5" t="n">
        <v>145871000</v>
      </c>
      <c r="AC6" s="5" t="n">
        <v>86703000</v>
      </c>
      <c r="AD6" s="5" t="n">
        <v>63858000</v>
      </c>
    </row>
    <row r="7" spans="1:30">
      <c r="A7" s="4" t="s">
        <v>1153</v>
      </c>
      <c r="AB7" s="6" t="n">
        <v>13225000</v>
      </c>
      <c r="AC7" s="5" t="n">
        <v>12211000</v>
      </c>
      <c r="AD7" s="6" t="n">
        <v>11562000</v>
      </c>
    </row>
    <row r="8" spans="1:30">
      <c r="A8" s="4" t="s">
        <v>216</v>
      </c>
    </row>
    <row r="9" spans="1:30">
      <c r="A9" s="3" t="s">
        <v>668</v>
      </c>
    </row>
    <row r="10" spans="1:30">
      <c r="A10" s="4" t="s">
        <v>219</v>
      </c>
      <c r="T10" s="6" t="n">
        <v>15000000</v>
      </c>
      <c r="U10" s="6" t="n">
        <v>188500000</v>
      </c>
      <c r="Z10" s="6" t="n">
        <v>360000000</v>
      </c>
      <c r="AA10" s="6" t="n">
        <v>15000000</v>
      </c>
    </row>
    <row r="11" spans="1:30">
      <c r="A11" s="4" t="s">
        <v>795</v>
      </c>
      <c r="T11" s="5" t="n">
        <v>348500000</v>
      </c>
      <c r="AA11" s="5" t="n">
        <v>348500000</v>
      </c>
    </row>
    <row r="12" spans="1:30">
      <c r="A12" s="4" t="s">
        <v>1154</v>
      </c>
      <c r="Z12" s="5" t="n">
        <v>60000000</v>
      </c>
    </row>
    <row r="13" spans="1:30">
      <c r="A13" s="4" t="s">
        <v>778</v>
      </c>
      <c r="Z13" s="5" t="n">
        <v>349000000</v>
      </c>
    </row>
    <row r="14" spans="1:30">
      <c r="A14" s="4" t="s">
        <v>1155</v>
      </c>
      <c r="Z14" s="6" t="n">
        <v>11000000</v>
      </c>
    </row>
    <row r="15" spans="1:30">
      <c r="A15" s="4" t="s">
        <v>440</v>
      </c>
      <c r="Z15" s="4" t="s">
        <v>441</v>
      </c>
    </row>
    <row r="16" spans="1:30">
      <c r="A16" s="4" t="s">
        <v>1156</v>
      </c>
      <c r="B16" s="12" t="n">
        <v>0.01005396</v>
      </c>
      <c r="C16" s="12" t="n">
        <v>0.01000515</v>
      </c>
      <c r="D16" s="12" t="n">
        <v>0.00995277</v>
      </c>
      <c r="E16" s="12" t="n">
        <v>0.00992056</v>
      </c>
      <c r="F16" s="12" t="n">
        <v>0.00987742</v>
      </c>
      <c r="G16" s="12" t="n">
        <v>0.009844500000000001</v>
      </c>
      <c r="H16" s="12" t="n">
        <v>0.009815880000000001</v>
      </c>
      <c r="I16" s="12" t="n">
        <v>0.00979316</v>
      </c>
      <c r="J16" s="12" t="n">
        <v>0.00977039</v>
      </c>
      <c r="K16" s="12" t="n">
        <v>0.00949345</v>
      </c>
      <c r="L16" s="12" t="n">
        <v>0.009253229999999999</v>
      </c>
      <c r="M16" s="12" t="n">
        <v>0.00905311</v>
      </c>
      <c r="N16" s="12" t="n">
        <v>0.0088679</v>
      </c>
      <c r="O16" s="12" t="n">
        <v>0.00874349</v>
      </c>
      <c r="P16" s="12" t="n">
        <v>0.00863738</v>
      </c>
      <c r="Q16" s="12" t="n">
        <v>0.008522160000000001</v>
      </c>
      <c r="R16" s="12" t="n">
        <v>0.008401840000000001</v>
      </c>
      <c r="S16" s="12" t="n">
        <v>0.008285560000000001</v>
      </c>
      <c r="W16" s="11" t="n">
        <v>0.8475</v>
      </c>
      <c r="X16" s="13" t="n">
        <v>0.83105</v>
      </c>
      <c r="Y16" s="13" t="n">
        <v>1.0881</v>
      </c>
      <c r="Z16" s="14" t="n">
        <v>0.008200799999999999</v>
      </c>
      <c r="AB16" s="14" t="n">
        <v>0.010054</v>
      </c>
    </row>
    <row r="17" spans="1:30">
      <c r="A17" s="4" t="s">
        <v>1157</v>
      </c>
      <c r="Z17" s="7" t="n">
        <v>121.94</v>
      </c>
    </row>
    <row r="18" spans="1:30">
      <c r="A18" s="4" t="s">
        <v>850</v>
      </c>
      <c r="T18" s="5" t="n">
        <v>14500000</v>
      </c>
      <c r="U18" s="5" t="n">
        <v>180400000</v>
      </c>
      <c r="Z18" s="6" t="n">
        <v>298700000</v>
      </c>
      <c r="AA18" s="5" t="n">
        <v>14500000</v>
      </c>
      <c r="AB18" s="6" t="n">
        <v>142200000</v>
      </c>
      <c r="AC18" s="5" t="n">
        <v>328700000</v>
      </c>
    </row>
    <row r="19" spans="1:30">
      <c r="A19" s="4" t="s">
        <v>1158</v>
      </c>
      <c r="Z19" s="6" t="n">
        <v>61300000</v>
      </c>
    </row>
    <row r="20" spans="1:30">
      <c r="A20" s="4" t="s">
        <v>1159</v>
      </c>
      <c r="W20" s="6" t="n">
        <v>5000000</v>
      </c>
      <c r="X20" s="6" t="n">
        <v>5000000</v>
      </c>
      <c r="Y20" s="6" t="n">
        <v>1500000</v>
      </c>
    </row>
    <row r="21" spans="1:30">
      <c r="A21" s="4" t="s">
        <v>1160</v>
      </c>
      <c r="W21" s="5" t="n">
        <v>4400000</v>
      </c>
      <c r="X21" s="5" t="n">
        <v>4400000</v>
      </c>
      <c r="Y21" s="5" t="n">
        <v>1300000</v>
      </c>
    </row>
    <row r="22" spans="1:30">
      <c r="A22" s="4" t="s">
        <v>1161</v>
      </c>
      <c r="W22" s="5" t="n">
        <v>200000</v>
      </c>
      <c r="X22" s="5" t="n">
        <v>300000</v>
      </c>
      <c r="Y22" s="5" t="n">
        <v>400000</v>
      </c>
    </row>
    <row r="23" spans="1:30">
      <c r="A23" s="4" t="s">
        <v>1162</v>
      </c>
      <c r="T23" s="5" t="n">
        <v>-800000</v>
      </c>
      <c r="U23" s="5" t="n">
        <v>-17000000</v>
      </c>
      <c r="W23" s="5" t="n">
        <v>400000</v>
      </c>
      <c r="X23" s="5" t="n">
        <v>600000</v>
      </c>
      <c r="Y23" s="5" t="n">
        <v>46273</v>
      </c>
      <c r="AA23" s="5" t="n">
        <v>-17800000</v>
      </c>
    </row>
    <row r="24" spans="1:30">
      <c r="A24" s="4" t="s">
        <v>167</v>
      </c>
      <c r="W24" s="5" t="n">
        <v>100000</v>
      </c>
      <c r="X24" s="5" t="n">
        <v>100000</v>
      </c>
      <c r="Y24" s="6" t="n">
        <v>30880</v>
      </c>
    </row>
    <row r="25" spans="1:30">
      <c r="A25" s="4" t="s">
        <v>218</v>
      </c>
      <c r="W25" s="6" t="n">
        <v>4200000</v>
      </c>
      <c r="X25" s="6" t="n">
        <v>4200000</v>
      </c>
      <c r="AA25" s="5" t="n">
        <v>203500000</v>
      </c>
    </row>
    <row r="26" spans="1:30">
      <c r="A26" s="4" t="s">
        <v>1152</v>
      </c>
      <c r="AB26" s="5" t="n">
        <v>5300000</v>
      </c>
      <c r="AC26" s="5" t="n">
        <v>8300000</v>
      </c>
    </row>
    <row r="27" spans="1:30">
      <c r="A27" s="4" t="s">
        <v>1153</v>
      </c>
      <c r="AB27" s="6" t="n">
        <v>8300000</v>
      </c>
      <c r="AC27" s="6" t="n">
        <v>12200000</v>
      </c>
    </row>
    <row r="28" spans="1:30">
      <c r="A28" s="4" t="s">
        <v>220</v>
      </c>
    </row>
    <row r="29" spans="1:30">
      <c r="A29" s="3" t="s">
        <v>668</v>
      </c>
    </row>
    <row r="30" spans="1:30">
      <c r="A30" s="4" t="s">
        <v>219</v>
      </c>
      <c r="T30" s="5" t="n">
        <v>15000000</v>
      </c>
      <c r="U30" s="6" t="n">
        <v>188500000</v>
      </c>
      <c r="AA30" s="5" t="n">
        <v>15000000</v>
      </c>
    </row>
    <row r="31" spans="1:30">
      <c r="A31" s="4" t="s">
        <v>778</v>
      </c>
      <c r="AA31" s="5" t="n">
        <v>203500000</v>
      </c>
    </row>
    <row r="32" spans="1:30">
      <c r="A32" s="4" t="s">
        <v>440</v>
      </c>
      <c r="AB32" s="4" t="s">
        <v>442</v>
      </c>
    </row>
    <row r="33" spans="1:30">
      <c r="A33" s="4" t="s">
        <v>1156</v>
      </c>
      <c r="B33" s="13" t="n">
        <v>0.02534</v>
      </c>
      <c r="C33" s="13" t="n">
        <v>0.02521</v>
      </c>
      <c r="D33" s="13" t="n">
        <v>0.02508</v>
      </c>
      <c r="U33" s="15" t="n">
        <v>0.025</v>
      </c>
    </row>
    <row r="34" spans="1:30">
      <c r="A34" s="4" t="s">
        <v>1157</v>
      </c>
      <c r="U34" s="6" t="n">
        <v>40</v>
      </c>
    </row>
    <row r="35" spans="1:30">
      <c r="A35" s="4" t="s">
        <v>850</v>
      </c>
      <c r="T35" s="5" t="n">
        <v>12200000</v>
      </c>
      <c r="U35" s="6" t="n">
        <v>154300000</v>
      </c>
      <c r="AA35" s="5" t="n">
        <v>12200000</v>
      </c>
      <c r="AB35" s="6" t="n">
        <v>171500000</v>
      </c>
    </row>
    <row r="36" spans="1:30">
      <c r="A36" s="4" t="s">
        <v>1158</v>
      </c>
      <c r="T36" s="6" t="n">
        <v>2800000</v>
      </c>
      <c r="U36" s="6" t="n">
        <v>34200000</v>
      </c>
      <c r="AA36" s="6" t="n">
        <v>2800000</v>
      </c>
    </row>
    <row r="37" spans="1:30">
      <c r="A37" s="4" t="s">
        <v>1152</v>
      </c>
      <c r="AB37" s="5" t="n">
        <v>3800000</v>
      </c>
    </row>
    <row r="38" spans="1:30">
      <c r="A38" s="4" t="s">
        <v>1153</v>
      </c>
      <c r="AB38" s="6" t="n">
        <v>4900000</v>
      </c>
    </row>
    <row r="39" spans="1:30">
      <c r="A39" s="4" t="s">
        <v>1163</v>
      </c>
    </row>
    <row r="40" spans="1:30">
      <c r="A40" s="3" t="s">
        <v>668</v>
      </c>
    </row>
    <row r="41" spans="1:30">
      <c r="A41" s="4" t="s">
        <v>1164</v>
      </c>
      <c r="Z41" s="4" t="s">
        <v>1165</v>
      </c>
    </row>
    <row r="42" spans="1:30">
      <c r="A42" s="4" t="s">
        <v>1166</v>
      </c>
      <c r="Z42" s="4" t="s">
        <v>1167</v>
      </c>
    </row>
    <row r="43" spans="1:30">
      <c r="A43" s="4" t="s">
        <v>1168</v>
      </c>
      <c r="Z43" s="4" t="s">
        <v>933</v>
      </c>
    </row>
    <row r="44" spans="1:30">
      <c r="A44" s="4" t="s">
        <v>1125</v>
      </c>
      <c r="Z44" s="4" t="s">
        <v>872</v>
      </c>
    </row>
    <row r="45" spans="1:30">
      <c r="A45" s="4" t="s">
        <v>1169</v>
      </c>
    </row>
    <row r="46" spans="1:30">
      <c r="A46" s="3" t="s">
        <v>668</v>
      </c>
    </row>
    <row r="47" spans="1:30">
      <c r="A47" s="4" t="s">
        <v>1164</v>
      </c>
      <c r="V47" s="4" t="s">
        <v>1165</v>
      </c>
    </row>
    <row r="48" spans="1:30">
      <c r="A48" s="4" t="s">
        <v>1166</v>
      </c>
      <c r="V48" s="4" t="s">
        <v>1167</v>
      </c>
    </row>
    <row r="49" spans="1:30">
      <c r="A49" s="4" t="s">
        <v>1168</v>
      </c>
      <c r="V49" s="4" t="s">
        <v>933</v>
      </c>
    </row>
    <row r="50" spans="1:30">
      <c r="A50" s="4" t="s">
        <v>1125</v>
      </c>
      <c r="V50" s="4" t="s">
        <v>872</v>
      </c>
    </row>
    <row r="51" spans="1:30">
      <c r="A51" s="4" t="s">
        <v>1170</v>
      </c>
    </row>
    <row r="52" spans="1:30">
      <c r="A52" s="3" t="s">
        <v>668</v>
      </c>
    </row>
    <row r="53" spans="1:30">
      <c r="A53" s="4" t="s">
        <v>1166</v>
      </c>
      <c r="Z53" s="4" t="s">
        <v>1171</v>
      </c>
    </row>
    <row r="54" spans="1:30">
      <c r="A54" s="4" t="s">
        <v>1168</v>
      </c>
      <c r="Z54" s="4" t="s">
        <v>1172</v>
      </c>
    </row>
    <row r="55" spans="1:30">
      <c r="A55" s="4" t="s">
        <v>1173</v>
      </c>
      <c r="Z55" s="5" t="n">
        <v>5</v>
      </c>
    </row>
    <row r="56" spans="1:30">
      <c r="A56" s="4" t="s">
        <v>1125</v>
      </c>
      <c r="Z56" s="4" t="s">
        <v>872</v>
      </c>
    </row>
    <row r="57" spans="1:30">
      <c r="A57" s="4" t="s">
        <v>1174</v>
      </c>
    </row>
    <row r="58" spans="1:30">
      <c r="A58" s="3" t="s">
        <v>668</v>
      </c>
    </row>
    <row r="59" spans="1:30">
      <c r="A59" s="4" t="s">
        <v>1166</v>
      </c>
      <c r="V59" s="4" t="s">
        <v>1171</v>
      </c>
    </row>
    <row r="60" spans="1:30">
      <c r="A60" s="4" t="s">
        <v>1168</v>
      </c>
      <c r="V60" s="4" t="s">
        <v>1172</v>
      </c>
    </row>
    <row r="61" spans="1:30">
      <c r="A61" s="4" t="s">
        <v>1173</v>
      </c>
      <c r="V61" s="5" t="n">
        <v>5</v>
      </c>
    </row>
    <row r="62" spans="1:30">
      <c r="A62" s="4" t="s">
        <v>1175</v>
      </c>
    </row>
    <row r="63" spans="1:30">
      <c r="A63" s="3" t="s">
        <v>668</v>
      </c>
    </row>
    <row r="64" spans="1:30">
      <c r="A64" s="4" t="s">
        <v>1151</v>
      </c>
      <c r="Z64" s="6" t="n">
        <v>95000000</v>
      </c>
    </row>
    <row r="65" spans="1:30">
      <c r="A65" s="4" t="s">
        <v>119</v>
      </c>
      <c r="Z65" s="5" t="n">
        <v>1012760</v>
      </c>
    </row>
    <row r="66" spans="1:30">
      <c r="A66" s="4" t="s">
        <v>436</v>
      </c>
      <c r="Z66" s="7" t="n">
        <v>9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Y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3"/>
    <col customWidth="1" max="9" min="9" width="24"/>
    <col customWidth="1" max="10" min="10" width="24"/>
    <col customWidth="1" max="11" min="11" width="24"/>
    <col customWidth="1" max="12" min="12" width="23"/>
    <col customWidth="1" max="13" min="13" width="24"/>
    <col customWidth="1" max="14" min="14" width="24"/>
    <col customWidth="1" max="15" min="15" width="24"/>
    <col customWidth="1" max="16" min="16" width="23"/>
    <col customWidth="1" max="17" min="17" width="24"/>
    <col customWidth="1" max="18" min="18" width="24"/>
    <col customWidth="1" max="19" min="19" width="24"/>
    <col customWidth="1" max="20" min="20" width="13"/>
    <col customWidth="1" max="21" min="21" width="13"/>
    <col customWidth="1" max="22" min="22" width="14"/>
    <col customWidth="1" max="23" min="23" width="14"/>
    <col customWidth="1" max="24" min="24" width="14"/>
    <col customWidth="1" max="25" min="25" width="14"/>
  </cols>
  <sheetData>
    <row r="1" spans="1:25">
      <c r="A1" s="1" t="s">
        <v>1176</v>
      </c>
      <c r="B1" s="2" t="s">
        <v>1177</v>
      </c>
      <c r="C1" s="2" t="s">
        <v>1178</v>
      </c>
      <c r="D1" s="2" t="s">
        <v>1179</v>
      </c>
      <c r="E1" s="2" t="s">
        <v>1180</v>
      </c>
      <c r="F1" s="2" t="s">
        <v>1181</v>
      </c>
      <c r="G1" s="2" t="s">
        <v>1182</v>
      </c>
      <c r="H1" s="2" t="s">
        <v>1183</v>
      </c>
      <c r="I1" s="2" t="s">
        <v>1184</v>
      </c>
      <c r="J1" s="2" t="s">
        <v>1185</v>
      </c>
      <c r="K1" s="2" t="s">
        <v>1186</v>
      </c>
      <c r="L1" s="2" t="s">
        <v>1187</v>
      </c>
      <c r="M1" s="2" t="s">
        <v>1188</v>
      </c>
      <c r="N1" s="2" t="s">
        <v>1189</v>
      </c>
      <c r="O1" s="2" t="s">
        <v>1190</v>
      </c>
      <c r="P1" s="2" t="s">
        <v>1191</v>
      </c>
      <c r="Q1" s="2" t="s">
        <v>1192</v>
      </c>
      <c r="R1" s="2" t="s">
        <v>1193</v>
      </c>
      <c r="S1" s="2" t="s">
        <v>1194</v>
      </c>
      <c r="T1" s="2" t="s">
        <v>762</v>
      </c>
      <c r="U1" s="2" t="s">
        <v>759</v>
      </c>
      <c r="V1" s="2" t="s">
        <v>760</v>
      </c>
      <c r="W1" s="2" t="s">
        <v>897</v>
      </c>
      <c r="X1" s="2" t="s">
        <v>761</v>
      </c>
      <c r="Y1" s="2" t="s">
        <v>29</v>
      </c>
    </row>
    <row r="2" spans="1:25">
      <c r="A2" s="4" t="s">
        <v>216</v>
      </c>
    </row>
    <row r="3" spans="1:25">
      <c r="A3" s="3" t="s">
        <v>668</v>
      </c>
    </row>
    <row r="4" spans="1:25">
      <c r="A4" s="4" t="s">
        <v>1195</v>
      </c>
      <c r="B4" s="8" t="n">
        <v>0.1</v>
      </c>
      <c r="C4" s="8" t="n">
        <v>0.1</v>
      </c>
      <c r="D4" s="8" t="n">
        <v>0.1</v>
      </c>
      <c r="E4" s="8" t="n">
        <v>0.1</v>
      </c>
      <c r="F4" s="8" t="n">
        <v>0.1</v>
      </c>
      <c r="G4" s="8" t="n">
        <v>0.1</v>
      </c>
      <c r="H4" s="8" t="n">
        <v>0.1</v>
      </c>
      <c r="I4" s="8" t="n">
        <v>0.1</v>
      </c>
      <c r="J4" s="7" t="n">
        <v>1.25</v>
      </c>
      <c r="K4" s="7" t="n">
        <v>1.25</v>
      </c>
      <c r="L4" s="7" t="n">
        <v>1.25</v>
      </c>
      <c r="M4" s="7" t="n">
        <v>1.25</v>
      </c>
      <c r="N4" s="7" t="n">
        <v>1.25</v>
      </c>
      <c r="O4" s="7" t="n">
        <v>1.25</v>
      </c>
      <c r="P4" s="7" t="n">
        <v>1.25</v>
      </c>
      <c r="Q4" s="8" t="n">
        <v>1.2</v>
      </c>
      <c r="R4" s="8" t="n">
        <v>1.2</v>
      </c>
      <c r="S4" s="6" t="n">
        <v>1</v>
      </c>
    </row>
    <row r="5" spans="1:25">
      <c r="A5" s="4" t="s">
        <v>1156</v>
      </c>
      <c r="B5" s="12" t="n">
        <v>0.01005396</v>
      </c>
      <c r="C5" s="12" t="n">
        <v>0.01000515</v>
      </c>
      <c r="D5" s="12" t="n">
        <v>0.00995277</v>
      </c>
      <c r="E5" s="12" t="n">
        <v>0.00992056</v>
      </c>
      <c r="F5" s="12" t="n">
        <v>0.00987742</v>
      </c>
      <c r="G5" s="12" t="n">
        <v>0.009844500000000001</v>
      </c>
      <c r="H5" s="12" t="n">
        <v>0.009815880000000001</v>
      </c>
      <c r="I5" s="12" t="n">
        <v>0.00979316</v>
      </c>
      <c r="J5" s="12" t="n">
        <v>0.00977039</v>
      </c>
      <c r="K5" s="12" t="n">
        <v>0.00949345</v>
      </c>
      <c r="L5" s="12" t="n">
        <v>0.009253229999999999</v>
      </c>
      <c r="M5" s="12" t="n">
        <v>0.00905311</v>
      </c>
      <c r="N5" s="12" t="n">
        <v>0.0088679</v>
      </c>
      <c r="O5" s="12" t="n">
        <v>0.00874349</v>
      </c>
      <c r="P5" s="12" t="n">
        <v>0.00863738</v>
      </c>
      <c r="Q5" s="12" t="n">
        <v>0.008522160000000001</v>
      </c>
      <c r="R5" s="12" t="n">
        <v>0.008401840000000001</v>
      </c>
      <c r="S5" s="12" t="n">
        <v>0.008285560000000001</v>
      </c>
      <c r="U5" s="11" t="n">
        <v>0.8475</v>
      </c>
      <c r="V5" s="13" t="n">
        <v>0.83105</v>
      </c>
      <c r="W5" s="13" t="n">
        <v>1.0881</v>
      </c>
      <c r="X5" s="14" t="n">
        <v>0.008200799999999999</v>
      </c>
      <c r="Y5" s="14" t="n">
        <v>0.010054</v>
      </c>
    </row>
    <row r="6" spans="1:25">
      <c r="A6" s="4" t="s">
        <v>220</v>
      </c>
    </row>
    <row r="7" spans="1:25">
      <c r="A7" s="3" t="s">
        <v>668</v>
      </c>
    </row>
    <row r="8" spans="1:25">
      <c r="A8" s="4" t="s">
        <v>1195</v>
      </c>
      <c r="B8" s="8" t="n">
        <v>0.1</v>
      </c>
      <c r="C8" s="8" t="n">
        <v>0.1</v>
      </c>
      <c r="D8" s="8" t="n">
        <v>0.1</v>
      </c>
    </row>
    <row r="9" spans="1:25">
      <c r="A9" s="4" t="s">
        <v>1156</v>
      </c>
      <c r="B9" s="13" t="n">
        <v>0.02534</v>
      </c>
      <c r="C9" s="13" t="n">
        <v>0.02521</v>
      </c>
      <c r="D9" s="13" t="n">
        <v>0.02508</v>
      </c>
      <c r="T9" s="15" t="n">
        <v>0.0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30"/>
    <col customWidth="1" max="21" min="21" width="26"/>
    <col customWidth="1" max="22" min="22" width="13"/>
    <col customWidth="1" max="23" min="23" width="14"/>
    <col customWidth="1" max="24" min="24" width="14"/>
    <col customWidth="1" max="25" min="25" width="43"/>
    <col customWidth="1" max="26" min="26" width="21"/>
    <col customWidth="1" max="27" min="27" width="21"/>
    <col customWidth="1" max="28" min="28" width="21"/>
    <col customWidth="1" max="29" min="29" width="21"/>
  </cols>
  <sheetData>
    <row r="1" spans="1:29">
      <c r="A1" s="1" t="s">
        <v>1196</v>
      </c>
      <c r="B1" s="2" t="s">
        <v>1129</v>
      </c>
      <c r="C1" s="2" t="s">
        <v>1130</v>
      </c>
      <c r="D1" s="2" t="s">
        <v>1131</v>
      </c>
      <c r="E1" s="2" t="s">
        <v>1132</v>
      </c>
      <c r="F1" s="2" t="s">
        <v>1133</v>
      </c>
      <c r="G1" s="2" t="s">
        <v>1134</v>
      </c>
      <c r="H1" s="2" t="s">
        <v>1135</v>
      </c>
      <c r="I1" s="2" t="s">
        <v>1136</v>
      </c>
      <c r="J1" s="2" t="s">
        <v>1137</v>
      </c>
      <c r="K1" s="2" t="s">
        <v>1138</v>
      </c>
      <c r="L1" s="2" t="s">
        <v>1139</v>
      </c>
      <c r="M1" s="2" t="s">
        <v>1140</v>
      </c>
      <c r="N1" s="2" t="s">
        <v>1141</v>
      </c>
      <c r="O1" s="2" t="s">
        <v>1142</v>
      </c>
      <c r="P1" s="2" t="s">
        <v>1143</v>
      </c>
      <c r="Q1" s="2" t="s">
        <v>1144</v>
      </c>
      <c r="R1" s="2" t="s">
        <v>1145</v>
      </c>
      <c r="S1" s="2" t="s">
        <v>1146</v>
      </c>
      <c r="T1" s="2" t="s">
        <v>1147</v>
      </c>
      <c r="U1" s="2" t="s">
        <v>1148</v>
      </c>
      <c r="V1" s="2" t="s">
        <v>759</v>
      </c>
      <c r="W1" s="2" t="s">
        <v>760</v>
      </c>
      <c r="X1" s="2" t="s">
        <v>897</v>
      </c>
      <c r="Y1" s="2" t="s">
        <v>1197</v>
      </c>
      <c r="Z1" s="2" t="s">
        <v>599</v>
      </c>
      <c r="AA1" s="2" t="s">
        <v>423</v>
      </c>
      <c r="AB1" s="2" t="s">
        <v>641</v>
      </c>
      <c r="AC1" s="2" t="s">
        <v>213</v>
      </c>
    </row>
    <row r="2" spans="1:29">
      <c r="A2" s="3" t="s">
        <v>668</v>
      </c>
    </row>
    <row r="3" spans="1:29">
      <c r="A3" s="4" t="s">
        <v>927</v>
      </c>
      <c r="Z3" s="6" t="n">
        <v>2910315000</v>
      </c>
      <c r="AA3" s="6" t="n">
        <v>2767193000</v>
      </c>
    </row>
    <row r="4" spans="1:29">
      <c r="A4" s="4" t="s">
        <v>1152</v>
      </c>
      <c r="Z4" s="5" t="n">
        <v>145871000</v>
      </c>
      <c r="AA4" s="5" t="n">
        <v>86703000</v>
      </c>
      <c r="AB4" s="6" t="n">
        <v>63858000</v>
      </c>
    </row>
    <row r="5" spans="1:29">
      <c r="A5" s="4" t="s">
        <v>1153</v>
      </c>
      <c r="Z5" s="6" t="n">
        <v>13225000</v>
      </c>
      <c r="AA5" s="5" t="n">
        <v>12211000</v>
      </c>
      <c r="AB5" s="6" t="n">
        <v>11562000</v>
      </c>
    </row>
    <row r="6" spans="1:29">
      <c r="A6" s="4" t="s">
        <v>216</v>
      </c>
    </row>
    <row r="7" spans="1:29">
      <c r="A7" s="3" t="s">
        <v>668</v>
      </c>
    </row>
    <row r="8" spans="1:29">
      <c r="A8" s="4" t="s">
        <v>219</v>
      </c>
      <c r="T8" s="6" t="n">
        <v>188500000</v>
      </c>
      <c r="Y8" s="6" t="n">
        <v>360000000</v>
      </c>
      <c r="AC8" s="6" t="n">
        <v>15000000</v>
      </c>
    </row>
    <row r="9" spans="1:29">
      <c r="A9" s="4" t="s">
        <v>1156</v>
      </c>
      <c r="B9" s="12" t="n">
        <v>0.01005396</v>
      </c>
      <c r="C9" s="12" t="n">
        <v>0.01000515</v>
      </c>
      <c r="D9" s="12" t="n">
        <v>0.00995277</v>
      </c>
      <c r="E9" s="12" t="n">
        <v>0.00992056</v>
      </c>
      <c r="F9" s="12" t="n">
        <v>0.00987742</v>
      </c>
      <c r="G9" s="12" t="n">
        <v>0.009844500000000001</v>
      </c>
      <c r="H9" s="12" t="n">
        <v>0.009815880000000001</v>
      </c>
      <c r="I9" s="12" t="n">
        <v>0.00979316</v>
      </c>
      <c r="J9" s="12" t="n">
        <v>0.00977039</v>
      </c>
      <c r="K9" s="12" t="n">
        <v>0.00949345</v>
      </c>
      <c r="L9" s="12" t="n">
        <v>0.009253229999999999</v>
      </c>
      <c r="M9" s="12" t="n">
        <v>0.00905311</v>
      </c>
      <c r="N9" s="12" t="n">
        <v>0.0088679</v>
      </c>
      <c r="O9" s="12" t="n">
        <v>0.00874349</v>
      </c>
      <c r="P9" s="12" t="n">
        <v>0.00863738</v>
      </c>
      <c r="Q9" s="12" t="n">
        <v>0.008522160000000001</v>
      </c>
      <c r="R9" s="12" t="n">
        <v>0.008401840000000001</v>
      </c>
      <c r="S9" s="12" t="n">
        <v>0.008285560000000001</v>
      </c>
      <c r="V9" s="11" t="n">
        <v>0.8475</v>
      </c>
      <c r="W9" s="13" t="n">
        <v>0.83105</v>
      </c>
      <c r="X9" s="13" t="n">
        <v>1.0881</v>
      </c>
      <c r="Y9" s="14" t="n">
        <v>0.008200799999999999</v>
      </c>
      <c r="Z9" s="14" t="n">
        <v>0.010054</v>
      </c>
    </row>
    <row r="10" spans="1:29">
      <c r="A10" s="4" t="s">
        <v>1157</v>
      </c>
      <c r="Y10" s="7" t="n">
        <v>121.94</v>
      </c>
    </row>
    <row r="11" spans="1:29">
      <c r="A11" s="4" t="s">
        <v>927</v>
      </c>
      <c r="T11" s="5" t="n">
        <v>180400000</v>
      </c>
      <c r="Y11" s="6" t="n">
        <v>298700000</v>
      </c>
      <c r="Z11" s="6" t="n">
        <v>142200000</v>
      </c>
      <c r="AA11" s="5" t="n">
        <v>328700000</v>
      </c>
      <c r="AC11" s="5" t="n">
        <v>14500000</v>
      </c>
    </row>
    <row r="12" spans="1:29">
      <c r="A12" s="4" t="s">
        <v>1158</v>
      </c>
      <c r="Y12" s="6" t="n">
        <v>61300000</v>
      </c>
    </row>
    <row r="13" spans="1:29">
      <c r="A13" s="4" t="s">
        <v>1152</v>
      </c>
      <c r="Z13" s="5" t="n">
        <v>5300000</v>
      </c>
      <c r="AA13" s="5" t="n">
        <v>8300000</v>
      </c>
    </row>
    <row r="14" spans="1:29">
      <c r="A14" s="4" t="s">
        <v>1153</v>
      </c>
      <c r="Z14" s="5" t="n">
        <v>8300000</v>
      </c>
      <c r="AA14" s="6" t="n">
        <v>12200000</v>
      </c>
    </row>
    <row r="15" spans="1:29">
      <c r="A15" s="4" t="s">
        <v>220</v>
      </c>
    </row>
    <row r="16" spans="1:29">
      <c r="A16" s="3" t="s">
        <v>668</v>
      </c>
    </row>
    <row r="17" spans="1:29">
      <c r="A17" s="4" t="s">
        <v>219</v>
      </c>
      <c r="T17" s="6" t="n">
        <v>188500000</v>
      </c>
      <c r="AC17" s="5" t="n">
        <v>15000000</v>
      </c>
    </row>
    <row r="18" spans="1:29">
      <c r="A18" s="4" t="s">
        <v>1156</v>
      </c>
      <c r="B18" s="13" t="n">
        <v>0.02534</v>
      </c>
      <c r="C18" s="13" t="n">
        <v>0.02521</v>
      </c>
      <c r="D18" s="13" t="n">
        <v>0.02508</v>
      </c>
      <c r="T18" s="15" t="n">
        <v>0.025</v>
      </c>
    </row>
    <row r="19" spans="1:29">
      <c r="A19" s="4" t="s">
        <v>1157</v>
      </c>
      <c r="T19" s="6" t="n">
        <v>40</v>
      </c>
    </row>
    <row r="20" spans="1:29">
      <c r="A20" s="4" t="s">
        <v>927</v>
      </c>
      <c r="T20" s="6" t="n">
        <v>154300000</v>
      </c>
      <c r="Z20" s="5" t="n">
        <v>171500000</v>
      </c>
      <c r="AC20" s="5" t="n">
        <v>12200000</v>
      </c>
    </row>
    <row r="21" spans="1:29">
      <c r="A21" s="4" t="s">
        <v>1158</v>
      </c>
      <c r="T21" s="6" t="n">
        <v>34200000</v>
      </c>
      <c r="AC21" s="6" t="n">
        <v>2800000</v>
      </c>
    </row>
    <row r="22" spans="1:29">
      <c r="A22" s="4" t="s">
        <v>1152</v>
      </c>
      <c r="Z22" s="5" t="n">
        <v>3800000</v>
      </c>
    </row>
    <row r="23" spans="1:29">
      <c r="A23" s="4" t="s">
        <v>1153</v>
      </c>
      <c r="Z23" s="6" t="n">
        <v>4900000</v>
      </c>
    </row>
    <row r="24" spans="1:29">
      <c r="A24" s="4" t="s">
        <v>1163</v>
      </c>
    </row>
    <row r="25" spans="1:29">
      <c r="A25" s="3" t="s">
        <v>668</v>
      </c>
    </row>
    <row r="26" spans="1:29">
      <c r="A26" s="4" t="s">
        <v>1164</v>
      </c>
      <c r="Y26" s="4" t="s">
        <v>1165</v>
      </c>
    </row>
    <row r="27" spans="1:29">
      <c r="A27" s="4" t="s">
        <v>1166</v>
      </c>
      <c r="Y27" s="4" t="s">
        <v>1167</v>
      </c>
    </row>
    <row r="28" spans="1:29">
      <c r="A28" s="4" t="s">
        <v>1168</v>
      </c>
      <c r="Y28" s="4" t="s">
        <v>933</v>
      </c>
    </row>
    <row r="29" spans="1:29">
      <c r="A29" s="4" t="s">
        <v>1125</v>
      </c>
      <c r="Y29" s="4" t="s">
        <v>872</v>
      </c>
    </row>
    <row r="30" spans="1:29">
      <c r="A30" s="4" t="s">
        <v>1169</v>
      </c>
    </row>
    <row r="31" spans="1:29">
      <c r="A31" s="3" t="s">
        <v>668</v>
      </c>
    </row>
    <row r="32" spans="1:29">
      <c r="A32" s="4" t="s">
        <v>1164</v>
      </c>
      <c r="U32" s="4" t="s">
        <v>1165</v>
      </c>
    </row>
    <row r="33" spans="1:29">
      <c r="A33" s="4" t="s">
        <v>1166</v>
      </c>
      <c r="U33" s="4" t="s">
        <v>1167</v>
      </c>
    </row>
    <row r="34" spans="1:29">
      <c r="A34" s="4" t="s">
        <v>1168</v>
      </c>
      <c r="U34" s="4" t="s">
        <v>933</v>
      </c>
    </row>
    <row r="35" spans="1:29">
      <c r="A35" s="4" t="s">
        <v>1125</v>
      </c>
      <c r="U35" s="4" t="s">
        <v>872</v>
      </c>
    </row>
    <row r="36" spans="1:29">
      <c r="A36" s="4" t="s">
        <v>1170</v>
      </c>
    </row>
    <row r="37" spans="1:29">
      <c r="A37" s="3" t="s">
        <v>668</v>
      </c>
    </row>
    <row r="38" spans="1:29">
      <c r="A38" s="4" t="s">
        <v>1166</v>
      </c>
      <c r="Y38" s="4" t="s">
        <v>1171</v>
      </c>
    </row>
    <row r="39" spans="1:29">
      <c r="A39" s="4" t="s">
        <v>1168</v>
      </c>
      <c r="Y39" s="4" t="s">
        <v>1172</v>
      </c>
    </row>
    <row r="40" spans="1:29">
      <c r="A40" s="4" t="s">
        <v>1173</v>
      </c>
      <c r="Y40" s="5" t="n">
        <v>5</v>
      </c>
    </row>
    <row r="41" spans="1:29">
      <c r="A41" s="4" t="s">
        <v>1125</v>
      </c>
      <c r="Y41" s="4" t="s">
        <v>872</v>
      </c>
    </row>
    <row r="42" spans="1:29">
      <c r="A42" s="4" t="s">
        <v>1174</v>
      </c>
    </row>
    <row r="43" spans="1:29">
      <c r="A43" s="3" t="s">
        <v>668</v>
      </c>
    </row>
    <row r="44" spans="1:29">
      <c r="A44" s="4" t="s">
        <v>1166</v>
      </c>
      <c r="U44" s="4" t="s">
        <v>1171</v>
      </c>
    </row>
    <row r="45" spans="1:29">
      <c r="A45" s="4" t="s">
        <v>1168</v>
      </c>
      <c r="U45" s="4" t="s">
        <v>1172</v>
      </c>
    </row>
    <row r="46" spans="1:29">
      <c r="A46" s="4" t="s">
        <v>1173</v>
      </c>
      <c r="U46" s="5" t="n">
        <v>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5"/>
  </cols>
  <sheetData>
    <row r="1" spans="1:6">
      <c r="A1" s="1" t="s">
        <v>1198</v>
      </c>
      <c r="B1" s="2" t="s">
        <v>1199</v>
      </c>
      <c r="C1" s="2" t="s">
        <v>756</v>
      </c>
      <c r="D1" s="2" t="s">
        <v>757</v>
      </c>
      <c r="E1" s="2" t="s">
        <v>29</v>
      </c>
      <c r="F1" s="2" t="s">
        <v>30</v>
      </c>
    </row>
    <row r="2" spans="1:6">
      <c r="A2" s="3" t="s">
        <v>668</v>
      </c>
    </row>
    <row r="3" spans="1:6">
      <c r="A3" s="4" t="s">
        <v>850</v>
      </c>
      <c r="E3" s="6" t="n">
        <v>2910315000</v>
      </c>
      <c r="F3" s="6" t="n">
        <v>2767193000</v>
      </c>
    </row>
    <row r="4" spans="1:6">
      <c r="A4" s="4" t="s">
        <v>793</v>
      </c>
    </row>
    <row r="5" spans="1:6">
      <c r="A5" s="3" t="s">
        <v>668</v>
      </c>
    </row>
    <row r="6" spans="1:6">
      <c r="A6" s="4" t="s">
        <v>219</v>
      </c>
      <c r="D6" s="6" t="n">
        <v>50000000</v>
      </c>
    </row>
    <row r="7" spans="1:6">
      <c r="A7" s="4" t="s">
        <v>440</v>
      </c>
      <c r="D7" s="4" t="s">
        <v>794</v>
      </c>
    </row>
    <row r="8" spans="1:6">
      <c r="A8" s="4" t="s">
        <v>778</v>
      </c>
      <c r="C8" s="6" t="n">
        <v>7500000</v>
      </c>
      <c r="D8" s="6" t="n">
        <v>55300000</v>
      </c>
    </row>
    <row r="9" spans="1:6">
      <c r="A9" s="4" t="s">
        <v>1120</v>
      </c>
      <c r="D9" s="5" t="n">
        <v>25</v>
      </c>
    </row>
    <row r="10" spans="1:6">
      <c r="A10" s="4" t="s">
        <v>1121</v>
      </c>
      <c r="D10" s="6" t="n">
        <v>25</v>
      </c>
    </row>
    <row r="11" spans="1:6">
      <c r="A11" s="4" t="s">
        <v>1122</v>
      </c>
      <c r="D11" s="4" t="s">
        <v>1123</v>
      </c>
    </row>
    <row r="12" spans="1:6">
      <c r="A12" s="4" t="s">
        <v>863</v>
      </c>
      <c r="D12" s="6" t="n">
        <v>650000000</v>
      </c>
    </row>
    <row r="13" spans="1:6">
      <c r="A13" s="4" t="s">
        <v>850</v>
      </c>
      <c r="E13" s="6" t="n">
        <v>57500000</v>
      </c>
    </row>
    <row r="14" spans="1:6">
      <c r="A14" s="4" t="s">
        <v>1200</v>
      </c>
    </row>
    <row r="15" spans="1:6">
      <c r="A15" s="3" t="s">
        <v>668</v>
      </c>
    </row>
    <row r="16" spans="1:6">
      <c r="A16" s="4" t="s">
        <v>1125</v>
      </c>
      <c r="D16" s="4" t="s">
        <v>872</v>
      </c>
    </row>
    <row r="17" spans="1:6">
      <c r="A17" s="4" t="s">
        <v>1201</v>
      </c>
    </row>
    <row r="18" spans="1:6">
      <c r="A18" s="3" t="s">
        <v>668</v>
      </c>
    </row>
    <row r="19" spans="1:6">
      <c r="A19" s="4" t="s">
        <v>1125</v>
      </c>
      <c r="D19" s="4" t="s">
        <v>1127</v>
      </c>
    </row>
    <row r="20" spans="1:6">
      <c r="A20" s="4" t="s">
        <v>1202</v>
      </c>
    </row>
    <row r="21" spans="1:6">
      <c r="A21" s="3" t="s">
        <v>668</v>
      </c>
    </row>
    <row r="22" spans="1:6">
      <c r="A22" s="4" t="s">
        <v>1125</v>
      </c>
      <c r="B22" s="4" t="s">
        <v>8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208</v>
      </c>
    </row>
    <row r="2" spans="1:2">
      <c r="B2" s="2" t="s">
        <v>1204</v>
      </c>
    </row>
    <row r="3" spans="1:2">
      <c r="A3" s="3" t="s">
        <v>1205</v>
      </c>
    </row>
    <row r="4" spans="1:2">
      <c r="A4" s="4" t="s">
        <v>1206</v>
      </c>
      <c r="B4" s="4" t="s">
        <v>725</v>
      </c>
    </row>
    <row r="5" spans="1:2">
      <c r="A5" s="4" t="s">
        <v>1207</v>
      </c>
      <c r="B5" s="6" t="n">
        <v>21050</v>
      </c>
    </row>
    <row r="6" spans="1:2">
      <c r="A6" s="4" t="s">
        <v>1208</v>
      </c>
      <c r="B6" s="6" t="n">
        <v>22600</v>
      </c>
    </row>
    <row r="7" spans="1:2">
      <c r="A7" s="4" t="s">
        <v>1209</v>
      </c>
    </row>
    <row r="8" spans="1:2">
      <c r="A8" s="3" t="s">
        <v>1205</v>
      </c>
    </row>
    <row r="9" spans="1:2">
      <c r="A9" s="4" t="s">
        <v>1210</v>
      </c>
      <c r="B9" s="4" t="s">
        <v>86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9</v>
      </c>
      <c r="C2" s="2" t="s">
        <v>30</v>
      </c>
      <c r="D2" s="2" t="s">
        <v>70</v>
      </c>
    </row>
    <row r="3" spans="1:4">
      <c r="A3" s="3" t="s">
        <v>1205</v>
      </c>
    </row>
    <row r="4" spans="1:4">
      <c r="A4" s="4" t="s">
        <v>1212</v>
      </c>
      <c r="B4" s="6" t="n">
        <v>0</v>
      </c>
      <c r="C4" s="6" t="n">
        <v>-116</v>
      </c>
      <c r="D4" s="6" t="n">
        <v>0</v>
      </c>
    </row>
    <row r="5" spans="1:4">
      <c r="A5" s="4" t="s">
        <v>1213</v>
      </c>
      <c r="B5" s="6" t="n">
        <v>0</v>
      </c>
      <c r="C5" s="5" t="n">
        <v>0</v>
      </c>
      <c r="D5" s="5" t="n">
        <v>1371</v>
      </c>
    </row>
    <row r="6" spans="1:4">
      <c r="A6" s="4" t="s">
        <v>88</v>
      </c>
      <c r="C6" s="5" t="n">
        <v>0</v>
      </c>
      <c r="D6" s="5" t="n">
        <v>0</v>
      </c>
    </row>
    <row r="7" spans="1:4">
      <c r="A7" s="4" t="s">
        <v>1214</v>
      </c>
    </row>
    <row r="8" spans="1:4">
      <c r="A8" s="3" t="s">
        <v>1205</v>
      </c>
    </row>
    <row r="9" spans="1:4">
      <c r="A9" s="4" t="s">
        <v>1212</v>
      </c>
      <c r="C9" s="5" t="n">
        <v>-116</v>
      </c>
      <c r="D9" s="5" t="n">
        <v>0</v>
      </c>
    </row>
    <row r="10" spans="1:4">
      <c r="A10" s="4" t="s">
        <v>1213</v>
      </c>
      <c r="C10" s="5" t="n">
        <v>0</v>
      </c>
      <c r="D10" s="5" t="n">
        <v>1371</v>
      </c>
    </row>
    <row r="11" spans="1:4">
      <c r="A11" s="4" t="s">
        <v>88</v>
      </c>
      <c r="C11" s="6" t="n">
        <v>0</v>
      </c>
      <c r="D11"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9</v>
      </c>
      <c r="C2" s="2" t="s">
        <v>30</v>
      </c>
      <c r="D2" s="2" t="s">
        <v>70</v>
      </c>
    </row>
    <row r="3" spans="1:4">
      <c r="A3" s="3" t="s">
        <v>1216</v>
      </c>
    </row>
    <row r="4" spans="1:4">
      <c r="A4" s="4" t="s">
        <v>72</v>
      </c>
      <c r="B4" s="6" t="n">
        <v>585047</v>
      </c>
      <c r="C4" s="6" t="n">
        <v>512732</v>
      </c>
      <c r="D4" s="6" t="n">
        <v>522747</v>
      </c>
    </row>
    <row r="5" spans="1:4">
      <c r="A5" s="4" t="s">
        <v>74</v>
      </c>
      <c r="B5" s="5" t="n">
        <v>-280460</v>
      </c>
      <c r="C5" s="5" t="n">
        <v>-231227</v>
      </c>
      <c r="D5" s="5" t="n">
        <v>-187120</v>
      </c>
    </row>
    <row r="6" spans="1:4">
      <c r="A6" s="4" t="s">
        <v>75</v>
      </c>
      <c r="B6" s="5" t="n">
        <v>-5146</v>
      </c>
      <c r="C6" s="5" t="n">
        <v>-7733</v>
      </c>
      <c r="D6" s="5" t="n">
        <v>-1578</v>
      </c>
    </row>
    <row r="7" spans="1:4">
      <c r="A7" s="4" t="s">
        <v>76</v>
      </c>
      <c r="B7" s="5" t="n">
        <v>-59632</v>
      </c>
      <c r="C7" s="5" t="n">
        <v>-75750</v>
      </c>
      <c r="D7" s="5" t="n">
        <v>-78862</v>
      </c>
    </row>
    <row r="8" spans="1:4">
      <c r="A8" s="4" t="s">
        <v>77</v>
      </c>
      <c r="B8" s="5" t="n">
        <v>-176723</v>
      </c>
      <c r="C8" s="5" t="n">
        <v>-141418</v>
      </c>
      <c r="D8" s="5" t="n">
        <v>-121461</v>
      </c>
    </row>
    <row r="9" spans="1:4">
      <c r="A9" s="4" t="s">
        <v>78</v>
      </c>
      <c r="B9" s="5" t="n">
        <v>-52272</v>
      </c>
      <c r="C9" s="5" t="n">
        <v>-47511</v>
      </c>
      <c r="D9" s="5" t="n">
        <v>-54899</v>
      </c>
    </row>
    <row r="10" spans="1:4">
      <c r="A10" s="4" t="s">
        <v>1217</v>
      </c>
      <c r="B10" s="5" t="n">
        <v>0</v>
      </c>
      <c r="C10" s="5" t="n">
        <v>-23345</v>
      </c>
      <c r="D10" s="5" t="n">
        <v>-2078</v>
      </c>
    </row>
    <row r="11" spans="1:4">
      <c r="A11" s="4" t="s">
        <v>80</v>
      </c>
      <c r="B11" s="5" t="n">
        <v>-272</v>
      </c>
      <c r="C11" s="5" t="n">
        <v>-36114</v>
      </c>
      <c r="D11" s="5" t="n">
        <v>0</v>
      </c>
    </row>
    <row r="12" spans="1:4">
      <c r="A12" s="4" t="s">
        <v>81</v>
      </c>
      <c r="B12" s="5" t="n">
        <v>0</v>
      </c>
      <c r="C12" s="5" t="n">
        <v>5417</v>
      </c>
      <c r="D12" s="5" t="n">
        <v>0</v>
      </c>
    </row>
    <row r="13" spans="1:4">
      <c r="A13" s="4" t="s">
        <v>85</v>
      </c>
      <c r="B13" s="5" t="n">
        <v>-186628</v>
      </c>
      <c r="C13" s="5" t="n">
        <v>-116240</v>
      </c>
      <c r="D13" s="5" t="n">
        <v>-104048</v>
      </c>
    </row>
    <row r="14" spans="1:4">
      <c r="A14" s="4" t="s">
        <v>86</v>
      </c>
      <c r="B14" s="5" t="n">
        <v>-17838</v>
      </c>
      <c r="C14" s="5" t="n">
        <v>0</v>
      </c>
      <c r="D14" s="5" t="n">
        <v>0</v>
      </c>
    </row>
    <row r="15" spans="1:4">
      <c r="A15" s="4" t="s">
        <v>87</v>
      </c>
      <c r="B15" s="5" t="n">
        <v>0</v>
      </c>
      <c r="C15" s="5" t="n">
        <v>-116</v>
      </c>
      <c r="D15" s="5" t="n">
        <v>0</v>
      </c>
    </row>
    <row r="16" spans="1:4">
      <c r="A16" s="4" t="s">
        <v>88</v>
      </c>
      <c r="B16" s="5" t="n">
        <v>0</v>
      </c>
      <c r="C16" s="5" t="n">
        <v>0</v>
      </c>
      <c r="D16" s="5" t="n">
        <v>1371</v>
      </c>
    </row>
    <row r="17" spans="1:4">
      <c r="A17" s="4" t="s">
        <v>89</v>
      </c>
      <c r="B17" s="5" t="n">
        <v>4458</v>
      </c>
      <c r="C17" s="5" t="n">
        <v>1538</v>
      </c>
      <c r="D17" s="5" t="n">
        <v>1213</v>
      </c>
    </row>
    <row r="18" spans="1:4">
      <c r="A18" s="4" t="s">
        <v>90</v>
      </c>
      <c r="B18" s="5" t="n">
        <v>-605</v>
      </c>
      <c r="C18" s="5" t="n">
        <v>1527</v>
      </c>
      <c r="D18" s="5" t="n">
        <v>-188</v>
      </c>
    </row>
    <row r="19" spans="1:4">
      <c r="A19" s="4" t="s">
        <v>92</v>
      </c>
      <c r="B19" s="5" t="n">
        <v>-190071</v>
      </c>
      <c r="C19" s="5" t="n">
        <v>-158240</v>
      </c>
      <c r="D19" s="5" t="n">
        <v>-24903</v>
      </c>
    </row>
    <row r="20" spans="1:4">
      <c r="A20" s="4" t="s">
        <v>1218</v>
      </c>
    </row>
    <row r="21" spans="1:4">
      <c r="A21" s="3" t="s">
        <v>1216</v>
      </c>
    </row>
    <row r="22" spans="1:4">
      <c r="A22" s="4" t="s">
        <v>72</v>
      </c>
      <c r="B22" s="5" t="n">
        <v>585047</v>
      </c>
      <c r="C22" s="5" t="n">
        <v>512732</v>
      </c>
      <c r="D22" s="5" t="n">
        <v>521697</v>
      </c>
    </row>
    <row r="23" spans="1:4">
      <c r="A23" s="4" t="s">
        <v>74</v>
      </c>
      <c r="B23" s="5" t="n">
        <v>-280460</v>
      </c>
      <c r="C23" s="5" t="n">
        <v>-231227</v>
      </c>
      <c r="D23" s="5" t="n">
        <v>-187120</v>
      </c>
    </row>
    <row r="24" spans="1:4">
      <c r="A24" s="4" t="s">
        <v>75</v>
      </c>
      <c r="B24" s="5" t="n">
        <v>-5146</v>
      </c>
      <c r="C24" s="5" t="n">
        <v>-7733</v>
      </c>
      <c r="D24" s="5" t="n">
        <v>-1578</v>
      </c>
    </row>
    <row r="25" spans="1:4">
      <c r="A25" s="4" t="s">
        <v>76</v>
      </c>
      <c r="B25" s="5" t="n">
        <v>-59632</v>
      </c>
      <c r="C25" s="5" t="n">
        <v>-75750</v>
      </c>
      <c r="D25" s="5" t="n">
        <v>-78862</v>
      </c>
    </row>
    <row r="26" spans="1:4">
      <c r="A26" s="4" t="s">
        <v>77</v>
      </c>
      <c r="B26" s="5" t="n">
        <v>-176723</v>
      </c>
      <c r="C26" s="5" t="n">
        <v>-141418</v>
      </c>
      <c r="D26" s="5" t="n">
        <v>-121461</v>
      </c>
    </row>
    <row r="27" spans="1:4">
      <c r="A27" s="4" t="s">
        <v>78</v>
      </c>
      <c r="B27" s="5" t="n">
        <v>-11929</v>
      </c>
      <c r="C27" s="5" t="n">
        <v>-10023</v>
      </c>
      <c r="D27" s="5" t="n">
        <v>-7885</v>
      </c>
    </row>
    <row r="28" spans="1:4">
      <c r="A28" s="4" t="s">
        <v>1217</v>
      </c>
      <c r="C28" s="5" t="n">
        <v>-23345</v>
      </c>
      <c r="D28" s="5" t="n">
        <v>-2078</v>
      </c>
    </row>
    <row r="29" spans="1:4">
      <c r="A29" s="4" t="s">
        <v>80</v>
      </c>
      <c r="B29" s="5" t="n">
        <v>0</v>
      </c>
      <c r="C29" s="5" t="n">
        <v>0</v>
      </c>
    </row>
    <row r="30" spans="1:4">
      <c r="A30" s="4" t="s">
        <v>81</v>
      </c>
      <c r="C30" s="5" t="n">
        <v>0</v>
      </c>
    </row>
    <row r="31" spans="1:4">
      <c r="A31" s="4" t="s">
        <v>85</v>
      </c>
      <c r="B31" s="5" t="n">
        <v>0</v>
      </c>
      <c r="C31" s="5" t="n">
        <v>0</v>
      </c>
      <c r="D31" s="5" t="n">
        <v>0</v>
      </c>
    </row>
    <row r="32" spans="1:4">
      <c r="A32" s="4" t="s">
        <v>86</v>
      </c>
      <c r="B32" s="5" t="n">
        <v>0</v>
      </c>
    </row>
    <row r="33" spans="1:4">
      <c r="A33" s="4" t="s">
        <v>87</v>
      </c>
      <c r="C33" s="5" t="n">
        <v>-116</v>
      </c>
    </row>
    <row r="34" spans="1:4">
      <c r="A34" s="4" t="s">
        <v>88</v>
      </c>
      <c r="D34" s="5" t="n">
        <v>1371</v>
      </c>
    </row>
    <row r="35" spans="1:4">
      <c r="A35" s="4" t="s">
        <v>89</v>
      </c>
      <c r="B35" s="5" t="n">
        <v>664</v>
      </c>
      <c r="C35" s="5" t="n">
        <v>593</v>
      </c>
      <c r="D35" s="5" t="n">
        <v>90</v>
      </c>
    </row>
    <row r="36" spans="1:4">
      <c r="A36" s="4" t="s">
        <v>90</v>
      </c>
      <c r="B36" s="5" t="n">
        <v>0</v>
      </c>
      <c r="C36" s="5" t="n">
        <v>1876</v>
      </c>
      <c r="D36" s="5" t="n">
        <v>-9</v>
      </c>
    </row>
    <row r="37" spans="1:4">
      <c r="A37" s="4" t="s">
        <v>92</v>
      </c>
      <c r="B37" s="5" t="n">
        <v>51821</v>
      </c>
      <c r="C37" s="5" t="n">
        <v>25589</v>
      </c>
      <c r="D37" s="5" t="n">
        <v>124165</v>
      </c>
    </row>
    <row r="38" spans="1:4">
      <c r="A38" s="4" t="s">
        <v>1219</v>
      </c>
    </row>
    <row r="39" spans="1:4">
      <c r="A39" s="3" t="s">
        <v>1216</v>
      </c>
    </row>
    <row r="40" spans="1:4">
      <c r="A40" s="4" t="s">
        <v>72</v>
      </c>
      <c r="B40" s="5" t="n">
        <v>47722</v>
      </c>
      <c r="C40" s="5" t="n">
        <v>22573</v>
      </c>
      <c r="D40" s="5" t="n">
        <v>5843</v>
      </c>
    </row>
    <row r="41" spans="1:4">
      <c r="A41" s="4" t="s">
        <v>74</v>
      </c>
      <c r="B41" s="5" t="n">
        <v>-28942</v>
      </c>
      <c r="C41" s="5" t="n">
        <v>-12561</v>
      </c>
      <c r="D41" s="5" t="n">
        <v>-33</v>
      </c>
    </row>
    <row r="42" spans="1:4">
      <c r="A42" s="4" t="s">
        <v>75</v>
      </c>
      <c r="B42" s="5" t="n">
        <v>-591</v>
      </c>
      <c r="C42" s="5" t="n">
        <v>-1018</v>
      </c>
      <c r="D42" s="5" t="n">
        <v>-19</v>
      </c>
    </row>
    <row r="43" spans="1:4">
      <c r="A43" s="4" t="s">
        <v>76</v>
      </c>
      <c r="B43" s="5" t="n">
        <v>0</v>
      </c>
      <c r="C43" s="5" t="n">
        <v>-2230</v>
      </c>
      <c r="D43" s="5" t="n">
        <v>-5657</v>
      </c>
    </row>
    <row r="44" spans="1:4">
      <c r="A44" s="4" t="s">
        <v>77</v>
      </c>
      <c r="B44" s="5" t="n">
        <v>-19290</v>
      </c>
      <c r="C44" s="5" t="n">
        <v>-7828</v>
      </c>
      <c r="D44" s="5" t="n">
        <v>0</v>
      </c>
    </row>
    <row r="45" spans="1:4">
      <c r="A45" s="4" t="s">
        <v>78</v>
      </c>
      <c r="B45" s="5" t="n">
        <v>-1173</v>
      </c>
      <c r="C45" s="5" t="n">
        <v>-479</v>
      </c>
      <c r="D45" s="5" t="n">
        <v>-7</v>
      </c>
    </row>
    <row r="46" spans="1:4">
      <c r="A46" s="4" t="s">
        <v>1217</v>
      </c>
      <c r="C46" s="5" t="n">
        <v>0</v>
      </c>
      <c r="D46" s="5" t="n">
        <v>0</v>
      </c>
    </row>
    <row r="47" spans="1:4">
      <c r="A47" s="4" t="s">
        <v>80</v>
      </c>
      <c r="B47" s="5" t="n">
        <v>0</v>
      </c>
      <c r="C47" s="5" t="n">
        <v>0</v>
      </c>
    </row>
    <row r="48" spans="1:4">
      <c r="A48" s="4" t="s">
        <v>81</v>
      </c>
      <c r="C48" s="5" t="n">
        <v>0</v>
      </c>
    </row>
    <row r="49" spans="1:4">
      <c r="A49" s="4" t="s">
        <v>85</v>
      </c>
      <c r="B49" s="5" t="n">
        <v>0</v>
      </c>
      <c r="C49" s="5" t="n">
        <v>0</v>
      </c>
      <c r="D49" s="5" t="n">
        <v>0</v>
      </c>
    </row>
    <row r="50" spans="1:4">
      <c r="A50" s="4" t="s">
        <v>86</v>
      </c>
      <c r="B50" s="5" t="n">
        <v>0</v>
      </c>
    </row>
    <row r="51" spans="1:4">
      <c r="A51" s="4" t="s">
        <v>87</v>
      </c>
      <c r="C51" s="5" t="n">
        <v>0</v>
      </c>
    </row>
    <row r="52" spans="1:4">
      <c r="A52" s="4" t="s">
        <v>88</v>
      </c>
      <c r="D52" s="5" t="n">
        <v>0</v>
      </c>
    </row>
    <row r="53" spans="1:4">
      <c r="A53" s="4" t="s">
        <v>89</v>
      </c>
      <c r="B53" s="5" t="n">
        <v>111</v>
      </c>
      <c r="C53" s="5" t="n">
        <v>26</v>
      </c>
      <c r="D53" s="5" t="n">
        <v>0</v>
      </c>
    </row>
    <row r="54" spans="1:4">
      <c r="A54" s="4" t="s">
        <v>90</v>
      </c>
      <c r="B54" s="5" t="n">
        <v>0</v>
      </c>
      <c r="C54" s="5" t="n">
        <v>0</v>
      </c>
      <c r="D54" s="5" t="n">
        <v>0</v>
      </c>
    </row>
    <row r="55" spans="1:4">
      <c r="A55" s="4" t="s">
        <v>92</v>
      </c>
      <c r="B55" s="5" t="n">
        <v>-2163</v>
      </c>
      <c r="C55" s="5" t="n">
        <v>-1517</v>
      </c>
      <c r="D55" s="5" t="n">
        <v>127</v>
      </c>
    </row>
    <row r="56" spans="1:4">
      <c r="A56" s="4" t="s">
        <v>1220</v>
      </c>
    </row>
    <row r="57" spans="1:4">
      <c r="A57" s="3" t="s">
        <v>1216</v>
      </c>
    </row>
    <row r="58" spans="1:4">
      <c r="A58" s="4" t="s">
        <v>72</v>
      </c>
      <c r="B58" s="5" t="n">
        <v>95188</v>
      </c>
      <c r="C58" s="5" t="n">
        <v>95098</v>
      </c>
      <c r="D58" s="5" t="n">
        <v>85578</v>
      </c>
    </row>
    <row r="59" spans="1:4">
      <c r="A59" s="4" t="s">
        <v>74</v>
      </c>
      <c r="B59" s="5" t="n">
        <v>-48249</v>
      </c>
      <c r="C59" s="5" t="n">
        <v>-50145</v>
      </c>
      <c r="D59" s="5" t="n">
        <v>-32817</v>
      </c>
    </row>
    <row r="60" spans="1:4">
      <c r="A60" s="4" t="s">
        <v>75</v>
      </c>
      <c r="B60" s="5" t="n">
        <v>-440</v>
      </c>
      <c r="C60" s="5" t="n">
        <v>-3087</v>
      </c>
      <c r="D60" s="5" t="n">
        <v>-479</v>
      </c>
    </row>
    <row r="61" spans="1:4">
      <c r="A61" s="4" t="s">
        <v>76</v>
      </c>
      <c r="B61" s="5" t="n">
        <v>-19223</v>
      </c>
      <c r="C61" s="5" t="n">
        <v>-24560</v>
      </c>
      <c r="D61" s="5" t="n">
        <v>-26292</v>
      </c>
    </row>
    <row r="62" spans="1:4">
      <c r="A62" s="4" t="s">
        <v>77</v>
      </c>
      <c r="B62" s="5" t="n">
        <v>-18190</v>
      </c>
      <c r="C62" s="5" t="n">
        <v>-18159</v>
      </c>
      <c r="D62" s="5" t="n">
        <v>-18014</v>
      </c>
    </row>
    <row r="63" spans="1:4">
      <c r="A63" s="4" t="s">
        <v>78</v>
      </c>
      <c r="B63" s="5" t="n">
        <v>-2195</v>
      </c>
      <c r="C63" s="5" t="n">
        <v>-2170</v>
      </c>
      <c r="D63" s="5" t="n">
        <v>-1410</v>
      </c>
    </row>
    <row r="64" spans="1:4">
      <c r="A64" s="4" t="s">
        <v>1217</v>
      </c>
      <c r="C64" s="5" t="n">
        <v>0</v>
      </c>
      <c r="D64" s="5" t="n">
        <v>0</v>
      </c>
    </row>
    <row r="65" spans="1:4">
      <c r="A65" s="4" t="s">
        <v>80</v>
      </c>
      <c r="B65" s="5" t="n">
        <v>0</v>
      </c>
      <c r="C65" s="5" t="n">
        <v>0</v>
      </c>
    </row>
    <row r="66" spans="1:4">
      <c r="A66" s="4" t="s">
        <v>81</v>
      </c>
      <c r="C66" s="5" t="n">
        <v>0</v>
      </c>
    </row>
    <row r="67" spans="1:4">
      <c r="A67" s="4" t="s">
        <v>85</v>
      </c>
      <c r="B67" s="5" t="n">
        <v>0</v>
      </c>
      <c r="C67" s="5" t="n">
        <v>0</v>
      </c>
      <c r="D67" s="5" t="n">
        <v>0</v>
      </c>
    </row>
    <row r="68" spans="1:4">
      <c r="A68" s="4" t="s">
        <v>86</v>
      </c>
      <c r="B68" s="5" t="n">
        <v>0</v>
      </c>
    </row>
    <row r="69" spans="1:4">
      <c r="A69" s="4" t="s">
        <v>87</v>
      </c>
      <c r="C69" s="5" t="n">
        <v>0</v>
      </c>
    </row>
    <row r="70" spans="1:4">
      <c r="A70" s="4" t="s">
        <v>88</v>
      </c>
      <c r="D70" s="5" t="n">
        <v>0</v>
      </c>
    </row>
    <row r="71" spans="1:4">
      <c r="A71" s="4" t="s">
        <v>89</v>
      </c>
      <c r="B71" s="5" t="n">
        <v>16</v>
      </c>
      <c r="C71" s="5" t="n">
        <v>214</v>
      </c>
      <c r="D71" s="5" t="n">
        <v>6</v>
      </c>
    </row>
    <row r="72" spans="1:4">
      <c r="A72" s="4" t="s">
        <v>90</v>
      </c>
      <c r="B72" s="5" t="n">
        <v>0</v>
      </c>
      <c r="C72" s="5" t="n">
        <v>1876</v>
      </c>
      <c r="D72" s="5" t="n">
        <v>0</v>
      </c>
    </row>
    <row r="73" spans="1:4">
      <c r="A73" s="4" t="s">
        <v>92</v>
      </c>
      <c r="B73" s="5" t="n">
        <v>6907</v>
      </c>
      <c r="C73" s="5" t="n">
        <v>-933</v>
      </c>
      <c r="D73" s="5" t="n">
        <v>6572</v>
      </c>
    </row>
    <row r="74" spans="1:4">
      <c r="A74" s="4" t="s">
        <v>1221</v>
      </c>
    </row>
    <row r="75" spans="1:4">
      <c r="A75" s="3" t="s">
        <v>1216</v>
      </c>
    </row>
    <row r="76" spans="1:4">
      <c r="A76" s="4" t="s">
        <v>72</v>
      </c>
      <c r="B76" s="5" t="n">
        <v>203414</v>
      </c>
      <c r="C76" s="5" t="n">
        <v>157123</v>
      </c>
      <c r="D76" s="5" t="n">
        <v>165256</v>
      </c>
    </row>
    <row r="77" spans="1:4">
      <c r="A77" s="4" t="s">
        <v>74</v>
      </c>
      <c r="B77" s="5" t="n">
        <v>-91975</v>
      </c>
      <c r="C77" s="5" t="n">
        <v>-67254</v>
      </c>
      <c r="D77" s="5" t="n">
        <v>-50028</v>
      </c>
    </row>
    <row r="78" spans="1:4">
      <c r="A78" s="4" t="s">
        <v>75</v>
      </c>
      <c r="B78" s="5" t="n">
        <v>-3225</v>
      </c>
      <c r="C78" s="5" t="n">
        <v>-2642</v>
      </c>
      <c r="D78" s="5" t="n">
        <v>-375</v>
      </c>
    </row>
    <row r="79" spans="1:4">
      <c r="A79" s="4" t="s">
        <v>76</v>
      </c>
      <c r="B79" s="5" t="n">
        <v>-7883</v>
      </c>
      <c r="C79" s="5" t="n">
        <v>-6258</v>
      </c>
      <c r="D79" s="5" t="n">
        <v>-16025</v>
      </c>
    </row>
    <row r="80" spans="1:4">
      <c r="A80" s="4" t="s">
        <v>77</v>
      </c>
      <c r="B80" s="5" t="n">
        <v>-72610</v>
      </c>
      <c r="C80" s="5" t="n">
        <v>-54922</v>
      </c>
      <c r="D80" s="5" t="n">
        <v>-41900</v>
      </c>
    </row>
    <row r="81" spans="1:4">
      <c r="A81" s="4" t="s">
        <v>78</v>
      </c>
      <c r="B81" s="5" t="n">
        <v>-3790</v>
      </c>
      <c r="C81" s="5" t="n">
        <v>-2805</v>
      </c>
      <c r="D81" s="5" t="n">
        <v>-1983</v>
      </c>
    </row>
    <row r="82" spans="1:4">
      <c r="A82" s="4" t="s">
        <v>1217</v>
      </c>
      <c r="C82" s="5" t="n">
        <v>0</v>
      </c>
      <c r="D82" s="5" t="n">
        <v>0</v>
      </c>
    </row>
    <row r="83" spans="1:4">
      <c r="A83" s="4" t="s">
        <v>80</v>
      </c>
      <c r="B83" s="5" t="n">
        <v>0</v>
      </c>
      <c r="C83" s="5" t="n">
        <v>0</v>
      </c>
    </row>
    <row r="84" spans="1:4">
      <c r="A84" s="4" t="s">
        <v>81</v>
      </c>
      <c r="C84" s="5" t="n">
        <v>0</v>
      </c>
    </row>
    <row r="85" spans="1:4">
      <c r="A85" s="4" t="s">
        <v>85</v>
      </c>
      <c r="B85" s="5" t="n">
        <v>0</v>
      </c>
      <c r="C85" s="5" t="n">
        <v>0</v>
      </c>
      <c r="D85" s="5" t="n">
        <v>0</v>
      </c>
    </row>
    <row r="86" spans="1:4">
      <c r="A86" s="4" t="s">
        <v>86</v>
      </c>
      <c r="B86" s="5" t="n">
        <v>0</v>
      </c>
    </row>
    <row r="87" spans="1:4">
      <c r="A87" s="4" t="s">
        <v>87</v>
      </c>
      <c r="C87" s="5" t="n">
        <v>-116</v>
      </c>
    </row>
    <row r="88" spans="1:4">
      <c r="A88" s="4" t="s">
        <v>88</v>
      </c>
      <c r="D88" s="5" t="n">
        <v>1371</v>
      </c>
    </row>
    <row r="89" spans="1:4">
      <c r="A89" s="4" t="s">
        <v>89</v>
      </c>
      <c r="B89" s="5" t="n">
        <v>22</v>
      </c>
      <c r="C89" s="5" t="n">
        <v>15</v>
      </c>
      <c r="D89" s="5" t="n">
        <v>37</v>
      </c>
    </row>
    <row r="90" spans="1:4">
      <c r="A90" s="4" t="s">
        <v>90</v>
      </c>
      <c r="B90" s="5" t="n">
        <v>0</v>
      </c>
      <c r="C90" s="5" t="n">
        <v>0</v>
      </c>
      <c r="D90" s="5" t="n">
        <v>0</v>
      </c>
    </row>
    <row r="91" spans="1:4">
      <c r="A91" s="4" t="s">
        <v>92</v>
      </c>
      <c r="B91" s="5" t="n">
        <v>23953</v>
      </c>
      <c r="C91" s="5" t="n">
        <v>23141</v>
      </c>
      <c r="D91" s="5" t="n">
        <v>56353</v>
      </c>
    </row>
    <row r="92" spans="1:4">
      <c r="A92" s="4" t="s">
        <v>1222</v>
      </c>
    </row>
    <row r="93" spans="1:4">
      <c r="A93" s="3" t="s">
        <v>1216</v>
      </c>
    </row>
    <row r="94" spans="1:4">
      <c r="A94" s="4" t="s">
        <v>72</v>
      </c>
      <c r="B94" s="5" t="n">
        <v>238723</v>
      </c>
      <c r="C94" s="5" t="n">
        <v>237938</v>
      </c>
      <c r="D94" s="5" t="n">
        <v>265020</v>
      </c>
    </row>
    <row r="95" spans="1:4">
      <c r="A95" s="4" t="s">
        <v>74</v>
      </c>
      <c r="B95" s="5" t="n">
        <v>-111294</v>
      </c>
      <c r="C95" s="5" t="n">
        <v>-101267</v>
      </c>
      <c r="D95" s="5" t="n">
        <v>-104242</v>
      </c>
    </row>
    <row r="96" spans="1:4">
      <c r="A96" s="4" t="s">
        <v>75</v>
      </c>
      <c r="B96" s="5" t="n">
        <v>-890</v>
      </c>
      <c r="C96" s="5" t="n">
        <v>-986</v>
      </c>
      <c r="D96" s="5" t="n">
        <v>-705</v>
      </c>
    </row>
    <row r="97" spans="1:4">
      <c r="A97" s="4" t="s">
        <v>76</v>
      </c>
      <c r="B97" s="5" t="n">
        <v>-32526</v>
      </c>
      <c r="C97" s="5" t="n">
        <v>-42702</v>
      </c>
      <c r="D97" s="5" t="n">
        <v>-30888</v>
      </c>
    </row>
    <row r="98" spans="1:4">
      <c r="A98" s="4" t="s">
        <v>77</v>
      </c>
      <c r="B98" s="5" t="n">
        <v>-66633</v>
      </c>
      <c r="C98" s="5" t="n">
        <v>-60509</v>
      </c>
      <c r="D98" s="5" t="n">
        <v>-61547</v>
      </c>
    </row>
    <row r="99" spans="1:4">
      <c r="A99" s="4" t="s">
        <v>78</v>
      </c>
      <c r="B99" s="5" t="n">
        <v>-4771</v>
      </c>
      <c r="C99" s="5" t="n">
        <v>-4569</v>
      </c>
      <c r="D99" s="5" t="n">
        <v>-4485</v>
      </c>
    </row>
    <row r="100" spans="1:4">
      <c r="A100" s="4" t="s">
        <v>1217</v>
      </c>
      <c r="C100" s="5" t="n">
        <v>-23345</v>
      </c>
      <c r="D100" s="5" t="n">
        <v>-2078</v>
      </c>
    </row>
    <row r="101" spans="1:4">
      <c r="A101" s="4" t="s">
        <v>80</v>
      </c>
      <c r="B101" s="5" t="n">
        <v>0</v>
      </c>
      <c r="C101" s="5" t="n">
        <v>0</v>
      </c>
    </row>
    <row r="102" spans="1:4">
      <c r="A102" s="4" t="s">
        <v>81</v>
      </c>
      <c r="C102" s="5" t="n">
        <v>0</v>
      </c>
    </row>
    <row r="103" spans="1:4">
      <c r="A103" s="4" t="s">
        <v>85</v>
      </c>
      <c r="B103" s="5" t="n">
        <v>0</v>
      </c>
      <c r="C103" s="5" t="n">
        <v>0</v>
      </c>
      <c r="D103" s="5" t="n">
        <v>0</v>
      </c>
    </row>
    <row r="104" spans="1:4">
      <c r="A104" s="4" t="s">
        <v>86</v>
      </c>
      <c r="B104" s="5" t="n">
        <v>0</v>
      </c>
    </row>
    <row r="105" spans="1:4">
      <c r="A105" s="4" t="s">
        <v>87</v>
      </c>
      <c r="C105" s="5" t="n">
        <v>0</v>
      </c>
    </row>
    <row r="106" spans="1:4">
      <c r="A106" s="4" t="s">
        <v>88</v>
      </c>
      <c r="D106" s="5" t="n">
        <v>0</v>
      </c>
    </row>
    <row r="107" spans="1:4">
      <c r="A107" s="4" t="s">
        <v>89</v>
      </c>
      <c r="B107" s="5" t="n">
        <v>515</v>
      </c>
      <c r="C107" s="5" t="n">
        <v>338</v>
      </c>
      <c r="D107" s="5" t="n">
        <v>47</v>
      </c>
    </row>
    <row r="108" spans="1:4">
      <c r="A108" s="4" t="s">
        <v>90</v>
      </c>
      <c r="B108" s="5" t="n">
        <v>0</v>
      </c>
      <c r="C108" s="5" t="n">
        <v>0</v>
      </c>
      <c r="D108" s="5" t="n">
        <v>-9</v>
      </c>
    </row>
    <row r="109" spans="1:4">
      <c r="A109" s="4" t="s">
        <v>92</v>
      </c>
      <c r="B109" s="5" t="n">
        <v>23124</v>
      </c>
      <c r="C109" s="5" t="n">
        <v>4898</v>
      </c>
      <c r="D109" s="5" t="n">
        <v>61113</v>
      </c>
    </row>
    <row r="110" spans="1:4">
      <c r="A110" s="4" t="s">
        <v>1223</v>
      </c>
    </row>
    <row r="111" spans="1:4">
      <c r="A111" s="3" t="s">
        <v>1216</v>
      </c>
    </row>
    <row r="112" spans="1:4">
      <c r="A112" s="4" t="s">
        <v>72</v>
      </c>
      <c r="B112" s="5" t="n">
        <v>0</v>
      </c>
      <c r="C112" s="5" t="n">
        <v>0</v>
      </c>
      <c r="D112" s="5" t="n">
        <v>1050</v>
      </c>
    </row>
    <row r="113" spans="1:4">
      <c r="A113" s="4" t="s">
        <v>74</v>
      </c>
      <c r="B113" s="5" t="n">
        <v>0</v>
      </c>
      <c r="C113" s="5" t="n">
        <v>0</v>
      </c>
      <c r="D113" s="5" t="n">
        <v>0</v>
      </c>
    </row>
    <row r="114" spans="1:4">
      <c r="A114" s="4" t="s">
        <v>75</v>
      </c>
      <c r="B114" s="5" t="n">
        <v>0</v>
      </c>
      <c r="C114" s="5" t="n">
        <v>0</v>
      </c>
      <c r="D114" s="5" t="n">
        <v>0</v>
      </c>
    </row>
    <row r="115" spans="1:4">
      <c r="A115" s="4" t="s">
        <v>76</v>
      </c>
      <c r="B115" s="5" t="n">
        <v>0</v>
      </c>
      <c r="C115" s="5" t="n">
        <v>0</v>
      </c>
      <c r="D115" s="5" t="n">
        <v>0</v>
      </c>
    </row>
    <row r="116" spans="1:4">
      <c r="A116" s="4" t="s">
        <v>77</v>
      </c>
      <c r="B116" s="5" t="n">
        <v>0</v>
      </c>
      <c r="C116" s="5" t="n">
        <v>0</v>
      </c>
      <c r="D116" s="5" t="n">
        <v>0</v>
      </c>
    </row>
    <row r="117" spans="1:4">
      <c r="A117" s="4" t="s">
        <v>78</v>
      </c>
      <c r="B117" s="5" t="n">
        <v>-40343</v>
      </c>
      <c r="C117" s="5" t="n">
        <v>-37488</v>
      </c>
      <c r="D117" s="5" t="n">
        <v>-47014</v>
      </c>
    </row>
    <row r="118" spans="1:4">
      <c r="A118" s="4" t="s">
        <v>1217</v>
      </c>
      <c r="C118" s="5" t="n">
        <v>0</v>
      </c>
      <c r="D118" s="5" t="n">
        <v>0</v>
      </c>
    </row>
    <row r="119" spans="1:4">
      <c r="A119" s="4" t="s">
        <v>80</v>
      </c>
      <c r="B119" s="5" t="n">
        <v>-272</v>
      </c>
      <c r="C119" s="5" t="n">
        <v>-36114</v>
      </c>
    </row>
    <row r="120" spans="1:4">
      <c r="A120" s="4" t="s">
        <v>81</v>
      </c>
      <c r="C120" s="5" t="n">
        <v>5417</v>
      </c>
    </row>
    <row r="121" spans="1:4">
      <c r="A121" s="4" t="s">
        <v>85</v>
      </c>
      <c r="B121" s="5" t="n">
        <v>-186628</v>
      </c>
      <c r="C121" s="5" t="n">
        <v>-116240</v>
      </c>
      <c r="D121" s="5" t="n">
        <v>-104048</v>
      </c>
    </row>
    <row r="122" spans="1:4">
      <c r="A122" s="4" t="s">
        <v>86</v>
      </c>
      <c r="B122" s="5" t="n">
        <v>-17838</v>
      </c>
    </row>
    <row r="123" spans="1:4">
      <c r="A123" s="4" t="s">
        <v>87</v>
      </c>
      <c r="C123" s="5" t="n">
        <v>0</v>
      </c>
    </row>
    <row r="124" spans="1:4">
      <c r="A124" s="4" t="s">
        <v>88</v>
      </c>
      <c r="D124" s="5" t="n">
        <v>0</v>
      </c>
    </row>
    <row r="125" spans="1:4">
      <c r="A125" s="4" t="s">
        <v>89</v>
      </c>
      <c r="B125" s="5" t="n">
        <v>3794</v>
      </c>
      <c r="C125" s="5" t="n">
        <v>945</v>
      </c>
      <c r="D125" s="5" t="n">
        <v>1123</v>
      </c>
    </row>
    <row r="126" spans="1:4">
      <c r="A126" s="4" t="s">
        <v>90</v>
      </c>
      <c r="B126" s="5" t="n">
        <v>-605</v>
      </c>
      <c r="C126" s="5" t="n">
        <v>-349</v>
      </c>
      <c r="D126" s="5" t="n">
        <v>-179</v>
      </c>
    </row>
    <row r="127" spans="1:4">
      <c r="A127" s="4" t="s">
        <v>92</v>
      </c>
      <c r="B127" s="6" t="n">
        <v>-241892</v>
      </c>
      <c r="C127" s="6" t="n">
        <v>-183829</v>
      </c>
      <c r="D127" s="6" t="n">
        <v>-14906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9</v>
      </c>
      <c r="C2" s="2" t="s">
        <v>30</v>
      </c>
      <c r="D2" s="2" t="s">
        <v>70</v>
      </c>
    </row>
    <row r="3" spans="1:4">
      <c r="A3" s="4" t="s">
        <v>1225</v>
      </c>
    </row>
    <row r="4" spans="1:4">
      <c r="A4" s="3" t="s">
        <v>1226</v>
      </c>
    </row>
    <row r="5" spans="1:4">
      <c r="A5" s="4" t="s">
        <v>1227</v>
      </c>
      <c r="B5" s="6" t="n">
        <v>225181</v>
      </c>
      <c r="C5" s="6" t="n">
        <v>217141</v>
      </c>
      <c r="D5" s="6" t="n">
        <v>248974</v>
      </c>
    </row>
    <row r="6" spans="1:4">
      <c r="A6" s="4" t="s">
        <v>1228</v>
      </c>
    </row>
    <row r="7" spans="1:4">
      <c r="A7" s="3" t="s">
        <v>1226</v>
      </c>
    </row>
    <row r="8" spans="1:4">
      <c r="A8" s="4" t="s">
        <v>1227</v>
      </c>
      <c r="B8" s="5" t="n">
        <v>188890</v>
      </c>
      <c r="C8" s="5" t="n">
        <v>136514</v>
      </c>
      <c r="D8" s="5" t="n">
        <v>156503</v>
      </c>
    </row>
    <row r="9" spans="1:4">
      <c r="A9" s="4" t="s">
        <v>1229</v>
      </c>
    </row>
    <row r="10" spans="1:4">
      <c r="A10" s="3" t="s">
        <v>1226</v>
      </c>
    </row>
    <row r="11" spans="1:4">
      <c r="A11" s="4" t="s">
        <v>1227</v>
      </c>
      <c r="B11" s="5" t="n">
        <v>82782</v>
      </c>
      <c r="C11" s="5" t="n">
        <v>78510</v>
      </c>
      <c r="D11" s="5" t="n">
        <v>73683</v>
      </c>
    </row>
    <row r="12" spans="1:4">
      <c r="A12" s="4" t="s">
        <v>1230</v>
      </c>
    </row>
    <row r="13" spans="1:4">
      <c r="A13" s="3" t="s">
        <v>1226</v>
      </c>
    </row>
    <row r="14" spans="1:4">
      <c r="A14" s="4" t="s">
        <v>1227</v>
      </c>
      <c r="B14" s="5" t="n">
        <v>0</v>
      </c>
      <c r="C14" s="5" t="n">
        <v>1515</v>
      </c>
      <c r="D14" s="5" t="n">
        <v>5843</v>
      </c>
    </row>
    <row r="15" spans="1:4">
      <c r="A15" s="4" t="s">
        <v>1231</v>
      </c>
    </row>
    <row r="16" spans="1:4">
      <c r="A16" s="3" t="s">
        <v>1226</v>
      </c>
    </row>
    <row r="17" spans="1:4">
      <c r="A17" s="4" t="s">
        <v>1227</v>
      </c>
      <c r="B17" s="6" t="n">
        <v>496853</v>
      </c>
      <c r="C17" s="6" t="n">
        <v>433680</v>
      </c>
      <c r="D17" s="6" t="n">
        <v>48500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36"/>
    <col customWidth="1" max="5" min="5" width="44"/>
    <col customWidth="1" max="6" min="6" width="37"/>
    <col customWidth="1" max="7" min="7" width="27"/>
    <col customWidth="1" max="8" min="8" width="27"/>
    <col customWidth="1" max="9" min="9" width="37"/>
    <col customWidth="1" max="10" min="10" width="20"/>
    <col customWidth="1" max="11" min="11" width="36"/>
    <col customWidth="1" max="12" min="12" width="44"/>
    <col customWidth="1" max="13" min="13" width="37"/>
    <col customWidth="1" max="14" min="14" width="27"/>
    <col customWidth="1" max="15" min="15" width="30"/>
    <col customWidth="1" max="16" min="16" width="30"/>
    <col customWidth="1" max="17" min="17" width="30"/>
    <col customWidth="1" max="18" min="18" width="20"/>
    <col customWidth="1" max="19" min="19" width="20"/>
  </cols>
  <sheetData>
    <row r="1" spans="1:19">
      <c r="A1" s="1" t="s">
        <v>1232</v>
      </c>
      <c r="B1" s="2" t="s">
        <v>1233</v>
      </c>
      <c r="C1" s="2" t="s">
        <v>1234</v>
      </c>
      <c r="D1" s="2" t="s">
        <v>499</v>
      </c>
      <c r="E1" s="2" t="s">
        <v>1235</v>
      </c>
      <c r="F1" s="2" t="s">
        <v>1236</v>
      </c>
      <c r="G1" s="2" t="s">
        <v>1237</v>
      </c>
      <c r="H1" s="2" t="s">
        <v>1238</v>
      </c>
      <c r="I1" s="2" t="s">
        <v>1239</v>
      </c>
      <c r="J1" s="2" t="s">
        <v>1240</v>
      </c>
      <c r="K1" s="2" t="s">
        <v>1241</v>
      </c>
      <c r="L1" s="2" t="s">
        <v>1235</v>
      </c>
      <c r="M1" s="2" t="s">
        <v>1239</v>
      </c>
      <c r="N1" s="2" t="s">
        <v>1242</v>
      </c>
      <c r="O1" s="2" t="s">
        <v>1243</v>
      </c>
      <c r="P1" s="2" t="s">
        <v>1244</v>
      </c>
      <c r="Q1" s="2" t="s">
        <v>1245</v>
      </c>
      <c r="R1" s="2" t="s">
        <v>1246</v>
      </c>
      <c r="S1" s="2" t="s">
        <v>1247</v>
      </c>
    </row>
    <row r="2" spans="1:19">
      <c r="A2" s="3" t="s">
        <v>63</v>
      </c>
    </row>
    <row r="3" spans="1:19">
      <c r="A3" s="4" t="s">
        <v>1248</v>
      </c>
      <c r="L3" s="6" t="n">
        <v>337000000</v>
      </c>
      <c r="M3" s="6" t="n">
        <v>303500000</v>
      </c>
      <c r="N3" s="6" t="n">
        <v>0</v>
      </c>
    </row>
    <row r="4" spans="1:19">
      <c r="A4" s="4" t="s">
        <v>436</v>
      </c>
      <c r="E4" s="7" t="n">
        <v>0.01</v>
      </c>
      <c r="L4" s="7" t="n">
        <v>0.01</v>
      </c>
    </row>
    <row r="5" spans="1:19">
      <c r="A5" s="4" t="s">
        <v>1249</v>
      </c>
    </row>
    <row r="6" spans="1:19">
      <c r="A6" s="3" t="s">
        <v>63</v>
      </c>
    </row>
    <row r="7" spans="1:19">
      <c r="A7" s="4" t="s">
        <v>1250</v>
      </c>
      <c r="S7" s="5" t="n">
        <v>500000</v>
      </c>
    </row>
    <row r="8" spans="1:19">
      <c r="A8" s="4" t="s">
        <v>1251</v>
      </c>
      <c r="L8" s="4" t="s">
        <v>1030</v>
      </c>
    </row>
    <row r="9" spans="1:19">
      <c r="A9" s="4" t="s">
        <v>1252</v>
      </c>
    </row>
    <row r="10" spans="1:19">
      <c r="A10" s="3" t="s">
        <v>63</v>
      </c>
    </row>
    <row r="11" spans="1:19">
      <c r="A11" s="4" t="s">
        <v>1253</v>
      </c>
      <c r="L11" s="5" t="n">
        <v>1885633</v>
      </c>
      <c r="M11" s="5" t="n">
        <v>1092280</v>
      </c>
    </row>
    <row r="12" spans="1:19">
      <c r="A12" s="4" t="s">
        <v>1254</v>
      </c>
      <c r="L12" s="7" t="n">
        <v>20.28</v>
      </c>
      <c r="M12" s="7" t="n">
        <v>30.9</v>
      </c>
    </row>
    <row r="13" spans="1:19">
      <c r="A13" s="4" t="s">
        <v>1255</v>
      </c>
    </row>
    <row r="14" spans="1:19">
      <c r="A14" s="3" t="s">
        <v>63</v>
      </c>
    </row>
    <row r="15" spans="1:19">
      <c r="A15" s="4" t="s">
        <v>1256</v>
      </c>
      <c r="E15" s="5" t="n">
        <v>226107</v>
      </c>
      <c r="L15" s="5" t="n">
        <v>226107</v>
      </c>
    </row>
    <row r="16" spans="1:19">
      <c r="A16" s="4" t="s">
        <v>1257</v>
      </c>
    </row>
    <row r="17" spans="1:19">
      <c r="A17" s="3" t="s">
        <v>63</v>
      </c>
    </row>
    <row r="18" spans="1:19">
      <c r="A18" s="4" t="s">
        <v>1253</v>
      </c>
      <c r="E18" s="5" t="n">
        <v>1103248</v>
      </c>
      <c r="G18" s="5" t="n">
        <v>198141</v>
      </c>
      <c r="H18" s="5" t="n">
        <v>500245</v>
      </c>
      <c r="I18" s="5" t="n">
        <v>997380</v>
      </c>
    </row>
    <row r="19" spans="1:19">
      <c r="A19" s="4" t="s">
        <v>1258</v>
      </c>
    </row>
    <row r="20" spans="1:19">
      <c r="A20" s="3" t="s">
        <v>63</v>
      </c>
    </row>
    <row r="21" spans="1:19">
      <c r="A21" s="4" t="s">
        <v>1253</v>
      </c>
      <c r="E21" s="5" t="n">
        <v>60000</v>
      </c>
      <c r="G21" s="5" t="n">
        <v>12000</v>
      </c>
      <c r="H21" s="5" t="n">
        <v>12000</v>
      </c>
      <c r="I21" s="5" t="n">
        <v>60000</v>
      </c>
    </row>
    <row r="22" spans="1:19">
      <c r="A22" s="4" t="s">
        <v>1259</v>
      </c>
    </row>
    <row r="23" spans="1:19">
      <c r="A23" s="3" t="s">
        <v>63</v>
      </c>
    </row>
    <row r="24" spans="1:19">
      <c r="A24" s="4" t="s">
        <v>1260</v>
      </c>
      <c r="E24" s="4" t="s">
        <v>1261</v>
      </c>
      <c r="G24" s="4" t="s">
        <v>1261</v>
      </c>
      <c r="H24" s="4" t="s">
        <v>1261</v>
      </c>
      <c r="I24" s="4" t="s">
        <v>1261</v>
      </c>
    </row>
    <row r="25" spans="1:19">
      <c r="A25" s="4" t="s">
        <v>1262</v>
      </c>
    </row>
    <row r="26" spans="1:19">
      <c r="A26" s="3" t="s">
        <v>63</v>
      </c>
    </row>
    <row r="27" spans="1:19">
      <c r="A27" s="4" t="s">
        <v>1260</v>
      </c>
      <c r="E27" s="4" t="s">
        <v>1261</v>
      </c>
      <c r="G27" s="4" t="s">
        <v>1261</v>
      </c>
      <c r="H27" s="4" t="s">
        <v>1261</v>
      </c>
      <c r="I27" s="4" t="s">
        <v>1261</v>
      </c>
    </row>
    <row r="28" spans="1:19">
      <c r="A28" s="4" t="s">
        <v>1263</v>
      </c>
    </row>
    <row r="29" spans="1:19">
      <c r="A29" s="3" t="s">
        <v>63</v>
      </c>
    </row>
    <row r="30" spans="1:19">
      <c r="A30" s="4" t="s">
        <v>1260</v>
      </c>
      <c r="E30" s="4" t="s">
        <v>1261</v>
      </c>
      <c r="G30" s="4" t="s">
        <v>1261</v>
      </c>
      <c r="H30" s="4" t="s">
        <v>1261</v>
      </c>
      <c r="I30" s="4" t="s">
        <v>1261</v>
      </c>
    </row>
    <row r="31" spans="1:19">
      <c r="A31" s="4" t="s">
        <v>1264</v>
      </c>
    </row>
    <row r="32" spans="1:19">
      <c r="A32" s="3" t="s">
        <v>63</v>
      </c>
    </row>
    <row r="33" spans="1:19">
      <c r="A33" s="4" t="s">
        <v>1254</v>
      </c>
      <c r="E33" s="7" t="n">
        <v>19.55</v>
      </c>
      <c r="G33" s="7" t="n">
        <v>19.75</v>
      </c>
      <c r="H33" s="7" t="n">
        <v>22.15</v>
      </c>
    </row>
    <row r="34" spans="1:19">
      <c r="A34" s="4" t="s">
        <v>1265</v>
      </c>
    </row>
    <row r="35" spans="1:19">
      <c r="A35" s="3" t="s">
        <v>63</v>
      </c>
    </row>
    <row r="36" spans="1:19">
      <c r="A36" s="4" t="s">
        <v>1253</v>
      </c>
      <c r="I36" s="5" t="n">
        <v>34900</v>
      </c>
    </row>
    <row r="37" spans="1:19">
      <c r="A37" s="4" t="s">
        <v>1266</v>
      </c>
    </row>
    <row r="38" spans="1:19">
      <c r="A38" s="3" t="s">
        <v>63</v>
      </c>
    </row>
    <row r="39" spans="1:19">
      <c r="A39" s="4" t="s">
        <v>1260</v>
      </c>
      <c r="E39" s="4" t="s">
        <v>1261</v>
      </c>
      <c r="G39" s="4" t="s">
        <v>1261</v>
      </c>
      <c r="I39" s="4" t="s">
        <v>1261</v>
      </c>
    </row>
    <row r="40" spans="1:19">
      <c r="A40" s="4" t="s">
        <v>1267</v>
      </c>
    </row>
    <row r="41" spans="1:19">
      <c r="A41" s="3" t="s">
        <v>63</v>
      </c>
    </row>
    <row r="42" spans="1:19">
      <c r="A42" s="4" t="s">
        <v>1260</v>
      </c>
      <c r="E42" s="4" t="s">
        <v>1261</v>
      </c>
      <c r="G42" s="4" t="s">
        <v>1261</v>
      </c>
      <c r="I42" s="4" t="s">
        <v>1261</v>
      </c>
    </row>
    <row r="43" spans="1:19">
      <c r="A43" s="4" t="s">
        <v>1268</v>
      </c>
    </row>
    <row r="44" spans="1:19">
      <c r="A44" s="3" t="s">
        <v>63</v>
      </c>
    </row>
    <row r="45" spans="1:19">
      <c r="A45" s="4" t="s">
        <v>1260</v>
      </c>
      <c r="E45" s="4" t="s">
        <v>1261</v>
      </c>
      <c r="G45" s="4" t="s">
        <v>1261</v>
      </c>
      <c r="I45" s="4" t="s">
        <v>1261</v>
      </c>
    </row>
    <row r="46" spans="1:19">
      <c r="A46" s="4" t="s">
        <v>1269</v>
      </c>
    </row>
    <row r="47" spans="1:19">
      <c r="A47" s="3" t="s">
        <v>63</v>
      </c>
    </row>
    <row r="48" spans="1:19">
      <c r="A48" s="4" t="s">
        <v>1254</v>
      </c>
      <c r="I48" s="7" t="n">
        <v>30.9</v>
      </c>
    </row>
    <row r="49" spans="1:19">
      <c r="A49" s="4" t="s">
        <v>65</v>
      </c>
    </row>
    <row r="50" spans="1:19">
      <c r="A50" s="3" t="s">
        <v>63</v>
      </c>
    </row>
    <row r="51" spans="1:19">
      <c r="A51" s="4" t="s">
        <v>67</v>
      </c>
      <c r="E51" s="5" t="n">
        <v>51397562</v>
      </c>
      <c r="I51" s="5" t="n">
        <v>32650755</v>
      </c>
      <c r="L51" s="5" t="n">
        <v>51397562</v>
      </c>
      <c r="M51" s="5" t="n">
        <v>32650755</v>
      </c>
    </row>
    <row r="52" spans="1:19">
      <c r="A52" s="4" t="s">
        <v>436</v>
      </c>
      <c r="E52" s="7" t="n">
        <v>0.01</v>
      </c>
      <c r="I52" s="7" t="n">
        <v>0.01</v>
      </c>
      <c r="L52" s="7" t="n">
        <v>0.01</v>
      </c>
      <c r="M52" s="7" t="n">
        <v>0.01</v>
      </c>
    </row>
    <row r="53" spans="1:19">
      <c r="A53" s="4" t="s">
        <v>1270</v>
      </c>
    </row>
    <row r="54" spans="1:19">
      <c r="A54" s="3" t="s">
        <v>63</v>
      </c>
    </row>
    <row r="55" spans="1:19">
      <c r="A55" s="4" t="s">
        <v>1250</v>
      </c>
      <c r="E55" s="5" t="n">
        <v>1383248</v>
      </c>
      <c r="L55" s="5" t="n">
        <v>1383248</v>
      </c>
      <c r="N55" s="5" t="n">
        <v>1286971</v>
      </c>
      <c r="O55" s="5" t="n">
        <v>210140</v>
      </c>
      <c r="P55" s="5" t="n">
        <v>512244</v>
      </c>
      <c r="Q55" s="5" t="n">
        <v>950180</v>
      </c>
    </row>
    <row r="56" spans="1:19">
      <c r="A56" s="4" t="s">
        <v>436</v>
      </c>
      <c r="E56" s="7" t="n">
        <v>0.01</v>
      </c>
      <c r="L56" s="7" t="n">
        <v>0.01</v>
      </c>
      <c r="O56" s="7" t="n">
        <v>0.01</v>
      </c>
      <c r="P56" s="7" t="n">
        <v>0.01</v>
      </c>
      <c r="Q56" s="7" t="n">
        <v>0.01</v>
      </c>
    </row>
    <row r="57" spans="1:19">
      <c r="A57" s="4" t="s">
        <v>1271</v>
      </c>
    </row>
    <row r="58" spans="1:19">
      <c r="A58" s="3" t="s">
        <v>63</v>
      </c>
    </row>
    <row r="59" spans="1:19">
      <c r="A59" s="4" t="s">
        <v>1253</v>
      </c>
      <c r="L59" s="5" t="n">
        <v>114400</v>
      </c>
      <c r="M59" s="5" t="n">
        <v>114400</v>
      </c>
      <c r="N59" s="5" t="n">
        <v>79500</v>
      </c>
    </row>
    <row r="60" spans="1:19">
      <c r="A60" s="4" t="s">
        <v>156</v>
      </c>
    </row>
    <row r="61" spans="1:19">
      <c r="A61" s="3" t="s">
        <v>63</v>
      </c>
    </row>
    <row r="62" spans="1:19">
      <c r="A62" s="4" t="s">
        <v>67</v>
      </c>
      <c r="R62" s="5" t="n">
        <v>5500000</v>
      </c>
    </row>
    <row r="63" spans="1:19">
      <c r="A63" s="4" t="s">
        <v>523</v>
      </c>
      <c r="I63" s="7" t="n">
        <v>40.2</v>
      </c>
      <c r="M63" s="7" t="n">
        <v>40.2</v>
      </c>
    </row>
    <row r="64" spans="1:19">
      <c r="A64" s="4" t="s">
        <v>479</v>
      </c>
    </row>
    <row r="65" spans="1:19">
      <c r="A65" s="3" t="s">
        <v>63</v>
      </c>
    </row>
    <row r="66" spans="1:19">
      <c r="A66" s="4" t="s">
        <v>67</v>
      </c>
      <c r="D66" s="5" t="n">
        <v>5000000</v>
      </c>
    </row>
    <row r="67" spans="1:19">
      <c r="A67" s="4" t="s">
        <v>523</v>
      </c>
      <c r="D67" s="6" t="n">
        <v>40</v>
      </c>
    </row>
    <row r="68" spans="1:19">
      <c r="A68" s="4" t="s">
        <v>1248</v>
      </c>
      <c r="D68" s="6" t="n">
        <v>188700000</v>
      </c>
    </row>
    <row r="69" spans="1:19">
      <c r="A69" s="4" t="s">
        <v>1272</v>
      </c>
      <c r="B69" s="5" t="n">
        <v>5499999</v>
      </c>
      <c r="K69" s="5" t="n">
        <v>5500000</v>
      </c>
      <c r="R69" s="5" t="n">
        <v>5500000</v>
      </c>
    </row>
    <row r="70" spans="1:19">
      <c r="A70" s="4" t="s">
        <v>535</v>
      </c>
    </row>
    <row r="71" spans="1:19">
      <c r="A71" s="3" t="s">
        <v>63</v>
      </c>
    </row>
    <row r="72" spans="1:19">
      <c r="A72" s="4" t="s">
        <v>536</v>
      </c>
      <c r="B72" s="5" t="n">
        <v>150000</v>
      </c>
      <c r="E72" s="5" t="n">
        <v>200000</v>
      </c>
      <c r="L72" s="5" t="n">
        <v>200000</v>
      </c>
    </row>
    <row r="73" spans="1:19">
      <c r="A73" s="4" t="s">
        <v>537</v>
      </c>
      <c r="B73" s="7" t="n">
        <v>0.1</v>
      </c>
      <c r="E73" s="7" t="n">
        <v>0.1</v>
      </c>
      <c r="L73" s="7" t="n">
        <v>0.1</v>
      </c>
    </row>
    <row r="74" spans="1:19">
      <c r="A74" s="4" t="s">
        <v>543</v>
      </c>
    </row>
    <row r="75" spans="1:19">
      <c r="A75" s="3" t="s">
        <v>63</v>
      </c>
    </row>
    <row r="76" spans="1:19">
      <c r="A76" s="4" t="s">
        <v>1273</v>
      </c>
      <c r="C76" s="5" t="n">
        <v>22222</v>
      </c>
      <c r="J76" s="5" t="n">
        <v>22222</v>
      </c>
    </row>
    <row r="77" spans="1:19">
      <c r="A77" s="4" t="s">
        <v>489</v>
      </c>
    </row>
    <row r="78" spans="1:19">
      <c r="A78" s="3" t="s">
        <v>63</v>
      </c>
    </row>
    <row r="79" spans="1:19">
      <c r="A79" s="4" t="s">
        <v>1272</v>
      </c>
      <c r="B79" s="5" t="n">
        <v>5499999</v>
      </c>
    </row>
    <row r="80" spans="1:19">
      <c r="A80" s="4" t="s">
        <v>1273</v>
      </c>
      <c r="B80" s="5" t="n">
        <v>127778</v>
      </c>
    </row>
    <row r="81" spans="1:19">
      <c r="A81" s="4" t="s">
        <v>547</v>
      </c>
    </row>
    <row r="82" spans="1:19">
      <c r="A82" s="3" t="s">
        <v>63</v>
      </c>
    </row>
    <row r="83" spans="1:19">
      <c r="A83" s="4" t="s">
        <v>537</v>
      </c>
      <c r="B83" s="7" t="n">
        <v>0.1</v>
      </c>
    </row>
    <row r="84" spans="1:19">
      <c r="A84" s="4" t="s">
        <v>1274</v>
      </c>
    </row>
    <row r="85" spans="1:19">
      <c r="A85" s="3" t="s">
        <v>63</v>
      </c>
    </row>
    <row r="86" spans="1:19">
      <c r="A86" s="4" t="s">
        <v>223</v>
      </c>
      <c r="B86" s="5" t="n">
        <v>23</v>
      </c>
    </row>
    <row r="87" spans="1:19">
      <c r="A87" s="4" t="s">
        <v>1275</v>
      </c>
    </row>
    <row r="88" spans="1:19">
      <c r="A88" s="3" t="s">
        <v>63</v>
      </c>
    </row>
    <row r="89" spans="1:19">
      <c r="A89" s="4" t="s">
        <v>67</v>
      </c>
      <c r="F89" s="5" t="n">
        <v>18200000</v>
      </c>
      <c r="I89" s="5" t="n">
        <v>3450000</v>
      </c>
      <c r="M89" s="5" t="n">
        <v>3450000</v>
      </c>
    </row>
    <row r="90" spans="1:19">
      <c r="A90" s="4" t="s">
        <v>523</v>
      </c>
      <c r="F90" s="7" t="n">
        <v>18.5</v>
      </c>
      <c r="I90" s="6" t="n">
        <v>30</v>
      </c>
      <c r="M90" s="6" t="n">
        <v>30</v>
      </c>
    </row>
    <row r="91" spans="1:19">
      <c r="A91" s="4" t="s">
        <v>1248</v>
      </c>
      <c r="F91" s="6" t="n">
        <v>319600000</v>
      </c>
      <c r="I91" s="6" t="n">
        <v>99600000</v>
      </c>
    </row>
    <row r="92" spans="1:19">
      <c r="A92" s="4" t="s">
        <v>1276</v>
      </c>
    </row>
    <row r="93" spans="1:19">
      <c r="A93" s="3" t="s">
        <v>63</v>
      </c>
    </row>
    <row r="94" spans="1:19">
      <c r="A94" s="4" t="s">
        <v>67</v>
      </c>
      <c r="F94" s="5" t="n">
        <v>5400000</v>
      </c>
    </row>
    <row r="95" spans="1:19">
      <c r="A95" s="4" t="s">
        <v>1277</v>
      </c>
    </row>
    <row r="96" spans="1:19">
      <c r="A96" s="3" t="s">
        <v>63</v>
      </c>
    </row>
    <row r="97" spans="1:19">
      <c r="A97" s="4" t="s">
        <v>67</v>
      </c>
      <c r="F97" s="5" t="n">
        <v>540000</v>
      </c>
      <c r="I97" s="5" t="n">
        <v>670000</v>
      </c>
      <c r="M97" s="5" t="n">
        <v>670000</v>
      </c>
    </row>
    <row r="98" spans="1:19">
      <c r="A98" s="4" t="s">
        <v>1278</v>
      </c>
    </row>
    <row r="99" spans="1:19">
      <c r="A99" s="3" t="s">
        <v>63</v>
      </c>
    </row>
    <row r="100" spans="1:19">
      <c r="A100" s="4" t="s">
        <v>67</v>
      </c>
      <c r="K100" s="5" t="n">
        <v>5000000</v>
      </c>
    </row>
    <row r="101" spans="1:19">
      <c r="A101" s="4" t="s">
        <v>523</v>
      </c>
      <c r="K101" s="6" t="n">
        <v>40</v>
      </c>
    </row>
    <row r="102" spans="1:19">
      <c r="A102" s="4" t="s">
        <v>1248</v>
      </c>
      <c r="K102" s="6" t="n">
        <v>1887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9</v>
      </c>
      <c r="B1" s="2" t="s">
        <v>208</v>
      </c>
    </row>
    <row r="2" spans="1:3">
      <c r="B2" s="2" t="s">
        <v>835</v>
      </c>
      <c r="C2" s="2" t="s">
        <v>30</v>
      </c>
    </row>
    <row r="3" spans="1:3">
      <c r="A3" s="3" t="s">
        <v>1280</v>
      </c>
    </row>
    <row r="4" spans="1:3">
      <c r="A4" s="4" t="s">
        <v>1281</v>
      </c>
      <c r="B4" s="5" t="n">
        <v>500245</v>
      </c>
      <c r="C4" s="5" t="n">
        <v>997380</v>
      </c>
    </row>
    <row r="5" spans="1:3">
      <c r="A5" s="4" t="s">
        <v>1282</v>
      </c>
    </row>
    <row r="6" spans="1:3">
      <c r="A6" s="3" t="s">
        <v>1280</v>
      </c>
    </row>
    <row r="7" spans="1:3">
      <c r="A7" s="4" t="s">
        <v>1281</v>
      </c>
      <c r="B7" s="5" t="n">
        <v>123518</v>
      </c>
      <c r="C7" s="5" t="n">
        <v>36043</v>
      </c>
    </row>
    <row r="8" spans="1:3">
      <c r="A8" s="4" t="s">
        <v>1283</v>
      </c>
    </row>
    <row r="9" spans="1:3">
      <c r="A9" s="3" t="s">
        <v>1280</v>
      </c>
    </row>
    <row r="10" spans="1:3">
      <c r="A10" s="4" t="s">
        <v>1281</v>
      </c>
      <c r="B10" s="5" t="n">
        <v>21750</v>
      </c>
      <c r="C10" s="5" t="n">
        <v>67026</v>
      </c>
    </row>
    <row r="11" spans="1:3">
      <c r="A11" s="4" t="s">
        <v>1284</v>
      </c>
    </row>
    <row r="12" spans="1:3">
      <c r="A12" s="3" t="s">
        <v>1280</v>
      </c>
    </row>
    <row r="13" spans="1:3">
      <c r="A13" s="4" t="s">
        <v>1281</v>
      </c>
      <c r="B13" s="5" t="n">
        <v>21479</v>
      </c>
      <c r="C13" s="5" t="n">
        <v>125857</v>
      </c>
    </row>
    <row r="14" spans="1:3">
      <c r="A14" s="4" t="s">
        <v>1285</v>
      </c>
    </row>
    <row r="15" spans="1:3">
      <c r="A15" s="3" t="s">
        <v>1280</v>
      </c>
    </row>
    <row r="16" spans="1:3">
      <c r="A16" s="4" t="s">
        <v>1281</v>
      </c>
      <c r="B16" s="5" t="n">
        <v>123518</v>
      </c>
      <c r="C16" s="5" t="n">
        <v>139576</v>
      </c>
    </row>
    <row r="17" spans="1:3">
      <c r="A17" s="4" t="s">
        <v>1286</v>
      </c>
    </row>
    <row r="18" spans="1:3">
      <c r="A18" s="3" t="s">
        <v>1280</v>
      </c>
    </row>
    <row r="19" spans="1:3">
      <c r="A19" s="4" t="s">
        <v>1281</v>
      </c>
      <c r="B19" s="5" t="n">
        <v>21750</v>
      </c>
      <c r="C19" s="5" t="n">
        <v>67026</v>
      </c>
    </row>
    <row r="20" spans="1:3">
      <c r="A20" s="4" t="s">
        <v>1287</v>
      </c>
    </row>
    <row r="21" spans="1:3">
      <c r="A21" s="3" t="s">
        <v>1280</v>
      </c>
    </row>
    <row r="22" spans="1:3">
      <c r="A22" s="4" t="s">
        <v>1281</v>
      </c>
      <c r="B22" s="5" t="n">
        <v>21480</v>
      </c>
      <c r="C22" s="5" t="n">
        <v>125858</v>
      </c>
    </row>
    <row r="23" spans="1:3">
      <c r="A23" s="4" t="s">
        <v>1288</v>
      </c>
    </row>
    <row r="24" spans="1:3">
      <c r="A24" s="3" t="s">
        <v>1280</v>
      </c>
    </row>
    <row r="25" spans="1:3">
      <c r="A25" s="4" t="s">
        <v>1281</v>
      </c>
      <c r="B25" s="5" t="n">
        <v>123519</v>
      </c>
      <c r="C25" s="5" t="n">
        <v>139577</v>
      </c>
    </row>
    <row r="26" spans="1:3">
      <c r="A26" s="4" t="s">
        <v>1289</v>
      </c>
    </row>
    <row r="27" spans="1:3">
      <c r="A27" s="3" t="s">
        <v>1280</v>
      </c>
    </row>
    <row r="28" spans="1:3">
      <c r="A28" s="4" t="s">
        <v>1281</v>
      </c>
      <c r="B28" s="5" t="n">
        <v>21751</v>
      </c>
      <c r="C28" s="5" t="n">
        <v>67026</v>
      </c>
    </row>
    <row r="29" spans="1:3">
      <c r="A29" s="4" t="s">
        <v>1290</v>
      </c>
    </row>
    <row r="30" spans="1:3">
      <c r="A30" s="3" t="s">
        <v>1280</v>
      </c>
    </row>
    <row r="31" spans="1:3">
      <c r="A31" s="4" t="s">
        <v>1281</v>
      </c>
      <c r="B31" s="5" t="n">
        <v>21480</v>
      </c>
      <c r="C31" s="5" t="n">
        <v>125858</v>
      </c>
    </row>
    <row r="32" spans="1:3">
      <c r="A32" s="4" t="s">
        <v>1291</v>
      </c>
    </row>
    <row r="33" spans="1:3">
      <c r="A33" s="3" t="s">
        <v>1280</v>
      </c>
    </row>
    <row r="34" spans="1:3">
      <c r="A34" s="4" t="s">
        <v>1281</v>
      </c>
      <c r="C34" s="5" t="n">
        <v>10353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9</v>
      </c>
    </row>
    <row r="3" spans="1:2">
      <c r="A3" s="3" t="s">
        <v>232</v>
      </c>
    </row>
    <row r="4" spans="1:2">
      <c r="A4" s="4" t="s">
        <v>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92</v>
      </c>
      <c r="B1" s="2" t="s">
        <v>1</v>
      </c>
    </row>
    <row r="2" spans="1:3">
      <c r="B2" s="2" t="s">
        <v>1293</v>
      </c>
      <c r="C2" s="2" t="s">
        <v>1294</v>
      </c>
    </row>
    <row r="3" spans="1:3">
      <c r="A3" s="3" t="s">
        <v>1295</v>
      </c>
    </row>
    <row r="4" spans="1:3">
      <c r="A4" s="4" t="s">
        <v>1296</v>
      </c>
      <c r="B4" s="5" t="n">
        <v>1925441</v>
      </c>
      <c r="C4" s="5" t="n">
        <v>1261358</v>
      </c>
    </row>
    <row r="5" spans="1:3">
      <c r="A5" s="4" t="s">
        <v>1297</v>
      </c>
      <c r="B5" s="5" t="n">
        <v>1885633</v>
      </c>
      <c r="C5" s="5" t="n">
        <v>1092280</v>
      </c>
    </row>
    <row r="6" spans="1:3">
      <c r="A6" s="4" t="s">
        <v>1298</v>
      </c>
      <c r="B6" s="5" t="n">
        <v>-447380</v>
      </c>
      <c r="C6" s="5" t="n">
        <v>-423697</v>
      </c>
    </row>
    <row r="7" spans="1:3">
      <c r="A7" s="4" t="s">
        <v>1299</v>
      </c>
      <c r="B7" s="5" t="n">
        <v>-3807</v>
      </c>
      <c r="C7" s="5" t="n">
        <v>-4500</v>
      </c>
    </row>
    <row r="8" spans="1:3">
      <c r="A8" s="4" t="s">
        <v>1296</v>
      </c>
      <c r="B8" s="5" t="n">
        <v>3359887</v>
      </c>
      <c r="C8" s="5" t="n">
        <v>1925441</v>
      </c>
    </row>
    <row r="9" spans="1:3">
      <c r="A9" s="4" t="s">
        <v>1300</v>
      </c>
      <c r="B9" s="7" t="n">
        <v>53.39</v>
      </c>
      <c r="C9" s="7" t="n">
        <v>85.20999999999999</v>
      </c>
    </row>
    <row r="10" spans="1:3">
      <c r="A10" s="4" t="s">
        <v>1254</v>
      </c>
      <c r="B10" s="9" t="n">
        <v>20.28</v>
      </c>
      <c r="C10" s="9" t="n">
        <v>30.9</v>
      </c>
    </row>
    <row r="11" spans="1:3">
      <c r="A11" s="4" t="s">
        <v>1301</v>
      </c>
      <c r="B11" s="9" t="n">
        <v>89.13</v>
      </c>
      <c r="C11" s="9" t="n">
        <v>89.92</v>
      </c>
    </row>
    <row r="12" spans="1:3">
      <c r="A12" s="4" t="s">
        <v>1302</v>
      </c>
      <c r="B12" s="9" t="n">
        <v>52.59</v>
      </c>
      <c r="C12" s="9" t="n">
        <v>75.87</v>
      </c>
    </row>
    <row r="13" spans="1:3">
      <c r="A13" s="4" t="s">
        <v>1300</v>
      </c>
      <c r="B13" s="7" t="n">
        <v>30.05</v>
      </c>
      <c r="C13" s="7" t="n">
        <v>53.3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599</v>
      </c>
    </row>
    <row r="2" spans="1:2">
      <c r="A2" s="3" t="s">
        <v>1280</v>
      </c>
    </row>
    <row r="3" spans="1:2">
      <c r="A3" s="4" t="s">
        <v>1304</v>
      </c>
      <c r="B3" s="6" t="n">
        <v>25833</v>
      </c>
    </row>
    <row r="4" spans="1:2">
      <c r="A4" s="4" t="s">
        <v>1305</v>
      </c>
      <c r="B4" s="5" t="n">
        <v>19093</v>
      </c>
    </row>
    <row r="5" spans="1:2">
      <c r="A5" s="4" t="s">
        <v>1306</v>
      </c>
      <c r="B5" s="5" t="n">
        <v>11584</v>
      </c>
    </row>
    <row r="6" spans="1:2">
      <c r="A6" s="4" t="s">
        <v>1307</v>
      </c>
      <c r="B6" s="5" t="n">
        <v>4858</v>
      </c>
    </row>
    <row r="7" spans="1:2">
      <c r="A7" s="4" t="s">
        <v>1308</v>
      </c>
      <c r="B7" s="5" t="n">
        <v>1235</v>
      </c>
    </row>
    <row r="8" spans="1:2">
      <c r="A8" s="4" t="s">
        <v>1309</v>
      </c>
      <c r="B8" s="5" t="n">
        <v>62603</v>
      </c>
    </row>
    <row r="9" spans="1:2">
      <c r="A9" s="4" t="s">
        <v>1310</v>
      </c>
    </row>
    <row r="10" spans="1:2">
      <c r="A10" s="3" t="s">
        <v>1280</v>
      </c>
    </row>
    <row r="11" spans="1:2">
      <c r="A11" s="4" t="s">
        <v>1304</v>
      </c>
      <c r="B11" s="5" t="n">
        <v>24440</v>
      </c>
    </row>
    <row r="12" spans="1:2">
      <c r="A12" s="4" t="s">
        <v>1305</v>
      </c>
      <c r="B12" s="5" t="n">
        <v>18554</v>
      </c>
    </row>
    <row r="13" spans="1:2">
      <c r="A13" s="4" t="s">
        <v>1306</v>
      </c>
      <c r="B13" s="5" t="n">
        <v>11465</v>
      </c>
    </row>
    <row r="14" spans="1:2">
      <c r="A14" s="4" t="s">
        <v>1307</v>
      </c>
      <c r="B14" s="5" t="n">
        <v>4858</v>
      </c>
    </row>
    <row r="15" spans="1:2">
      <c r="A15" s="4" t="s">
        <v>1308</v>
      </c>
      <c r="B15" s="5" t="n">
        <v>1235</v>
      </c>
    </row>
    <row r="16" spans="1:2">
      <c r="A16" s="4" t="s">
        <v>1309</v>
      </c>
      <c r="B16" s="5" t="n">
        <v>60552</v>
      </c>
    </row>
    <row r="17" spans="1:2">
      <c r="A17" s="4" t="s">
        <v>1311</v>
      </c>
    </row>
    <row r="18" spans="1:2">
      <c r="A18" s="3" t="s">
        <v>1280</v>
      </c>
    </row>
    <row r="19" spans="1:2">
      <c r="A19" s="4" t="s">
        <v>1304</v>
      </c>
      <c r="B19" s="5" t="n">
        <v>1393</v>
      </c>
    </row>
    <row r="20" spans="1:2">
      <c r="A20" s="4" t="s">
        <v>1305</v>
      </c>
      <c r="B20" s="5" t="n">
        <v>539</v>
      </c>
    </row>
    <row r="21" spans="1:2">
      <c r="A21" s="4" t="s">
        <v>1306</v>
      </c>
      <c r="B21" s="5" t="n">
        <v>119</v>
      </c>
    </row>
    <row r="22" spans="1:2">
      <c r="A22" s="4" t="s">
        <v>1307</v>
      </c>
      <c r="B22" s="5" t="n">
        <v>0</v>
      </c>
    </row>
    <row r="23" spans="1:2">
      <c r="A23" s="4" t="s">
        <v>1308</v>
      </c>
      <c r="B23" s="5" t="n">
        <v>0</v>
      </c>
    </row>
    <row r="24" spans="1:2">
      <c r="A24" s="4" t="s">
        <v>1309</v>
      </c>
      <c r="B24" s="6" t="n">
        <v>20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12</v>
      </c>
      <c r="B1" s="2" t="s">
        <v>1313</v>
      </c>
      <c r="C1" s="2" t="s">
        <v>1314</v>
      </c>
      <c r="D1" s="2" t="s">
        <v>1315</v>
      </c>
      <c r="E1" s="2" t="s">
        <v>1316</v>
      </c>
      <c r="F1" s="2" t="s">
        <v>1317</v>
      </c>
      <c r="G1" s="2" t="s">
        <v>1318</v>
      </c>
      <c r="H1" s="2" t="s">
        <v>551</v>
      </c>
      <c r="I1" s="2" t="s">
        <v>1319</v>
      </c>
      <c r="J1" s="2" t="s">
        <v>1320</v>
      </c>
      <c r="K1" s="2" t="s">
        <v>1321</v>
      </c>
      <c r="L1" s="2" t="s">
        <v>1322</v>
      </c>
      <c r="M1" s="2" t="s">
        <v>1323</v>
      </c>
      <c r="N1" s="2" t="s">
        <v>29</v>
      </c>
      <c r="O1" s="2" t="s">
        <v>30</v>
      </c>
      <c r="P1" s="2" t="s">
        <v>70</v>
      </c>
    </row>
    <row r="2" spans="1:16">
      <c r="A2" s="3" t="s">
        <v>258</v>
      </c>
    </row>
    <row r="3" spans="1:16">
      <c r="A3" s="4" t="s">
        <v>155</v>
      </c>
      <c r="B3" s="8" t="n">
        <v>0.1</v>
      </c>
      <c r="C3" s="8" t="n">
        <v>0.1</v>
      </c>
      <c r="D3" s="8" t="n">
        <v>0.1</v>
      </c>
      <c r="E3" s="8" t="n">
        <v>0.1</v>
      </c>
      <c r="F3" s="8" t="n">
        <v>0.1</v>
      </c>
      <c r="G3" s="8" t="n">
        <v>0.1</v>
      </c>
      <c r="H3" s="8" t="n">
        <v>0.1</v>
      </c>
      <c r="I3" s="8" t="n">
        <v>0.1</v>
      </c>
      <c r="J3" s="7" t="n">
        <v>1.25</v>
      </c>
      <c r="K3" s="7" t="n">
        <v>1.25</v>
      </c>
      <c r="L3" s="7" t="n">
        <v>1.25</v>
      </c>
      <c r="M3" s="7" t="n">
        <v>1.25</v>
      </c>
      <c r="N3" s="7" t="n">
        <v>0.4</v>
      </c>
      <c r="O3" s="7" t="n">
        <v>0.4</v>
      </c>
      <c r="P3" s="6" t="n">
        <v>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324</v>
      </c>
      <c r="B1" s="2" t="s">
        <v>1</v>
      </c>
    </row>
    <row r="2" spans="1:4">
      <c r="B2" s="2" t="s">
        <v>29</v>
      </c>
      <c r="C2" s="2" t="s">
        <v>30</v>
      </c>
      <c r="D2" s="2" t="s">
        <v>1325</v>
      </c>
    </row>
    <row r="3" spans="1:4">
      <c r="A3" s="3" t="s">
        <v>63</v>
      </c>
    </row>
    <row r="4" spans="1:4">
      <c r="A4" s="4" t="s">
        <v>64</v>
      </c>
      <c r="B4" s="7" t="n">
        <v>0.01</v>
      </c>
    </row>
    <row r="5" spans="1:4">
      <c r="A5" s="4" t="s">
        <v>1326</v>
      </c>
    </row>
    <row r="6" spans="1:4">
      <c r="A6" s="3" t="s">
        <v>63</v>
      </c>
    </row>
    <row r="7" spans="1:4">
      <c r="A7" s="4" t="s">
        <v>1327</v>
      </c>
      <c r="B7" s="5" t="n">
        <v>175000000</v>
      </c>
    </row>
    <row r="8" spans="1:4">
      <c r="A8" s="4" t="s">
        <v>65</v>
      </c>
    </row>
    <row r="9" spans="1:4">
      <c r="A9" s="3" t="s">
        <v>63</v>
      </c>
    </row>
    <row r="10" spans="1:4">
      <c r="A10" s="4" t="s">
        <v>1328</v>
      </c>
      <c r="B10" s="5" t="n">
        <v>6349294</v>
      </c>
      <c r="C10" s="5" t="n">
        <v>4998059</v>
      </c>
    </row>
    <row r="11" spans="1:4">
      <c r="A11" s="4" t="s">
        <v>1327</v>
      </c>
      <c r="B11" s="5" t="n">
        <v>150000000</v>
      </c>
      <c r="C11" s="5" t="n">
        <v>40000000</v>
      </c>
    </row>
    <row r="12" spans="1:4">
      <c r="A12" s="4" t="s">
        <v>64</v>
      </c>
      <c r="B12" s="7" t="n">
        <v>0.01</v>
      </c>
      <c r="C12" s="7" t="n">
        <v>0.01</v>
      </c>
    </row>
    <row r="13" spans="1:4">
      <c r="A13" s="4" t="s">
        <v>68</v>
      </c>
      <c r="B13" s="5" t="n">
        <v>51397562</v>
      </c>
      <c r="C13" s="5" t="n">
        <v>32650755</v>
      </c>
    </row>
    <row r="14" spans="1:4">
      <c r="A14" s="4" t="s">
        <v>1329</v>
      </c>
    </row>
    <row r="15" spans="1:4">
      <c r="A15" s="3" t="s">
        <v>63</v>
      </c>
    </row>
    <row r="16" spans="1:4">
      <c r="A16" s="4" t="s">
        <v>1327</v>
      </c>
      <c r="B16" s="5" t="n">
        <v>25000000</v>
      </c>
    </row>
    <row r="17" spans="1:4">
      <c r="A17" s="4" t="s">
        <v>64</v>
      </c>
      <c r="B17" s="7" t="n">
        <v>0.01</v>
      </c>
    </row>
    <row r="18" spans="1:4">
      <c r="A18" s="4" t="s">
        <v>1330</v>
      </c>
    </row>
    <row r="19" spans="1:4">
      <c r="A19" s="3" t="s">
        <v>63</v>
      </c>
    </row>
    <row r="20" spans="1:4">
      <c r="A20" s="4" t="s">
        <v>1331</v>
      </c>
      <c r="D20" s="6" t="n">
        <v>250</v>
      </c>
    </row>
    <row r="21" spans="1:4">
      <c r="A21" s="4" t="s">
        <v>1332</v>
      </c>
      <c r="B21" s="5" t="n">
        <v>1351235</v>
      </c>
    </row>
    <row r="22" spans="1:4">
      <c r="A22" s="4" t="s">
        <v>64</v>
      </c>
      <c r="B22" s="7" t="n">
        <v>17.2</v>
      </c>
    </row>
    <row r="23" spans="1:4">
      <c r="A23" s="4" t="s">
        <v>1333</v>
      </c>
      <c r="B23" s="8" t="n">
        <v>123.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7"/>
    <col customWidth="1" max="6" min="6" width="21"/>
    <col customWidth="1" max="7" min="7" width="20"/>
  </cols>
  <sheetData>
    <row r="1" spans="1:7">
      <c r="A1" s="1" t="s">
        <v>1334</v>
      </c>
      <c r="B1" s="2" t="s">
        <v>421</v>
      </c>
      <c r="C1" s="2" t="s">
        <v>1335</v>
      </c>
      <c r="D1" s="2" t="s">
        <v>620</v>
      </c>
      <c r="E1" s="2" t="s">
        <v>600</v>
      </c>
      <c r="F1" s="2" t="s">
        <v>641</v>
      </c>
      <c r="G1" s="2" t="s">
        <v>425</v>
      </c>
    </row>
    <row r="2" spans="1:7">
      <c r="A2" s="4" t="s">
        <v>1336</v>
      </c>
    </row>
    <row r="3" spans="1:7">
      <c r="A3" s="3" t="s">
        <v>572</v>
      </c>
    </row>
    <row r="4" spans="1:7">
      <c r="A4" s="4" t="s">
        <v>1337</v>
      </c>
      <c r="C4" s="4" t="s">
        <v>692</v>
      </c>
    </row>
    <row r="5" spans="1:7">
      <c r="A5" s="4" t="s">
        <v>1338</v>
      </c>
      <c r="D5" s="6" t="n">
        <v>46535</v>
      </c>
      <c r="E5" s="6" t="n">
        <v>500000</v>
      </c>
      <c r="F5" s="6" t="n">
        <v>600000</v>
      </c>
    </row>
    <row r="6" spans="1:7">
      <c r="A6" s="4" t="s">
        <v>1339</v>
      </c>
    </row>
    <row r="7" spans="1:7">
      <c r="A7" s="3" t="s">
        <v>572</v>
      </c>
    </row>
    <row r="8" spans="1:7">
      <c r="A8" s="4" t="s">
        <v>1340</v>
      </c>
      <c r="E8" s="5" t="n">
        <v>200000</v>
      </c>
      <c r="F8" s="5" t="n">
        <v>2700000</v>
      </c>
    </row>
    <row r="9" spans="1:7">
      <c r="A9" s="4" t="s">
        <v>580</v>
      </c>
    </row>
    <row r="10" spans="1:7">
      <c r="A10" s="3" t="s">
        <v>572</v>
      </c>
    </row>
    <row r="11" spans="1:7">
      <c r="A11" s="4" t="s">
        <v>1341</v>
      </c>
      <c r="B11" s="6" t="n">
        <v>175000</v>
      </c>
      <c r="E11" s="5" t="n">
        <v>250000</v>
      </c>
    </row>
    <row r="12" spans="1:7">
      <c r="A12" s="4" t="s">
        <v>1340</v>
      </c>
      <c r="E12" s="5" t="n">
        <v>200000</v>
      </c>
      <c r="F12" s="5" t="n">
        <v>2500000</v>
      </c>
    </row>
    <row r="13" spans="1:7">
      <c r="A13" s="4" t="s">
        <v>1338</v>
      </c>
      <c r="D13" s="5" t="n">
        <v>0</v>
      </c>
      <c r="E13" s="5" t="n">
        <v>0</v>
      </c>
      <c r="F13" s="5" t="n">
        <v>0</v>
      </c>
    </row>
    <row r="14" spans="1:7">
      <c r="A14" s="4" t="s">
        <v>1342</v>
      </c>
      <c r="E14" s="6" t="n">
        <v>700000</v>
      </c>
    </row>
    <row r="15" spans="1:7">
      <c r="A15" s="4" t="s">
        <v>463</v>
      </c>
    </row>
    <row r="16" spans="1:7">
      <c r="A16" s="3" t="s">
        <v>572</v>
      </c>
    </row>
    <row r="17" spans="1:7">
      <c r="A17" s="4" t="s">
        <v>444</v>
      </c>
      <c r="E17" s="5" t="n">
        <v>2</v>
      </c>
      <c r="G17" s="5" t="n">
        <v>2</v>
      </c>
    </row>
    <row r="18" spans="1:7">
      <c r="A18" s="4" t="s">
        <v>1343</v>
      </c>
    </row>
    <row r="19" spans="1:7">
      <c r="A19" s="3" t="s">
        <v>572</v>
      </c>
    </row>
    <row r="20" spans="1:7">
      <c r="A20" s="4" t="s">
        <v>1344</v>
      </c>
      <c r="D20" s="6" t="n">
        <v>700000</v>
      </c>
    </row>
    <row r="21" spans="1:7">
      <c r="A21" s="4" t="s">
        <v>1345</v>
      </c>
    </row>
    <row r="22" spans="1:7">
      <c r="A22" s="3" t="s">
        <v>572</v>
      </c>
    </row>
    <row r="23" spans="1:7">
      <c r="A23" s="4" t="s">
        <v>1344</v>
      </c>
      <c r="E23" s="6" t="n">
        <v>2200000</v>
      </c>
    </row>
    <row r="24" spans="1:7">
      <c r="A24" s="4" t="s">
        <v>1346</v>
      </c>
    </row>
    <row r="25" spans="1:7">
      <c r="A25" s="3" t="s">
        <v>572</v>
      </c>
    </row>
    <row r="26" spans="1:7">
      <c r="A26" s="4" t="s">
        <v>1344</v>
      </c>
      <c r="F26" s="5" t="n">
        <v>1700000</v>
      </c>
    </row>
    <row r="27" spans="1:7">
      <c r="A27" s="4" t="s">
        <v>1347</v>
      </c>
    </row>
    <row r="28" spans="1:7">
      <c r="A28" s="3" t="s">
        <v>572</v>
      </c>
    </row>
    <row r="29" spans="1:7">
      <c r="A29" s="4" t="s">
        <v>1344</v>
      </c>
      <c r="F29" s="6" t="n">
        <v>600000</v>
      </c>
    </row>
    <row r="30" spans="1:7">
      <c r="A30" s="4" t="s">
        <v>468</v>
      </c>
    </row>
    <row r="31" spans="1:7">
      <c r="A31" s="3" t="s">
        <v>572</v>
      </c>
    </row>
    <row r="32" spans="1:7">
      <c r="A32" s="4" t="s">
        <v>636</v>
      </c>
      <c r="E32" s="5" t="n">
        <v>2</v>
      </c>
    </row>
    <row r="33" spans="1:7">
      <c r="A33" s="4" t="s">
        <v>1348</v>
      </c>
    </row>
    <row r="34" spans="1:7">
      <c r="A34" s="3" t="s">
        <v>572</v>
      </c>
    </row>
    <row r="35" spans="1:7">
      <c r="A35" s="4" t="s">
        <v>636</v>
      </c>
      <c r="D35" s="5" t="n">
        <v>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s>
  <sheetData>
    <row r="1" spans="1:5">
      <c r="A1" s="1" t="s">
        <v>1349</v>
      </c>
      <c r="B1" s="2" t="s">
        <v>583</v>
      </c>
      <c r="C1" s="2" t="s">
        <v>1293</v>
      </c>
      <c r="D1" s="2" t="s">
        <v>1294</v>
      </c>
      <c r="E1" s="2" t="s">
        <v>1242</v>
      </c>
    </row>
    <row r="2" spans="1:5">
      <c r="A2" s="3" t="s">
        <v>572</v>
      </c>
    </row>
    <row r="3" spans="1:5">
      <c r="A3" s="4" t="s">
        <v>75</v>
      </c>
      <c r="C3" s="6" t="n">
        <v>-1290000</v>
      </c>
      <c r="D3" s="6" t="n">
        <v>-1786000</v>
      </c>
      <c r="E3" s="6" t="n">
        <v>-1128000</v>
      </c>
    </row>
    <row r="4" spans="1:5">
      <c r="A4" s="4" t="s">
        <v>74</v>
      </c>
      <c r="C4" s="5" t="n">
        <v>-34272000</v>
      </c>
      <c r="D4" s="5" t="n">
        <v>-27601000</v>
      </c>
      <c r="E4" s="5" t="n">
        <v>-22526000</v>
      </c>
    </row>
    <row r="5" spans="1:5">
      <c r="A5" s="4" t="s">
        <v>1350</v>
      </c>
      <c r="C5" s="5" t="n">
        <v>-12475000</v>
      </c>
      <c r="D5" s="5" t="n">
        <v>-10744000</v>
      </c>
      <c r="E5" s="5" t="n">
        <v>-9462000</v>
      </c>
    </row>
    <row r="6" spans="1:5">
      <c r="A6" s="4" t="s">
        <v>1351</v>
      </c>
      <c r="C6" s="6" t="n">
        <v>25547000</v>
      </c>
      <c r="D6" s="6" t="n">
        <v>22385000</v>
      </c>
      <c r="E6" s="5" t="n">
        <v>30207000</v>
      </c>
    </row>
    <row r="7" spans="1:5">
      <c r="A7" s="4" t="s">
        <v>1252</v>
      </c>
    </row>
    <row r="8" spans="1:5">
      <c r="A8" s="3" t="s">
        <v>572</v>
      </c>
    </row>
    <row r="9" spans="1:5">
      <c r="A9" s="4" t="s">
        <v>114</v>
      </c>
      <c r="C9" s="5" t="n">
        <v>1885633</v>
      </c>
      <c r="D9" s="5" t="n">
        <v>1092280</v>
      </c>
    </row>
    <row r="10" spans="1:5">
      <c r="A10" s="4" t="s">
        <v>1352</v>
      </c>
    </row>
    <row r="11" spans="1:5">
      <c r="A11" s="3" t="s">
        <v>572</v>
      </c>
    </row>
    <row r="12" spans="1:5">
      <c r="A12" s="4" t="s">
        <v>1353</v>
      </c>
      <c r="C12" s="6" t="n">
        <v>300</v>
      </c>
    </row>
    <row r="13" spans="1:5">
      <c r="A13" s="4" t="s">
        <v>1354</v>
      </c>
    </row>
    <row r="14" spans="1:5">
      <c r="A14" s="3" t="s">
        <v>572</v>
      </c>
    </row>
    <row r="15" spans="1:5">
      <c r="A15" s="4" t="s">
        <v>1353</v>
      </c>
      <c r="C15" s="5" t="n">
        <v>250</v>
      </c>
    </row>
    <row r="16" spans="1:5">
      <c r="A16" s="4" t="s">
        <v>1355</v>
      </c>
    </row>
    <row r="17" spans="1:5">
      <c r="A17" s="3" t="s">
        <v>572</v>
      </c>
    </row>
    <row r="18" spans="1:5">
      <c r="A18" s="4" t="s">
        <v>1353</v>
      </c>
      <c r="C18" s="5" t="n">
        <v>300</v>
      </c>
    </row>
    <row r="19" spans="1:5">
      <c r="A19" s="4" t="s">
        <v>1356</v>
      </c>
    </row>
    <row r="20" spans="1:5">
      <c r="A20" s="3" t="s">
        <v>572</v>
      </c>
    </row>
    <row r="21" spans="1:5">
      <c r="A21" s="4" t="s">
        <v>1353</v>
      </c>
      <c r="C21" s="5" t="n">
        <v>250</v>
      </c>
    </row>
    <row r="22" spans="1:5">
      <c r="A22" s="4" t="s">
        <v>1357</v>
      </c>
    </row>
    <row r="23" spans="1:5">
      <c r="A23" s="3" t="s">
        <v>572</v>
      </c>
    </row>
    <row r="24" spans="1:5">
      <c r="A24" s="4" t="s">
        <v>1227</v>
      </c>
      <c r="C24" s="5" t="n">
        <v>225181000</v>
      </c>
      <c r="D24" s="6" t="n">
        <v>217141000</v>
      </c>
      <c r="E24" s="5" t="n">
        <v>248974000</v>
      </c>
    </row>
    <row r="25" spans="1:5">
      <c r="A25" s="4" t="s">
        <v>1358</v>
      </c>
    </row>
    <row r="26" spans="1:5">
      <c r="A26" s="3" t="s">
        <v>572</v>
      </c>
    </row>
    <row r="27" spans="1:5">
      <c r="A27" s="4" t="s">
        <v>1227</v>
      </c>
      <c r="C27" s="5" t="n">
        <v>188890000</v>
      </c>
      <c r="D27" s="5" t="n">
        <v>136514000</v>
      </c>
      <c r="E27" s="5" t="n">
        <v>156503000</v>
      </c>
    </row>
    <row r="28" spans="1:5">
      <c r="A28" s="4" t="s">
        <v>1359</v>
      </c>
    </row>
    <row r="29" spans="1:5">
      <c r="A29" s="3" t="s">
        <v>572</v>
      </c>
    </row>
    <row r="30" spans="1:5">
      <c r="A30" s="4" t="s">
        <v>1227</v>
      </c>
      <c r="C30" s="5" t="n">
        <v>82782000</v>
      </c>
      <c r="D30" s="5" t="n">
        <v>78510000</v>
      </c>
      <c r="E30" s="5" t="n">
        <v>73683000</v>
      </c>
    </row>
    <row r="31" spans="1:5">
      <c r="A31" s="4" t="s">
        <v>1360</v>
      </c>
    </row>
    <row r="32" spans="1:5">
      <c r="A32" s="3" t="s">
        <v>572</v>
      </c>
    </row>
    <row r="33" spans="1:5">
      <c r="A33" s="4" t="s">
        <v>1227</v>
      </c>
      <c r="C33" s="5" t="n">
        <v>46823000</v>
      </c>
      <c r="D33" s="5" t="n">
        <v>13895000</v>
      </c>
      <c r="E33" s="5" t="n">
        <v>0</v>
      </c>
    </row>
    <row r="34" spans="1:5">
      <c r="A34" s="4" t="s">
        <v>1361</v>
      </c>
    </row>
    <row r="35" spans="1:5">
      <c r="A35" s="3" t="s">
        <v>572</v>
      </c>
    </row>
    <row r="36" spans="1:5">
      <c r="A36" s="4" t="s">
        <v>1227</v>
      </c>
      <c r="C36" s="5" t="n">
        <v>0</v>
      </c>
      <c r="D36" s="5" t="n">
        <v>1515000</v>
      </c>
      <c r="E36" s="5" t="n">
        <v>5843000</v>
      </c>
    </row>
    <row r="37" spans="1:5">
      <c r="A37" s="4" t="s">
        <v>1362</v>
      </c>
    </row>
    <row r="38" spans="1:5">
      <c r="A38" s="3" t="s">
        <v>572</v>
      </c>
    </row>
    <row r="39" spans="1:5">
      <c r="A39" s="4" t="s">
        <v>1227</v>
      </c>
      <c r="C39" s="6" t="n">
        <v>0</v>
      </c>
      <c r="D39" s="5" t="n">
        <v>1170000</v>
      </c>
      <c r="E39" s="5" t="n">
        <v>0</v>
      </c>
    </row>
    <row r="40" spans="1:5">
      <c r="A40" s="4" t="s">
        <v>595</v>
      </c>
    </row>
    <row r="41" spans="1:5">
      <c r="A41" s="3" t="s">
        <v>572</v>
      </c>
    </row>
    <row r="42" spans="1:5">
      <c r="A42" s="4" t="s">
        <v>1363</v>
      </c>
      <c r="C42" s="4" t="s">
        <v>1364</v>
      </c>
    </row>
    <row r="43" spans="1:5">
      <c r="A43" s="4" t="s">
        <v>596</v>
      </c>
      <c r="B43" s="4" t="s">
        <v>597</v>
      </c>
    </row>
    <row r="44" spans="1:5">
      <c r="A44" s="4" t="s">
        <v>1365</v>
      </c>
      <c r="C44" s="4" t="s">
        <v>1366</v>
      </c>
    </row>
    <row r="45" spans="1:5">
      <c r="A45" s="4" t="s">
        <v>1367</v>
      </c>
    </row>
    <row r="46" spans="1:5">
      <c r="A46" s="3" t="s">
        <v>572</v>
      </c>
    </row>
    <row r="47" spans="1:5">
      <c r="A47" s="4" t="s">
        <v>1368</v>
      </c>
      <c r="C47" s="6" t="n">
        <v>325</v>
      </c>
    </row>
    <row r="48" spans="1:5">
      <c r="A48" s="4" t="s">
        <v>1369</v>
      </c>
    </row>
    <row r="49" spans="1:5">
      <c r="A49" s="3" t="s">
        <v>572</v>
      </c>
    </row>
    <row r="50" spans="1:5">
      <c r="A50" s="4" t="s">
        <v>1368</v>
      </c>
      <c r="C50" s="5" t="n">
        <v>250</v>
      </c>
    </row>
    <row r="51" spans="1:5">
      <c r="A51" s="4" t="s">
        <v>1370</v>
      </c>
    </row>
    <row r="52" spans="1:5">
      <c r="A52" s="3" t="s">
        <v>572</v>
      </c>
    </row>
    <row r="53" spans="1:5">
      <c r="A53" s="4" t="s">
        <v>1368</v>
      </c>
      <c r="C53" s="5" t="n">
        <v>325</v>
      </c>
    </row>
    <row r="54" spans="1:5">
      <c r="A54" s="4" t="s">
        <v>1371</v>
      </c>
    </row>
    <row r="55" spans="1:5">
      <c r="A55" s="3" t="s">
        <v>572</v>
      </c>
    </row>
    <row r="56" spans="1:5">
      <c r="A56" s="4" t="s">
        <v>1368</v>
      </c>
      <c r="C56" s="5" t="n">
        <v>300</v>
      </c>
    </row>
    <row r="57" spans="1:5">
      <c r="A57" s="4" t="s">
        <v>1372</v>
      </c>
    </row>
    <row r="58" spans="1:5">
      <c r="A58" s="3" t="s">
        <v>572</v>
      </c>
    </row>
    <row r="59" spans="1:5">
      <c r="A59" s="4" t="s">
        <v>1368</v>
      </c>
      <c r="C59" s="5" t="n">
        <v>300</v>
      </c>
    </row>
    <row r="60" spans="1:5">
      <c r="A60" s="4" t="s">
        <v>733</v>
      </c>
    </row>
    <row r="61" spans="1:5">
      <c r="A61" s="3" t="s">
        <v>572</v>
      </c>
    </row>
    <row r="62" spans="1:5">
      <c r="A62" s="4" t="s">
        <v>1373</v>
      </c>
      <c r="C62" s="5" t="n">
        <v>30100000</v>
      </c>
      <c r="D62" s="5" t="n">
        <v>22900000</v>
      </c>
      <c r="E62" s="5" t="n">
        <v>19500000</v>
      </c>
    </row>
    <row r="63" spans="1:5">
      <c r="A63" s="4" t="s">
        <v>1338</v>
      </c>
      <c r="C63" s="5" t="n">
        <v>0</v>
      </c>
      <c r="D63" s="5" t="n">
        <v>0</v>
      </c>
      <c r="E63" s="5" t="n">
        <v>0</v>
      </c>
    </row>
    <row r="64" spans="1:5">
      <c r="A64" s="4" t="s">
        <v>736</v>
      </c>
    </row>
    <row r="65" spans="1:5">
      <c r="A65" s="3" t="s">
        <v>572</v>
      </c>
    </row>
    <row r="66" spans="1:5">
      <c r="A66" s="4" t="s">
        <v>1374</v>
      </c>
      <c r="C66" s="5" t="n">
        <v>2600000</v>
      </c>
      <c r="D66" s="5" t="n">
        <v>4300000</v>
      </c>
      <c r="E66" s="5" t="n">
        <v>3000000</v>
      </c>
    </row>
    <row r="67" spans="1:5">
      <c r="A67" s="4" t="s">
        <v>735</v>
      </c>
    </row>
    <row r="68" spans="1:5">
      <c r="A68" s="3" t="s">
        <v>572</v>
      </c>
    </row>
    <row r="69" spans="1:5">
      <c r="A69" s="4" t="s">
        <v>75</v>
      </c>
      <c r="C69" s="5" t="n">
        <v>-25747</v>
      </c>
      <c r="D69" s="5" t="n">
        <v>0</v>
      </c>
      <c r="E69" s="5" t="n">
        <v>0</v>
      </c>
    </row>
    <row r="70" spans="1:5">
      <c r="A70" s="4" t="s">
        <v>74</v>
      </c>
      <c r="C70" s="5" t="n">
        <v>-1600000</v>
      </c>
      <c r="D70" s="5" t="n">
        <v>-400000</v>
      </c>
    </row>
    <row r="71" spans="1:5">
      <c r="A71" s="4" t="s">
        <v>734</v>
      </c>
    </row>
    <row r="72" spans="1:5">
      <c r="A72" s="3" t="s">
        <v>572</v>
      </c>
    </row>
    <row r="73" spans="1:5">
      <c r="A73" s="4" t="s">
        <v>1375</v>
      </c>
      <c r="C73" s="5" t="n">
        <v>11100000</v>
      </c>
      <c r="D73" s="5" t="n">
        <v>9000000</v>
      </c>
      <c r="E73" s="5" t="n">
        <v>7300000</v>
      </c>
    </row>
    <row r="74" spans="1:5">
      <c r="A74" s="4" t="s">
        <v>1338</v>
      </c>
      <c r="C74" s="5" t="n">
        <v>46535</v>
      </c>
      <c r="D74" s="5" t="n">
        <v>500000</v>
      </c>
      <c r="E74" s="5" t="n">
        <v>600000</v>
      </c>
    </row>
    <row r="75" spans="1:5">
      <c r="A75" s="4" t="s">
        <v>1271</v>
      </c>
    </row>
    <row r="76" spans="1:5">
      <c r="A76" s="3" t="s">
        <v>572</v>
      </c>
    </row>
    <row r="77" spans="1:5">
      <c r="A77" s="4" t="s">
        <v>1351</v>
      </c>
      <c r="C77" s="6" t="n">
        <v>1300000</v>
      </c>
      <c r="D77" s="6" t="n">
        <v>1200000</v>
      </c>
      <c r="E77" s="6" t="n">
        <v>1600000</v>
      </c>
    </row>
    <row r="78" spans="1:5">
      <c r="A78" s="4" t="s">
        <v>114</v>
      </c>
      <c r="C78" s="5" t="n">
        <v>114400</v>
      </c>
      <c r="D78" s="5" t="n">
        <v>114400</v>
      </c>
      <c r="E78" s="5" t="n">
        <v>795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6</v>
      </c>
      <c r="B1" s="2" t="s">
        <v>583</v>
      </c>
      <c r="C1" s="2" t="s">
        <v>29</v>
      </c>
      <c r="D1" s="2" t="s">
        <v>30</v>
      </c>
    </row>
    <row r="2" spans="1:4">
      <c r="A2" s="4" t="s">
        <v>588</v>
      </c>
    </row>
    <row r="3" spans="1:4">
      <c r="A3" s="3" t="s">
        <v>572</v>
      </c>
    </row>
    <row r="4" spans="1:4">
      <c r="A4" s="4" t="s">
        <v>1377</v>
      </c>
      <c r="C4" s="6" t="n">
        <v>68689</v>
      </c>
      <c r="D4" s="6" t="n">
        <v>44880</v>
      </c>
    </row>
    <row r="5" spans="1:4">
      <c r="A5" s="4" t="s">
        <v>1378</v>
      </c>
    </row>
    <row r="6" spans="1:4">
      <c r="A6" s="3" t="s">
        <v>572</v>
      </c>
    </row>
    <row r="7" spans="1:4">
      <c r="A7" s="4" t="s">
        <v>1377</v>
      </c>
      <c r="C7" s="5" t="n">
        <v>66178</v>
      </c>
      <c r="D7" s="5" t="n">
        <v>44880</v>
      </c>
    </row>
    <row r="8" spans="1:4">
      <c r="A8" s="4" t="s">
        <v>1379</v>
      </c>
      <c r="C8" s="5" t="n">
        <v>42973</v>
      </c>
      <c r="D8" s="5" t="n">
        <v>41401</v>
      </c>
    </row>
    <row r="9" spans="1:4">
      <c r="A9" s="4" t="s">
        <v>555</v>
      </c>
      <c r="C9" s="5" t="n">
        <v>66</v>
      </c>
      <c r="D9" s="5" t="n">
        <v>462</v>
      </c>
    </row>
    <row r="10" spans="1:4">
      <c r="A10" s="4" t="s">
        <v>1380</v>
      </c>
      <c r="C10" s="5" t="n">
        <v>22900</v>
      </c>
      <c r="D10" s="5" t="n">
        <v>25700</v>
      </c>
    </row>
    <row r="11" spans="1:4">
      <c r="A11" s="4" t="s">
        <v>580</v>
      </c>
    </row>
    <row r="12" spans="1:4">
      <c r="A12" s="3" t="s">
        <v>572</v>
      </c>
    </row>
    <row r="13" spans="1:4">
      <c r="A13" s="4" t="s">
        <v>1377</v>
      </c>
      <c r="C13" s="5" t="n">
        <v>2461</v>
      </c>
      <c r="D13" s="5" t="n">
        <v>6391</v>
      </c>
    </row>
    <row r="14" spans="1:4">
      <c r="A14" s="4" t="s">
        <v>555</v>
      </c>
      <c r="C14" s="5" t="n">
        <v>832</v>
      </c>
      <c r="D14" s="5" t="n">
        <v>766</v>
      </c>
    </row>
    <row r="15" spans="1:4">
      <c r="A15" s="4" t="s">
        <v>1339</v>
      </c>
    </row>
    <row r="16" spans="1:4">
      <c r="A16" s="3" t="s">
        <v>572</v>
      </c>
    </row>
    <row r="17" spans="1:4">
      <c r="A17" s="4" t="s">
        <v>1377</v>
      </c>
      <c r="C17" s="5" t="n">
        <v>2511</v>
      </c>
      <c r="D17" s="5" t="n">
        <v>0</v>
      </c>
    </row>
    <row r="18" spans="1:4">
      <c r="A18" s="4" t="s">
        <v>555</v>
      </c>
      <c r="C18" s="5" t="n">
        <v>389</v>
      </c>
      <c r="D18" s="5" t="n">
        <v>191</v>
      </c>
    </row>
    <row r="19" spans="1:4">
      <c r="A19" s="4" t="s">
        <v>596</v>
      </c>
      <c r="B19" s="4" t="s">
        <v>597</v>
      </c>
    </row>
    <row r="20" spans="1:4">
      <c r="A20" s="4" t="s">
        <v>1381</v>
      </c>
    </row>
    <row r="21" spans="1:4">
      <c r="A21" s="3" t="s">
        <v>572</v>
      </c>
    </row>
    <row r="22" spans="1:4">
      <c r="A22" s="4" t="s">
        <v>555</v>
      </c>
      <c r="C22" s="5" t="n">
        <v>459</v>
      </c>
      <c r="D22" s="5" t="n">
        <v>95</v>
      </c>
    </row>
    <row r="23" spans="1:4">
      <c r="A23" s="4" t="s">
        <v>1336</v>
      </c>
    </row>
    <row r="24" spans="1:4">
      <c r="A24" s="3" t="s">
        <v>572</v>
      </c>
    </row>
    <row r="25" spans="1:4">
      <c r="A25" s="4" t="s">
        <v>555</v>
      </c>
      <c r="C25" s="5" t="n">
        <v>409</v>
      </c>
      <c r="D25" s="5" t="n">
        <v>190</v>
      </c>
    </row>
    <row r="26" spans="1:4">
      <c r="A26" s="4" t="s">
        <v>1382</v>
      </c>
    </row>
    <row r="27" spans="1:4">
      <c r="A27" s="3" t="s">
        <v>572</v>
      </c>
    </row>
    <row r="28" spans="1:4">
      <c r="A28" s="4" t="s">
        <v>1377</v>
      </c>
      <c r="C28" s="5" t="n">
        <v>0</v>
      </c>
      <c r="D28" s="5" t="n">
        <v>2428</v>
      </c>
    </row>
    <row r="29" spans="1:4">
      <c r="A29" s="4" t="s">
        <v>555</v>
      </c>
      <c r="C29" s="6" t="n">
        <v>0</v>
      </c>
      <c r="D29" s="5" t="n">
        <v>2190</v>
      </c>
    </row>
    <row r="30" spans="1:4">
      <c r="A30" s="4" t="s">
        <v>708</v>
      </c>
    </row>
    <row r="31" spans="1:4">
      <c r="A31" s="3" t="s">
        <v>572</v>
      </c>
    </row>
    <row r="32" spans="1:4">
      <c r="A32" s="4" t="s">
        <v>709</v>
      </c>
      <c r="C32" s="4" t="s">
        <v>710</v>
      </c>
    </row>
    <row r="33" spans="1:4">
      <c r="A33" s="4" t="s">
        <v>1383</v>
      </c>
    </row>
    <row r="34" spans="1:4">
      <c r="A34" s="3" t="s">
        <v>572</v>
      </c>
    </row>
    <row r="35" spans="1:4">
      <c r="A35" s="4" t="s">
        <v>1377</v>
      </c>
      <c r="C35" s="6" t="n">
        <v>4559</v>
      </c>
      <c r="D35" s="5" t="n">
        <v>6037</v>
      </c>
    </row>
    <row r="36" spans="1:4">
      <c r="A36" s="4" t="s">
        <v>1379</v>
      </c>
      <c r="C36" s="6" t="n">
        <v>4923</v>
      </c>
      <c r="D36" s="6" t="n">
        <v>6751</v>
      </c>
    </row>
    <row r="37" spans="1:4">
      <c r="A37" s="4" t="s">
        <v>709</v>
      </c>
      <c r="C37" s="4" t="s">
        <v>7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84</v>
      </c>
      <c r="B1" s="2" t="s">
        <v>1</v>
      </c>
    </row>
    <row r="2" spans="1:4">
      <c r="B2" s="2" t="s">
        <v>1385</v>
      </c>
      <c r="C2" s="2" t="s">
        <v>423</v>
      </c>
      <c r="D2" s="2" t="s">
        <v>641</v>
      </c>
    </row>
    <row r="3" spans="1:4">
      <c r="A3" s="3" t="s">
        <v>261</v>
      </c>
    </row>
    <row r="4" spans="1:4">
      <c r="A4" s="4" t="s">
        <v>1386</v>
      </c>
      <c r="B4" s="6" t="n">
        <v>5436</v>
      </c>
      <c r="C4" s="6" t="n">
        <v>6614</v>
      </c>
      <c r="D4" s="6" t="n">
        <v>8786</v>
      </c>
    </row>
    <row r="5" spans="1:4">
      <c r="A5" s="4" t="s">
        <v>1387</v>
      </c>
      <c r="B5" s="5" t="n">
        <v>20316</v>
      </c>
      <c r="C5" s="5" t="n">
        <v>19113</v>
      </c>
      <c r="D5" s="5" t="n">
        <v>25575</v>
      </c>
    </row>
    <row r="6" spans="1:4">
      <c r="A6" s="4" t="s">
        <v>1388</v>
      </c>
      <c r="B6" s="6" t="n">
        <v>25752</v>
      </c>
      <c r="C6" s="6" t="n">
        <v>25727</v>
      </c>
      <c r="D6" s="6" t="n">
        <v>34361</v>
      </c>
    </row>
    <row r="7" spans="1:4">
      <c r="A7" s="4" t="s">
        <v>1389</v>
      </c>
      <c r="B7" s="5" t="n">
        <v>1</v>
      </c>
    </row>
    <row r="8" spans="1:4">
      <c r="A8" s="4" t="s">
        <v>1390</v>
      </c>
      <c r="B8" s="4" t="s">
        <v>139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1392</v>
      </c>
      <c r="B1" s="2" t="s">
        <v>1</v>
      </c>
    </row>
    <row r="2" spans="1:4">
      <c r="B2" s="2" t="s">
        <v>620</v>
      </c>
      <c r="C2" s="2" t="s">
        <v>600</v>
      </c>
      <c r="D2" s="2" t="s">
        <v>1393</v>
      </c>
    </row>
    <row r="3" spans="1:4">
      <c r="A3" s="3" t="s">
        <v>263</v>
      </c>
    </row>
    <row r="4" spans="1:4">
      <c r="A4" s="4" t="s">
        <v>1394</v>
      </c>
      <c r="B4" s="5" t="n">
        <v>5</v>
      </c>
      <c r="C4" s="5" t="n">
        <v>5</v>
      </c>
      <c r="D4" s="5" t="n">
        <v>6</v>
      </c>
    </row>
    <row r="5" spans="1:4">
      <c r="A5" s="4" t="s">
        <v>1227</v>
      </c>
      <c r="B5" s="6" t="n">
        <v>543784</v>
      </c>
      <c r="C5" s="6" t="n">
        <v>458730</v>
      </c>
      <c r="D5" s="6" t="n">
        <v>485003</v>
      </c>
    </row>
    <row r="6" spans="1:4">
      <c r="A6" s="4" t="s">
        <v>1395</v>
      </c>
      <c r="B6" s="5" t="n">
        <v>34015</v>
      </c>
      <c r="C6" s="5" t="n">
        <v>37411</v>
      </c>
      <c r="D6" s="5" t="n">
        <v>36694</v>
      </c>
    </row>
    <row r="7" spans="1:4">
      <c r="A7" s="4" t="s">
        <v>1396</v>
      </c>
      <c r="B7" s="5" t="n">
        <v>7248</v>
      </c>
      <c r="C7" s="5" t="n">
        <v>16591</v>
      </c>
      <c r="D7" s="5" t="n">
        <v>0</v>
      </c>
    </row>
    <row r="8" spans="1:4">
      <c r="A8" s="4" t="s">
        <v>1397</v>
      </c>
      <c r="B8" s="5" t="n">
        <v>0</v>
      </c>
      <c r="C8" s="5" t="n">
        <v>0</v>
      </c>
      <c r="D8" s="5" t="n">
        <v>1050</v>
      </c>
    </row>
    <row r="9" spans="1:4">
      <c r="A9" s="4" t="s">
        <v>71</v>
      </c>
      <c r="B9" s="6" t="n">
        <v>585047</v>
      </c>
      <c r="C9" s="6" t="n">
        <v>512732</v>
      </c>
      <c r="D9" s="6" t="n">
        <v>52274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98</v>
      </c>
      <c r="B1" s="2" t="s">
        <v>208</v>
      </c>
    </row>
    <row r="2" spans="1:4">
      <c r="B2" s="2" t="s">
        <v>756</v>
      </c>
      <c r="C2" s="2" t="s">
        <v>29</v>
      </c>
      <c r="D2" s="2" t="s">
        <v>1399</v>
      </c>
    </row>
    <row r="3" spans="1:4">
      <c r="A3" s="4" t="s">
        <v>642</v>
      </c>
    </row>
    <row r="4" spans="1:4">
      <c r="A4" s="3" t="s">
        <v>1400</v>
      </c>
    </row>
    <row r="5" spans="1:4">
      <c r="A5" s="4" t="s">
        <v>645</v>
      </c>
      <c r="B5" s="6" t="n">
        <v>29000000</v>
      </c>
    </row>
    <row r="6" spans="1:4">
      <c r="A6" s="4" t="s">
        <v>649</v>
      </c>
      <c r="B6" s="6" t="n">
        <v>4350000</v>
      </c>
      <c r="C6" s="6" t="n">
        <v>4350000</v>
      </c>
    </row>
    <row r="7" spans="1:4">
      <c r="A7" s="4" t="s">
        <v>1401</v>
      </c>
    </row>
    <row r="8" spans="1:4">
      <c r="A8" s="3" t="s">
        <v>1400</v>
      </c>
    </row>
    <row r="9" spans="1:4">
      <c r="A9" s="4" t="s">
        <v>1207</v>
      </c>
      <c r="C9" s="5" t="n">
        <v>7500</v>
      </c>
    </row>
    <row r="10" spans="1:4">
      <c r="A10" s="4" t="s">
        <v>1402</v>
      </c>
    </row>
    <row r="11" spans="1:4">
      <c r="A11" s="3" t="s">
        <v>1400</v>
      </c>
    </row>
    <row r="12" spans="1:4">
      <c r="A12" s="4" t="s">
        <v>1207</v>
      </c>
      <c r="C12" s="5" t="n">
        <v>7500</v>
      </c>
    </row>
    <row r="13" spans="1:4">
      <c r="A13" s="4" t="s">
        <v>1403</v>
      </c>
    </row>
    <row r="14" spans="1:4">
      <c r="A14" s="3" t="s">
        <v>1400</v>
      </c>
    </row>
    <row r="15" spans="1:4">
      <c r="A15" s="4" t="s">
        <v>1207</v>
      </c>
      <c r="C15" s="5" t="n">
        <v>7500</v>
      </c>
    </row>
    <row r="16" spans="1:4">
      <c r="A16" s="4" t="s">
        <v>1404</v>
      </c>
    </row>
    <row r="17" spans="1:4">
      <c r="A17" s="3" t="s">
        <v>1400</v>
      </c>
    </row>
    <row r="18" spans="1:4">
      <c r="A18" s="4" t="s">
        <v>1207</v>
      </c>
      <c r="C18" s="5" t="n">
        <v>6000</v>
      </c>
    </row>
    <row r="19" spans="1:4">
      <c r="A19" s="4" t="s">
        <v>1405</v>
      </c>
    </row>
    <row r="20" spans="1:4">
      <c r="A20" s="3" t="s">
        <v>1400</v>
      </c>
    </row>
    <row r="21" spans="1:4">
      <c r="A21" s="4" t="s">
        <v>1207</v>
      </c>
      <c r="C21" s="5" t="n">
        <v>6000</v>
      </c>
    </row>
    <row r="22" spans="1:4">
      <c r="A22" s="4" t="s">
        <v>1406</v>
      </c>
    </row>
    <row r="23" spans="1:4">
      <c r="A23" s="3" t="s">
        <v>1400</v>
      </c>
    </row>
    <row r="24" spans="1:4">
      <c r="A24" s="4" t="s">
        <v>1207</v>
      </c>
      <c r="C24" s="5" t="n">
        <v>6000</v>
      </c>
    </row>
    <row r="25" spans="1:4">
      <c r="A25" s="4" t="s">
        <v>1407</v>
      </c>
    </row>
    <row r="26" spans="1:4">
      <c r="A26" s="3" t="s">
        <v>1400</v>
      </c>
    </row>
    <row r="27" spans="1:4">
      <c r="A27" s="4" t="s">
        <v>1207</v>
      </c>
      <c r="C27" s="5" t="n">
        <v>6000</v>
      </c>
    </row>
    <row r="28" spans="1:4">
      <c r="A28" s="4" t="s">
        <v>1408</v>
      </c>
    </row>
    <row r="29" spans="1:4">
      <c r="A29" s="3" t="s">
        <v>1400</v>
      </c>
    </row>
    <row r="30" spans="1:4">
      <c r="A30" s="4" t="s">
        <v>1409</v>
      </c>
      <c r="C30" s="5" t="n">
        <v>11250</v>
      </c>
    </row>
    <row r="31" spans="1:4">
      <c r="A31" s="4" t="s">
        <v>1410</v>
      </c>
    </row>
    <row r="32" spans="1:4">
      <c r="A32" s="3" t="s">
        <v>1400</v>
      </c>
    </row>
    <row r="33" spans="1:4">
      <c r="A33" s="4" t="s">
        <v>1409</v>
      </c>
      <c r="C33" s="5" t="n">
        <v>11250</v>
      </c>
    </row>
    <row r="34" spans="1:4">
      <c r="A34" s="4" t="s">
        <v>1411</v>
      </c>
    </row>
    <row r="35" spans="1:4">
      <c r="A35" s="3" t="s">
        <v>1400</v>
      </c>
    </row>
    <row r="36" spans="1:4">
      <c r="A36" s="4" t="s">
        <v>1207</v>
      </c>
      <c r="C36" s="5" t="n">
        <v>14000</v>
      </c>
    </row>
    <row r="37" spans="1:4">
      <c r="A37" s="4" t="s">
        <v>1412</v>
      </c>
    </row>
    <row r="38" spans="1:4">
      <c r="A38" s="3" t="s">
        <v>1400</v>
      </c>
    </row>
    <row r="39" spans="1:4">
      <c r="A39" s="4" t="s">
        <v>1207</v>
      </c>
      <c r="C39" s="5" t="n">
        <v>8800</v>
      </c>
    </row>
    <row r="40" spans="1:4">
      <c r="A40" s="4" t="s">
        <v>1413</v>
      </c>
    </row>
    <row r="41" spans="1:4">
      <c r="A41" s="3" t="s">
        <v>1400</v>
      </c>
    </row>
    <row r="42" spans="1:4">
      <c r="A42" s="4" t="s">
        <v>1207</v>
      </c>
      <c r="C42" s="5" t="n">
        <v>8800</v>
      </c>
    </row>
    <row r="43" spans="1:4">
      <c r="A43" s="4" t="s">
        <v>1414</v>
      </c>
    </row>
    <row r="44" spans="1:4">
      <c r="A44" s="3" t="s">
        <v>1400</v>
      </c>
    </row>
    <row r="45" spans="1:4">
      <c r="A45" s="4" t="s">
        <v>1207</v>
      </c>
      <c r="C45" s="5" t="n">
        <v>8800</v>
      </c>
    </row>
    <row r="46" spans="1:4">
      <c r="A46" s="4" t="s">
        <v>1415</v>
      </c>
    </row>
    <row r="47" spans="1:4">
      <c r="A47" s="3" t="s">
        <v>1400</v>
      </c>
    </row>
    <row r="48" spans="1:4">
      <c r="A48" s="4" t="s">
        <v>1409</v>
      </c>
      <c r="C48" s="5" t="n">
        <v>17034</v>
      </c>
    </row>
    <row r="49" spans="1:4">
      <c r="A49" s="4" t="s">
        <v>1416</v>
      </c>
    </row>
    <row r="50" spans="1:4">
      <c r="A50" s="3" t="s">
        <v>1400</v>
      </c>
    </row>
    <row r="51" spans="1:4">
      <c r="A51" s="4" t="s">
        <v>1409</v>
      </c>
      <c r="C51" s="5" t="n">
        <v>13250</v>
      </c>
    </row>
    <row r="52" spans="1:4">
      <c r="A52" s="4" t="s">
        <v>1417</v>
      </c>
    </row>
    <row r="53" spans="1:4">
      <c r="A53" s="3" t="s">
        <v>1400</v>
      </c>
    </row>
    <row r="54" spans="1:4">
      <c r="A54" s="4" t="s">
        <v>1409</v>
      </c>
      <c r="C54" s="5" t="n">
        <v>15250</v>
      </c>
    </row>
    <row r="55" spans="1:4">
      <c r="A55" s="4" t="s">
        <v>1418</v>
      </c>
    </row>
    <row r="56" spans="1:4">
      <c r="A56" s="3" t="s">
        <v>1400</v>
      </c>
    </row>
    <row r="57" spans="1:4">
      <c r="A57" s="4" t="s">
        <v>1409</v>
      </c>
      <c r="C57" s="5" t="n">
        <v>15250</v>
      </c>
    </row>
    <row r="58" spans="1:4">
      <c r="A58" s="4" t="s">
        <v>1419</v>
      </c>
    </row>
    <row r="59" spans="1:4">
      <c r="A59" s="3" t="s">
        <v>1400</v>
      </c>
    </row>
    <row r="60" spans="1:4">
      <c r="A60" s="4" t="s">
        <v>1409</v>
      </c>
      <c r="C60" s="5" t="n">
        <v>13500</v>
      </c>
    </row>
    <row r="61" spans="1:4">
      <c r="A61" s="4" t="s">
        <v>1420</v>
      </c>
    </row>
    <row r="62" spans="1:4">
      <c r="A62" s="3" t="s">
        <v>1400</v>
      </c>
    </row>
    <row r="63" spans="1:4">
      <c r="A63" s="4" t="s">
        <v>1409</v>
      </c>
      <c r="C63" s="5" t="n">
        <v>13950</v>
      </c>
    </row>
    <row r="64" spans="1:4">
      <c r="A64" s="4" t="s">
        <v>1421</v>
      </c>
    </row>
    <row r="65" spans="1:4">
      <c r="A65" s="3" t="s">
        <v>1400</v>
      </c>
    </row>
    <row r="66" spans="1:4">
      <c r="A66" s="4" t="s">
        <v>1422</v>
      </c>
      <c r="B66" s="4" t="s">
        <v>647</v>
      </c>
    </row>
    <row r="67" spans="1:4">
      <c r="A67" s="4" t="s">
        <v>1423</v>
      </c>
      <c r="B67" s="6" t="n">
        <v>8800</v>
      </c>
    </row>
    <row r="68" spans="1:4">
      <c r="A68" s="4" t="s">
        <v>645</v>
      </c>
      <c r="B68" s="5" t="n">
        <v>29000000</v>
      </c>
    </row>
    <row r="69" spans="1:4">
      <c r="A69" s="4" t="s">
        <v>649</v>
      </c>
      <c r="B69" s="6" t="n">
        <v>4350000</v>
      </c>
    </row>
    <row r="70" spans="1:4">
      <c r="A70" s="4" t="s">
        <v>1424</v>
      </c>
    </row>
    <row r="71" spans="1:4">
      <c r="A71" s="3" t="s">
        <v>1400</v>
      </c>
    </row>
    <row r="72" spans="1:4">
      <c r="A72" s="4" t="s">
        <v>1409</v>
      </c>
      <c r="C72" s="5" t="n">
        <v>14300</v>
      </c>
    </row>
    <row r="73" spans="1:4">
      <c r="A73" s="4" t="s">
        <v>1425</v>
      </c>
    </row>
    <row r="74" spans="1:4">
      <c r="A74" s="3" t="s">
        <v>1400</v>
      </c>
    </row>
    <row r="75" spans="1:4">
      <c r="A75" s="4" t="s">
        <v>1207</v>
      </c>
      <c r="D75" s="6" t="n">
        <v>21050</v>
      </c>
    </row>
    <row r="76" spans="1:4">
      <c r="A76" s="4" t="s">
        <v>1409</v>
      </c>
      <c r="C76" s="6" t="n">
        <v>148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9</v>
      </c>
    </row>
    <row r="3" spans="1:2">
      <c r="A3" s="3" t="s">
        <v>232</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9</v>
      </c>
      <c r="C1" s="2" t="s">
        <v>30</v>
      </c>
    </row>
    <row r="2" spans="1:3">
      <c r="A2" s="3" t="s">
        <v>1427</v>
      </c>
    </row>
    <row r="3" spans="1:3">
      <c r="A3" s="4" t="s">
        <v>1428</v>
      </c>
      <c r="B3" s="6" t="n">
        <v>65439</v>
      </c>
      <c r="C3" s="6" t="n">
        <v>117635</v>
      </c>
    </row>
    <row r="4" spans="1:3">
      <c r="A4" s="4" t="s">
        <v>1429</v>
      </c>
    </row>
    <row r="5" spans="1:3">
      <c r="A5" s="3" t="s">
        <v>1427</v>
      </c>
    </row>
    <row r="6" spans="1:3">
      <c r="A6" s="4" t="s">
        <v>1428</v>
      </c>
      <c r="B6" s="5" t="n">
        <v>14241</v>
      </c>
      <c r="C6" s="5" t="n">
        <v>52532</v>
      </c>
    </row>
    <row r="7" spans="1:3">
      <c r="A7" s="4" t="s">
        <v>662</v>
      </c>
    </row>
    <row r="8" spans="1:3">
      <c r="A8" s="3" t="s">
        <v>1427</v>
      </c>
    </row>
    <row r="9" spans="1:3">
      <c r="A9" s="4" t="s">
        <v>1428</v>
      </c>
      <c r="B9" s="5" t="n">
        <v>38570</v>
      </c>
      <c r="C9" s="5" t="n">
        <v>42839</v>
      </c>
    </row>
    <row r="10" spans="1:3">
      <c r="A10" s="4" t="s">
        <v>663</v>
      </c>
    </row>
    <row r="11" spans="1:3">
      <c r="A11" s="3" t="s">
        <v>1427</v>
      </c>
    </row>
    <row r="12" spans="1:3">
      <c r="A12" s="4" t="s">
        <v>1428</v>
      </c>
      <c r="B12" s="6" t="n">
        <v>12628</v>
      </c>
      <c r="C12" s="6" t="n">
        <v>2226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30</v>
      </c>
      <c r="B1" s="2" t="s">
        <v>1</v>
      </c>
    </row>
    <row r="2" spans="1:4">
      <c r="B2" s="2" t="s">
        <v>29</v>
      </c>
      <c r="C2" s="2" t="s">
        <v>30</v>
      </c>
      <c r="D2" s="2" t="s">
        <v>70</v>
      </c>
    </row>
    <row r="3" spans="1:4">
      <c r="A3" s="3" t="s">
        <v>266</v>
      </c>
    </row>
    <row r="4" spans="1:4">
      <c r="A4" s="4" t="s">
        <v>1428</v>
      </c>
      <c r="B4" s="6" t="n">
        <v>65439</v>
      </c>
      <c r="C4" s="6" t="n">
        <v>117635</v>
      </c>
    </row>
    <row r="5" spans="1:4">
      <c r="A5" s="4" t="s">
        <v>1431</v>
      </c>
      <c r="B5" s="6" t="n">
        <v>59632</v>
      </c>
      <c r="C5" s="6" t="n">
        <v>75750</v>
      </c>
      <c r="D5" s="6" t="n">
        <v>7886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1432</v>
      </c>
      <c r="B1" s="2" t="s">
        <v>599</v>
      </c>
    </row>
    <row r="2" spans="1:2">
      <c r="A2" s="4" t="s">
        <v>1433</v>
      </c>
    </row>
    <row r="3" spans="1:2">
      <c r="A3" s="3" t="s">
        <v>1434</v>
      </c>
    </row>
    <row r="4" spans="1:2">
      <c r="A4" s="4" t="s">
        <v>1435</v>
      </c>
      <c r="B4" s="6" t="n">
        <v>18000</v>
      </c>
    </row>
    <row r="5" spans="1:2">
      <c r="A5" s="4" t="s">
        <v>1436</v>
      </c>
    </row>
    <row r="6" spans="1:2">
      <c r="A6" s="3" t="s">
        <v>1434</v>
      </c>
    </row>
    <row r="7" spans="1:2">
      <c r="A7" s="4" t="s">
        <v>1435</v>
      </c>
      <c r="B7" s="5" t="n">
        <v>18000</v>
      </c>
    </row>
    <row r="8" spans="1:2">
      <c r="A8" s="4" t="s">
        <v>1437</v>
      </c>
    </row>
    <row r="9" spans="1:2">
      <c r="A9" s="3" t="s">
        <v>1434</v>
      </c>
    </row>
    <row r="10" spans="1:2">
      <c r="A10" s="4" t="s">
        <v>1435</v>
      </c>
      <c r="B10" s="5" t="n">
        <v>20500</v>
      </c>
    </row>
    <row r="11" spans="1:2">
      <c r="A11" s="4" t="s">
        <v>1438</v>
      </c>
    </row>
    <row r="12" spans="1:2">
      <c r="A12" s="3" t="s">
        <v>1434</v>
      </c>
    </row>
    <row r="13" spans="1:2">
      <c r="A13" s="4" t="s">
        <v>1435</v>
      </c>
      <c r="B13" s="5" t="n">
        <v>20500</v>
      </c>
    </row>
    <row r="14" spans="1:2">
      <c r="A14" s="4" t="s">
        <v>1439</v>
      </c>
    </row>
    <row r="15" spans="1:2">
      <c r="A15" s="3" t="s">
        <v>1434</v>
      </c>
    </row>
    <row r="16" spans="1:2">
      <c r="A16" s="4" t="s">
        <v>1435</v>
      </c>
      <c r="B16" s="6" t="n">
        <v>28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9</v>
      </c>
      <c r="C1" s="2" t="s">
        <v>30</v>
      </c>
    </row>
    <row r="2" spans="1:3">
      <c r="A2" s="3" t="s">
        <v>1434</v>
      </c>
    </row>
    <row r="3" spans="1:3">
      <c r="A3" s="4" t="s">
        <v>1441</v>
      </c>
      <c r="B3" s="6" t="n">
        <v>2581</v>
      </c>
      <c r="C3" s="6" t="n">
        <v>38168</v>
      </c>
    </row>
    <row r="4" spans="1:3">
      <c r="A4" s="4" t="s">
        <v>1429</v>
      </c>
    </row>
    <row r="5" spans="1:3">
      <c r="A5" s="3" t="s">
        <v>1434</v>
      </c>
    </row>
    <row r="6" spans="1:3">
      <c r="A6" s="4" t="s">
        <v>1441</v>
      </c>
      <c r="B6" s="5" t="n">
        <v>2581</v>
      </c>
      <c r="C6" s="5" t="n">
        <v>35992</v>
      </c>
    </row>
    <row r="7" spans="1:3">
      <c r="A7" s="4" t="s">
        <v>662</v>
      </c>
    </row>
    <row r="8" spans="1:3">
      <c r="A8" s="3" t="s">
        <v>1434</v>
      </c>
    </row>
    <row r="9" spans="1:3">
      <c r="A9" s="4" t="s">
        <v>1441</v>
      </c>
      <c r="B9" s="5" t="n">
        <v>0</v>
      </c>
      <c r="C9" s="5" t="n">
        <v>2176</v>
      </c>
    </row>
    <row r="10" spans="1:3">
      <c r="A10" s="4" t="s">
        <v>663</v>
      </c>
    </row>
    <row r="11" spans="1:3">
      <c r="A11" s="3" t="s">
        <v>1434</v>
      </c>
    </row>
    <row r="12" spans="1:3">
      <c r="A12" s="4" t="s">
        <v>1441</v>
      </c>
      <c r="B12" s="6" t="n">
        <v>0</v>
      </c>
      <c r="C12"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42</v>
      </c>
      <c r="B1" s="2" t="s">
        <v>1</v>
      </c>
    </row>
    <row r="2" spans="1:4">
      <c r="B2" s="2" t="s">
        <v>29</v>
      </c>
      <c r="C2" s="2" t="s">
        <v>30</v>
      </c>
      <c r="D2" s="2" t="s">
        <v>70</v>
      </c>
    </row>
    <row r="3" spans="1:4">
      <c r="A3" s="3" t="s">
        <v>263</v>
      </c>
    </row>
    <row r="4" spans="1:4">
      <c r="A4" s="4" t="s">
        <v>1443</v>
      </c>
      <c r="B4" s="6" t="n">
        <v>9605</v>
      </c>
      <c r="C4" s="6" t="n">
        <v>9196</v>
      </c>
      <c r="D4" s="6" t="n">
        <v>12330</v>
      </c>
    </row>
    <row r="5" spans="1:4">
      <c r="A5" s="4" t="s">
        <v>1444</v>
      </c>
      <c r="B5" s="5" t="n">
        <v>25547</v>
      </c>
      <c r="C5" s="5" t="n">
        <v>22385</v>
      </c>
      <c r="D5" s="5" t="n">
        <v>30207</v>
      </c>
    </row>
    <row r="6" spans="1:4">
      <c r="A6" s="4" t="s">
        <v>1445</v>
      </c>
      <c r="B6" s="6" t="n">
        <v>35152</v>
      </c>
      <c r="C6" s="6" t="n">
        <v>31581</v>
      </c>
      <c r="D6" s="6" t="n">
        <v>4253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7"/>
    <col customWidth="1" max="7" min="7" width="27"/>
    <col customWidth="1" max="8" min="8" width="21"/>
  </cols>
  <sheetData>
    <row r="1" spans="1:8">
      <c r="A1" s="1" t="s">
        <v>1446</v>
      </c>
      <c r="B1" s="2" t="s">
        <v>208</v>
      </c>
      <c r="E1" s="2" t="s">
        <v>1</v>
      </c>
    </row>
    <row r="2" spans="1:8">
      <c r="B2" s="2" t="s">
        <v>210</v>
      </c>
      <c r="C2" s="2" t="s">
        <v>211</v>
      </c>
      <c r="D2" s="2" t="s">
        <v>1149</v>
      </c>
      <c r="E2" s="2" t="s">
        <v>599</v>
      </c>
      <c r="F2" s="2" t="s">
        <v>600</v>
      </c>
      <c r="G2" s="2" t="s">
        <v>1393</v>
      </c>
      <c r="H2" s="2" t="s">
        <v>1447</v>
      </c>
    </row>
    <row r="3" spans="1:8">
      <c r="A3" s="3" t="s">
        <v>432</v>
      </c>
    </row>
    <row r="4" spans="1:8">
      <c r="A4" s="4" t="s">
        <v>1448</v>
      </c>
      <c r="E4" s="6" t="n">
        <v>145871000</v>
      </c>
      <c r="F4" s="6" t="n">
        <v>86703000</v>
      </c>
      <c r="G4" s="6" t="n">
        <v>63858000</v>
      </c>
    </row>
    <row r="5" spans="1:8">
      <c r="A5" s="4" t="s">
        <v>166</v>
      </c>
      <c r="E5" s="5" t="n">
        <v>10541000</v>
      </c>
      <c r="F5" s="5" t="n">
        <v>13381000</v>
      </c>
      <c r="G5" s="5" t="n">
        <v>14149000</v>
      </c>
    </row>
    <row r="6" spans="1:8">
      <c r="A6" s="4" t="s">
        <v>1449</v>
      </c>
      <c r="E6" s="5" t="n">
        <v>13212000</v>
      </c>
      <c r="F6" s="5" t="n">
        <v>2467000</v>
      </c>
      <c r="G6" s="5" t="n">
        <v>14479000</v>
      </c>
    </row>
    <row r="7" spans="1:8">
      <c r="A7" s="4" t="s">
        <v>170</v>
      </c>
      <c r="E7" s="5" t="n">
        <v>13225000</v>
      </c>
      <c r="F7" s="5" t="n">
        <v>12211000</v>
      </c>
      <c r="G7" s="5" t="n">
        <v>11562000</v>
      </c>
    </row>
    <row r="8" spans="1:8">
      <c r="A8" s="4" t="s">
        <v>1450</v>
      </c>
      <c r="E8" s="5" t="n">
        <v>3779000</v>
      </c>
      <c r="F8" s="5" t="n">
        <v>1478000</v>
      </c>
      <c r="G8" s="5" t="n">
        <v>0</v>
      </c>
    </row>
    <row r="9" spans="1:8">
      <c r="A9" s="4" t="s">
        <v>1451</v>
      </c>
      <c r="E9" s="5" t="n">
        <v>186628000</v>
      </c>
      <c r="F9" s="5" t="n">
        <v>116240000</v>
      </c>
      <c r="G9" s="5" t="n">
        <v>104048000</v>
      </c>
    </row>
    <row r="10" spans="1:8">
      <c r="A10" s="4" t="s">
        <v>1452</v>
      </c>
      <c r="E10" s="5" t="n">
        <v>2806900000</v>
      </c>
      <c r="F10" s="5" t="n">
        <v>2265700000</v>
      </c>
      <c r="G10" s="5" t="n">
        <v>1986600000</v>
      </c>
    </row>
    <row r="11" spans="1:8">
      <c r="A11" s="4" t="s">
        <v>673</v>
      </c>
      <c r="E11" s="5" t="n">
        <v>200000</v>
      </c>
      <c r="F11" s="5" t="n">
        <v>4200000</v>
      </c>
      <c r="G11" s="5" t="n">
        <v>6300000</v>
      </c>
    </row>
    <row r="12" spans="1:8">
      <c r="A12" s="4" t="s">
        <v>1453</v>
      </c>
      <c r="E12" s="5" t="n">
        <v>12000000</v>
      </c>
      <c r="F12" s="5" t="n">
        <v>800000</v>
      </c>
      <c r="G12" s="5" t="n">
        <v>11200000</v>
      </c>
    </row>
    <row r="13" spans="1:8">
      <c r="A13" s="4" t="s">
        <v>1454</v>
      </c>
    </row>
    <row r="14" spans="1:8">
      <c r="A14" s="3" t="s">
        <v>432</v>
      </c>
    </row>
    <row r="15" spans="1:8">
      <c r="A15" s="4" t="s">
        <v>852</v>
      </c>
      <c r="F15" s="6" t="n">
        <v>500000</v>
      </c>
    </row>
    <row r="16" spans="1:8">
      <c r="A16" s="4" t="s">
        <v>1455</v>
      </c>
      <c r="F16" s="5" t="n">
        <v>2</v>
      </c>
    </row>
    <row r="17" spans="1:8">
      <c r="A17" s="4" t="s">
        <v>642</v>
      </c>
    </row>
    <row r="18" spans="1:8">
      <c r="A18" s="3" t="s">
        <v>432</v>
      </c>
    </row>
    <row r="19" spans="1:8">
      <c r="A19" s="4" t="s">
        <v>852</v>
      </c>
      <c r="F19" s="6" t="n">
        <v>100000</v>
      </c>
    </row>
    <row r="20" spans="1:8">
      <c r="A20" s="4" t="s">
        <v>643</v>
      </c>
      <c r="F20" s="5" t="n">
        <v>3</v>
      </c>
    </row>
    <row r="21" spans="1:8">
      <c r="A21" s="4" t="s">
        <v>1025</v>
      </c>
    </row>
    <row r="22" spans="1:8">
      <c r="A22" s="3" t="s">
        <v>432</v>
      </c>
    </row>
    <row r="23" spans="1:8">
      <c r="A23" s="4" t="s">
        <v>852</v>
      </c>
      <c r="F23" s="6" t="n">
        <v>1100000</v>
      </c>
    </row>
    <row r="24" spans="1:8">
      <c r="A24" s="4" t="s">
        <v>1026</v>
      </c>
      <c r="F24" s="5" t="n">
        <v>5</v>
      </c>
    </row>
    <row r="25" spans="1:8">
      <c r="A25" s="4" t="s">
        <v>1456</v>
      </c>
    </row>
    <row r="26" spans="1:8">
      <c r="A26" s="3" t="s">
        <v>432</v>
      </c>
    </row>
    <row r="27" spans="1:8">
      <c r="A27" s="4" t="s">
        <v>852</v>
      </c>
      <c r="G27" s="6" t="n">
        <v>3200000</v>
      </c>
    </row>
    <row r="28" spans="1:8">
      <c r="A28" s="4" t="s">
        <v>1455</v>
      </c>
      <c r="G28" s="5" t="n">
        <v>5</v>
      </c>
    </row>
    <row r="29" spans="1:8">
      <c r="A29" s="4" t="s">
        <v>156</v>
      </c>
    </row>
    <row r="30" spans="1:8">
      <c r="A30" s="3" t="s">
        <v>432</v>
      </c>
    </row>
    <row r="31" spans="1:8">
      <c r="A31" s="4" t="s">
        <v>524</v>
      </c>
      <c r="H31" s="6" t="n">
        <v>907400000</v>
      </c>
    </row>
    <row r="32" spans="1:8">
      <c r="A32" s="4" t="s">
        <v>216</v>
      </c>
    </row>
    <row r="33" spans="1:8">
      <c r="A33" s="3" t="s">
        <v>432</v>
      </c>
    </row>
    <row r="34" spans="1:8">
      <c r="A34" s="4" t="s">
        <v>1448</v>
      </c>
      <c r="E34" s="5" t="n">
        <v>5300000</v>
      </c>
      <c r="F34" s="6" t="n">
        <v>8300000</v>
      </c>
    </row>
    <row r="35" spans="1:8">
      <c r="A35" s="4" t="s">
        <v>1449</v>
      </c>
      <c r="B35" s="6" t="n">
        <v>100000</v>
      </c>
      <c r="C35" s="6" t="n">
        <v>100000</v>
      </c>
      <c r="D35" s="6" t="n">
        <v>30880</v>
      </c>
    </row>
    <row r="36" spans="1:8">
      <c r="A36" s="4" t="s">
        <v>170</v>
      </c>
      <c r="E36" s="5" t="n">
        <v>8300000</v>
      </c>
      <c r="F36" s="6" t="n">
        <v>12200000</v>
      </c>
    </row>
    <row r="37" spans="1:8">
      <c r="A37" s="4" t="s">
        <v>1453</v>
      </c>
      <c r="E37" s="6" t="n">
        <v>1200000</v>
      </c>
    </row>
  </sheetData>
  <mergeCells count="3">
    <mergeCell ref="A1:A2"/>
    <mergeCell ref="B1:D1"/>
    <mergeCell ref="E1:G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9</v>
      </c>
      <c r="C2" s="2" t="s">
        <v>30</v>
      </c>
      <c r="D2" s="2" t="s">
        <v>70</v>
      </c>
    </row>
    <row r="3" spans="1:4">
      <c r="A3" s="3" t="s">
        <v>274</v>
      </c>
    </row>
    <row r="4" spans="1:4">
      <c r="A4" s="4" t="s">
        <v>1458</v>
      </c>
      <c r="B4" s="6" t="n">
        <v>-190071</v>
      </c>
      <c r="C4" s="6" t="n">
        <v>-158240</v>
      </c>
      <c r="D4" s="6" t="n">
        <v>-24903</v>
      </c>
    </row>
    <row r="5" spans="1:4">
      <c r="A5" s="4" t="s">
        <v>1459</v>
      </c>
      <c r="B5" s="5" t="n">
        <v>0</v>
      </c>
      <c r="C5" s="5" t="n">
        <v>0</v>
      </c>
      <c r="D5" s="5" t="n">
        <v>0</v>
      </c>
    </row>
    <row r="6" spans="1:4">
      <c r="A6" s="4" t="s">
        <v>1460</v>
      </c>
      <c r="B6" s="5" t="n">
        <v>0</v>
      </c>
      <c r="C6" s="5" t="n">
        <v>0</v>
      </c>
      <c r="D6" s="5" t="n">
        <v>0</v>
      </c>
    </row>
    <row r="7" spans="1:4">
      <c r="A7" s="4" t="s">
        <v>1461</v>
      </c>
      <c r="B7" s="6" t="n">
        <v>-190071</v>
      </c>
      <c r="C7" s="6" t="n">
        <v>-158240</v>
      </c>
      <c r="D7" s="6" t="n">
        <v>-24903</v>
      </c>
    </row>
    <row r="8" spans="1:4">
      <c r="A8" s="4" t="s">
        <v>1462</v>
      </c>
      <c r="B8" s="5" t="n">
        <v>34824311</v>
      </c>
      <c r="C8" s="5" t="n">
        <v>21533340</v>
      </c>
      <c r="D8" s="5" t="n">
        <v>16111865</v>
      </c>
    </row>
    <row r="9" spans="1:4">
      <c r="A9" s="3" t="s">
        <v>1463</v>
      </c>
    </row>
    <row r="10" spans="1:4">
      <c r="A10" s="4" t="s">
        <v>1464</v>
      </c>
      <c r="B10" s="5" t="n">
        <v>0</v>
      </c>
      <c r="C10" s="5" t="n">
        <v>0</v>
      </c>
      <c r="D10" s="5" t="n">
        <v>0</v>
      </c>
    </row>
    <row r="11" spans="1:4">
      <c r="A11" s="4" t="s">
        <v>1465</v>
      </c>
      <c r="B11" s="5" t="n">
        <v>0</v>
      </c>
      <c r="C11" s="5" t="n">
        <v>0</v>
      </c>
      <c r="D11" s="5" t="n">
        <v>0</v>
      </c>
    </row>
    <row r="12" spans="1:4">
      <c r="A12" s="4" t="s">
        <v>1466</v>
      </c>
      <c r="B12" s="5" t="n">
        <v>0</v>
      </c>
      <c r="C12" s="5" t="n">
        <v>0</v>
      </c>
      <c r="D12" s="5" t="n">
        <v>0</v>
      </c>
    </row>
    <row r="13" spans="1:4">
      <c r="A13" s="4" t="s">
        <v>1467</v>
      </c>
      <c r="B13" s="5" t="n">
        <v>34824311</v>
      </c>
      <c r="C13" s="5" t="n">
        <v>21533340</v>
      </c>
      <c r="D13" s="5" t="n">
        <v>16111865</v>
      </c>
    </row>
    <row r="14" spans="1:4">
      <c r="A14" s="3" t="s">
        <v>1468</v>
      </c>
    </row>
    <row r="15" spans="1:4">
      <c r="A15" s="4" t="s">
        <v>96</v>
      </c>
      <c r="B15" s="7" t="n">
        <v>-5.46</v>
      </c>
      <c r="C15" s="7" t="n">
        <v>-7.35</v>
      </c>
      <c r="D15" s="7" t="n">
        <v>-1.55</v>
      </c>
    </row>
    <row r="16" spans="1:4">
      <c r="A16" s="4" t="s">
        <v>97</v>
      </c>
      <c r="B16" s="7" t="n">
        <v>-5.46</v>
      </c>
      <c r="C16" s="7" t="n">
        <v>-7.35</v>
      </c>
      <c r="D16" s="7" t="n">
        <v>-1.5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69</v>
      </c>
      <c r="B1" s="2" t="s">
        <v>1</v>
      </c>
    </row>
    <row r="2" spans="1:4">
      <c r="B2" s="2" t="s">
        <v>29</v>
      </c>
      <c r="C2" s="2" t="s">
        <v>30</v>
      </c>
      <c r="D2" s="2" t="s">
        <v>70</v>
      </c>
    </row>
    <row r="3" spans="1:4">
      <c r="A3" s="4" t="s">
        <v>1470</v>
      </c>
    </row>
    <row r="4" spans="1:4">
      <c r="A4" s="3" t="s">
        <v>1471</v>
      </c>
    </row>
    <row r="5" spans="1:4">
      <c r="A5" s="4" t="s">
        <v>1472</v>
      </c>
      <c r="B5" s="5" t="n">
        <v>6613733</v>
      </c>
      <c r="C5" s="5" t="n">
        <v>3442282</v>
      </c>
      <c r="D5" s="5" t="n">
        <v>3404979</v>
      </c>
    </row>
    <row r="6" spans="1:4">
      <c r="A6" s="4" t="s">
        <v>1252</v>
      </c>
    </row>
    <row r="7" spans="1:4">
      <c r="A7" s="3" t="s">
        <v>1471</v>
      </c>
    </row>
    <row r="8" spans="1:4">
      <c r="A8" s="4" t="s">
        <v>1472</v>
      </c>
      <c r="B8" s="5" t="n">
        <v>3359887</v>
      </c>
      <c r="C8" s="5" t="n">
        <v>1925441</v>
      </c>
      <c r="D8" s="5" t="n">
        <v>126135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473</v>
      </c>
      <c r="B1" s="2" t="s">
        <v>29</v>
      </c>
      <c r="C1" s="2" t="s">
        <v>666</v>
      </c>
      <c r="D1" s="2" t="s">
        <v>762</v>
      </c>
      <c r="E1" s="2" t="s">
        <v>30</v>
      </c>
      <c r="F1" s="2" t="s">
        <v>756</v>
      </c>
      <c r="G1" s="2" t="s">
        <v>761</v>
      </c>
    </row>
    <row r="2" spans="1:7">
      <c r="A2" s="3" t="s">
        <v>1205</v>
      </c>
    </row>
    <row r="3" spans="1:7">
      <c r="A3" s="4" t="s">
        <v>850</v>
      </c>
      <c r="B3" s="6" t="n">
        <v>2910315</v>
      </c>
      <c r="E3" s="6" t="n">
        <v>2767193</v>
      </c>
    </row>
    <row r="4" spans="1:7">
      <c r="A4" s="4" t="s">
        <v>57</v>
      </c>
      <c r="B4" s="5" t="n">
        <v>2648599</v>
      </c>
      <c r="E4" s="5" t="n">
        <v>2283591</v>
      </c>
    </row>
    <row r="5" spans="1:7">
      <c r="A5" s="4" t="s">
        <v>747</v>
      </c>
    </row>
    <row r="6" spans="1:7">
      <c r="A6" s="3" t="s">
        <v>1205</v>
      </c>
    </row>
    <row r="7" spans="1:7">
      <c r="A7" s="4" t="s">
        <v>850</v>
      </c>
      <c r="B7" s="5" t="n">
        <v>-23539</v>
      </c>
      <c r="E7" s="5" t="n">
        <v>-36247</v>
      </c>
    </row>
    <row r="8" spans="1:7">
      <c r="A8" s="4" t="s">
        <v>1474</v>
      </c>
    </row>
    <row r="9" spans="1:7">
      <c r="A9" s="3" t="s">
        <v>1205</v>
      </c>
    </row>
    <row r="10" spans="1:7">
      <c r="A10" s="4" t="s">
        <v>850</v>
      </c>
      <c r="B10" s="5" t="n">
        <v>12600</v>
      </c>
      <c r="E10" s="5" t="n">
        <v>29900</v>
      </c>
    </row>
    <row r="11" spans="1:7">
      <c r="A11" s="4" t="s">
        <v>749</v>
      </c>
    </row>
    <row r="12" spans="1:7">
      <c r="A12" s="3" t="s">
        <v>1205</v>
      </c>
    </row>
    <row r="13" spans="1:7">
      <c r="A13" s="4" t="s">
        <v>850</v>
      </c>
      <c r="B13" s="5" t="n">
        <v>9500</v>
      </c>
      <c r="E13" s="5" t="n">
        <v>1200</v>
      </c>
    </row>
    <row r="14" spans="1:7">
      <c r="A14" s="4" t="s">
        <v>1475</v>
      </c>
    </row>
    <row r="15" spans="1:7">
      <c r="A15" s="3" t="s">
        <v>1205</v>
      </c>
    </row>
    <row r="16" spans="1:7">
      <c r="A16" s="4" t="s">
        <v>850</v>
      </c>
      <c r="B16" s="5" t="n">
        <v>53750</v>
      </c>
      <c r="E16" s="5" t="n">
        <v>53750</v>
      </c>
    </row>
    <row r="17" spans="1:7">
      <c r="A17" s="4" t="s">
        <v>1476</v>
      </c>
    </row>
    <row r="18" spans="1:7">
      <c r="A18" s="3" t="s">
        <v>1205</v>
      </c>
    </row>
    <row r="19" spans="1:7">
      <c r="A19" s="4" t="s">
        <v>850</v>
      </c>
      <c r="B19" s="5" t="n">
        <v>500</v>
      </c>
      <c r="E19" s="5" t="n">
        <v>800</v>
      </c>
    </row>
    <row r="20" spans="1:7">
      <c r="A20" s="4" t="s">
        <v>793</v>
      </c>
    </row>
    <row r="21" spans="1:7">
      <c r="A21" s="3" t="s">
        <v>1205</v>
      </c>
    </row>
    <row r="22" spans="1:7">
      <c r="A22" s="4" t="s">
        <v>850</v>
      </c>
      <c r="B22" s="5" t="n">
        <v>57500</v>
      </c>
    </row>
    <row r="23" spans="1:7">
      <c r="A23" s="4" t="s">
        <v>1477</v>
      </c>
    </row>
    <row r="24" spans="1:7">
      <c r="A24" s="3" t="s">
        <v>1205</v>
      </c>
    </row>
    <row r="25" spans="1:7">
      <c r="A25" s="4" t="s">
        <v>850</v>
      </c>
      <c r="B25" s="5" t="n">
        <v>500</v>
      </c>
      <c r="E25" s="5" t="n">
        <v>1500</v>
      </c>
    </row>
    <row r="26" spans="1:7">
      <c r="A26" s="4" t="s">
        <v>216</v>
      </c>
    </row>
    <row r="27" spans="1:7">
      <c r="A27" s="3" t="s">
        <v>1205</v>
      </c>
    </row>
    <row r="28" spans="1:7">
      <c r="A28" s="4" t="s">
        <v>850</v>
      </c>
      <c r="B28" s="5" t="n">
        <v>142200</v>
      </c>
      <c r="C28" s="6" t="n">
        <v>14500</v>
      </c>
      <c r="D28" s="6" t="n">
        <v>180400</v>
      </c>
      <c r="E28" s="5" t="n">
        <v>328700</v>
      </c>
      <c r="G28" s="6" t="n">
        <v>298700</v>
      </c>
    </row>
    <row r="29" spans="1:7">
      <c r="A29" s="4" t="s">
        <v>1478</v>
      </c>
    </row>
    <row r="30" spans="1:7">
      <c r="A30" s="3" t="s">
        <v>1205</v>
      </c>
    </row>
    <row r="31" spans="1:7">
      <c r="A31" s="4" t="s">
        <v>850</v>
      </c>
      <c r="B31" s="5" t="n">
        <v>400</v>
      </c>
      <c r="E31" s="5" t="n">
        <v>2800</v>
      </c>
    </row>
    <row r="32" spans="1:7">
      <c r="A32" s="4" t="s">
        <v>1479</v>
      </c>
    </row>
    <row r="33" spans="1:7">
      <c r="A33" s="3" t="s">
        <v>1205</v>
      </c>
    </row>
    <row r="34" spans="1:7">
      <c r="A34" s="4" t="s">
        <v>1480</v>
      </c>
      <c r="B34" s="5" t="n">
        <v>11865</v>
      </c>
      <c r="E34" s="5" t="n">
        <v>13044</v>
      </c>
    </row>
    <row r="35" spans="1:7">
      <c r="A35" s="4" t="s">
        <v>1481</v>
      </c>
    </row>
    <row r="36" spans="1:7">
      <c r="A36" s="3" t="s">
        <v>1205</v>
      </c>
    </row>
    <row r="37" spans="1:7">
      <c r="A37" s="4" t="s">
        <v>1480</v>
      </c>
      <c r="B37" s="5" t="n">
        <v>22972</v>
      </c>
      <c r="E37" s="5" t="n">
        <v>32838</v>
      </c>
    </row>
    <row r="38" spans="1:7">
      <c r="A38" s="4" t="s">
        <v>1482</v>
      </c>
    </row>
    <row r="39" spans="1:7">
      <c r="A39" s="3" t="s">
        <v>1205</v>
      </c>
    </row>
    <row r="40" spans="1:7">
      <c r="A40" s="4" t="s">
        <v>1480</v>
      </c>
      <c r="B40" s="5" t="n">
        <v>1066452</v>
      </c>
      <c r="E40" s="5" t="n">
        <v>1615248</v>
      </c>
    </row>
    <row r="41" spans="1:7">
      <c r="A41" s="4" t="s">
        <v>1483</v>
      </c>
    </row>
    <row r="42" spans="1:7">
      <c r="A42" s="3" t="s">
        <v>1205</v>
      </c>
    </row>
    <row r="43" spans="1:7">
      <c r="A43" s="4" t="s">
        <v>1480</v>
      </c>
      <c r="B43" s="5" t="n">
        <v>1420381</v>
      </c>
      <c r="E43" s="5" t="n">
        <v>717139</v>
      </c>
    </row>
    <row r="44" spans="1:7">
      <c r="A44" s="4" t="s">
        <v>1484</v>
      </c>
    </row>
    <row r="45" spans="1:7">
      <c r="A45" s="3" t="s">
        <v>1205</v>
      </c>
    </row>
    <row r="46" spans="1:7">
      <c r="A46" s="4" t="s">
        <v>1480</v>
      </c>
      <c r="B46" s="5" t="n">
        <v>53750</v>
      </c>
      <c r="E46" s="5" t="n">
        <v>53750</v>
      </c>
    </row>
    <row r="47" spans="1:7">
      <c r="A47" s="4" t="s">
        <v>1485</v>
      </c>
    </row>
    <row r="48" spans="1:7">
      <c r="A48" s="3" t="s">
        <v>1205</v>
      </c>
    </row>
    <row r="49" spans="1:7">
      <c r="A49" s="4" t="s">
        <v>1480</v>
      </c>
      <c r="B49" s="5" t="n">
        <v>57500</v>
      </c>
      <c r="E49" s="5" t="n">
        <v>57500</v>
      </c>
    </row>
    <row r="50" spans="1:7">
      <c r="A50" s="4" t="s">
        <v>1486</v>
      </c>
    </row>
    <row r="51" spans="1:7">
      <c r="A51" s="3" t="s">
        <v>1205</v>
      </c>
    </row>
    <row r="52" spans="1:7">
      <c r="A52" s="4" t="s">
        <v>1480</v>
      </c>
      <c r="B52" s="5" t="n">
        <v>145000</v>
      </c>
      <c r="E52" s="5" t="n">
        <v>348500</v>
      </c>
    </row>
    <row r="53" spans="1:7">
      <c r="A53" s="4" t="s">
        <v>1487</v>
      </c>
    </row>
    <row r="54" spans="1:7">
      <c r="A54" s="3" t="s">
        <v>1205</v>
      </c>
    </row>
    <row r="55" spans="1:7">
      <c r="A55" s="4" t="s">
        <v>1480</v>
      </c>
      <c r="B55" s="5" t="n">
        <v>203500</v>
      </c>
      <c r="E55" s="5" t="n">
        <v>0</v>
      </c>
    </row>
    <row r="56" spans="1:7">
      <c r="A56" s="4" t="s">
        <v>1488</v>
      </c>
    </row>
    <row r="57" spans="1:7">
      <c r="A57" s="3" t="s">
        <v>1205</v>
      </c>
    </row>
    <row r="58" spans="1:7">
      <c r="A58" s="4" t="s">
        <v>1489</v>
      </c>
      <c r="B58" s="5" t="n">
        <v>593652</v>
      </c>
      <c r="E58" s="5" t="n">
        <v>186462</v>
      </c>
    </row>
    <row r="59" spans="1:7">
      <c r="A59" s="4" t="s">
        <v>1490</v>
      </c>
    </row>
    <row r="60" spans="1:7">
      <c r="A60" s="3" t="s">
        <v>1205</v>
      </c>
    </row>
    <row r="61" spans="1:7">
      <c r="A61" s="4" t="s">
        <v>1489</v>
      </c>
      <c r="B61" s="5" t="n">
        <v>12285</v>
      </c>
      <c r="E61" s="5" t="n">
        <v>11387</v>
      </c>
    </row>
    <row r="62" spans="1:7">
      <c r="A62" s="4" t="s">
        <v>1491</v>
      </c>
    </row>
    <row r="63" spans="1:7">
      <c r="A63" s="3" t="s">
        <v>1205</v>
      </c>
    </row>
    <row r="64" spans="1:7">
      <c r="A64" s="4" t="s">
        <v>1489</v>
      </c>
      <c r="B64" s="5" t="n">
        <v>69718</v>
      </c>
      <c r="E64" s="5" t="n">
        <v>65458</v>
      </c>
    </row>
    <row r="65" spans="1:7">
      <c r="A65" s="4" t="s">
        <v>1492</v>
      </c>
    </row>
    <row r="66" spans="1:7">
      <c r="A66" s="3" t="s">
        <v>1205</v>
      </c>
    </row>
    <row r="67" spans="1:7">
      <c r="A67" s="4" t="s">
        <v>1489</v>
      </c>
      <c r="B67" s="5" t="n">
        <v>1751</v>
      </c>
      <c r="E67" s="5" t="n">
        <v>0</v>
      </c>
    </row>
    <row r="68" spans="1:7">
      <c r="A68" s="4" t="s">
        <v>1493</v>
      </c>
    </row>
    <row r="69" spans="1:7">
      <c r="A69" s="3" t="s">
        <v>1205</v>
      </c>
    </row>
    <row r="70" spans="1:7">
      <c r="A70" s="4" t="s">
        <v>1489</v>
      </c>
      <c r="B70" s="5" t="n">
        <v>9087</v>
      </c>
      <c r="E70" s="5" t="n">
        <v>8581</v>
      </c>
    </row>
    <row r="71" spans="1:7">
      <c r="A71" s="4" t="s">
        <v>1494</v>
      </c>
    </row>
    <row r="72" spans="1:7">
      <c r="A72" s="3" t="s">
        <v>1205</v>
      </c>
    </row>
    <row r="73" spans="1:7">
      <c r="A73" s="4" t="s">
        <v>57</v>
      </c>
      <c r="B73" s="5" t="n">
        <v>1900</v>
      </c>
    </row>
    <row r="74" spans="1:7">
      <c r="A74" s="4" t="s">
        <v>1495</v>
      </c>
    </row>
    <row r="75" spans="1:7">
      <c r="A75" s="3" t="s">
        <v>1205</v>
      </c>
    </row>
    <row r="76" spans="1:7">
      <c r="A76" s="4" t="s">
        <v>1496</v>
      </c>
      <c r="B76" s="5" t="n">
        <v>11865</v>
      </c>
      <c r="E76" s="5" t="n">
        <v>13044</v>
      </c>
    </row>
    <row r="77" spans="1:7">
      <c r="A77" s="4" t="s">
        <v>1497</v>
      </c>
    </row>
    <row r="78" spans="1:7">
      <c r="A78" s="3" t="s">
        <v>1205</v>
      </c>
    </row>
    <row r="79" spans="1:7">
      <c r="A79" s="4" t="s">
        <v>1496</v>
      </c>
      <c r="B79" s="5" t="n">
        <v>22972</v>
      </c>
      <c r="E79" s="5" t="n">
        <v>32838</v>
      </c>
    </row>
    <row r="80" spans="1:7">
      <c r="A80" s="4" t="s">
        <v>1498</v>
      </c>
    </row>
    <row r="81" spans="1:7">
      <c r="A81" s="3" t="s">
        <v>1205</v>
      </c>
    </row>
    <row r="82" spans="1:7">
      <c r="A82" s="4" t="s">
        <v>1496</v>
      </c>
      <c r="B82" s="5" t="n">
        <v>1420381</v>
      </c>
      <c r="E82" s="5" t="n">
        <v>717139</v>
      </c>
    </row>
    <row r="83" spans="1:7">
      <c r="A83" s="4" t="s">
        <v>1499</v>
      </c>
    </row>
    <row r="84" spans="1:7">
      <c r="A84" s="3" t="s">
        <v>1205</v>
      </c>
    </row>
    <row r="85" spans="1:7">
      <c r="A85" s="4" t="s">
        <v>1496</v>
      </c>
      <c r="B85" s="5" t="n">
        <v>52584</v>
      </c>
      <c r="E85" s="5" t="n">
        <v>53449</v>
      </c>
    </row>
    <row r="86" spans="1:7">
      <c r="A86" s="4" t="s">
        <v>1500</v>
      </c>
    </row>
    <row r="87" spans="1:7">
      <c r="A87" s="3" t="s">
        <v>1205</v>
      </c>
    </row>
    <row r="88" spans="1:7">
      <c r="A88" s="4" t="s">
        <v>1496</v>
      </c>
      <c r="B88" s="5" t="n">
        <v>58029</v>
      </c>
      <c r="E88" s="5" t="n">
        <v>58466</v>
      </c>
    </row>
    <row r="89" spans="1:7">
      <c r="A89" s="4" t="s">
        <v>1501</v>
      </c>
    </row>
    <row r="90" spans="1:7">
      <c r="A90" s="3" t="s">
        <v>1205</v>
      </c>
    </row>
    <row r="91" spans="1:7">
      <c r="A91" s="4" t="s">
        <v>1502</v>
      </c>
      <c r="B91" s="5" t="n">
        <v>593652</v>
      </c>
      <c r="E91" s="5" t="n">
        <v>186462</v>
      </c>
    </row>
    <row r="92" spans="1:7">
      <c r="A92" s="4" t="s">
        <v>1503</v>
      </c>
    </row>
    <row r="93" spans="1:7">
      <c r="A93" s="3" t="s">
        <v>1205</v>
      </c>
    </row>
    <row r="94" spans="1:7">
      <c r="A94" s="4" t="s">
        <v>1502</v>
      </c>
      <c r="B94" s="5" t="n">
        <v>12285</v>
      </c>
      <c r="E94" s="5" t="n">
        <v>11387</v>
      </c>
    </row>
    <row r="95" spans="1:7">
      <c r="A95" s="4" t="s">
        <v>1504</v>
      </c>
    </row>
    <row r="96" spans="1:7">
      <c r="A96" s="3" t="s">
        <v>1205</v>
      </c>
    </row>
    <row r="97" spans="1:7">
      <c r="A97" s="4" t="s">
        <v>1502</v>
      </c>
      <c r="B97" s="5" t="n">
        <v>69718</v>
      </c>
      <c r="E97" s="5" t="n">
        <v>65458</v>
      </c>
    </row>
    <row r="98" spans="1:7">
      <c r="A98" s="4" t="s">
        <v>1505</v>
      </c>
    </row>
    <row r="99" spans="1:7">
      <c r="A99" s="3" t="s">
        <v>1205</v>
      </c>
    </row>
    <row r="100" spans="1:7">
      <c r="A100" s="4" t="s">
        <v>1502</v>
      </c>
      <c r="B100" s="5" t="n">
        <v>9087</v>
      </c>
      <c r="E100" s="5" t="n">
        <v>8581</v>
      </c>
    </row>
    <row r="101" spans="1:7">
      <c r="A101" s="4" t="s">
        <v>1506</v>
      </c>
    </row>
    <row r="102" spans="1:7">
      <c r="A102" s="3" t="s">
        <v>1205</v>
      </c>
    </row>
    <row r="103" spans="1:7">
      <c r="A103" s="4" t="s">
        <v>1496</v>
      </c>
      <c r="B103" s="5" t="n">
        <v>1066452</v>
      </c>
      <c r="E103" s="5" t="n">
        <v>1615248</v>
      </c>
    </row>
    <row r="104" spans="1:7">
      <c r="A104" s="4" t="s">
        <v>1507</v>
      </c>
    </row>
    <row r="105" spans="1:7">
      <c r="A105" s="3" t="s">
        <v>1205</v>
      </c>
    </row>
    <row r="106" spans="1:7">
      <c r="A106" s="4" t="s">
        <v>1496</v>
      </c>
      <c r="B106" s="5" t="n">
        <v>140267</v>
      </c>
      <c r="E106" s="5" t="n">
        <v>316184</v>
      </c>
    </row>
    <row r="107" spans="1:7">
      <c r="A107" s="4" t="s">
        <v>1508</v>
      </c>
    </row>
    <row r="108" spans="1:7">
      <c r="A108" s="3" t="s">
        <v>1205</v>
      </c>
    </row>
    <row r="109" spans="1:7">
      <c r="A109" s="4" t="s">
        <v>1496</v>
      </c>
      <c r="B109" s="5" t="n">
        <v>163842</v>
      </c>
      <c r="E109" s="5" t="n">
        <v>0</v>
      </c>
    </row>
    <row r="110" spans="1:7">
      <c r="A110" s="4" t="s">
        <v>1509</v>
      </c>
    </row>
    <row r="111" spans="1:7">
      <c r="A111" s="3" t="s">
        <v>1205</v>
      </c>
    </row>
    <row r="112" spans="1:7">
      <c r="A112" s="4" t="s">
        <v>1502</v>
      </c>
      <c r="B112" s="5" t="n">
        <v>1751</v>
      </c>
      <c r="E112" s="5" t="n">
        <v>0</v>
      </c>
    </row>
    <row r="113" spans="1:7">
      <c r="A113" s="4" t="s">
        <v>622</v>
      </c>
    </row>
    <row r="114" spans="1:7">
      <c r="A114" s="3" t="s">
        <v>1205</v>
      </c>
    </row>
    <row r="115" spans="1:7">
      <c r="A115" s="4" t="s">
        <v>718</v>
      </c>
      <c r="B115" s="5" t="n">
        <v>600</v>
      </c>
    </row>
    <row r="116" spans="1:7">
      <c r="A116" s="4" t="s">
        <v>719</v>
      </c>
    </row>
    <row r="117" spans="1:7">
      <c r="A117" s="3" t="s">
        <v>1205</v>
      </c>
    </row>
    <row r="118" spans="1:7">
      <c r="A118" s="4" t="s">
        <v>649</v>
      </c>
      <c r="B118" s="5" t="n">
        <v>4350</v>
      </c>
      <c r="F118" s="6" t="n">
        <v>4350</v>
      </c>
    </row>
    <row r="119" spans="1:7">
      <c r="A119" s="4" t="s">
        <v>720</v>
      </c>
      <c r="B119" s="5" t="n">
        <v>13100</v>
      </c>
    </row>
    <row r="120" spans="1:7">
      <c r="A120" s="4" t="s">
        <v>1510</v>
      </c>
    </row>
    <row r="121" spans="1:7">
      <c r="A121" s="3" t="s">
        <v>1205</v>
      </c>
    </row>
    <row r="122" spans="1:7">
      <c r="A122" s="4" t="s">
        <v>1489</v>
      </c>
      <c r="B122" s="5" t="n">
        <v>42973</v>
      </c>
      <c r="E122" s="5" t="n">
        <v>41401</v>
      </c>
    </row>
    <row r="123" spans="1:7">
      <c r="A123" s="4" t="s">
        <v>1511</v>
      </c>
    </row>
    <row r="124" spans="1:7">
      <c r="A124" s="3" t="s">
        <v>1205</v>
      </c>
    </row>
    <row r="125" spans="1:7">
      <c r="A125" s="4" t="s">
        <v>1502</v>
      </c>
      <c r="B125" s="6" t="n">
        <v>42973</v>
      </c>
      <c r="E125" s="6" t="n">
        <v>414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9</v>
      </c>
      <c r="C2" s="2" t="s">
        <v>30</v>
      </c>
      <c r="D2" s="2" t="s">
        <v>70</v>
      </c>
    </row>
    <row r="3" spans="1:4">
      <c r="A3" s="3" t="s">
        <v>1205</v>
      </c>
    </row>
    <row r="4" spans="1:4">
      <c r="A4" s="4" t="s">
        <v>1513</v>
      </c>
      <c r="B4" s="6" t="n">
        <v>337000000</v>
      </c>
      <c r="C4" s="6" t="n">
        <v>303500000</v>
      </c>
      <c r="D4" s="6" t="n">
        <v>0</v>
      </c>
    </row>
    <row r="5" spans="1:4">
      <c r="A5" s="4" t="s">
        <v>1514</v>
      </c>
    </row>
    <row r="6" spans="1:4">
      <c r="A6" s="3" t="s">
        <v>1205</v>
      </c>
    </row>
    <row r="7" spans="1:4">
      <c r="A7" s="4" t="s">
        <v>1515</v>
      </c>
      <c r="B7" s="5" t="n">
        <v>1000</v>
      </c>
    </row>
    <row r="8" spans="1:4">
      <c r="A8" s="4" t="s">
        <v>1516</v>
      </c>
      <c r="B8" s="6" t="n">
        <v>43700000</v>
      </c>
      <c r="C8" s="6" t="n">
        <v>36600000</v>
      </c>
      <c r="D8" s="6" t="n">
        <v>31100000</v>
      </c>
    </row>
    <row r="9" spans="1:4">
      <c r="A9" s="4" t="s">
        <v>1517</v>
      </c>
    </row>
    <row r="10" spans="1:4">
      <c r="A10" s="3" t="s">
        <v>1205</v>
      </c>
    </row>
    <row r="11" spans="1:4">
      <c r="A11" s="4" t="s">
        <v>1518</v>
      </c>
      <c r="B11" s="4" t="s">
        <v>692</v>
      </c>
      <c r="C11" s="4" t="s">
        <v>692</v>
      </c>
      <c r="D11" s="4" t="s">
        <v>692</v>
      </c>
    </row>
    <row r="12" spans="1:4">
      <c r="A12" s="4" t="s">
        <v>1519</v>
      </c>
      <c r="B12" s="6" t="n">
        <v>22800000</v>
      </c>
      <c r="C12" s="6" t="n">
        <v>17900000</v>
      </c>
      <c r="D12" s="6" t="n">
        <v>14800000</v>
      </c>
    </row>
    <row r="13" spans="1:4">
      <c r="A13" s="4" t="s">
        <v>1520</v>
      </c>
    </row>
    <row r="14" spans="1:4">
      <c r="A14" s="3" t="s">
        <v>1205</v>
      </c>
    </row>
    <row r="15" spans="1:4">
      <c r="A15" s="4" t="s">
        <v>1513</v>
      </c>
      <c r="B15" s="6" t="n">
        <v>3196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v>
      </c>
      <c r="B1" s="2" t="s">
        <v>1</v>
      </c>
    </row>
    <row r="2" spans="1:2">
      <c r="B2" s="2" t="s">
        <v>29</v>
      </c>
    </row>
    <row r="3" spans="1:2">
      <c r="A3" s="3" t="s">
        <v>232</v>
      </c>
    </row>
    <row r="4" spans="1:2">
      <c r="A4" s="4" t="s">
        <v>33</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9</v>
      </c>
      <c r="C1" s="2" t="s">
        <v>30</v>
      </c>
    </row>
    <row r="2" spans="1:3">
      <c r="A2" s="3" t="s">
        <v>1522</v>
      </c>
    </row>
    <row r="3" spans="1:3">
      <c r="A3" s="4" t="s">
        <v>1523</v>
      </c>
      <c r="B3" s="6" t="n">
        <v>3634280</v>
      </c>
      <c r="C3" s="6" t="n">
        <v>3431669</v>
      </c>
    </row>
    <row r="4" spans="1:3">
      <c r="A4" s="4" t="s">
        <v>659</v>
      </c>
    </row>
    <row r="5" spans="1:3">
      <c r="A5" s="3" t="s">
        <v>1522</v>
      </c>
    </row>
    <row r="6" spans="1:3">
      <c r="A6" s="4" t="s">
        <v>1523</v>
      </c>
      <c r="B6" s="5" t="n">
        <v>18994</v>
      </c>
      <c r="C6" s="5" t="n">
        <v>24868</v>
      </c>
    </row>
    <row r="7" spans="1:3">
      <c r="A7" s="4" t="s">
        <v>660</v>
      </c>
    </row>
    <row r="8" spans="1:3">
      <c r="A8" s="3" t="s">
        <v>1522</v>
      </c>
    </row>
    <row r="9" spans="1:3">
      <c r="A9" s="4" t="s">
        <v>1523</v>
      </c>
      <c r="B9" s="5" t="n">
        <v>140710</v>
      </c>
      <c r="C9" s="5" t="n">
        <v>65294</v>
      </c>
    </row>
    <row r="10" spans="1:3">
      <c r="A10" s="4" t="s">
        <v>661</v>
      </c>
    </row>
    <row r="11" spans="1:3">
      <c r="A11" s="3" t="s">
        <v>1522</v>
      </c>
    </row>
    <row r="12" spans="1:3">
      <c r="A12" s="4" t="s">
        <v>1523</v>
      </c>
      <c r="B12" s="5" t="n">
        <v>419070</v>
      </c>
      <c r="C12" s="5" t="n">
        <v>219144</v>
      </c>
    </row>
    <row r="13" spans="1:3">
      <c r="A13" s="4" t="s">
        <v>1524</v>
      </c>
    </row>
    <row r="14" spans="1:3">
      <c r="A14" s="3" t="s">
        <v>1522</v>
      </c>
    </row>
    <row r="15" spans="1:3">
      <c r="A15" s="4" t="s">
        <v>1523</v>
      </c>
      <c r="B15" s="5" t="n">
        <v>1049739</v>
      </c>
      <c r="C15" s="5" t="n">
        <v>1215144</v>
      </c>
    </row>
    <row r="16" spans="1:3">
      <c r="A16" s="4" t="s">
        <v>1525</v>
      </c>
    </row>
    <row r="17" spans="1:3">
      <c r="A17" s="3" t="s">
        <v>1522</v>
      </c>
    </row>
    <row r="18" spans="1:3">
      <c r="A18" s="4" t="s">
        <v>1523</v>
      </c>
      <c r="B18" s="5" t="n">
        <v>1095717</v>
      </c>
      <c r="C18" s="5" t="n">
        <v>1222889</v>
      </c>
    </row>
    <row r="19" spans="1:3">
      <c r="A19" s="4" t="s">
        <v>1526</v>
      </c>
    </row>
    <row r="20" spans="1:3">
      <c r="A20" s="3" t="s">
        <v>1522</v>
      </c>
    </row>
    <row r="21" spans="1:3">
      <c r="A21" s="4" t="s">
        <v>1523</v>
      </c>
      <c r="B21" s="6" t="n">
        <v>910050</v>
      </c>
      <c r="C21" s="6" t="n">
        <v>68433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A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0"/>
    <col customWidth="1" max="6" min="6" width="24"/>
    <col customWidth="1" max="7" min="7" width="24"/>
    <col customWidth="1" max="8" min="8" width="24"/>
    <col customWidth="1" max="9" min="9" width="24"/>
    <col customWidth="1" max="10" min="10" width="24"/>
    <col customWidth="1" max="11" min="11" width="24"/>
    <col customWidth="1" max="12" min="12" width="23"/>
    <col customWidth="1" max="13" min="13" width="24"/>
    <col customWidth="1" max="14" min="14" width="24"/>
    <col customWidth="1" max="15" min="15" width="24"/>
    <col customWidth="1" max="16" min="16" width="23"/>
    <col customWidth="1" max="17" min="17" width="24"/>
    <col customWidth="1" max="18" min="18" width="24"/>
    <col customWidth="1" max="19" min="19" width="24"/>
    <col customWidth="1" max="20" min="20" width="23"/>
    <col customWidth="1" max="21" min="21" width="24"/>
    <col customWidth="1" max="22" min="22" width="24"/>
    <col customWidth="1" max="23" min="23" width="24"/>
    <col customWidth="1" max="24" min="24" width="21"/>
    <col customWidth="1" max="25" min="25" width="13"/>
    <col customWidth="1" max="26" min="26" width="20"/>
    <col customWidth="1" max="27" min="27" width="21"/>
    <col customWidth="1" max="28" min="28" width="21"/>
    <col customWidth="1" max="29" min="29" width="14"/>
    <col customWidth="1" max="30" min="30" width="21"/>
    <col customWidth="1" max="31" min="31" width="37"/>
    <col customWidth="1" max="32" min="32" width="27"/>
    <col customWidth="1" max="33" min="33" width="30"/>
    <col customWidth="1" max="34" min="34" width="20"/>
    <col customWidth="1" max="35" min="35" width="30"/>
    <col customWidth="1" max="36" min="36" width="30"/>
    <col customWidth="1" max="37" min="37" width="30"/>
    <col customWidth="1" max="38" min="38" width="30"/>
    <col customWidth="1" max="39" min="39" width="20"/>
    <col customWidth="1" max="40" min="40" width="20"/>
  </cols>
  <sheetData>
    <row r="1" spans="1:40">
      <c r="A1" s="1" t="s">
        <v>1527</v>
      </c>
      <c r="B1" s="2" t="s">
        <v>1199</v>
      </c>
      <c r="C1" s="2" t="s">
        <v>1528</v>
      </c>
      <c r="D1" s="2" t="s">
        <v>1529</v>
      </c>
      <c r="E1" s="2" t="s">
        <v>137</v>
      </c>
      <c r="F1" s="2" t="s">
        <v>1177</v>
      </c>
      <c r="G1" s="2" t="s">
        <v>1178</v>
      </c>
      <c r="H1" s="2" t="s">
        <v>1179</v>
      </c>
      <c r="I1" s="2" t="s">
        <v>1180</v>
      </c>
      <c r="J1" s="2" t="s">
        <v>1181</v>
      </c>
      <c r="K1" s="2" t="s">
        <v>1182</v>
      </c>
      <c r="L1" s="2" t="s">
        <v>1183</v>
      </c>
      <c r="M1" s="2" t="s">
        <v>1184</v>
      </c>
      <c r="N1" s="2" t="s">
        <v>1185</v>
      </c>
      <c r="O1" s="2" t="s">
        <v>1186</v>
      </c>
      <c r="P1" s="2" t="s">
        <v>1187</v>
      </c>
      <c r="Q1" s="2" t="s">
        <v>1188</v>
      </c>
      <c r="R1" s="2" t="s">
        <v>1189</v>
      </c>
      <c r="S1" s="2" t="s">
        <v>1190</v>
      </c>
      <c r="T1" s="2" t="s">
        <v>1191</v>
      </c>
      <c r="U1" s="2" t="s">
        <v>1192</v>
      </c>
      <c r="V1" s="2" t="s">
        <v>1193</v>
      </c>
      <c r="W1" s="2" t="s">
        <v>1194</v>
      </c>
      <c r="X1" s="2" t="s">
        <v>1530</v>
      </c>
      <c r="Y1" s="2" t="s">
        <v>762</v>
      </c>
      <c r="Z1" s="2" t="s">
        <v>210</v>
      </c>
      <c r="AA1" s="2" t="s">
        <v>211</v>
      </c>
      <c r="AB1" s="2" t="s">
        <v>1149</v>
      </c>
      <c r="AC1" s="2" t="s">
        <v>761</v>
      </c>
      <c r="AD1" s="2" t="s">
        <v>213</v>
      </c>
      <c r="AE1" s="2" t="s">
        <v>1531</v>
      </c>
      <c r="AF1" s="2" t="s">
        <v>1532</v>
      </c>
      <c r="AG1" s="2" t="s">
        <v>1533</v>
      </c>
      <c r="AH1" s="2" t="s">
        <v>417</v>
      </c>
      <c r="AI1" s="2" t="s">
        <v>1243</v>
      </c>
      <c r="AJ1" s="2" t="s">
        <v>1244</v>
      </c>
      <c r="AK1" s="2" t="s">
        <v>151</v>
      </c>
      <c r="AL1" s="2" t="s">
        <v>1245</v>
      </c>
      <c r="AM1" s="2" t="s">
        <v>1534</v>
      </c>
      <c r="AN1" s="2" t="s">
        <v>1247</v>
      </c>
    </row>
    <row r="2" spans="1:40">
      <c r="A2" s="3" t="s">
        <v>1535</v>
      </c>
    </row>
    <row r="3" spans="1:40">
      <c r="A3" s="4" t="s">
        <v>436</v>
      </c>
      <c r="AE3" s="7" t="n">
        <v>0.01</v>
      </c>
    </row>
    <row r="4" spans="1:40">
      <c r="A4" s="4" t="s">
        <v>1536</v>
      </c>
    </row>
    <row r="5" spans="1:40">
      <c r="A5" s="3" t="s">
        <v>1535</v>
      </c>
    </row>
    <row r="6" spans="1:40">
      <c r="A6" s="4" t="s">
        <v>1537</v>
      </c>
      <c r="X6" s="6" t="n">
        <v>2300000</v>
      </c>
    </row>
    <row r="7" spans="1:40">
      <c r="A7" s="4" t="s">
        <v>65</v>
      </c>
    </row>
    <row r="8" spans="1:40">
      <c r="A8" s="3" t="s">
        <v>1535</v>
      </c>
    </row>
    <row r="9" spans="1:40">
      <c r="A9" s="4" t="s">
        <v>158</v>
      </c>
      <c r="AE9" s="5" t="n">
        <v>150000000</v>
      </c>
      <c r="AK9" s="5" t="n">
        <v>40000000</v>
      </c>
    </row>
    <row r="10" spans="1:40">
      <c r="A10" s="4" t="s">
        <v>473</v>
      </c>
      <c r="AE10" s="5" t="n">
        <v>51397562</v>
      </c>
      <c r="AK10" s="5" t="n">
        <v>32650755</v>
      </c>
    </row>
    <row r="11" spans="1:40">
      <c r="A11" s="4" t="s">
        <v>436</v>
      </c>
      <c r="AE11" s="7" t="n">
        <v>0.01</v>
      </c>
      <c r="AK11" s="7" t="n">
        <v>0.01</v>
      </c>
    </row>
    <row r="12" spans="1:40">
      <c r="A12" s="4" t="s">
        <v>1538</v>
      </c>
    </row>
    <row r="13" spans="1:40">
      <c r="A13" s="3" t="s">
        <v>1535</v>
      </c>
    </row>
    <row r="14" spans="1:40">
      <c r="A14" s="4" t="s">
        <v>158</v>
      </c>
      <c r="E14" s="5" t="n">
        <v>150000000</v>
      </c>
    </row>
    <row r="15" spans="1:40">
      <c r="A15" s="4" t="s">
        <v>161</v>
      </c>
      <c r="E15" s="9" t="n">
        <v>0.1</v>
      </c>
    </row>
    <row r="16" spans="1:40">
      <c r="A16" s="4" t="s">
        <v>473</v>
      </c>
      <c r="E16" s="5" t="n">
        <v>51397470</v>
      </c>
      <c r="AF16" s="5" t="n">
        <v>51396970</v>
      </c>
      <c r="AH16" s="5" t="n">
        <v>513975324</v>
      </c>
    </row>
    <row r="17" spans="1:40">
      <c r="A17" s="4" t="s">
        <v>1539</v>
      </c>
      <c r="D17" s="7" t="n">
        <v>0.1</v>
      </c>
    </row>
    <row r="18" spans="1:40">
      <c r="A18" s="4" t="s">
        <v>436</v>
      </c>
      <c r="AG18" s="7" t="n">
        <v>0.01</v>
      </c>
    </row>
    <row r="19" spans="1:40">
      <c r="A19" s="4" t="s">
        <v>1249</v>
      </c>
    </row>
    <row r="20" spans="1:40">
      <c r="A20" s="3" t="s">
        <v>1535</v>
      </c>
    </row>
    <row r="21" spans="1:40">
      <c r="A21" s="4" t="s">
        <v>1540</v>
      </c>
      <c r="AN21" s="5" t="n">
        <v>500000</v>
      </c>
    </row>
    <row r="22" spans="1:40">
      <c r="A22" s="4" t="s">
        <v>1541</v>
      </c>
    </row>
    <row r="23" spans="1:40">
      <c r="A23" s="3" t="s">
        <v>1535</v>
      </c>
    </row>
    <row r="24" spans="1:40">
      <c r="A24" s="4" t="s">
        <v>1540</v>
      </c>
      <c r="AE24" s="5" t="n">
        <v>1383248</v>
      </c>
      <c r="AI24" s="5" t="n">
        <v>210140</v>
      </c>
      <c r="AJ24" s="5" t="n">
        <v>512244</v>
      </c>
      <c r="AL24" s="5" t="n">
        <v>950180</v>
      </c>
      <c r="AM24" s="5" t="n">
        <v>1286971</v>
      </c>
    </row>
    <row r="25" spans="1:40">
      <c r="A25" s="4" t="s">
        <v>436</v>
      </c>
      <c r="AE25" s="7" t="n">
        <v>0.01</v>
      </c>
      <c r="AI25" s="7" t="n">
        <v>0.01</v>
      </c>
      <c r="AJ25" s="7" t="n">
        <v>0.01</v>
      </c>
      <c r="AL25" s="7" t="n">
        <v>0.01</v>
      </c>
    </row>
    <row r="26" spans="1:40">
      <c r="A26" s="4" t="s">
        <v>1542</v>
      </c>
    </row>
    <row r="27" spans="1:40">
      <c r="A27" s="3" t="s">
        <v>1535</v>
      </c>
    </row>
    <row r="28" spans="1:40">
      <c r="A28" s="4" t="s">
        <v>1540</v>
      </c>
      <c r="AG28" s="5" t="n">
        <v>86977</v>
      </c>
    </row>
    <row r="29" spans="1:40">
      <c r="A29" s="4" t="s">
        <v>216</v>
      </c>
    </row>
    <row r="30" spans="1:40">
      <c r="A30" s="3" t="s">
        <v>1535</v>
      </c>
    </row>
    <row r="31" spans="1:40">
      <c r="A31" s="4" t="s">
        <v>1539</v>
      </c>
      <c r="F31" s="8" t="n">
        <v>0.1</v>
      </c>
      <c r="G31" s="8" t="n">
        <v>0.1</v>
      </c>
      <c r="H31" s="8" t="n">
        <v>0.1</v>
      </c>
      <c r="I31" s="8" t="n">
        <v>0.1</v>
      </c>
      <c r="J31" s="8" t="n">
        <v>0.1</v>
      </c>
      <c r="K31" s="8" t="n">
        <v>0.1</v>
      </c>
      <c r="L31" s="8" t="n">
        <v>0.1</v>
      </c>
      <c r="M31" s="8" t="n">
        <v>0.1</v>
      </c>
      <c r="N31" s="7" t="n">
        <v>1.25</v>
      </c>
      <c r="O31" s="7" t="n">
        <v>1.25</v>
      </c>
      <c r="P31" s="7" t="n">
        <v>1.25</v>
      </c>
      <c r="Q31" s="7" t="n">
        <v>1.25</v>
      </c>
      <c r="R31" s="7" t="n">
        <v>1.25</v>
      </c>
      <c r="S31" s="7" t="n">
        <v>1.25</v>
      </c>
      <c r="T31" s="7" t="n">
        <v>1.25</v>
      </c>
      <c r="U31" s="8" t="n">
        <v>1.2</v>
      </c>
      <c r="V31" s="8" t="n">
        <v>1.2</v>
      </c>
      <c r="W31" s="6" t="n">
        <v>1</v>
      </c>
    </row>
    <row r="32" spans="1:40">
      <c r="A32" s="4" t="s">
        <v>1156</v>
      </c>
      <c r="F32" s="12" t="n">
        <v>0.01005396</v>
      </c>
      <c r="G32" s="12" t="n">
        <v>0.01000515</v>
      </c>
      <c r="H32" s="12" t="n">
        <v>0.00995277</v>
      </c>
      <c r="I32" s="12" t="n">
        <v>0.00992056</v>
      </c>
      <c r="J32" s="12" t="n">
        <v>0.00987742</v>
      </c>
      <c r="K32" s="12" t="n">
        <v>0.009844500000000001</v>
      </c>
      <c r="L32" s="12" t="n">
        <v>0.009815880000000001</v>
      </c>
      <c r="M32" s="12" t="n">
        <v>0.00979316</v>
      </c>
      <c r="N32" s="12" t="n">
        <v>0.00977039</v>
      </c>
      <c r="O32" s="12" t="n">
        <v>0.00949345</v>
      </c>
      <c r="P32" s="12" t="n">
        <v>0.009253229999999999</v>
      </c>
      <c r="Q32" s="12" t="n">
        <v>0.00905311</v>
      </c>
      <c r="R32" s="12" t="n">
        <v>0.0088679</v>
      </c>
      <c r="S32" s="12" t="n">
        <v>0.00874349</v>
      </c>
      <c r="T32" s="12" t="n">
        <v>0.00863738</v>
      </c>
      <c r="U32" s="12" t="n">
        <v>0.008522160000000001</v>
      </c>
      <c r="V32" s="12" t="n">
        <v>0.008401840000000001</v>
      </c>
      <c r="W32" s="12" t="n">
        <v>0.008285560000000001</v>
      </c>
      <c r="Z32" s="11" t="n">
        <v>0.8475</v>
      </c>
      <c r="AA32" s="13" t="n">
        <v>0.83105</v>
      </c>
      <c r="AB32" s="13" t="n">
        <v>1.0881</v>
      </c>
      <c r="AC32" s="14" t="n">
        <v>0.008200799999999999</v>
      </c>
      <c r="AE32" s="14" t="n">
        <v>0.010054</v>
      </c>
    </row>
    <row r="33" spans="1:40">
      <c r="A33" s="4" t="s">
        <v>1537</v>
      </c>
      <c r="Z33" s="6" t="n">
        <v>5000000</v>
      </c>
      <c r="AA33" s="6" t="n">
        <v>5000000</v>
      </c>
      <c r="AB33" s="6" t="n">
        <v>1500000</v>
      </c>
    </row>
    <row r="34" spans="1:40">
      <c r="A34" s="4" t="s">
        <v>1543</v>
      </c>
      <c r="Z34" s="6" t="n">
        <v>4200000</v>
      </c>
      <c r="AA34" s="6" t="n">
        <v>4200000</v>
      </c>
      <c r="AD34" s="6" t="n">
        <v>203500000</v>
      </c>
    </row>
    <row r="35" spans="1:40">
      <c r="A35" s="4" t="s">
        <v>1544</v>
      </c>
    </row>
    <row r="36" spans="1:40">
      <c r="A36" s="3" t="s">
        <v>1535</v>
      </c>
    </row>
    <row r="37" spans="1:40">
      <c r="A37" s="4" t="s">
        <v>1156</v>
      </c>
      <c r="C37" s="16" t="n">
        <v>0.010111</v>
      </c>
      <c r="X37" s="9" t="n">
        <v>0.99</v>
      </c>
    </row>
    <row r="38" spans="1:40">
      <c r="A38" s="4" t="s">
        <v>1545</v>
      </c>
      <c r="C38" s="16" t="n">
        <v>5.7e-05</v>
      </c>
    </row>
    <row r="39" spans="1:40">
      <c r="A39" s="4" t="s">
        <v>1543</v>
      </c>
      <c r="X39" s="6" t="n">
        <v>2300000</v>
      </c>
    </row>
    <row r="40" spans="1:40">
      <c r="A40" s="4" t="s">
        <v>220</v>
      </c>
    </row>
    <row r="41" spans="1:40">
      <c r="A41" s="3" t="s">
        <v>1535</v>
      </c>
    </row>
    <row r="42" spans="1:40">
      <c r="A42" s="4" t="s">
        <v>1539</v>
      </c>
      <c r="F42" s="8" t="n">
        <v>0.1</v>
      </c>
      <c r="G42" s="8" t="n">
        <v>0.1</v>
      </c>
      <c r="H42" s="8" t="n">
        <v>0.1</v>
      </c>
    </row>
    <row r="43" spans="1:40">
      <c r="A43" s="4" t="s">
        <v>1156</v>
      </c>
      <c r="F43" s="13" t="n">
        <v>0.02534</v>
      </c>
      <c r="G43" s="13" t="n">
        <v>0.02521</v>
      </c>
      <c r="H43" s="13" t="n">
        <v>0.02508</v>
      </c>
      <c r="Y43" s="15" t="n">
        <v>0.025</v>
      </c>
    </row>
    <row r="44" spans="1:40">
      <c r="A44" s="4" t="s">
        <v>1546</v>
      </c>
    </row>
    <row r="45" spans="1:40">
      <c r="A45" s="3" t="s">
        <v>1535</v>
      </c>
    </row>
    <row r="46" spans="1:40">
      <c r="A46" s="4" t="s">
        <v>1156</v>
      </c>
      <c r="C46" s="14" t="n">
        <v>0.0254799</v>
      </c>
    </row>
    <row r="47" spans="1:40">
      <c r="A47" s="4" t="s">
        <v>1545</v>
      </c>
      <c r="C47" s="14" t="n">
        <v>0.0001437</v>
      </c>
    </row>
    <row r="48" spans="1:40">
      <c r="A48" s="4" t="s">
        <v>1547</v>
      </c>
    </row>
    <row r="49" spans="1:40">
      <c r="A49" s="3" t="s">
        <v>1535</v>
      </c>
    </row>
    <row r="50" spans="1:40">
      <c r="A50" s="4" t="s">
        <v>1125</v>
      </c>
      <c r="B50" s="4" t="s">
        <v>872</v>
      </c>
    </row>
    <row r="51" spans="1:40">
      <c r="A51" s="4" t="s">
        <v>1330</v>
      </c>
    </row>
    <row r="52" spans="1:40">
      <c r="A52" s="3" t="s">
        <v>1535</v>
      </c>
    </row>
    <row r="53" spans="1:40">
      <c r="A53" s="4" t="s">
        <v>1548</v>
      </c>
      <c r="AE53" s="6" t="n">
        <v>123800000</v>
      </c>
    </row>
    <row r="54" spans="1:40">
      <c r="A54" s="4" t="s">
        <v>1549</v>
      </c>
    </row>
    <row r="55" spans="1:40">
      <c r="A55" s="3" t="s">
        <v>1535</v>
      </c>
    </row>
    <row r="56" spans="1:40">
      <c r="A56" s="4" t="s">
        <v>1548</v>
      </c>
      <c r="AF56" s="6" t="n">
        <v>1216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1550</v>
      </c>
      <c r="B1" s="1" t="s">
        <v>1551</v>
      </c>
      <c r="C1" s="2" t="s">
        <v>1552</v>
      </c>
    </row>
    <row r="2" spans="1:3">
      <c r="A2" s="4" t="s">
        <v>1553</v>
      </c>
      <c r="B2" s="4" t="s">
        <v>1554</v>
      </c>
      <c r="C2" s="6" t="n">
        <v>4000</v>
      </c>
    </row>
    <row r="3" spans="1:3">
      <c r="A3" s="4" t="s">
        <v>1555</v>
      </c>
    </row>
    <row r="4" spans="1:3">
      <c r="A4" s="4" t="s">
        <v>1553</v>
      </c>
      <c r="B4" s="4" t="s">
        <v>1554</v>
      </c>
      <c r="C4" s="6" t="n">
        <v>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9</v>
      </c>
    </row>
    <row r="3" spans="1:2">
      <c r="A3" s="3" t="s">
        <v>238</v>
      </c>
    </row>
    <row r="4" spans="1:2">
      <c r="A4" s="4" t="s">
        <v>39</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9</v>
      </c>
    </row>
    <row r="3" spans="1:2">
      <c r="A3" s="3" t="s">
        <v>23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9</v>
      </c>
    </row>
    <row r="3" spans="1:2">
      <c r="A3" s="3" t="s">
        <v>232</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593652</v>
      </c>
      <c r="C3" s="6" t="n">
        <v>186462</v>
      </c>
    </row>
    <row r="4" spans="1:3">
      <c r="A4" s="4" t="s">
        <v>33</v>
      </c>
      <c r="B4" s="5" t="n">
        <v>69718</v>
      </c>
      <c r="C4" s="5" t="n">
        <v>65458</v>
      </c>
    </row>
    <row r="5" spans="1:3">
      <c r="A5" s="4" t="s">
        <v>34</v>
      </c>
      <c r="B5" s="5" t="n">
        <v>15671</v>
      </c>
      <c r="C5" s="5" t="n">
        <v>17720</v>
      </c>
    </row>
    <row r="6" spans="1:3">
      <c r="A6" s="4" t="s">
        <v>35</v>
      </c>
      <c r="B6" s="5" t="n">
        <v>8300</v>
      </c>
      <c r="C6" s="5" t="n">
        <v>9713</v>
      </c>
    </row>
    <row r="7" spans="1:3">
      <c r="A7" s="4" t="s">
        <v>36</v>
      </c>
      <c r="B7" s="5" t="n">
        <v>687341</v>
      </c>
      <c r="C7" s="5" t="n">
        <v>279353</v>
      </c>
    </row>
    <row r="8" spans="1:3">
      <c r="A8" s="3" t="s">
        <v>37</v>
      </c>
    </row>
    <row r="9" spans="1:3">
      <c r="A9" s="4" t="s">
        <v>38</v>
      </c>
      <c r="B9" s="5" t="n">
        <v>3997789</v>
      </c>
      <c r="C9" s="5" t="n">
        <v>4090094</v>
      </c>
    </row>
    <row r="10" spans="1:3">
      <c r="A10" s="4" t="s">
        <v>39</v>
      </c>
      <c r="B10" s="5" t="n">
        <v>0</v>
      </c>
      <c r="C10" s="5" t="n">
        <v>55376</v>
      </c>
    </row>
    <row r="11" spans="1:3">
      <c r="A11" s="4" t="s">
        <v>40</v>
      </c>
      <c r="B11" s="5" t="n">
        <v>75210</v>
      </c>
      <c r="C11" s="5" t="n">
        <v>50684</v>
      </c>
    </row>
    <row r="12" spans="1:3">
      <c r="A12" s="4" t="s">
        <v>41</v>
      </c>
      <c r="B12" s="5" t="n">
        <v>11539</v>
      </c>
      <c r="C12" s="5" t="n">
        <v>11482</v>
      </c>
    </row>
    <row r="13" spans="1:3">
      <c r="A13" s="4" t="s">
        <v>42</v>
      </c>
      <c r="B13" s="5" t="n">
        <v>12285</v>
      </c>
      <c r="C13" s="5" t="n">
        <v>11387</v>
      </c>
    </row>
    <row r="14" spans="1:3">
      <c r="A14" s="4" t="s">
        <v>43</v>
      </c>
      <c r="B14" s="5" t="n">
        <v>4096823</v>
      </c>
      <c r="C14" s="5" t="n">
        <v>4219023</v>
      </c>
    </row>
    <row r="15" spans="1:3">
      <c r="A15" s="4" t="s">
        <v>44</v>
      </c>
      <c r="B15" s="5" t="n">
        <v>4784164</v>
      </c>
      <c r="C15" s="5" t="n">
        <v>4498376</v>
      </c>
    </row>
    <row r="16" spans="1:3">
      <c r="A16" s="3" t="s">
        <v>45</v>
      </c>
    </row>
    <row r="17" spans="1:3">
      <c r="A17" s="4" t="s">
        <v>46</v>
      </c>
      <c r="B17" s="5" t="n">
        <v>297934</v>
      </c>
      <c r="C17" s="5" t="n">
        <v>113036</v>
      </c>
    </row>
    <row r="18" spans="1:3">
      <c r="A18" s="4" t="s">
        <v>47</v>
      </c>
      <c r="B18" s="5" t="n">
        <v>114429</v>
      </c>
      <c r="C18" s="5" t="n">
        <v>50146</v>
      </c>
    </row>
    <row r="19" spans="1:3">
      <c r="A19" s="4" t="s">
        <v>48</v>
      </c>
      <c r="B19" s="5" t="n">
        <v>11865</v>
      </c>
      <c r="C19" s="5" t="n">
        <v>13044</v>
      </c>
    </row>
    <row r="20" spans="1:3">
      <c r="A20" s="4" t="s">
        <v>49</v>
      </c>
      <c r="B20" s="5" t="n">
        <v>22972</v>
      </c>
      <c r="C20" s="5" t="n">
        <v>32838</v>
      </c>
    </row>
    <row r="21" spans="1:3">
      <c r="A21" s="4" t="s">
        <v>50</v>
      </c>
      <c r="B21" s="5" t="n">
        <v>447200</v>
      </c>
      <c r="C21" s="5" t="n">
        <v>209064</v>
      </c>
    </row>
    <row r="22" spans="1:3">
      <c r="A22" s="3" t="s">
        <v>51</v>
      </c>
    </row>
    <row r="23" spans="1:3">
      <c r="A23" s="4" t="s">
        <v>52</v>
      </c>
      <c r="B23" s="5" t="n">
        <v>1192000</v>
      </c>
      <c r="C23" s="5" t="n">
        <v>1937018</v>
      </c>
    </row>
    <row r="24" spans="1:3">
      <c r="A24" s="4" t="s">
        <v>47</v>
      </c>
      <c r="B24" s="5" t="n">
        <v>1305952</v>
      </c>
      <c r="C24" s="5" t="n">
        <v>666993</v>
      </c>
    </row>
    <row r="25" spans="1:3">
      <c r="A25" s="4" t="s">
        <v>53</v>
      </c>
      <c r="B25" s="5" t="n">
        <v>2497952</v>
      </c>
      <c r="C25" s="5" t="n">
        <v>2604011</v>
      </c>
    </row>
    <row r="26" spans="1:3">
      <c r="A26" s="4" t="s">
        <v>54</v>
      </c>
      <c r="B26" s="5" t="n">
        <v>2945152</v>
      </c>
      <c r="C26" s="5" t="n">
        <v>2813075</v>
      </c>
    </row>
    <row r="27" spans="1:3">
      <c r="A27" s="3" t="s">
        <v>55</v>
      </c>
    </row>
    <row r="28" spans="1:3">
      <c r="A28" s="4" t="s">
        <v>56</v>
      </c>
      <c r="B28" s="5" t="n">
        <v>5776</v>
      </c>
      <c r="C28" s="5" t="n">
        <v>3766</v>
      </c>
    </row>
    <row r="29" spans="1:3">
      <c r="A29" s="4" t="s">
        <v>57</v>
      </c>
      <c r="B29" s="5" t="n">
        <v>2648599</v>
      </c>
      <c r="C29" s="5" t="n">
        <v>2283591</v>
      </c>
    </row>
    <row r="30" spans="1:3">
      <c r="A30" s="4" t="s">
        <v>58</v>
      </c>
      <c r="B30" s="5" t="n">
        <v>-467056</v>
      </c>
      <c r="C30" s="5" t="n">
        <v>-443816</v>
      </c>
    </row>
    <row r="31" spans="1:3">
      <c r="A31" s="4" t="s">
        <v>59</v>
      </c>
      <c r="B31" s="5" t="n">
        <v>-348307</v>
      </c>
      <c r="C31" s="5" t="n">
        <v>-158240</v>
      </c>
    </row>
    <row r="32" spans="1:3">
      <c r="A32" s="4" t="s">
        <v>60</v>
      </c>
      <c r="B32" s="5" t="n">
        <v>1839012</v>
      </c>
      <c r="C32" s="5" t="n">
        <v>1685301</v>
      </c>
    </row>
    <row r="33" spans="1:3">
      <c r="A33" s="4" t="s">
        <v>61</v>
      </c>
      <c r="B33" s="6" t="n">
        <v>4784164</v>
      </c>
      <c r="C33" s="6" t="n">
        <v>4498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v>
      </c>
      <c r="B1" s="2" t="s">
        <v>1</v>
      </c>
    </row>
    <row r="2" spans="1:2">
      <c r="B2" s="2" t="s">
        <v>29</v>
      </c>
    </row>
    <row r="3" spans="1:2">
      <c r="A3" s="3" t="s">
        <v>232</v>
      </c>
    </row>
    <row r="4" spans="1:2">
      <c r="A4" s="4" t="s">
        <v>48</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v>
      </c>
      <c r="B1" s="2" t="s">
        <v>1</v>
      </c>
    </row>
    <row r="2" spans="1:2">
      <c r="B2" s="2" t="s">
        <v>29</v>
      </c>
    </row>
    <row r="3" spans="1:2">
      <c r="A3" s="3" t="s">
        <v>232</v>
      </c>
    </row>
    <row r="4" spans="1:2">
      <c r="A4" s="4" t="s">
        <v>49</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9</v>
      </c>
    </row>
    <row r="3" spans="1:2">
      <c r="A3" s="3" t="s">
        <v>25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9</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9</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2</v>
      </c>
      <c r="B1" s="2" t="s">
        <v>1</v>
      </c>
    </row>
    <row r="2" spans="1:2">
      <c r="B2" s="2" t="s">
        <v>29</v>
      </c>
    </row>
    <row r="3" spans="1:2">
      <c r="A3" s="3" t="s">
        <v>263</v>
      </c>
    </row>
    <row r="4" spans="1:2">
      <c r="A4" s="4" t="s">
        <v>7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9</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8</v>
      </c>
      <c r="B1" s="2" t="s">
        <v>1</v>
      </c>
    </row>
    <row r="2" spans="1:2">
      <c r="B2" s="2" t="s">
        <v>29</v>
      </c>
    </row>
    <row r="3" spans="1:2">
      <c r="A3" s="3" t="s">
        <v>263</v>
      </c>
    </row>
    <row r="4" spans="1:2">
      <c r="A4" s="4" t="s">
        <v>78</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9</v>
      </c>
      <c r="C1" s="2" t="s">
        <v>30</v>
      </c>
    </row>
    <row r="2" spans="1:3">
      <c r="A2" s="3" t="s">
        <v>63</v>
      </c>
    </row>
    <row r="3" spans="1:3">
      <c r="A3" s="4" t="s">
        <v>64</v>
      </c>
      <c r="B3" s="7" t="n">
        <v>0.01</v>
      </c>
    </row>
    <row r="4" spans="1:3">
      <c r="A4" s="4" t="s">
        <v>65</v>
      </c>
    </row>
    <row r="5" spans="1:3">
      <c r="A5" s="3" t="s">
        <v>63</v>
      </c>
    </row>
    <row r="6" spans="1:3">
      <c r="A6" s="4" t="s">
        <v>64</v>
      </c>
      <c r="B6" s="7" t="n">
        <v>0.01</v>
      </c>
      <c r="C6" s="7" t="n">
        <v>0.01</v>
      </c>
    </row>
    <row r="7" spans="1:3">
      <c r="A7" s="4" t="s">
        <v>66</v>
      </c>
      <c r="B7" s="5" t="n">
        <v>150000000</v>
      </c>
      <c r="C7" s="5" t="n">
        <v>40000000</v>
      </c>
    </row>
    <row r="8" spans="1:3">
      <c r="A8" s="4" t="s">
        <v>67</v>
      </c>
      <c r="B8" s="5" t="n">
        <v>51397562</v>
      </c>
      <c r="C8" s="5" t="n">
        <v>32650755</v>
      </c>
    </row>
    <row r="9" spans="1:3">
      <c r="A9" s="4" t="s">
        <v>68</v>
      </c>
      <c r="B9" s="5" t="n">
        <v>51397562</v>
      </c>
      <c r="C9" s="5" t="n">
        <v>32650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5</v>
      </c>
      <c r="B1" s="2" t="s">
        <v>1</v>
      </c>
    </row>
    <row r="2" spans="1:2">
      <c r="B2" s="2" t="s">
        <v>29</v>
      </c>
    </row>
    <row r="3" spans="1:2">
      <c r="A3" s="3" t="s">
        <v>263</v>
      </c>
    </row>
    <row r="4" spans="1:2">
      <c r="A4" s="4" t="s">
        <v>85</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9</v>
      </c>
    </row>
    <row r="3" spans="1:2">
      <c r="A3" s="3" t="s">
        <v>25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9</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9</v>
      </c>
    </row>
    <row r="3" spans="1:2">
      <c r="A3" s="3" t="s">
        <v>226</v>
      </c>
    </row>
    <row r="4" spans="1:2">
      <c r="A4" s="4" t="s">
        <v>282</v>
      </c>
      <c r="B4" s="4" t="s">
        <v>227</v>
      </c>
    </row>
    <row r="5" spans="1:2">
      <c r="A5" s="4" t="s">
        <v>283</v>
      </c>
      <c r="B5" s="4" t="s">
        <v>284</v>
      </c>
    </row>
    <row r="6" spans="1:2">
      <c r="A6" s="4" t="s">
        <v>285</v>
      </c>
      <c r="B6" s="4" t="s">
        <v>286</v>
      </c>
    </row>
    <row r="7" spans="1:2">
      <c r="A7" s="4" t="s">
        <v>287</v>
      </c>
      <c r="B7" s="4" t="s">
        <v>288</v>
      </c>
    </row>
    <row r="8" spans="1:2">
      <c r="A8" s="4" t="s">
        <v>289</v>
      </c>
      <c r="B8" s="4" t="s">
        <v>290</v>
      </c>
    </row>
    <row r="9" spans="1:2">
      <c r="A9" s="4" t="s">
        <v>273</v>
      </c>
      <c r="B9" s="4" t="s">
        <v>291</v>
      </c>
    </row>
    <row r="10" spans="1:2">
      <c r="A10" s="4" t="s">
        <v>292</v>
      </c>
      <c r="B10" s="4" t="s">
        <v>293</v>
      </c>
    </row>
    <row r="11" spans="1:2">
      <c r="A11" s="4" t="s">
        <v>294</v>
      </c>
      <c r="B11" s="4" t="s">
        <v>295</v>
      </c>
    </row>
    <row r="12" spans="1:2">
      <c r="A12" s="4" t="s">
        <v>254</v>
      </c>
      <c r="B12" s="4" t="s">
        <v>296</v>
      </c>
    </row>
    <row r="13" spans="1:2">
      <c r="A13" s="4" t="s">
        <v>39</v>
      </c>
      <c r="B13" s="4" t="s">
        <v>297</v>
      </c>
    </row>
    <row r="14" spans="1:2">
      <c r="A14" s="4" t="s">
        <v>38</v>
      </c>
      <c r="B14" s="4" t="s">
        <v>298</v>
      </c>
    </row>
    <row r="15" spans="1:2">
      <c r="A15" s="4" t="s">
        <v>299</v>
      </c>
      <c r="B15" s="4" t="s">
        <v>300</v>
      </c>
    </row>
    <row r="16" spans="1:2">
      <c r="A16" s="4" t="s">
        <v>301</v>
      </c>
      <c r="B16" s="4" t="s">
        <v>302</v>
      </c>
    </row>
    <row r="17" spans="1:2">
      <c r="A17" s="4" t="s">
        <v>35</v>
      </c>
      <c r="B17" s="4" t="s">
        <v>303</v>
      </c>
    </row>
    <row r="18" spans="1:2">
      <c r="A18" s="4" t="s">
        <v>304</v>
      </c>
      <c r="B18" s="4" t="s">
        <v>305</v>
      </c>
    </row>
    <row r="19" spans="1:2">
      <c r="A19" s="4" t="s">
        <v>306</v>
      </c>
      <c r="B19" s="4" t="s">
        <v>307</v>
      </c>
    </row>
    <row r="20" spans="1:2">
      <c r="A20" s="4" t="s">
        <v>308</v>
      </c>
      <c r="B20" s="4" t="s">
        <v>309</v>
      </c>
    </row>
    <row r="21" spans="1:2">
      <c r="A21" s="4" t="s">
        <v>33</v>
      </c>
      <c r="B21" s="4" t="s">
        <v>310</v>
      </c>
    </row>
    <row r="22" spans="1:2">
      <c r="A22" s="4" t="s">
        <v>311</v>
      </c>
      <c r="B22" s="4" t="s">
        <v>312</v>
      </c>
    </row>
    <row r="23" spans="1:2">
      <c r="A23" s="4" t="s">
        <v>32</v>
      </c>
      <c r="B23" s="4" t="s">
        <v>313</v>
      </c>
    </row>
    <row r="24" spans="1:2">
      <c r="A24" s="4" t="s">
        <v>42</v>
      </c>
      <c r="B24" s="4" t="s">
        <v>314</v>
      </c>
    </row>
    <row r="25" spans="1:2">
      <c r="A25" s="4" t="s">
        <v>315</v>
      </c>
      <c r="B25" s="4" t="s">
        <v>316</v>
      </c>
    </row>
    <row r="26" spans="1:2">
      <c r="A26" s="4" t="s">
        <v>317</v>
      </c>
      <c r="B26" s="4" t="s">
        <v>318</v>
      </c>
    </row>
    <row r="27" spans="1:2">
      <c r="A27" s="4" t="s">
        <v>319</v>
      </c>
      <c r="B27" s="4" t="s">
        <v>320</v>
      </c>
    </row>
    <row r="28" spans="1:2">
      <c r="A28" s="4" t="s">
        <v>252</v>
      </c>
      <c r="B28" s="4" t="s">
        <v>321</v>
      </c>
    </row>
    <row r="29" spans="1:2">
      <c r="A29" s="4" t="s">
        <v>322</v>
      </c>
      <c r="B29" s="4" t="s">
        <v>323</v>
      </c>
    </row>
    <row r="30" spans="1:2">
      <c r="A30" s="4" t="s">
        <v>324</v>
      </c>
      <c r="B30" s="4" t="s">
        <v>325</v>
      </c>
    </row>
    <row r="31" spans="1:2">
      <c r="A31" s="4" t="s">
        <v>326</v>
      </c>
      <c r="B31" s="4" t="s">
        <v>327</v>
      </c>
    </row>
    <row r="32" spans="1:2">
      <c r="A32" s="4" t="s">
        <v>328</v>
      </c>
      <c r="B32" s="4" t="s">
        <v>329</v>
      </c>
    </row>
    <row r="33" spans="1:2">
      <c r="A33" s="4" t="s">
        <v>330</v>
      </c>
      <c r="B33"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9</v>
      </c>
    </row>
    <row r="3" spans="1:2">
      <c r="A3" s="3" t="s">
        <v>226</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9</v>
      </c>
    </row>
    <row r="3" spans="1:2">
      <c r="A3" s="3" t="s">
        <v>229</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9</v>
      </c>
    </row>
    <row r="3" spans="1:2">
      <c r="A3" s="3" t="s">
        <v>232</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9</v>
      </c>
    </row>
    <row r="3" spans="1:2">
      <c r="A3" s="3" t="s">
        <v>232</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v>
      </c>
      <c r="B1" s="2" t="s">
        <v>1</v>
      </c>
    </row>
    <row r="2" spans="1:4">
      <c r="B2" s="2" t="s">
        <v>29</v>
      </c>
      <c r="C2" s="2" t="s">
        <v>30</v>
      </c>
      <c r="D2" s="2" t="s">
        <v>70</v>
      </c>
    </row>
    <row r="3" spans="1:4">
      <c r="A3" s="3" t="s">
        <v>71</v>
      </c>
    </row>
    <row r="4" spans="1:4">
      <c r="A4" s="4" t="s">
        <v>72</v>
      </c>
      <c r="B4" s="6" t="n">
        <v>585047</v>
      </c>
      <c r="C4" s="6" t="n">
        <v>512732</v>
      </c>
      <c r="D4" s="6" t="n">
        <v>522747</v>
      </c>
    </row>
    <row r="5" spans="1:4">
      <c r="A5" s="3" t="s">
        <v>73</v>
      </c>
    </row>
    <row r="6" spans="1:4">
      <c r="A6" s="4" t="s">
        <v>74</v>
      </c>
      <c r="B6" s="5" t="n">
        <v>-280460</v>
      </c>
      <c r="C6" s="5" t="n">
        <v>-231227</v>
      </c>
      <c r="D6" s="5" t="n">
        <v>-187120</v>
      </c>
    </row>
    <row r="7" spans="1:4">
      <c r="A7" s="4" t="s">
        <v>75</v>
      </c>
      <c r="B7" s="5" t="n">
        <v>-5146</v>
      </c>
      <c r="C7" s="5" t="n">
        <v>-7733</v>
      </c>
      <c r="D7" s="5" t="n">
        <v>-1578</v>
      </c>
    </row>
    <row r="8" spans="1:4">
      <c r="A8" s="4" t="s">
        <v>76</v>
      </c>
      <c r="B8" s="5" t="n">
        <v>-59632</v>
      </c>
      <c r="C8" s="5" t="n">
        <v>-75750</v>
      </c>
      <c r="D8" s="5" t="n">
        <v>-78862</v>
      </c>
    </row>
    <row r="9" spans="1:4">
      <c r="A9" s="4" t="s">
        <v>77</v>
      </c>
      <c r="B9" s="5" t="n">
        <v>-176723</v>
      </c>
      <c r="C9" s="5" t="n">
        <v>-141418</v>
      </c>
      <c r="D9" s="5" t="n">
        <v>-121461</v>
      </c>
    </row>
    <row r="10" spans="1:4">
      <c r="A10" s="4" t="s">
        <v>78</v>
      </c>
      <c r="B10" s="5" t="n">
        <v>-52272</v>
      </c>
      <c r="C10" s="5" t="n">
        <v>-47511</v>
      </c>
      <c r="D10" s="5" t="n">
        <v>-54899</v>
      </c>
    </row>
    <row r="11" spans="1:4">
      <c r="A11" s="4" t="s">
        <v>79</v>
      </c>
      <c r="B11" s="5" t="n">
        <v>0</v>
      </c>
      <c r="C11" s="5" t="n">
        <v>-23345</v>
      </c>
      <c r="D11" s="5" t="n">
        <v>-2078</v>
      </c>
    </row>
    <row r="12" spans="1:4">
      <c r="A12" s="4" t="s">
        <v>80</v>
      </c>
      <c r="B12" s="5" t="n">
        <v>-272</v>
      </c>
      <c r="C12" s="5" t="n">
        <v>-36114</v>
      </c>
      <c r="D12" s="5" t="n">
        <v>0</v>
      </c>
    </row>
    <row r="13" spans="1:4">
      <c r="A13" s="4" t="s">
        <v>81</v>
      </c>
      <c r="B13" s="5" t="n">
        <v>0</v>
      </c>
      <c r="C13" s="5" t="n">
        <v>5417</v>
      </c>
      <c r="D13" s="5" t="n">
        <v>0</v>
      </c>
    </row>
    <row r="14" spans="1:4">
      <c r="A14" s="4" t="s">
        <v>82</v>
      </c>
      <c r="B14" s="5" t="n">
        <v>-574505</v>
      </c>
      <c r="C14" s="5" t="n">
        <v>-557681</v>
      </c>
      <c r="D14" s="5" t="n">
        <v>-445998</v>
      </c>
    </row>
    <row r="15" spans="1:4">
      <c r="A15" s="4" t="s">
        <v>83</v>
      </c>
      <c r="B15" s="5" t="n">
        <v>10542</v>
      </c>
      <c r="C15" s="5" t="n">
        <v>-44949</v>
      </c>
      <c r="D15" s="5" t="n">
        <v>76749</v>
      </c>
    </row>
    <row r="16" spans="1:4">
      <c r="A16" s="3" t="s">
        <v>84</v>
      </c>
    </row>
    <row r="17" spans="1:4">
      <c r="A17" s="4" t="s">
        <v>85</v>
      </c>
      <c r="B17" s="5" t="n">
        <v>-186628</v>
      </c>
      <c r="C17" s="5" t="n">
        <v>-116240</v>
      </c>
      <c r="D17" s="5" t="n">
        <v>-104048</v>
      </c>
    </row>
    <row r="18" spans="1:4">
      <c r="A18" s="4" t="s">
        <v>86</v>
      </c>
      <c r="B18" s="5" t="n">
        <v>-17838</v>
      </c>
      <c r="C18" s="5" t="n">
        <v>0</v>
      </c>
      <c r="D18" s="5" t="n">
        <v>0</v>
      </c>
    </row>
    <row r="19" spans="1:4">
      <c r="A19" s="4" t="s">
        <v>87</v>
      </c>
      <c r="B19" s="5" t="n">
        <v>0</v>
      </c>
      <c r="C19" s="5" t="n">
        <v>-116</v>
      </c>
      <c r="D19" s="5" t="n">
        <v>0</v>
      </c>
    </row>
    <row r="20" spans="1:4">
      <c r="A20" s="4" t="s">
        <v>88</v>
      </c>
      <c r="B20" s="5" t="n">
        <v>0</v>
      </c>
      <c r="C20" s="5" t="n">
        <v>0</v>
      </c>
      <c r="D20" s="5" t="n">
        <v>1371</v>
      </c>
    </row>
    <row r="21" spans="1:4">
      <c r="A21" s="4" t="s">
        <v>89</v>
      </c>
      <c r="B21" s="5" t="n">
        <v>4458</v>
      </c>
      <c r="C21" s="5" t="n">
        <v>1538</v>
      </c>
      <c r="D21" s="5" t="n">
        <v>1213</v>
      </c>
    </row>
    <row r="22" spans="1:4">
      <c r="A22" s="4" t="s">
        <v>90</v>
      </c>
      <c r="B22" s="5" t="n">
        <v>-605</v>
      </c>
      <c r="C22" s="5" t="n">
        <v>1527</v>
      </c>
      <c r="D22" s="5" t="n">
        <v>-188</v>
      </c>
    </row>
    <row r="23" spans="1:4">
      <c r="A23" s="4" t="s">
        <v>91</v>
      </c>
      <c r="B23" s="5" t="n">
        <v>-200613</v>
      </c>
      <c r="C23" s="5" t="n">
        <v>-113291</v>
      </c>
      <c r="D23" s="5" t="n">
        <v>-101652</v>
      </c>
    </row>
    <row r="24" spans="1:4">
      <c r="A24" s="4" t="s">
        <v>92</v>
      </c>
      <c r="B24" s="5" t="n">
        <v>-190071</v>
      </c>
      <c r="C24" s="5" t="n">
        <v>-158240</v>
      </c>
      <c r="D24" s="5" t="n">
        <v>-24903</v>
      </c>
    </row>
    <row r="25" spans="1:4">
      <c r="A25" s="3" t="s">
        <v>93</v>
      </c>
    </row>
    <row r="26" spans="1:4">
      <c r="A26" s="4" t="s">
        <v>94</v>
      </c>
      <c r="B26" s="6" t="n">
        <v>-190071</v>
      </c>
      <c r="C26" s="6" t="n">
        <v>-158240</v>
      </c>
      <c r="D26" s="6" t="n">
        <v>-24903</v>
      </c>
    </row>
    <row r="27" spans="1:4">
      <c r="A27" s="3" t="s">
        <v>95</v>
      </c>
    </row>
    <row r="28" spans="1:4">
      <c r="A28" s="4" t="s">
        <v>96</v>
      </c>
      <c r="B28" s="7" t="n">
        <v>-5.46</v>
      </c>
      <c r="C28" s="7" t="n">
        <v>-7.35</v>
      </c>
      <c r="D28" s="7" t="n">
        <v>-1.55</v>
      </c>
    </row>
    <row r="29" spans="1:4">
      <c r="A29" s="4" t="s">
        <v>97</v>
      </c>
      <c r="B29" s="7" t="n">
        <v>-5.46</v>
      </c>
      <c r="C29" s="7" t="n">
        <v>-7.35</v>
      </c>
      <c r="D29" s="7" t="n">
        <v>-1.55</v>
      </c>
    </row>
    <row r="30" spans="1:4">
      <c r="A30" s="4" t="s">
        <v>98</v>
      </c>
      <c r="B30" s="5" t="n">
        <v>34824311</v>
      </c>
      <c r="C30" s="5" t="n">
        <v>21533340</v>
      </c>
      <c r="D30" s="5" t="n">
        <v>16111865</v>
      </c>
    </row>
    <row r="31" spans="1:4">
      <c r="A31" s="4" t="s">
        <v>99</v>
      </c>
      <c r="B31" s="5" t="n">
        <v>34824311</v>
      </c>
      <c r="C31" s="5" t="n">
        <v>21533340</v>
      </c>
      <c r="D31" s="5" t="n">
        <v>161118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9</v>
      </c>
    </row>
    <row r="3" spans="1:2">
      <c r="A3" s="3" t="s">
        <v>232</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9</v>
      </c>
    </row>
    <row r="3" spans="1:2">
      <c r="A3" s="3" t="s">
        <v>23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9</v>
      </c>
    </row>
    <row r="3" spans="1:2">
      <c r="A3" s="3" t="s">
        <v>238</v>
      </c>
    </row>
    <row r="4" spans="1:2">
      <c r="A4" s="4" t="s">
        <v>357</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9</v>
      </c>
    </row>
    <row r="3" spans="1:2">
      <c r="A3" s="3" t="s">
        <v>232</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9</v>
      </c>
    </row>
    <row r="3" spans="1:2">
      <c r="A3" s="3" t="s">
        <v>232</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9</v>
      </c>
    </row>
    <row r="3" spans="1:2">
      <c r="A3" s="3" t="s">
        <v>232</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9</v>
      </c>
    </row>
    <row r="3" spans="1:2">
      <c r="A3" s="3" t="s">
        <v>250</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9</v>
      </c>
    </row>
    <row r="3" spans="1:2">
      <c r="A3" s="3" t="s">
        <v>250</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9</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9</v>
      </c>
    </row>
    <row r="3" spans="1:2">
      <c r="A3" s="3" t="s">
        <v>25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9</v>
      </c>
      <c r="C2" s="2" t="s">
        <v>30</v>
      </c>
      <c r="D2" s="2" t="s">
        <v>70</v>
      </c>
    </row>
    <row r="3" spans="1:4">
      <c r="A3" s="3" t="s">
        <v>101</v>
      </c>
    </row>
    <row r="4" spans="1:4">
      <c r="A4" s="4" t="s">
        <v>92</v>
      </c>
      <c r="B4" s="6" t="n">
        <v>-190071</v>
      </c>
      <c r="C4" s="6" t="n">
        <v>-158240</v>
      </c>
      <c r="D4" s="6" t="n">
        <v>-24903</v>
      </c>
    </row>
    <row r="5" spans="1:4">
      <c r="A5" s="4" t="s">
        <v>102</v>
      </c>
      <c r="B5" s="5" t="n">
        <v>0</v>
      </c>
      <c r="C5" s="5" t="n">
        <v>0</v>
      </c>
      <c r="D5" s="5" t="n">
        <v>0</v>
      </c>
    </row>
    <row r="6" spans="1:4">
      <c r="A6" s="4" t="s">
        <v>103</v>
      </c>
      <c r="B6" s="5" t="n">
        <v>-190071</v>
      </c>
      <c r="C6" s="5" t="n">
        <v>-158240</v>
      </c>
      <c r="D6" s="5" t="n">
        <v>-24903</v>
      </c>
    </row>
    <row r="7" spans="1:4">
      <c r="A7" s="3" t="s">
        <v>93</v>
      </c>
    </row>
    <row r="8" spans="1:4">
      <c r="A8" s="4" t="s">
        <v>94</v>
      </c>
      <c r="B8" s="6" t="n">
        <v>-190071</v>
      </c>
      <c r="C8" s="6" t="n">
        <v>-158240</v>
      </c>
      <c r="D8" s="6" t="n">
        <v>-249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9</v>
      </c>
    </row>
    <row r="3" spans="1:2">
      <c r="A3" s="3" t="s">
        <v>261</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9</v>
      </c>
    </row>
    <row r="3" spans="1:2">
      <c r="A3" s="3" t="s">
        <v>263</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3</v>
      </c>
      <c r="B1" s="2" t="s">
        <v>1</v>
      </c>
    </row>
    <row r="2" spans="1:2">
      <c r="B2" s="2" t="s">
        <v>29</v>
      </c>
    </row>
    <row r="3" spans="1:2">
      <c r="A3" s="3" t="s">
        <v>26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9</v>
      </c>
    </row>
    <row r="3" spans="1:2">
      <c r="A3" s="3" t="s">
        <v>263</v>
      </c>
    </row>
    <row r="4" spans="1:2">
      <c r="A4" s="4" t="s">
        <v>399</v>
      </c>
      <c r="B4"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9</v>
      </c>
    </row>
    <row r="3" spans="1:2">
      <c r="A3" s="3" t="s">
        <v>263</v>
      </c>
    </row>
    <row r="4" spans="1:2">
      <c r="A4" s="4" t="s">
        <v>402</v>
      </c>
      <c r="B4"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9</v>
      </c>
    </row>
    <row r="3" spans="1:2">
      <c r="A3" s="3" t="s">
        <v>274</v>
      </c>
    </row>
    <row r="4" spans="1:2">
      <c r="A4" s="4" t="s">
        <v>40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6</v>
      </c>
      <c r="B1" s="2" t="s">
        <v>1</v>
      </c>
    </row>
    <row r="2" spans="1:2">
      <c r="B2" s="2" t="s">
        <v>29</v>
      </c>
    </row>
    <row r="3" spans="1:2">
      <c r="A3" s="3" t="s">
        <v>250</v>
      </c>
    </row>
    <row r="4" spans="1:2">
      <c r="A4" s="4" t="s">
        <v>407</v>
      </c>
      <c r="B4" s="4" t="s">
        <v>408</v>
      </c>
    </row>
    <row r="5" spans="1:2">
      <c r="A5" s="4" t="s">
        <v>409</v>
      </c>
      <c r="B5" s="4" t="s">
        <v>408</v>
      </c>
    </row>
    <row r="6" spans="1:2">
      <c r="A6" s="4" t="s">
        <v>410</v>
      </c>
      <c r="B6"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20"/>
    <col customWidth="1" max="6" min="6" width="24"/>
    <col customWidth="1" max="7" min="7" width="20"/>
    <col customWidth="1" max="8" min="8" width="21"/>
    <col customWidth="1" max="9" min="9" width="20"/>
    <col customWidth="1" max="10" min="10" width="21"/>
    <col customWidth="1" max="11" min="11" width="20"/>
    <col customWidth="1" max="12" min="12" width="21"/>
    <col customWidth="1" max="13" min="13" width="20"/>
    <col customWidth="1" max="14" min="14" width="21"/>
    <col customWidth="1" max="15" min="15" width="20"/>
    <col customWidth="1" max="16" min="16" width="20"/>
    <col customWidth="1" max="17" min="17" width="26"/>
    <col customWidth="1" max="18" min="18" width="26"/>
    <col customWidth="1" max="19" min="19" width="20"/>
    <col customWidth="1" max="20" min="20" width="33"/>
    <col customWidth="1" max="21" min="21" width="25"/>
    <col customWidth="1" max="22" min="22" width="19"/>
    <col customWidth="1" max="23" min="23" width="21"/>
  </cols>
  <sheetData>
    <row r="1" spans="1:23">
      <c r="A1" s="1" t="s">
        <v>412</v>
      </c>
      <c r="B1" s="2" t="s">
        <v>137</v>
      </c>
      <c r="C1" s="2" t="s">
        <v>413</v>
      </c>
      <c r="D1" s="2" t="s">
        <v>414</v>
      </c>
      <c r="E1" s="2" t="s">
        <v>415</v>
      </c>
      <c r="F1" s="2" t="s">
        <v>416</v>
      </c>
      <c r="G1" s="2" t="s">
        <v>417</v>
      </c>
      <c r="H1" s="2" t="s">
        <v>418</v>
      </c>
      <c r="I1" s="2" t="s">
        <v>419</v>
      </c>
      <c r="J1" s="2" t="s">
        <v>213</v>
      </c>
      <c r="K1" s="2" t="s">
        <v>420</v>
      </c>
      <c r="L1" s="2" t="s">
        <v>421</v>
      </c>
      <c r="M1" s="2" t="s">
        <v>422</v>
      </c>
      <c r="N1" s="2" t="s">
        <v>423</v>
      </c>
      <c r="O1" s="2" t="s">
        <v>424</v>
      </c>
      <c r="P1" s="2" t="s">
        <v>425</v>
      </c>
      <c r="Q1" s="2" t="s">
        <v>426</v>
      </c>
      <c r="R1" s="2" t="s">
        <v>427</v>
      </c>
      <c r="S1" s="2" t="s">
        <v>428</v>
      </c>
      <c r="T1" s="2" t="s">
        <v>429</v>
      </c>
      <c r="U1" s="2" t="s">
        <v>430</v>
      </c>
      <c r="V1" s="2" t="s">
        <v>431</v>
      </c>
      <c r="W1" s="2" t="s">
        <v>212</v>
      </c>
    </row>
    <row r="2" spans="1:23">
      <c r="A2" s="3" t="s">
        <v>432</v>
      </c>
    </row>
    <row r="3" spans="1:23">
      <c r="A3" s="4" t="s">
        <v>433</v>
      </c>
      <c r="D3" s="5" t="n">
        <v>2</v>
      </c>
    </row>
    <row r="4" spans="1:23">
      <c r="A4" s="4" t="s">
        <v>434</v>
      </c>
      <c r="C4" s="6" t="n">
        <v>-348307000</v>
      </c>
      <c r="N4" s="6" t="n">
        <v>-158240000</v>
      </c>
    </row>
    <row r="5" spans="1:23">
      <c r="A5" s="4" t="s">
        <v>435</v>
      </c>
      <c r="C5" s="5" t="n">
        <v>4</v>
      </c>
    </row>
    <row r="6" spans="1:23">
      <c r="A6" s="4" t="s">
        <v>436</v>
      </c>
      <c r="C6" s="7" t="n">
        <v>0.01</v>
      </c>
    </row>
    <row r="7" spans="1:23">
      <c r="A7" s="4" t="s">
        <v>437</v>
      </c>
    </row>
    <row r="8" spans="1:23">
      <c r="A8" s="3" t="s">
        <v>432</v>
      </c>
    </row>
    <row r="9" spans="1:23">
      <c r="A9" s="4" t="s">
        <v>434</v>
      </c>
      <c r="L9" s="6" t="n">
        <v>-3888</v>
      </c>
    </row>
    <row r="10" spans="1:23">
      <c r="A10" s="4" t="s">
        <v>216</v>
      </c>
    </row>
    <row r="11" spans="1:23">
      <c r="A11" s="3" t="s">
        <v>432</v>
      </c>
    </row>
    <row r="12" spans="1:23">
      <c r="A12" s="4" t="s">
        <v>438</v>
      </c>
      <c r="J12" s="6" t="n">
        <v>15000000</v>
      </c>
      <c r="K12" s="6" t="n">
        <v>188500000</v>
      </c>
      <c r="W12" s="6" t="n">
        <v>360000000</v>
      </c>
    </row>
    <row r="13" spans="1:23">
      <c r="A13" s="4" t="s">
        <v>439</v>
      </c>
      <c r="J13" s="5" t="n">
        <v>348500000</v>
      </c>
    </row>
    <row r="14" spans="1:23">
      <c r="A14" s="4" t="s">
        <v>440</v>
      </c>
      <c r="W14" s="4" t="s">
        <v>441</v>
      </c>
    </row>
    <row r="15" spans="1:23">
      <c r="A15" s="4" t="s">
        <v>220</v>
      </c>
    </row>
    <row r="16" spans="1:23">
      <c r="A16" s="3" t="s">
        <v>432</v>
      </c>
    </row>
    <row r="17" spans="1:23">
      <c r="A17" s="4" t="s">
        <v>438</v>
      </c>
      <c r="J17" s="6" t="n">
        <v>15000000</v>
      </c>
      <c r="K17" s="6" t="n">
        <v>188500000</v>
      </c>
    </row>
    <row r="18" spans="1:23">
      <c r="A18" s="4" t="s">
        <v>440</v>
      </c>
      <c r="C18" s="4" t="s">
        <v>442</v>
      </c>
    </row>
    <row r="19" spans="1:23">
      <c r="A19" s="4" t="s">
        <v>443</v>
      </c>
    </row>
    <row r="20" spans="1:23">
      <c r="A20" s="3" t="s">
        <v>432</v>
      </c>
    </row>
    <row r="21" spans="1:23">
      <c r="A21" s="4" t="s">
        <v>444</v>
      </c>
      <c r="C21" s="5" t="n">
        <v>109</v>
      </c>
      <c r="I21" s="5" t="n">
        <v>77</v>
      </c>
      <c r="O21" s="5" t="n">
        <v>107</v>
      </c>
    </row>
    <row r="22" spans="1:23">
      <c r="A22" s="4" t="s">
        <v>445</v>
      </c>
      <c r="C22" s="4" t="s">
        <v>446</v>
      </c>
    </row>
    <row r="23" spans="1:23">
      <c r="A23" s="4" t="s">
        <v>447</v>
      </c>
      <c r="C23" s="4" t="s">
        <v>448</v>
      </c>
    </row>
    <row r="24" spans="1:23">
      <c r="A24" s="4" t="s">
        <v>449</v>
      </c>
      <c r="C24" s="4" t="s">
        <v>450</v>
      </c>
    </row>
    <row r="25" spans="1:23">
      <c r="A25" s="4" t="s">
        <v>451</v>
      </c>
      <c r="C25" s="4" t="s">
        <v>452</v>
      </c>
    </row>
    <row r="26" spans="1:23">
      <c r="A26" s="4" t="s">
        <v>453</v>
      </c>
      <c r="C26" s="5" t="n">
        <v>34</v>
      </c>
      <c r="O26" s="5" t="n">
        <v>8</v>
      </c>
    </row>
    <row r="27" spans="1:23">
      <c r="A27" s="4" t="s">
        <v>454</v>
      </c>
      <c r="C27" s="5" t="n">
        <v>75</v>
      </c>
      <c r="O27" s="5" t="n">
        <v>99</v>
      </c>
    </row>
    <row r="28" spans="1:23">
      <c r="A28" s="4" t="s">
        <v>455</v>
      </c>
      <c r="C28" s="6" t="n">
        <v>0</v>
      </c>
      <c r="D28" s="6" t="n">
        <v>0</v>
      </c>
    </row>
    <row r="29" spans="1:23">
      <c r="A29" s="4" t="s">
        <v>456</v>
      </c>
      <c r="C29" s="4" t="s">
        <v>457</v>
      </c>
    </row>
    <row r="30" spans="1:23">
      <c r="A30" s="4" t="s">
        <v>458</v>
      </c>
    </row>
    <row r="31" spans="1:23">
      <c r="A31" s="3" t="s">
        <v>432</v>
      </c>
    </row>
    <row r="32" spans="1:23">
      <c r="A32" s="4" t="s">
        <v>459</v>
      </c>
      <c r="C32" s="4" t="s">
        <v>460</v>
      </c>
    </row>
    <row r="33" spans="1:23">
      <c r="A33" s="4" t="s">
        <v>461</v>
      </c>
    </row>
    <row r="34" spans="1:23">
      <c r="A34" s="3" t="s">
        <v>432</v>
      </c>
    </row>
    <row r="35" spans="1:23">
      <c r="A35" s="4" t="s">
        <v>459</v>
      </c>
      <c r="C35" s="4" t="s">
        <v>462</v>
      </c>
    </row>
    <row r="36" spans="1:23">
      <c r="A36" s="4" t="s">
        <v>463</v>
      </c>
    </row>
    <row r="37" spans="1:23">
      <c r="A37" s="3" t="s">
        <v>432</v>
      </c>
    </row>
    <row r="38" spans="1:23">
      <c r="A38" s="4" t="s">
        <v>444</v>
      </c>
      <c r="O38" s="5" t="n">
        <v>2</v>
      </c>
      <c r="P38" s="5" t="n">
        <v>2</v>
      </c>
    </row>
    <row r="39" spans="1:23">
      <c r="A39" s="4" t="s">
        <v>455</v>
      </c>
      <c r="D39" s="6" t="n">
        <v>0</v>
      </c>
    </row>
    <row r="40" spans="1:23">
      <c r="A40" s="4" t="s">
        <v>464</v>
      </c>
    </row>
    <row r="41" spans="1:23">
      <c r="A41" s="3" t="s">
        <v>432</v>
      </c>
    </row>
    <row r="42" spans="1:23">
      <c r="A42" s="4" t="s">
        <v>444</v>
      </c>
      <c r="C42" s="5" t="n">
        <v>109</v>
      </c>
    </row>
    <row r="43" spans="1:23">
      <c r="A43" s="4" t="s">
        <v>465</v>
      </c>
    </row>
    <row r="44" spans="1:23">
      <c r="A44" s="3" t="s">
        <v>432</v>
      </c>
    </row>
    <row r="45" spans="1:23">
      <c r="A45" s="4" t="s">
        <v>444</v>
      </c>
      <c r="C45" s="5" t="n">
        <v>11</v>
      </c>
    </row>
    <row r="46" spans="1:23">
      <c r="A46" s="4" t="s">
        <v>466</v>
      </c>
    </row>
    <row r="47" spans="1:23">
      <c r="A47" s="3" t="s">
        <v>432</v>
      </c>
    </row>
    <row r="48" spans="1:23">
      <c r="A48" s="4" t="s">
        <v>444</v>
      </c>
      <c r="C48" s="5" t="n">
        <v>14</v>
      </c>
    </row>
    <row r="49" spans="1:23">
      <c r="A49" s="4" t="s">
        <v>467</v>
      </c>
    </row>
    <row r="50" spans="1:23">
      <c r="A50" s="3" t="s">
        <v>432</v>
      </c>
    </row>
    <row r="51" spans="1:23">
      <c r="A51" s="4" t="s">
        <v>444</v>
      </c>
      <c r="C51" s="5" t="n">
        <v>7</v>
      </c>
    </row>
    <row r="52" spans="1:23">
      <c r="A52" s="4" t="s">
        <v>468</v>
      </c>
    </row>
    <row r="53" spans="1:23">
      <c r="A53" s="3" t="s">
        <v>432</v>
      </c>
    </row>
    <row r="54" spans="1:23">
      <c r="A54" s="4" t="s">
        <v>444</v>
      </c>
      <c r="O54" s="5" t="n">
        <v>2</v>
      </c>
    </row>
    <row r="55" spans="1:23">
      <c r="A55" s="4" t="s">
        <v>469</v>
      </c>
    </row>
    <row r="56" spans="1:23">
      <c r="A56" s="3" t="s">
        <v>432</v>
      </c>
    </row>
    <row r="57" spans="1:23">
      <c r="A57" s="4" t="s">
        <v>444</v>
      </c>
      <c r="C57" s="5" t="n">
        <v>45</v>
      </c>
    </row>
    <row r="58" spans="1:23">
      <c r="A58" s="4" t="s">
        <v>470</v>
      </c>
    </row>
    <row r="59" spans="1:23">
      <c r="A59" s="3" t="s">
        <v>432</v>
      </c>
    </row>
    <row r="60" spans="1:23">
      <c r="A60" s="4" t="s">
        <v>444</v>
      </c>
      <c r="C60" s="5" t="n">
        <v>4</v>
      </c>
    </row>
    <row r="61" spans="1:23">
      <c r="A61" s="4" t="s">
        <v>471</v>
      </c>
    </row>
    <row r="62" spans="1:23">
      <c r="A62" s="3" t="s">
        <v>432</v>
      </c>
    </row>
    <row r="63" spans="1:23">
      <c r="A63" s="4" t="s">
        <v>444</v>
      </c>
      <c r="C63" s="5" t="n">
        <v>12</v>
      </c>
    </row>
    <row r="64" spans="1:23">
      <c r="A64" s="4" t="s">
        <v>472</v>
      </c>
    </row>
    <row r="65" spans="1:23">
      <c r="A65" s="3" t="s">
        <v>432</v>
      </c>
    </row>
    <row r="66" spans="1:23">
      <c r="A66" s="4" t="s">
        <v>444</v>
      </c>
      <c r="C66" s="5" t="n">
        <v>38</v>
      </c>
    </row>
    <row r="67" spans="1:23">
      <c r="A67" s="4" t="s">
        <v>65</v>
      </c>
    </row>
    <row r="68" spans="1:23">
      <c r="A68" s="3" t="s">
        <v>432</v>
      </c>
    </row>
    <row r="69" spans="1:23">
      <c r="A69" s="4" t="s">
        <v>473</v>
      </c>
      <c r="C69" s="5" t="n">
        <v>51397562</v>
      </c>
      <c r="M69" s="5" t="n">
        <v>32650755</v>
      </c>
    </row>
    <row r="70" spans="1:23">
      <c r="A70" s="4" t="s">
        <v>221</v>
      </c>
      <c r="C70" s="5" t="n">
        <v>51397562</v>
      </c>
      <c r="M70" s="5" t="n">
        <v>32650755</v>
      </c>
    </row>
    <row r="71" spans="1:23">
      <c r="A71" s="4" t="s">
        <v>436</v>
      </c>
      <c r="C71" s="7" t="n">
        <v>0.01</v>
      </c>
      <c r="D71" s="7" t="n">
        <v>0.01</v>
      </c>
    </row>
    <row r="72" spans="1:23">
      <c r="A72" s="4" t="s">
        <v>156</v>
      </c>
    </row>
    <row r="73" spans="1:23">
      <c r="A73" s="3" t="s">
        <v>432</v>
      </c>
    </row>
    <row r="74" spans="1:23">
      <c r="A74" s="4" t="s">
        <v>221</v>
      </c>
      <c r="Q74" s="5" t="n">
        <v>5500000</v>
      </c>
    </row>
    <row r="75" spans="1:23">
      <c r="A75" s="4" t="s">
        <v>474</v>
      </c>
    </row>
    <row r="76" spans="1:23">
      <c r="A76" s="3" t="s">
        <v>432</v>
      </c>
    </row>
    <row r="77" spans="1:23">
      <c r="A77" s="4" t="s">
        <v>475</v>
      </c>
      <c r="Q77" s="5" t="n">
        <v>12</v>
      </c>
      <c r="U77" s="5" t="n">
        <v>12</v>
      </c>
    </row>
    <row r="78" spans="1:23">
      <c r="A78" s="4" t="s">
        <v>476</v>
      </c>
    </row>
    <row r="79" spans="1:23">
      <c r="A79" s="3" t="s">
        <v>432</v>
      </c>
    </row>
    <row r="80" spans="1:23">
      <c r="A80" s="4" t="s">
        <v>477</v>
      </c>
      <c r="T80" s="5" t="n">
        <v>4</v>
      </c>
    </row>
    <row r="81" spans="1:23">
      <c r="A81" s="4" t="s">
        <v>478</v>
      </c>
    </row>
    <row r="82" spans="1:23">
      <c r="A82" s="3" t="s">
        <v>432</v>
      </c>
    </row>
    <row r="83" spans="1:23">
      <c r="A83" s="4" t="s">
        <v>475</v>
      </c>
      <c r="Q83" s="5" t="n">
        <v>15</v>
      </c>
      <c r="U83" s="5" t="n">
        <v>15</v>
      </c>
    </row>
    <row r="84" spans="1:23">
      <c r="A84" s="4" t="s">
        <v>479</v>
      </c>
    </row>
    <row r="85" spans="1:23">
      <c r="A85" s="3" t="s">
        <v>432</v>
      </c>
    </row>
    <row r="86" spans="1:23">
      <c r="A86" s="4" t="s">
        <v>480</v>
      </c>
      <c r="Q86" s="5" t="n">
        <v>5500000</v>
      </c>
      <c r="R86" s="5" t="n">
        <v>5499999</v>
      </c>
      <c r="U86" s="5" t="n">
        <v>5500000</v>
      </c>
    </row>
    <row r="87" spans="1:23">
      <c r="A87" s="4" t="s">
        <v>221</v>
      </c>
      <c r="V87" s="5" t="n">
        <v>5000000</v>
      </c>
    </row>
    <row r="88" spans="1:23">
      <c r="A88" s="4" t="s">
        <v>481</v>
      </c>
    </row>
    <row r="89" spans="1:23">
      <c r="A89" s="3" t="s">
        <v>432</v>
      </c>
    </row>
    <row r="90" spans="1:23">
      <c r="A90" s="4" t="s">
        <v>482</v>
      </c>
      <c r="T90" s="6" t="n">
        <v>42200000</v>
      </c>
    </row>
    <row r="91" spans="1:23">
      <c r="A91" s="4" t="s">
        <v>483</v>
      </c>
    </row>
    <row r="92" spans="1:23">
      <c r="A92" s="3" t="s">
        <v>432</v>
      </c>
    </row>
    <row r="93" spans="1:23">
      <c r="A93" s="4" t="s">
        <v>475</v>
      </c>
      <c r="S93" s="5" t="n">
        <v>4</v>
      </c>
      <c r="T93" s="5" t="n">
        <v>4</v>
      </c>
    </row>
    <row r="94" spans="1:23">
      <c r="A94" s="4" t="s">
        <v>484</v>
      </c>
    </row>
    <row r="95" spans="1:23">
      <c r="A95" s="3" t="s">
        <v>432</v>
      </c>
    </row>
    <row r="96" spans="1:23">
      <c r="A96" s="4" t="s">
        <v>475</v>
      </c>
      <c r="R96" s="5" t="n">
        <v>23</v>
      </c>
    </row>
    <row r="97" spans="1:23">
      <c r="A97" s="4" t="s">
        <v>485</v>
      </c>
    </row>
    <row r="98" spans="1:23">
      <c r="A98" s="3" t="s">
        <v>432</v>
      </c>
    </row>
    <row r="99" spans="1:23">
      <c r="A99" s="4" t="s">
        <v>475</v>
      </c>
      <c r="R99" s="5" t="n">
        <v>8</v>
      </c>
    </row>
    <row r="100" spans="1:23">
      <c r="A100" s="4" t="s">
        <v>486</v>
      </c>
    </row>
    <row r="101" spans="1:23">
      <c r="A101" s="3" t="s">
        <v>432</v>
      </c>
    </row>
    <row r="102" spans="1:23">
      <c r="A102" s="4" t="s">
        <v>475</v>
      </c>
      <c r="R102" s="5" t="n">
        <v>8</v>
      </c>
    </row>
    <row r="103" spans="1:23">
      <c r="A103" s="4" t="s">
        <v>487</v>
      </c>
    </row>
    <row r="104" spans="1:23">
      <c r="A104" s="3" t="s">
        <v>432</v>
      </c>
    </row>
    <row r="105" spans="1:23">
      <c r="A105" s="4" t="s">
        <v>475</v>
      </c>
      <c r="R105" s="5" t="n">
        <v>15</v>
      </c>
    </row>
    <row r="106" spans="1:23">
      <c r="A106" s="4" t="s">
        <v>488</v>
      </c>
    </row>
    <row r="107" spans="1:23">
      <c r="A107" s="3" t="s">
        <v>432</v>
      </c>
    </row>
    <row r="108" spans="1:23">
      <c r="A108" s="4" t="s">
        <v>475</v>
      </c>
      <c r="R108" s="5" t="n">
        <v>15</v>
      </c>
    </row>
    <row r="109" spans="1:23">
      <c r="A109" s="4" t="s">
        <v>489</v>
      </c>
    </row>
    <row r="110" spans="1:23">
      <c r="A110" s="3" t="s">
        <v>432</v>
      </c>
    </row>
    <row r="111" spans="1:23">
      <c r="A111" s="4" t="s">
        <v>480</v>
      </c>
      <c r="R111" s="5" t="n">
        <v>5499999</v>
      </c>
    </row>
    <row r="112" spans="1:23">
      <c r="A112" s="4" t="s">
        <v>490</v>
      </c>
    </row>
    <row r="113" spans="1:23">
      <c r="A113" s="3" t="s">
        <v>432</v>
      </c>
    </row>
    <row r="114" spans="1:23">
      <c r="A114" s="4" t="s">
        <v>434</v>
      </c>
      <c r="H114" s="6" t="n">
        <v>-2200000</v>
      </c>
    </row>
    <row r="115" spans="1:23">
      <c r="A115" s="4" t="s">
        <v>491</v>
      </c>
      <c r="H115" s="5" t="n">
        <v>48700000</v>
      </c>
    </row>
    <row r="116" spans="1:23">
      <c r="A116" s="4" t="s">
        <v>492</v>
      </c>
      <c r="H116" s="6" t="n">
        <v>50900000</v>
      </c>
    </row>
    <row r="117" spans="1:23">
      <c r="A117" s="4" t="s">
        <v>160</v>
      </c>
    </row>
    <row r="118" spans="1:23">
      <c r="A118" s="3" t="s">
        <v>432</v>
      </c>
    </row>
    <row r="119" spans="1:23">
      <c r="A119" s="4" t="s">
        <v>161</v>
      </c>
      <c r="B119" s="9" t="n">
        <v>0.1</v>
      </c>
    </row>
    <row r="120" spans="1:23">
      <c r="A120" s="4" t="s">
        <v>473</v>
      </c>
      <c r="B120" s="5" t="n">
        <v>51397470</v>
      </c>
      <c r="E120" s="5" t="n">
        <v>51396970</v>
      </c>
      <c r="G120" s="5" t="n">
        <v>513975324</v>
      </c>
    </row>
    <row r="121" spans="1:23">
      <c r="A121" s="4" t="s">
        <v>436</v>
      </c>
      <c r="F121" s="7" t="n">
        <v>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9</v>
      </c>
      <c r="C2" s="2" t="s">
        <v>30</v>
      </c>
      <c r="D2" s="2" t="s">
        <v>70</v>
      </c>
    </row>
    <row r="3" spans="1:4">
      <c r="A3" s="3" t="s">
        <v>494</v>
      </c>
    </row>
    <row r="4" spans="1:4">
      <c r="A4" s="4" t="s">
        <v>71</v>
      </c>
      <c r="B4" s="6" t="n">
        <v>585047</v>
      </c>
      <c r="C4" s="6" t="n">
        <v>512732</v>
      </c>
      <c r="D4" s="6" t="n">
        <v>522747</v>
      </c>
    </row>
    <row r="5" spans="1:4">
      <c r="A5" s="3" t="s">
        <v>73</v>
      </c>
    </row>
    <row r="6" spans="1:4">
      <c r="A6" s="4" t="s">
        <v>75</v>
      </c>
      <c r="B6" s="5" t="n">
        <v>-5146</v>
      </c>
      <c r="C6" s="5" t="n">
        <v>-7733</v>
      </c>
      <c r="D6" s="5" t="n">
        <v>-1578</v>
      </c>
    </row>
    <row r="7" spans="1:4">
      <c r="A7" s="4" t="s">
        <v>82</v>
      </c>
      <c r="B7" s="5" t="n">
        <v>-574505</v>
      </c>
      <c r="C7" s="5" t="n">
        <v>-557681</v>
      </c>
      <c r="D7" s="5" t="n">
        <v>-445998</v>
      </c>
    </row>
    <row r="8" spans="1:4">
      <c r="A8" s="4" t="s">
        <v>92</v>
      </c>
      <c r="B8" s="5" t="n">
        <v>-190071</v>
      </c>
      <c r="C8" s="5" t="n">
        <v>-158240</v>
      </c>
      <c r="D8" s="5" t="n">
        <v>-24903</v>
      </c>
    </row>
    <row r="9" spans="1:4">
      <c r="A9" s="4" t="s">
        <v>103</v>
      </c>
      <c r="B9" s="5" t="n">
        <v>-190071</v>
      </c>
      <c r="C9" s="6" t="n">
        <v>-158240</v>
      </c>
      <c r="D9" s="6" t="n">
        <v>-24903</v>
      </c>
    </row>
    <row r="10" spans="1:4">
      <c r="A10" s="4" t="s">
        <v>437</v>
      </c>
    </row>
    <row r="11" spans="1:4">
      <c r="A11" s="3" t="s">
        <v>494</v>
      </c>
    </row>
    <row r="12" spans="1:4">
      <c r="A12" s="4" t="s">
        <v>71</v>
      </c>
      <c r="B12" s="5" t="n">
        <v>-173</v>
      </c>
    </row>
    <row r="13" spans="1:4">
      <c r="A13" s="3" t="s">
        <v>73</v>
      </c>
    </row>
    <row r="14" spans="1:4">
      <c r="A14" s="4" t="s">
        <v>75</v>
      </c>
      <c r="B14" s="5" t="n">
        <v>177</v>
      </c>
    </row>
    <row r="15" spans="1:4">
      <c r="A15" s="4" t="s">
        <v>82</v>
      </c>
      <c r="B15" s="5" t="n">
        <v>177</v>
      </c>
    </row>
    <row r="16" spans="1:4">
      <c r="A16" s="4" t="s">
        <v>92</v>
      </c>
      <c r="B16" s="5" t="n">
        <v>4</v>
      </c>
    </row>
    <row r="17" spans="1:4">
      <c r="A17" s="4" t="s">
        <v>103</v>
      </c>
      <c r="B17" s="5" t="n">
        <v>4</v>
      </c>
    </row>
    <row r="18" spans="1:4">
      <c r="A18" s="4" t="s">
        <v>495</v>
      </c>
    </row>
    <row r="19" spans="1:4">
      <c r="A19" s="3" t="s">
        <v>494</v>
      </c>
    </row>
    <row r="20" spans="1:4">
      <c r="A20" s="4" t="s">
        <v>71</v>
      </c>
      <c r="B20" s="5" t="n">
        <v>584874</v>
      </c>
    </row>
    <row r="21" spans="1:4">
      <c r="A21" s="3" t="s">
        <v>73</v>
      </c>
    </row>
    <row r="22" spans="1:4">
      <c r="A22" s="4" t="s">
        <v>75</v>
      </c>
      <c r="B22" s="5" t="n">
        <v>-4969</v>
      </c>
    </row>
    <row r="23" spans="1:4">
      <c r="A23" s="4" t="s">
        <v>82</v>
      </c>
      <c r="B23" s="5" t="n">
        <v>-574328</v>
      </c>
    </row>
    <row r="24" spans="1:4">
      <c r="A24" s="4" t="s">
        <v>92</v>
      </c>
      <c r="B24" s="5" t="n">
        <v>-190067</v>
      </c>
    </row>
    <row r="25" spans="1:4">
      <c r="A25" s="4" t="s">
        <v>103</v>
      </c>
      <c r="B25" s="6" t="n">
        <v>-1900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50"/>
    <col customWidth="1" max="3" min="3" width="45"/>
    <col customWidth="1" max="4" min="4" width="36"/>
    <col customWidth="1" max="5" min="5" width="19"/>
    <col customWidth="1" max="6" min="6" width="53"/>
    <col customWidth="1" max="7" min="7" width="26"/>
    <col customWidth="1" max="8" min="8" width="44"/>
    <col customWidth="1" max="9" min="9" width="37"/>
    <col customWidth="1" max="10" min="10" width="31"/>
    <col customWidth="1" max="11" min="11" width="25"/>
  </cols>
  <sheetData>
    <row r="1" spans="1:11">
      <c r="A1" s="1" t="s">
        <v>496</v>
      </c>
      <c r="B1" s="2" t="s">
        <v>497</v>
      </c>
      <c r="C1" s="2" t="s">
        <v>498</v>
      </c>
      <c r="D1" s="2" t="s">
        <v>499</v>
      </c>
      <c r="E1" s="2" t="s">
        <v>500</v>
      </c>
      <c r="F1" s="2" t="s">
        <v>501</v>
      </c>
      <c r="G1" s="2" t="s">
        <v>502</v>
      </c>
      <c r="H1" s="2" t="s">
        <v>503</v>
      </c>
      <c r="I1" s="2" t="s">
        <v>504</v>
      </c>
      <c r="J1" s="2" t="s">
        <v>505</v>
      </c>
      <c r="K1" s="2" t="s">
        <v>430</v>
      </c>
    </row>
    <row r="2" spans="1:11">
      <c r="A2" s="3" t="s">
        <v>506</v>
      </c>
    </row>
    <row r="3" spans="1:11">
      <c r="A3" s="4" t="s">
        <v>507</v>
      </c>
      <c r="H3" s="6" t="n">
        <v>337000</v>
      </c>
      <c r="I3" s="6" t="n">
        <v>303500</v>
      </c>
      <c r="J3" s="6" t="n">
        <v>0</v>
      </c>
    </row>
    <row r="4" spans="1:11">
      <c r="A4" s="4" t="s">
        <v>508</v>
      </c>
      <c r="H4" s="6" t="n">
        <v>272</v>
      </c>
      <c r="I4" s="5" t="n">
        <v>36114</v>
      </c>
      <c r="J4" s="5" t="n">
        <v>0</v>
      </c>
    </row>
    <row r="5" spans="1:11">
      <c r="A5" s="4" t="s">
        <v>509</v>
      </c>
    </row>
    <row r="6" spans="1:11">
      <c r="A6" s="3" t="s">
        <v>506</v>
      </c>
    </row>
    <row r="7" spans="1:11">
      <c r="A7" s="4" t="s">
        <v>510</v>
      </c>
      <c r="E7" s="4" t="s">
        <v>511</v>
      </c>
    </row>
    <row r="8" spans="1:11">
      <c r="A8" s="4" t="s">
        <v>512</v>
      </c>
      <c r="I8" s="6" t="n">
        <v>100</v>
      </c>
    </row>
    <row r="9" spans="1:11">
      <c r="A9" s="4" t="s">
        <v>65</v>
      </c>
    </row>
    <row r="10" spans="1:11">
      <c r="A10" s="3" t="s">
        <v>506</v>
      </c>
    </row>
    <row r="11" spans="1:11">
      <c r="A11" s="4" t="s">
        <v>221</v>
      </c>
      <c r="H11" s="5" t="n">
        <v>51397562</v>
      </c>
      <c r="I11" s="5" t="n">
        <v>32650755</v>
      </c>
    </row>
    <row r="12" spans="1:11">
      <c r="A12" s="4" t="s">
        <v>473</v>
      </c>
      <c r="H12" s="5" t="n">
        <v>51397562</v>
      </c>
      <c r="I12" s="5" t="n">
        <v>32650755</v>
      </c>
    </row>
    <row r="13" spans="1:11">
      <c r="A13" s="4" t="s">
        <v>513</v>
      </c>
    </row>
    <row r="14" spans="1:11">
      <c r="A14" s="3" t="s">
        <v>506</v>
      </c>
    </row>
    <row r="15" spans="1:11">
      <c r="A15" s="4" t="s">
        <v>514</v>
      </c>
      <c r="E15" s="5" t="n">
        <v>33696</v>
      </c>
    </row>
    <row r="16" spans="1:11">
      <c r="A16" s="4" t="s">
        <v>515</v>
      </c>
    </row>
    <row r="17" spans="1:11">
      <c r="A17" s="3" t="s">
        <v>506</v>
      </c>
    </row>
    <row r="18" spans="1:11">
      <c r="A18" s="4" t="s">
        <v>507</v>
      </c>
      <c r="J18" s="6" t="n">
        <v>30000</v>
      </c>
    </row>
    <row r="19" spans="1:11">
      <c r="A19" s="4" t="s">
        <v>473</v>
      </c>
      <c r="B19" s="5" t="n">
        <v>3000000</v>
      </c>
    </row>
    <row r="20" spans="1:11">
      <c r="A20" s="4" t="s">
        <v>516</v>
      </c>
      <c r="J20" s="6" t="n">
        <v>10</v>
      </c>
    </row>
    <row r="21" spans="1:11">
      <c r="A21" s="4" t="s">
        <v>517</v>
      </c>
      <c r="J21" s="9" t="n">
        <v>1.2</v>
      </c>
    </row>
    <row r="22" spans="1:11">
      <c r="A22" s="4" t="s">
        <v>518</v>
      </c>
      <c r="B22" s="6" t="n">
        <v>6600</v>
      </c>
    </row>
    <row r="23" spans="1:11">
      <c r="A23" s="4" t="s">
        <v>519</v>
      </c>
      <c r="B23" s="5" t="n">
        <v>39500</v>
      </c>
    </row>
    <row r="24" spans="1:11">
      <c r="A24" s="4" t="s">
        <v>520</v>
      </c>
      <c r="B24" s="5" t="n">
        <v>30000</v>
      </c>
    </row>
    <row r="25" spans="1:11">
      <c r="A25" s="4" t="s">
        <v>521</v>
      </c>
      <c r="B25" s="5" t="n">
        <v>2900</v>
      </c>
    </row>
    <row r="26" spans="1:11">
      <c r="A26" s="4" t="s">
        <v>522</v>
      </c>
      <c r="B26" s="5" t="n">
        <v>6600</v>
      </c>
    </row>
    <row r="27" spans="1:11">
      <c r="A27" s="4" t="s">
        <v>156</v>
      </c>
    </row>
    <row r="28" spans="1:11">
      <c r="A28" s="3" t="s">
        <v>506</v>
      </c>
    </row>
    <row r="29" spans="1:11">
      <c r="A29" s="4" t="s">
        <v>221</v>
      </c>
      <c r="F29" s="5" t="n">
        <v>5500000</v>
      </c>
    </row>
    <row r="30" spans="1:11">
      <c r="A30" s="4" t="s">
        <v>523</v>
      </c>
      <c r="I30" s="7" t="n">
        <v>40.2</v>
      </c>
    </row>
    <row r="31" spans="1:11">
      <c r="A31" s="4" t="s">
        <v>524</v>
      </c>
      <c r="B31" s="6" t="n">
        <v>907400</v>
      </c>
    </row>
    <row r="32" spans="1:11">
      <c r="A32" s="4" t="s">
        <v>525</v>
      </c>
      <c r="F32" s="5" t="n">
        <v>2</v>
      </c>
    </row>
    <row r="33" spans="1:11">
      <c r="A33" s="4" t="s">
        <v>526</v>
      </c>
      <c r="I33" s="6" t="n">
        <v>45300</v>
      </c>
    </row>
    <row r="34" spans="1:11">
      <c r="A34" s="4" t="s">
        <v>527</v>
      </c>
      <c r="I34" s="5" t="n">
        <v>18700</v>
      </c>
    </row>
    <row r="35" spans="1:11">
      <c r="A35" s="4" t="s">
        <v>528</v>
      </c>
      <c r="I35" s="5" t="n">
        <v>594500</v>
      </c>
    </row>
    <row r="36" spans="1:11">
      <c r="A36" s="4" t="s">
        <v>529</v>
      </c>
      <c r="I36" s="5" t="n">
        <v>193400</v>
      </c>
    </row>
    <row r="37" spans="1:11">
      <c r="A37" s="4" t="s">
        <v>508</v>
      </c>
      <c r="H37" s="6" t="n">
        <v>300</v>
      </c>
      <c r="I37" s="5" t="n">
        <v>36100</v>
      </c>
    </row>
    <row r="38" spans="1:11">
      <c r="A38" s="4" t="s">
        <v>530</v>
      </c>
      <c r="B38" s="5" t="n">
        <v>2</v>
      </c>
    </row>
    <row r="39" spans="1:11">
      <c r="A39" s="4" t="s">
        <v>531</v>
      </c>
    </row>
    <row r="40" spans="1:11">
      <c r="A40" s="3" t="s">
        <v>506</v>
      </c>
    </row>
    <row r="41" spans="1:11">
      <c r="A41" s="4" t="s">
        <v>508</v>
      </c>
      <c r="I41" s="5" t="n">
        <v>16100</v>
      </c>
    </row>
    <row r="42" spans="1:11">
      <c r="A42" s="4" t="s">
        <v>532</v>
      </c>
    </row>
    <row r="43" spans="1:11">
      <c r="A43" s="3" t="s">
        <v>506</v>
      </c>
    </row>
    <row r="44" spans="1:11">
      <c r="A44" s="4" t="s">
        <v>508</v>
      </c>
      <c r="I44" s="5" t="n">
        <v>17700</v>
      </c>
    </row>
    <row r="45" spans="1:11">
      <c r="A45" s="4" t="s">
        <v>533</v>
      </c>
      <c r="F45" s="6" t="n">
        <v>6000</v>
      </c>
    </row>
    <row r="46" spans="1:11">
      <c r="A46" s="4" t="s">
        <v>534</v>
      </c>
    </row>
    <row r="47" spans="1:11">
      <c r="A47" s="3" t="s">
        <v>506</v>
      </c>
    </row>
    <row r="48" spans="1:11">
      <c r="A48" s="4" t="s">
        <v>508</v>
      </c>
      <c r="I48" s="6" t="n">
        <v>2600</v>
      </c>
    </row>
    <row r="49" spans="1:11">
      <c r="A49" s="4" t="s">
        <v>479</v>
      </c>
    </row>
    <row r="50" spans="1:11">
      <c r="A50" s="3" t="s">
        <v>506</v>
      </c>
    </row>
    <row r="51" spans="1:11">
      <c r="A51" s="4" t="s">
        <v>221</v>
      </c>
      <c r="D51" s="5" t="n">
        <v>5000000</v>
      </c>
    </row>
    <row r="52" spans="1:11">
      <c r="A52" s="4" t="s">
        <v>523</v>
      </c>
      <c r="D52" s="6" t="n">
        <v>40</v>
      </c>
    </row>
    <row r="53" spans="1:11">
      <c r="A53" s="4" t="s">
        <v>507</v>
      </c>
      <c r="D53" s="6" t="n">
        <v>188700</v>
      </c>
    </row>
    <row r="54" spans="1:11">
      <c r="A54" s="4" t="s">
        <v>480</v>
      </c>
      <c r="B54" s="5" t="n">
        <v>5499999</v>
      </c>
      <c r="F54" s="5" t="n">
        <v>5500000</v>
      </c>
      <c r="K54" s="5" t="n">
        <v>5500000</v>
      </c>
    </row>
    <row r="55" spans="1:11">
      <c r="A55" s="4" t="s">
        <v>535</v>
      </c>
    </row>
    <row r="56" spans="1:11">
      <c r="A56" s="3" t="s">
        <v>506</v>
      </c>
    </row>
    <row r="57" spans="1:11">
      <c r="A57" s="4" t="s">
        <v>536</v>
      </c>
      <c r="B57" s="5" t="n">
        <v>150000</v>
      </c>
      <c r="H57" s="5" t="n">
        <v>200000</v>
      </c>
    </row>
    <row r="58" spans="1:11">
      <c r="A58" s="4" t="s">
        <v>537</v>
      </c>
      <c r="B58" s="7" t="n">
        <v>0.1</v>
      </c>
      <c r="H58" s="7" t="n">
        <v>0.1</v>
      </c>
    </row>
    <row r="59" spans="1:11">
      <c r="A59" s="4" t="s">
        <v>474</v>
      </c>
    </row>
    <row r="60" spans="1:11">
      <c r="A60" s="3" t="s">
        <v>506</v>
      </c>
    </row>
    <row r="61" spans="1:11">
      <c r="A61" s="4" t="s">
        <v>223</v>
      </c>
      <c r="F61" s="5" t="n">
        <v>12</v>
      </c>
      <c r="K61" s="5" t="n">
        <v>12</v>
      </c>
    </row>
    <row r="62" spans="1:11">
      <c r="A62" s="4" t="s">
        <v>478</v>
      </c>
    </row>
    <row r="63" spans="1:11">
      <c r="A63" s="3" t="s">
        <v>506</v>
      </c>
    </row>
    <row r="64" spans="1:11">
      <c r="A64" s="4" t="s">
        <v>223</v>
      </c>
      <c r="F64" s="5" t="n">
        <v>15</v>
      </c>
      <c r="K64" s="5" t="n">
        <v>15</v>
      </c>
    </row>
    <row r="65" spans="1:11">
      <c r="A65" s="4" t="s">
        <v>538</v>
      </c>
    </row>
    <row r="66" spans="1:11">
      <c r="A66" s="3" t="s">
        <v>506</v>
      </c>
    </row>
    <row r="67" spans="1:11">
      <c r="A67" s="4" t="s">
        <v>539</v>
      </c>
      <c r="K67" s="5" t="n">
        <v>27</v>
      </c>
    </row>
    <row r="68" spans="1:11">
      <c r="A68" s="4" t="s">
        <v>540</v>
      </c>
    </row>
    <row r="69" spans="1:11">
      <c r="A69" s="3" t="s">
        <v>506</v>
      </c>
    </row>
    <row r="70" spans="1:11">
      <c r="A70" s="4" t="s">
        <v>477</v>
      </c>
      <c r="C70" s="5" t="n">
        <v>4</v>
      </c>
    </row>
    <row r="71" spans="1:11">
      <c r="A71" s="4" t="s">
        <v>481</v>
      </c>
    </row>
    <row r="72" spans="1:11">
      <c r="A72" s="3" t="s">
        <v>506</v>
      </c>
    </row>
    <row r="73" spans="1:11">
      <c r="A73" s="4" t="s">
        <v>541</v>
      </c>
      <c r="C73" s="6" t="n">
        <v>42200</v>
      </c>
    </row>
    <row r="74" spans="1:11">
      <c r="A74" s="4" t="s">
        <v>542</v>
      </c>
      <c r="C74" s="5" t="n">
        <v>4</v>
      </c>
    </row>
    <row r="75" spans="1:11">
      <c r="A75" s="4" t="s">
        <v>543</v>
      </c>
    </row>
    <row r="76" spans="1:11">
      <c r="A76" s="3" t="s">
        <v>506</v>
      </c>
    </row>
    <row r="77" spans="1:11">
      <c r="A77" s="4" t="s">
        <v>544</v>
      </c>
      <c r="C77" s="5" t="n">
        <v>22222</v>
      </c>
      <c r="G77" s="5" t="n">
        <v>22222</v>
      </c>
    </row>
    <row r="78" spans="1:11">
      <c r="A78" s="4" t="s">
        <v>545</v>
      </c>
    </row>
    <row r="79" spans="1:11">
      <c r="A79" s="3" t="s">
        <v>506</v>
      </c>
    </row>
    <row r="80" spans="1:11">
      <c r="A80" s="4" t="s">
        <v>223</v>
      </c>
      <c r="C80" s="5" t="n">
        <v>4</v>
      </c>
      <c r="G80" s="5" t="n">
        <v>4</v>
      </c>
    </row>
    <row r="81" spans="1:11">
      <c r="A81" s="4" t="s">
        <v>489</v>
      </c>
    </row>
    <row r="82" spans="1:11">
      <c r="A82" s="3" t="s">
        <v>506</v>
      </c>
    </row>
    <row r="83" spans="1:11">
      <c r="A83" s="4" t="s">
        <v>546</v>
      </c>
      <c r="B83" s="11" t="n">
        <v>0.1176</v>
      </c>
    </row>
    <row r="84" spans="1:11">
      <c r="A84" s="4" t="s">
        <v>480</v>
      </c>
      <c r="B84" s="5" t="n">
        <v>5499999</v>
      </c>
    </row>
    <row r="85" spans="1:11">
      <c r="A85" s="4" t="s">
        <v>544</v>
      </c>
      <c r="B85" s="5" t="n">
        <v>127778</v>
      </c>
    </row>
    <row r="86" spans="1:11">
      <c r="A86" s="4" t="s">
        <v>547</v>
      </c>
    </row>
    <row r="87" spans="1:11">
      <c r="A87" s="3" t="s">
        <v>506</v>
      </c>
    </row>
    <row r="88" spans="1:11">
      <c r="A88" s="4" t="s">
        <v>537</v>
      </c>
      <c r="B88" s="7" t="n">
        <v>0.1</v>
      </c>
    </row>
    <row r="89" spans="1:11">
      <c r="A89" s="4" t="s">
        <v>485</v>
      </c>
    </row>
    <row r="90" spans="1:11">
      <c r="A90" s="3" t="s">
        <v>506</v>
      </c>
    </row>
    <row r="91" spans="1:11">
      <c r="A91" s="4" t="s">
        <v>223</v>
      </c>
      <c r="B91" s="5" t="n">
        <v>8</v>
      </c>
    </row>
    <row r="92" spans="1:11">
      <c r="A92" s="4" t="s">
        <v>487</v>
      </c>
    </row>
    <row r="93" spans="1:11">
      <c r="A93" s="3" t="s">
        <v>506</v>
      </c>
    </row>
    <row r="94" spans="1:11">
      <c r="A94" s="4" t="s">
        <v>223</v>
      </c>
      <c r="B94" s="5" t="n">
        <v>15</v>
      </c>
    </row>
    <row r="95" spans="1:11">
      <c r="A95" s="4" t="s">
        <v>484</v>
      </c>
    </row>
    <row r="96" spans="1:11">
      <c r="A96" s="3" t="s">
        <v>506</v>
      </c>
    </row>
    <row r="97" spans="1:11">
      <c r="A97" s="4" t="s">
        <v>223</v>
      </c>
      <c r="B97" s="5" t="n">
        <v>23</v>
      </c>
    </row>
    <row r="98" spans="1:11">
      <c r="A98" s="4" t="s">
        <v>548</v>
      </c>
    </row>
    <row r="99" spans="1:11">
      <c r="A99" s="3" t="s">
        <v>506</v>
      </c>
    </row>
    <row r="100" spans="1:11">
      <c r="A100" s="4" t="s">
        <v>223</v>
      </c>
      <c r="B100" s="5" t="n">
        <v>8</v>
      </c>
    </row>
    <row r="101" spans="1:11">
      <c r="A101" s="4" t="s">
        <v>549</v>
      </c>
    </row>
    <row r="102" spans="1:11">
      <c r="A102" s="3" t="s">
        <v>506</v>
      </c>
    </row>
    <row r="103" spans="1:11">
      <c r="A103" s="4" t="s">
        <v>223</v>
      </c>
      <c r="B103" s="5"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27"/>
    <col customWidth="1" max="5" min="5" width="34"/>
    <col customWidth="1" max="6" min="6" width="23"/>
    <col customWidth="1" max="7" min="7" width="49"/>
  </cols>
  <sheetData>
    <row r="1" spans="1:7">
      <c r="A1" s="1" t="s">
        <v>104</v>
      </c>
      <c r="C1" s="2" t="s">
        <v>105</v>
      </c>
      <c r="D1" s="2" t="s">
        <v>106</v>
      </c>
      <c r="E1" s="2" t="s">
        <v>107</v>
      </c>
      <c r="F1" s="2" t="s">
        <v>108</v>
      </c>
      <c r="G1" s="2" t="s">
        <v>109</v>
      </c>
    </row>
    <row r="2" spans="1:7">
      <c r="A2" s="4" t="s">
        <v>110</v>
      </c>
      <c r="C2" s="6" t="n">
        <v>1413885</v>
      </c>
      <c r="D2" s="6" t="n">
        <v>2224</v>
      </c>
      <c r="E2" s="6" t="n">
        <v>1729314</v>
      </c>
      <c r="F2" s="6" t="n">
        <v>-427311</v>
      </c>
      <c r="G2" s="6" t="n">
        <v>109658</v>
      </c>
    </row>
    <row r="3" spans="1:7">
      <c r="A3" s="4" t="s">
        <v>111</v>
      </c>
      <c r="B3" s="4" t="s">
        <v>112</v>
      </c>
      <c r="D3" s="5" t="n">
        <v>17533540</v>
      </c>
    </row>
    <row r="4" spans="1:7">
      <c r="A4" s="4" t="s">
        <v>92</v>
      </c>
      <c r="C4" s="5" t="n">
        <v>-24903</v>
      </c>
      <c r="G4" s="5" t="n">
        <v>-24903</v>
      </c>
    </row>
    <row r="5" spans="1:7">
      <c r="A5" s="4" t="s">
        <v>113</v>
      </c>
      <c r="C5" s="5" t="n">
        <v>0</v>
      </c>
      <c r="D5" s="6" t="n">
        <v>23</v>
      </c>
      <c r="E5" s="5" t="n">
        <v>-23</v>
      </c>
    </row>
    <row r="6" spans="1:7">
      <c r="A6" s="4" t="s">
        <v>114</v>
      </c>
      <c r="B6" s="4" t="s">
        <v>112</v>
      </c>
      <c r="D6" s="5" t="n">
        <v>225112</v>
      </c>
    </row>
    <row r="7" spans="1:7">
      <c r="A7" s="4" t="s">
        <v>115</v>
      </c>
      <c r="C7" s="5" t="n">
        <v>30207</v>
      </c>
      <c r="E7" s="5" t="n">
        <v>30207</v>
      </c>
    </row>
    <row r="8" spans="1:7">
      <c r="A8" s="4" t="s">
        <v>116</v>
      </c>
      <c r="B8" s="4" t="s">
        <v>117</v>
      </c>
      <c r="C8" s="5" t="n">
        <v>-86923</v>
      </c>
      <c r="E8" s="5" t="n">
        <v>-2168</v>
      </c>
      <c r="G8" s="5" t="n">
        <v>-84755</v>
      </c>
    </row>
    <row r="9" spans="1:7">
      <c r="A9" s="4" t="s">
        <v>118</v>
      </c>
      <c r="C9" s="5" t="n">
        <v>-16505</v>
      </c>
      <c r="F9" s="5" t="n">
        <v>-16505</v>
      </c>
    </row>
    <row r="10" spans="1:7">
      <c r="A10" s="4" t="s">
        <v>119</v>
      </c>
      <c r="B10" s="4" t="s">
        <v>112</v>
      </c>
      <c r="D10" s="5" t="n">
        <v>-295676</v>
      </c>
    </row>
    <row r="11" spans="1:7">
      <c r="A11" s="4" t="s">
        <v>120</v>
      </c>
      <c r="C11" s="5" t="n">
        <v>-24</v>
      </c>
      <c r="E11" s="5" t="n">
        <v>-24</v>
      </c>
    </row>
    <row r="12" spans="1:7">
      <c r="A12" s="4" t="s">
        <v>121</v>
      </c>
      <c r="C12" s="5" t="n">
        <v>-537</v>
      </c>
      <c r="E12" s="5" t="n">
        <v>-537</v>
      </c>
    </row>
    <row r="13" spans="1:7">
      <c r="A13" s="4" t="s">
        <v>122</v>
      </c>
      <c r="C13" s="5" t="n">
        <v>1315200</v>
      </c>
      <c r="D13" s="6" t="n">
        <v>2247</v>
      </c>
      <c r="E13" s="5" t="n">
        <v>1756769</v>
      </c>
      <c r="F13" s="5" t="n">
        <v>-443816</v>
      </c>
      <c r="G13" s="5" t="n">
        <v>0</v>
      </c>
    </row>
    <row r="14" spans="1:7">
      <c r="A14" s="4" t="s">
        <v>123</v>
      </c>
      <c r="B14" s="4" t="s">
        <v>112</v>
      </c>
      <c r="D14" s="5" t="n">
        <v>17462976</v>
      </c>
    </row>
    <row r="15" spans="1:7">
      <c r="A15" s="4" t="s">
        <v>92</v>
      </c>
      <c r="C15" s="5" t="n">
        <v>-158240</v>
      </c>
      <c r="G15" s="5" t="n">
        <v>-158240</v>
      </c>
    </row>
    <row r="16" spans="1:7">
      <c r="A16" s="4" t="s">
        <v>124</v>
      </c>
      <c r="C16" s="5" t="n">
        <v>288444</v>
      </c>
      <c r="D16" s="6" t="n">
        <v>845</v>
      </c>
      <c r="E16" s="5" t="n">
        <v>287599</v>
      </c>
    </row>
    <row r="17" spans="1:7">
      <c r="A17" s="4" t="s">
        <v>125</v>
      </c>
      <c r="B17" s="4" t="s">
        <v>112</v>
      </c>
      <c r="D17" s="5" t="n">
        <v>8450000</v>
      </c>
    </row>
    <row r="18" spans="1:7">
      <c r="A18" s="4" t="s">
        <v>113</v>
      </c>
      <c r="C18" s="5" t="n">
        <v>0</v>
      </c>
      <c r="D18" s="6" t="n">
        <v>109</v>
      </c>
      <c r="E18" s="5" t="n">
        <v>-109</v>
      </c>
    </row>
    <row r="19" spans="1:7">
      <c r="A19" s="4" t="s">
        <v>114</v>
      </c>
      <c r="B19" s="4" t="s">
        <v>112</v>
      </c>
      <c r="D19" s="5" t="n">
        <v>1087780</v>
      </c>
    </row>
    <row r="20" spans="1:7">
      <c r="A20" s="4" t="s">
        <v>115</v>
      </c>
      <c r="C20" s="5" t="n">
        <v>22385</v>
      </c>
      <c r="E20" s="5" t="n">
        <v>22385</v>
      </c>
    </row>
    <row r="21" spans="1:7">
      <c r="A21" s="4" t="s">
        <v>116</v>
      </c>
      <c r="B21" s="4" t="s">
        <v>117</v>
      </c>
      <c r="C21" s="5" t="n">
        <v>-9561</v>
      </c>
      <c r="E21" s="5" t="n">
        <v>-9561</v>
      </c>
    </row>
    <row r="22" spans="1:7">
      <c r="A22" s="4" t="s">
        <v>126</v>
      </c>
      <c r="C22" s="5" t="n">
        <v>221100</v>
      </c>
      <c r="D22" s="6" t="n">
        <v>550</v>
      </c>
      <c r="E22" s="5" t="n">
        <v>220550</v>
      </c>
    </row>
    <row r="23" spans="1:7">
      <c r="A23" s="4" t="s">
        <v>127</v>
      </c>
      <c r="B23" s="4" t="s">
        <v>112</v>
      </c>
      <c r="D23" s="5" t="n">
        <v>5499999</v>
      </c>
    </row>
    <row r="24" spans="1:7">
      <c r="A24" s="4" t="s">
        <v>128</v>
      </c>
      <c r="C24" s="5" t="n">
        <v>5973</v>
      </c>
      <c r="D24" s="6" t="n">
        <v>15</v>
      </c>
      <c r="E24" s="5" t="n">
        <v>5958</v>
      </c>
    </row>
    <row r="25" spans="1:7">
      <c r="A25" s="4" t="s">
        <v>129</v>
      </c>
      <c r="B25" s="4" t="s">
        <v>112</v>
      </c>
      <c r="D25" s="5" t="n">
        <v>150000</v>
      </c>
    </row>
    <row r="26" spans="1:7">
      <c r="A26" s="4" t="s">
        <v>130</v>
      </c>
      <c r="C26" s="5" t="n">
        <v>1685301</v>
      </c>
      <c r="D26" s="6" t="n">
        <v>3766</v>
      </c>
      <c r="E26" s="5" t="n">
        <v>2283591</v>
      </c>
      <c r="F26" s="5" t="n">
        <v>-443816</v>
      </c>
      <c r="G26" s="5" t="n">
        <v>-158240</v>
      </c>
    </row>
    <row r="27" spans="1:7">
      <c r="A27" s="4" t="s">
        <v>131</v>
      </c>
      <c r="B27" s="4" t="s">
        <v>112</v>
      </c>
      <c r="D27" s="5" t="n">
        <v>32650755</v>
      </c>
    </row>
    <row r="28" spans="1:7">
      <c r="A28" s="4" t="s">
        <v>92</v>
      </c>
      <c r="C28" s="5" t="n">
        <v>-190071</v>
      </c>
      <c r="G28" s="5" t="n">
        <v>-190071</v>
      </c>
    </row>
    <row r="29" spans="1:7">
      <c r="A29" s="4" t="s">
        <v>124</v>
      </c>
      <c r="C29" s="5" t="n">
        <v>319632</v>
      </c>
      <c r="D29" s="6" t="n">
        <v>1822</v>
      </c>
      <c r="E29" s="5" t="n">
        <v>317810</v>
      </c>
    </row>
    <row r="30" spans="1:7">
      <c r="A30" s="4" t="s">
        <v>125</v>
      </c>
      <c r="B30" s="4" t="s">
        <v>112</v>
      </c>
      <c r="D30" s="5" t="n">
        <v>18216216</v>
      </c>
    </row>
    <row r="31" spans="1:7">
      <c r="A31" s="4" t="s">
        <v>113</v>
      </c>
      <c r="C31" s="5" t="n">
        <v>0</v>
      </c>
      <c r="D31" s="6" t="n">
        <v>188</v>
      </c>
      <c r="E31" s="5" t="n">
        <v>-188</v>
      </c>
    </row>
    <row r="32" spans="1:7">
      <c r="A32" s="4" t="s">
        <v>114</v>
      </c>
      <c r="B32" s="4" t="s">
        <v>112</v>
      </c>
      <c r="D32" s="5" t="n">
        <v>1881826</v>
      </c>
    </row>
    <row r="33" spans="1:7">
      <c r="A33" s="4" t="s">
        <v>115</v>
      </c>
      <c r="C33" s="5" t="n">
        <v>25547</v>
      </c>
      <c r="E33" s="5" t="n">
        <v>25547</v>
      </c>
    </row>
    <row r="34" spans="1:7">
      <c r="A34" s="4" t="s">
        <v>116</v>
      </c>
      <c r="B34" s="4" t="s">
        <v>117</v>
      </c>
      <c r="C34" s="5" t="n">
        <v>-15127</v>
      </c>
      <c r="E34" s="5" t="n">
        <v>-15127</v>
      </c>
    </row>
    <row r="35" spans="1:7">
      <c r="A35" s="4" t="s">
        <v>118</v>
      </c>
      <c r="C35" s="5" t="n">
        <v>-23240</v>
      </c>
      <c r="F35" s="5" t="n">
        <v>-23240</v>
      </c>
    </row>
    <row r="36" spans="1:7">
      <c r="A36" s="4" t="s">
        <v>119</v>
      </c>
      <c r="B36" s="4" t="s">
        <v>112</v>
      </c>
      <c r="D36" s="5" t="n">
        <v>-1351235</v>
      </c>
    </row>
    <row r="37" spans="1:7">
      <c r="A37" s="4" t="s">
        <v>121</v>
      </c>
      <c r="C37" s="5" t="n">
        <v>36966</v>
      </c>
      <c r="E37" s="5" t="n">
        <v>36966</v>
      </c>
    </row>
    <row r="38" spans="1:7">
      <c r="A38" s="4" t="s">
        <v>132</v>
      </c>
      <c r="C38" s="6" t="n">
        <v>1839012</v>
      </c>
      <c r="D38" s="6" t="n">
        <v>5776</v>
      </c>
      <c r="E38" s="6" t="n">
        <v>2648599</v>
      </c>
      <c r="F38" s="6" t="n">
        <v>-467056</v>
      </c>
      <c r="G38" s="6" t="n">
        <v>-348307</v>
      </c>
    </row>
    <row r="39" spans="1:7">
      <c r="A39" s="4" t="s">
        <v>133</v>
      </c>
      <c r="B39" s="4" t="s">
        <v>112</v>
      </c>
      <c r="D39" s="5" t="n">
        <v>51397562</v>
      </c>
    </row>
    <row r="40" spans="1:7"/>
    <row r="41" spans="1:7">
      <c r="A41" s="4" t="s">
        <v>112</v>
      </c>
      <c r="B41" s="4" t="s">
        <v>134</v>
      </c>
    </row>
    <row r="42" spans="1:7">
      <c r="A42" s="4" t="s">
        <v>117</v>
      </c>
      <c r="B42" s="4" t="s">
        <v>135</v>
      </c>
    </row>
  </sheetData>
  <mergeCells count="4">
    <mergeCell ref="A1:B1"/>
    <mergeCell ref="A40:F40"/>
    <mergeCell ref="B41:F41"/>
    <mergeCell ref="B42:F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9</v>
      </c>
      <c r="C2" s="2" t="s">
        <v>30</v>
      </c>
      <c r="D2" s="2" t="s">
        <v>551</v>
      </c>
    </row>
    <row r="3" spans="1:4">
      <c r="A3" s="4" t="s">
        <v>481</v>
      </c>
    </row>
    <row r="4" spans="1:4">
      <c r="A4" s="3" t="s">
        <v>506</v>
      </c>
    </row>
    <row r="5" spans="1:4">
      <c r="A5" s="4" t="s">
        <v>32</v>
      </c>
      <c r="D5" s="6" t="n">
        <v>6180</v>
      </c>
    </row>
    <row r="6" spans="1:4">
      <c r="A6" s="4" t="s">
        <v>42</v>
      </c>
      <c r="D6" s="5" t="n">
        <v>0</v>
      </c>
    </row>
    <row r="7" spans="1:4">
      <c r="A7" s="4" t="s">
        <v>552</v>
      </c>
      <c r="D7" s="5" t="n">
        <v>3330</v>
      </c>
    </row>
    <row r="8" spans="1:4">
      <c r="A8" s="4" t="s">
        <v>234</v>
      </c>
      <c r="D8" s="5" t="n">
        <v>2932</v>
      </c>
    </row>
    <row r="9" spans="1:4">
      <c r="A9" s="4" t="s">
        <v>35</v>
      </c>
      <c r="D9" s="5" t="n">
        <v>299</v>
      </c>
    </row>
    <row r="10" spans="1:4">
      <c r="A10" s="4" t="s">
        <v>553</v>
      </c>
      <c r="D10" s="5" t="n">
        <v>4000</v>
      </c>
    </row>
    <row r="11" spans="1:4">
      <c r="A11" s="4" t="s">
        <v>554</v>
      </c>
      <c r="D11" s="5" t="n">
        <v>158500</v>
      </c>
    </row>
    <row r="12" spans="1:4">
      <c r="A12" s="4" t="s">
        <v>555</v>
      </c>
      <c r="D12" s="5" t="n">
        <v>-13720</v>
      </c>
    </row>
    <row r="13" spans="1:4">
      <c r="A13" s="4" t="s">
        <v>556</v>
      </c>
      <c r="D13" s="5" t="n">
        <v>-113856</v>
      </c>
    </row>
    <row r="14" spans="1:4">
      <c r="A14" s="4" t="s">
        <v>557</v>
      </c>
      <c r="D14" s="5" t="n">
        <v>0</v>
      </c>
    </row>
    <row r="15" spans="1:4">
      <c r="A15" s="4" t="s">
        <v>558</v>
      </c>
      <c r="D15" s="5" t="n">
        <v>47665</v>
      </c>
    </row>
    <row r="16" spans="1:4">
      <c r="A16" s="4" t="s">
        <v>559</v>
      </c>
      <c r="D16" s="5" t="n">
        <v>42248</v>
      </c>
    </row>
    <row r="17" spans="1:4">
      <c r="A17" s="4" t="s">
        <v>560</v>
      </c>
      <c r="D17" s="6" t="n">
        <v>-5417</v>
      </c>
    </row>
    <row r="18" spans="1:4">
      <c r="A18" s="4" t="s">
        <v>561</v>
      </c>
    </row>
    <row r="19" spans="1:4">
      <c r="A19" s="3" t="s">
        <v>506</v>
      </c>
    </row>
    <row r="20" spans="1:4">
      <c r="A20" s="4" t="s">
        <v>32</v>
      </c>
      <c r="B20" s="6" t="n">
        <v>15149</v>
      </c>
      <c r="C20" s="6" t="n">
        <v>15149</v>
      </c>
    </row>
    <row r="21" spans="1:4">
      <c r="A21" s="4" t="s">
        <v>42</v>
      </c>
      <c r="B21" s="5" t="n">
        <v>13641</v>
      </c>
      <c r="C21" s="5" t="n">
        <v>13641</v>
      </c>
    </row>
    <row r="22" spans="1:4">
      <c r="A22" s="4" t="s">
        <v>552</v>
      </c>
      <c r="B22" s="5" t="n">
        <v>16455</v>
      </c>
      <c r="C22" s="5" t="n">
        <v>16323</v>
      </c>
    </row>
    <row r="23" spans="1:4">
      <c r="A23" s="4" t="s">
        <v>234</v>
      </c>
      <c r="B23" s="5" t="n">
        <v>19940</v>
      </c>
      <c r="C23" s="5" t="n">
        <v>19940</v>
      </c>
    </row>
    <row r="24" spans="1:4">
      <c r="A24" s="4" t="s">
        <v>35</v>
      </c>
      <c r="B24" s="5" t="n">
        <v>1415</v>
      </c>
      <c r="C24" s="5" t="n">
        <v>1415</v>
      </c>
    </row>
    <row r="25" spans="1:4">
      <c r="A25" s="4" t="s">
        <v>553</v>
      </c>
      <c r="B25" s="5" t="n">
        <v>6380</v>
      </c>
      <c r="C25" s="5" t="n">
        <v>6380</v>
      </c>
    </row>
    <row r="26" spans="1:4">
      <c r="A26" s="4" t="s">
        <v>554</v>
      </c>
      <c r="B26" s="5" t="n">
        <v>972750</v>
      </c>
      <c r="C26" s="5" t="n">
        <v>972750</v>
      </c>
    </row>
    <row r="27" spans="1:4">
      <c r="A27" s="4" t="s">
        <v>555</v>
      </c>
      <c r="B27" s="5" t="n">
        <v>-3155</v>
      </c>
      <c r="C27" s="5" t="n">
        <v>-2966</v>
      </c>
    </row>
    <row r="28" spans="1:4">
      <c r="A28" s="4" t="s">
        <v>556</v>
      </c>
      <c r="B28" s="5" t="n">
        <v>-793519</v>
      </c>
      <c r="C28" s="5" t="n">
        <v>-793519</v>
      </c>
    </row>
    <row r="29" spans="1:4">
      <c r="A29" s="4" t="s">
        <v>557</v>
      </c>
      <c r="B29" s="5" t="n">
        <v>-39495</v>
      </c>
      <c r="C29" s="5" t="n">
        <v>-39495</v>
      </c>
    </row>
    <row r="30" spans="1:4">
      <c r="A30" s="4" t="s">
        <v>558</v>
      </c>
      <c r="B30" s="5" t="n">
        <v>209561</v>
      </c>
      <c r="C30" s="5" t="n">
        <v>209618</v>
      </c>
    </row>
    <row r="31" spans="1:4">
      <c r="A31" s="4" t="s">
        <v>559</v>
      </c>
      <c r="B31" s="5" t="n">
        <v>221100</v>
      </c>
      <c r="C31" s="5" t="n">
        <v>221100</v>
      </c>
    </row>
    <row r="32" spans="1:4">
      <c r="A32" s="4" t="s">
        <v>560</v>
      </c>
      <c r="B32" s="5" t="n">
        <v>11539</v>
      </c>
      <c r="C32" s="6" t="n">
        <v>11482</v>
      </c>
    </row>
    <row r="33" spans="1:4">
      <c r="A33" s="4" t="s">
        <v>562</v>
      </c>
      <c r="B33" s="5" t="n">
        <v>132</v>
      </c>
    </row>
    <row r="34" spans="1:4">
      <c r="A34" s="4" t="s">
        <v>563</v>
      </c>
      <c r="B34" s="5" t="n">
        <v>-189</v>
      </c>
    </row>
    <row r="35" spans="1:4">
      <c r="A35" s="4" t="s">
        <v>564</v>
      </c>
      <c r="B35" s="5" t="n">
        <v>-57</v>
      </c>
    </row>
    <row r="36" spans="1:4">
      <c r="A36" s="4" t="s">
        <v>565</v>
      </c>
      <c r="B36" s="6" t="n">
        <v>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6</v>
      </c>
      <c r="B1" s="2" t="s">
        <v>29</v>
      </c>
      <c r="C1" s="2" t="s">
        <v>30</v>
      </c>
      <c r="D1" s="2" t="s">
        <v>70</v>
      </c>
      <c r="E1" s="2" t="s">
        <v>567</v>
      </c>
    </row>
    <row r="2" spans="1:5">
      <c r="A2" s="3" t="s">
        <v>232</v>
      </c>
    </row>
    <row r="3" spans="1:5">
      <c r="A3" s="4" t="s">
        <v>568</v>
      </c>
      <c r="B3" s="6" t="n">
        <v>592498</v>
      </c>
      <c r="C3" s="6" t="n">
        <v>185377</v>
      </c>
    </row>
    <row r="4" spans="1:5">
      <c r="A4" s="4" t="s">
        <v>569</v>
      </c>
      <c r="B4" s="5" t="n">
        <v>1154</v>
      </c>
      <c r="C4" s="5" t="n">
        <v>1085</v>
      </c>
    </row>
    <row r="5" spans="1:5">
      <c r="A5" s="4" t="s">
        <v>570</v>
      </c>
      <c r="B5" s="6" t="n">
        <v>593652</v>
      </c>
      <c r="C5" s="6" t="n">
        <v>186462</v>
      </c>
      <c r="D5" s="6" t="n">
        <v>99887</v>
      </c>
      <c r="E5" s="6" t="n">
        <v>2009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1</v>
      </c>
      <c r="B1" s="2" t="s">
        <v>29</v>
      </c>
      <c r="C1" s="2" t="s">
        <v>30</v>
      </c>
    </row>
    <row r="2" spans="1:3">
      <c r="A2" s="3" t="s">
        <v>572</v>
      </c>
    </row>
    <row r="3" spans="1:3">
      <c r="A3" s="4" t="s">
        <v>573</v>
      </c>
      <c r="B3" s="6" t="n">
        <v>0</v>
      </c>
      <c r="C3" s="6" t="n">
        <v>2428</v>
      </c>
    </row>
    <row r="4" spans="1:3">
      <c r="A4" s="4" t="s">
        <v>574</v>
      </c>
      <c r="B4" s="5" t="n">
        <v>2461</v>
      </c>
      <c r="C4" s="5" t="n">
        <v>8819</v>
      </c>
    </row>
    <row r="5" spans="1:3">
      <c r="A5" s="4" t="s">
        <v>575</v>
      </c>
      <c r="B5" s="5" t="n">
        <v>6870</v>
      </c>
      <c r="C5" s="5" t="n">
        <v>1153</v>
      </c>
    </row>
    <row r="6" spans="1:3">
      <c r="A6" s="4" t="s">
        <v>576</v>
      </c>
      <c r="B6" s="5" t="n">
        <v>4449</v>
      </c>
      <c r="C6" s="5" t="n">
        <v>1001</v>
      </c>
    </row>
    <row r="7" spans="1:3">
      <c r="A7" s="4" t="s">
        <v>577</v>
      </c>
      <c r="B7" s="5" t="n">
        <v>712</v>
      </c>
      <c r="C7" s="5" t="n">
        <v>1255</v>
      </c>
    </row>
    <row r="8" spans="1:3">
      <c r="A8" s="4" t="s">
        <v>578</v>
      </c>
      <c r="B8" s="5" t="n">
        <v>1179</v>
      </c>
      <c r="C8" s="5" t="n">
        <v>5492</v>
      </c>
    </row>
    <row r="9" spans="1:3">
      <c r="A9" s="4" t="s">
        <v>579</v>
      </c>
      <c r="B9" s="5" t="n">
        <v>15671</v>
      </c>
      <c r="C9" s="5" t="n">
        <v>17720</v>
      </c>
    </row>
    <row r="10" spans="1:3">
      <c r="A10" s="4" t="s">
        <v>580</v>
      </c>
    </row>
    <row r="11" spans="1:3">
      <c r="A11" s="3" t="s">
        <v>572</v>
      </c>
    </row>
    <row r="12" spans="1:3">
      <c r="A12" s="4" t="s">
        <v>581</v>
      </c>
      <c r="B12" s="6" t="n">
        <v>2461</v>
      </c>
      <c r="C12" s="6" t="n">
        <v>6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83</v>
      </c>
      <c r="C1" s="2" t="s">
        <v>29</v>
      </c>
      <c r="D1" s="2" t="s">
        <v>30</v>
      </c>
    </row>
    <row r="2" spans="1:4">
      <c r="A2" s="3" t="s">
        <v>572</v>
      </c>
    </row>
    <row r="3" spans="1:4">
      <c r="A3" s="4" t="s">
        <v>584</v>
      </c>
      <c r="C3" s="6" t="n">
        <v>204</v>
      </c>
      <c r="D3" s="6" t="n">
        <v>870</v>
      </c>
    </row>
    <row r="4" spans="1:4">
      <c r="A4" s="4" t="s">
        <v>585</v>
      </c>
      <c r="C4" s="5" t="n">
        <v>22</v>
      </c>
      <c r="D4" s="5" t="n">
        <v>2399</v>
      </c>
    </row>
    <row r="5" spans="1:4">
      <c r="A5" s="4" t="s">
        <v>586</v>
      </c>
      <c r="C5" s="5" t="n">
        <v>786</v>
      </c>
      <c r="D5" s="5" t="n">
        <v>2684</v>
      </c>
    </row>
    <row r="6" spans="1:4">
      <c r="A6" s="4" t="s">
        <v>33</v>
      </c>
      <c r="C6" s="5" t="n">
        <v>69718</v>
      </c>
      <c r="D6" s="5" t="n">
        <v>65458</v>
      </c>
    </row>
    <row r="7" spans="1:4">
      <c r="A7" s="4" t="s">
        <v>587</v>
      </c>
    </row>
    <row r="8" spans="1:4">
      <c r="A8" s="3" t="s">
        <v>572</v>
      </c>
    </row>
    <row r="9" spans="1:4">
      <c r="A9" s="4" t="s">
        <v>585</v>
      </c>
      <c r="C9" s="5" t="n">
        <v>17</v>
      </c>
      <c r="D9" s="5" t="n">
        <v>14625</v>
      </c>
    </row>
    <row r="10" spans="1:4">
      <c r="A10" s="4" t="s">
        <v>588</v>
      </c>
    </row>
    <row r="11" spans="1:4">
      <c r="A11" s="3" t="s">
        <v>572</v>
      </c>
    </row>
    <row r="12" spans="1:4">
      <c r="A12" s="4" t="s">
        <v>589</v>
      </c>
      <c r="C12" s="5" t="n">
        <v>68689</v>
      </c>
      <c r="D12" s="5" t="n">
        <v>44880</v>
      </c>
    </row>
    <row r="13" spans="1:4">
      <c r="A13" s="4" t="s">
        <v>590</v>
      </c>
    </row>
    <row r="14" spans="1:4">
      <c r="A14" s="3" t="s">
        <v>572</v>
      </c>
    </row>
    <row r="15" spans="1:4">
      <c r="A15" s="4" t="s">
        <v>589</v>
      </c>
      <c r="C15" s="5" t="n">
        <v>33288</v>
      </c>
      <c r="D15" s="5" t="n">
        <v>27720</v>
      </c>
    </row>
    <row r="16" spans="1:4">
      <c r="A16" s="4" t="s">
        <v>591</v>
      </c>
    </row>
    <row r="17" spans="1:4">
      <c r="A17" s="3" t="s">
        <v>572</v>
      </c>
    </row>
    <row r="18" spans="1:4">
      <c r="A18" s="4" t="s">
        <v>589</v>
      </c>
      <c r="C18" s="5" t="n">
        <v>24563</v>
      </c>
      <c r="D18" s="5" t="n">
        <v>7026</v>
      </c>
    </row>
    <row r="19" spans="1:4">
      <c r="A19" s="4" t="s">
        <v>592</v>
      </c>
    </row>
    <row r="20" spans="1:4">
      <c r="A20" s="3" t="s">
        <v>572</v>
      </c>
    </row>
    <row r="21" spans="1:4">
      <c r="A21" s="4" t="s">
        <v>589</v>
      </c>
      <c r="C21" s="5" t="n">
        <v>4559</v>
      </c>
      <c r="D21" s="5" t="n">
        <v>6037</v>
      </c>
    </row>
    <row r="22" spans="1:4">
      <c r="A22" s="4" t="s">
        <v>593</v>
      </c>
    </row>
    <row r="23" spans="1:4">
      <c r="A23" s="3" t="s">
        <v>572</v>
      </c>
    </row>
    <row r="24" spans="1:4">
      <c r="A24" s="4" t="s">
        <v>589</v>
      </c>
      <c r="C24" s="5" t="n">
        <v>3705</v>
      </c>
      <c r="D24" s="5" t="n">
        <v>3002</v>
      </c>
    </row>
    <row r="25" spans="1:4">
      <c r="A25" s="4" t="s">
        <v>594</v>
      </c>
    </row>
    <row r="26" spans="1:4">
      <c r="A26" s="3" t="s">
        <v>572</v>
      </c>
    </row>
    <row r="27" spans="1:4">
      <c r="A27" s="4" t="s">
        <v>589</v>
      </c>
      <c r="C27" s="5" t="n">
        <v>63</v>
      </c>
      <c r="D27" s="5" t="n">
        <v>1095</v>
      </c>
    </row>
    <row r="28" spans="1:4">
      <c r="A28" s="4" t="s">
        <v>595</v>
      </c>
    </row>
    <row r="29" spans="1:4">
      <c r="A29" s="3" t="s">
        <v>572</v>
      </c>
    </row>
    <row r="30" spans="1:4">
      <c r="A30" s="4" t="s">
        <v>589</v>
      </c>
      <c r="C30" s="6" t="n">
        <v>2511</v>
      </c>
      <c r="D30" s="6" t="n">
        <v>0</v>
      </c>
    </row>
    <row r="31" spans="1:4">
      <c r="A31" s="4" t="s">
        <v>596</v>
      </c>
      <c r="B31" s="4" t="s">
        <v>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21"/>
    <col customWidth="1" max="3" min="3" width="27"/>
  </cols>
  <sheetData>
    <row r="1" spans="1:3">
      <c r="A1" s="1" t="s">
        <v>598</v>
      </c>
      <c r="B1" s="2" t="s">
        <v>1</v>
      </c>
    </row>
    <row r="2" spans="1:3">
      <c r="B2" s="2" t="s">
        <v>599</v>
      </c>
      <c r="C2" s="2" t="s">
        <v>600</v>
      </c>
    </row>
    <row r="3" spans="1:3">
      <c r="A3" s="3" t="s">
        <v>601</v>
      </c>
    </row>
    <row r="4" spans="1:3">
      <c r="A4" s="4" t="s">
        <v>602</v>
      </c>
      <c r="B4" s="6" t="n">
        <v>4090094</v>
      </c>
    </row>
    <row r="5" spans="1:3">
      <c r="A5" s="4" t="s">
        <v>602</v>
      </c>
      <c r="B5" s="5" t="n">
        <v>3997789</v>
      </c>
      <c r="C5" s="6" t="n">
        <v>4090094</v>
      </c>
    </row>
    <row r="6" spans="1:3">
      <c r="A6" s="4" t="s">
        <v>603</v>
      </c>
      <c r="C6" s="5" t="n">
        <v>8</v>
      </c>
    </row>
    <row r="7" spans="1:3">
      <c r="A7" s="4" t="s">
        <v>604</v>
      </c>
    </row>
    <row r="8" spans="1:3">
      <c r="A8" s="3" t="s">
        <v>601</v>
      </c>
    </row>
    <row r="9" spans="1:3">
      <c r="A9" s="4" t="s">
        <v>602</v>
      </c>
      <c r="B9" s="5" t="n">
        <v>4472536</v>
      </c>
      <c r="C9" s="6" t="n">
        <v>3186879</v>
      </c>
    </row>
    <row r="10" spans="1:3">
      <c r="A10" s="4" t="s">
        <v>605</v>
      </c>
      <c r="B10" s="5" t="n">
        <v>84418</v>
      </c>
      <c r="C10" s="5" t="n">
        <v>346005</v>
      </c>
    </row>
    <row r="11" spans="1:3">
      <c r="A11" s="4" t="s">
        <v>606</v>
      </c>
      <c r="C11" s="5" t="n">
        <v>1131250</v>
      </c>
    </row>
    <row r="12" spans="1:3">
      <c r="A12" s="4" t="s">
        <v>607</v>
      </c>
      <c r="C12" s="5" t="n">
        <v>-187848</v>
      </c>
    </row>
    <row r="13" spans="1:3">
      <c r="A13" s="4" t="s">
        <v>608</v>
      </c>
      <c r="B13" s="5" t="n">
        <v>-1500</v>
      </c>
      <c r="C13" s="5" t="n">
        <v>-3750</v>
      </c>
    </row>
    <row r="14" spans="1:3">
      <c r="A14" s="4" t="s">
        <v>602</v>
      </c>
      <c r="B14" s="5" t="n">
        <v>4555454</v>
      </c>
      <c r="C14" s="5" t="n">
        <v>4472536</v>
      </c>
    </row>
    <row r="15" spans="1:3">
      <c r="A15" s="4" t="s">
        <v>609</v>
      </c>
    </row>
    <row r="16" spans="1:3">
      <c r="A16" s="3" t="s">
        <v>601</v>
      </c>
    </row>
    <row r="17" spans="1:3">
      <c r="A17" s="4" t="s">
        <v>602</v>
      </c>
      <c r="B17" s="5" t="n">
        <v>-382442</v>
      </c>
      <c r="C17" s="5" t="n">
        <v>-273625</v>
      </c>
    </row>
    <row r="18" spans="1:3">
      <c r="A18" s="4" t="s">
        <v>610</v>
      </c>
      <c r="B18" s="5" t="n">
        <v>-176723</v>
      </c>
      <c r="C18" s="5" t="n">
        <v>-141418</v>
      </c>
    </row>
    <row r="19" spans="1:3">
      <c r="A19" s="4" t="s">
        <v>607</v>
      </c>
      <c r="C19" s="5" t="n">
        <v>28851</v>
      </c>
    </row>
    <row r="20" spans="1:3">
      <c r="A20" s="4" t="s">
        <v>608</v>
      </c>
      <c r="B20" s="5" t="n">
        <v>1500</v>
      </c>
      <c r="C20" s="5" t="n">
        <v>3750</v>
      </c>
    </row>
    <row r="21" spans="1:3">
      <c r="A21" s="4" t="s">
        <v>602</v>
      </c>
      <c r="B21" s="5" t="n">
        <v>-557665</v>
      </c>
      <c r="C21" s="5" t="n">
        <v>-382442</v>
      </c>
    </row>
    <row r="22" spans="1:3">
      <c r="A22" s="4" t="s">
        <v>443</v>
      </c>
    </row>
    <row r="23" spans="1:3">
      <c r="A23" s="3" t="s">
        <v>601</v>
      </c>
    </row>
    <row r="24" spans="1:3">
      <c r="A24" s="4" t="s">
        <v>602</v>
      </c>
      <c r="B24" s="5" t="n">
        <v>4041945</v>
      </c>
    </row>
    <row r="25" spans="1:3">
      <c r="A25" s="4" t="s">
        <v>602</v>
      </c>
      <c r="B25" s="5" t="n">
        <v>3962659</v>
      </c>
      <c r="C25" s="5" t="n">
        <v>4041945</v>
      </c>
    </row>
    <row r="26" spans="1:3">
      <c r="A26" s="4" t="s">
        <v>611</v>
      </c>
    </row>
    <row r="27" spans="1:3">
      <c r="A27" s="3" t="s">
        <v>601</v>
      </c>
    </row>
    <row r="28" spans="1:3">
      <c r="A28" s="4" t="s">
        <v>602</v>
      </c>
      <c r="B28" s="5" t="n">
        <v>4389648</v>
      </c>
      <c r="C28" s="5" t="n">
        <v>3126790</v>
      </c>
    </row>
    <row r="29" spans="1:3">
      <c r="A29" s="4" t="s">
        <v>605</v>
      </c>
      <c r="B29" s="5" t="n">
        <v>79454</v>
      </c>
      <c r="C29" s="5" t="n">
        <v>333338</v>
      </c>
    </row>
    <row r="30" spans="1:3">
      <c r="A30" s="4" t="s">
        <v>606</v>
      </c>
      <c r="C30" s="5" t="n">
        <v>1113618</v>
      </c>
    </row>
    <row r="31" spans="1:3">
      <c r="A31" s="4" t="s">
        <v>607</v>
      </c>
      <c r="C31" s="5" t="n">
        <v>-184098</v>
      </c>
    </row>
    <row r="32" spans="1:3">
      <c r="A32" s="4" t="s">
        <v>608</v>
      </c>
      <c r="B32" s="5" t="n">
        <v>0</v>
      </c>
      <c r="C32" s="5" t="n">
        <v>0</v>
      </c>
    </row>
    <row r="33" spans="1:3">
      <c r="A33" s="4" t="s">
        <v>602</v>
      </c>
      <c r="B33" s="5" t="n">
        <v>4469102</v>
      </c>
      <c r="C33" s="5" t="n">
        <v>4389648</v>
      </c>
    </row>
    <row r="34" spans="1:3">
      <c r="A34" s="4" t="s">
        <v>612</v>
      </c>
    </row>
    <row r="35" spans="1:3">
      <c r="A35" s="3" t="s">
        <v>601</v>
      </c>
    </row>
    <row r="36" spans="1:3">
      <c r="A36" s="4" t="s">
        <v>602</v>
      </c>
      <c r="B36" s="5" t="n">
        <v>-347703</v>
      </c>
      <c r="C36" s="5" t="n">
        <v>-246210</v>
      </c>
    </row>
    <row r="37" spans="1:3">
      <c r="A37" s="4" t="s">
        <v>610</v>
      </c>
      <c r="B37" s="5" t="n">
        <v>-158740</v>
      </c>
      <c r="C37" s="5" t="n">
        <v>-127369</v>
      </c>
    </row>
    <row r="38" spans="1:3">
      <c r="A38" s="4" t="s">
        <v>607</v>
      </c>
      <c r="C38" s="5" t="n">
        <v>25876</v>
      </c>
    </row>
    <row r="39" spans="1:3">
      <c r="A39" s="4" t="s">
        <v>608</v>
      </c>
      <c r="B39" s="5" t="n">
        <v>0</v>
      </c>
      <c r="C39" s="5" t="n">
        <v>0</v>
      </c>
    </row>
    <row r="40" spans="1:3">
      <c r="A40" s="4" t="s">
        <v>602</v>
      </c>
      <c r="B40" s="5" t="n">
        <v>-506443</v>
      </c>
      <c r="C40" s="5" t="n">
        <v>-347703</v>
      </c>
    </row>
    <row r="41" spans="1:3">
      <c r="A41" s="4" t="s">
        <v>613</v>
      </c>
    </row>
    <row r="42" spans="1:3">
      <c r="A42" s="3" t="s">
        <v>601</v>
      </c>
    </row>
    <row r="43" spans="1:3">
      <c r="A43" s="4" t="s">
        <v>602</v>
      </c>
      <c r="B43" s="5" t="n">
        <v>48149</v>
      </c>
    </row>
    <row r="44" spans="1:3">
      <c r="A44" s="4" t="s">
        <v>602</v>
      </c>
      <c r="B44" s="5" t="n">
        <v>35130</v>
      </c>
      <c r="C44" s="5" t="n">
        <v>48149</v>
      </c>
    </row>
    <row r="45" spans="1:3">
      <c r="A45" s="4" t="s">
        <v>614</v>
      </c>
    </row>
    <row r="46" spans="1:3">
      <c r="A46" s="3" t="s">
        <v>601</v>
      </c>
    </row>
    <row r="47" spans="1:3">
      <c r="A47" s="4" t="s">
        <v>602</v>
      </c>
      <c r="B47" s="5" t="n">
        <v>82888</v>
      </c>
      <c r="C47" s="5" t="n">
        <v>60089</v>
      </c>
    </row>
    <row r="48" spans="1:3">
      <c r="A48" s="4" t="s">
        <v>605</v>
      </c>
      <c r="B48" s="5" t="n">
        <v>4964</v>
      </c>
      <c r="C48" s="5" t="n">
        <v>12667</v>
      </c>
    </row>
    <row r="49" spans="1:3">
      <c r="A49" s="4" t="s">
        <v>606</v>
      </c>
      <c r="C49" s="5" t="n">
        <v>17632</v>
      </c>
    </row>
    <row r="50" spans="1:3">
      <c r="A50" s="4" t="s">
        <v>607</v>
      </c>
      <c r="C50" s="5" t="n">
        <v>-3750</v>
      </c>
    </row>
    <row r="51" spans="1:3">
      <c r="A51" s="4" t="s">
        <v>608</v>
      </c>
      <c r="B51" s="5" t="n">
        <v>-1500</v>
      </c>
      <c r="C51" s="5" t="n">
        <v>-3750</v>
      </c>
    </row>
    <row r="52" spans="1:3">
      <c r="A52" s="4" t="s">
        <v>602</v>
      </c>
      <c r="B52" s="5" t="n">
        <v>86352</v>
      </c>
      <c r="C52" s="5" t="n">
        <v>82888</v>
      </c>
    </row>
    <row r="53" spans="1:3">
      <c r="A53" s="4" t="s">
        <v>615</v>
      </c>
    </row>
    <row r="54" spans="1:3">
      <c r="A54" s="3" t="s">
        <v>601</v>
      </c>
    </row>
    <row r="55" spans="1:3">
      <c r="A55" s="4" t="s">
        <v>602</v>
      </c>
      <c r="B55" s="5" t="n">
        <v>-34739</v>
      </c>
      <c r="C55" s="5" t="n">
        <v>-27415</v>
      </c>
    </row>
    <row r="56" spans="1:3">
      <c r="A56" s="4" t="s">
        <v>610</v>
      </c>
      <c r="B56" s="5" t="n">
        <v>-17983</v>
      </c>
      <c r="C56" s="5" t="n">
        <v>-14049</v>
      </c>
    </row>
    <row r="57" spans="1:3">
      <c r="A57" s="4" t="s">
        <v>607</v>
      </c>
      <c r="C57" s="5" t="n">
        <v>2975</v>
      </c>
    </row>
    <row r="58" spans="1:3">
      <c r="A58" s="4" t="s">
        <v>608</v>
      </c>
      <c r="B58" s="5" t="n">
        <v>1500</v>
      </c>
      <c r="C58" s="5" t="n">
        <v>3750</v>
      </c>
    </row>
    <row r="59" spans="1:3">
      <c r="A59" s="4" t="s">
        <v>602</v>
      </c>
      <c r="B59" s="6" t="n">
        <v>-51222</v>
      </c>
      <c r="C59" s="6" t="n">
        <v>-347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7"/>
  </cols>
  <sheetData>
    <row r="1" spans="1:5">
      <c r="A1" s="1" t="s">
        <v>616</v>
      </c>
      <c r="B1" s="2" t="s">
        <v>208</v>
      </c>
      <c r="C1" s="2" t="s">
        <v>617</v>
      </c>
      <c r="D1" s="2" t="s">
        <v>1</v>
      </c>
    </row>
    <row r="2" spans="1:5">
      <c r="B2" s="2" t="s">
        <v>618</v>
      </c>
      <c r="C2" s="2" t="s">
        <v>619</v>
      </c>
      <c r="D2" s="2" t="s">
        <v>620</v>
      </c>
      <c r="E2" s="2" t="s">
        <v>600</v>
      </c>
    </row>
    <row r="3" spans="1:5">
      <c r="A3" s="3" t="s">
        <v>432</v>
      </c>
    </row>
    <row r="4" spans="1:5">
      <c r="A4" s="4" t="s">
        <v>621</v>
      </c>
      <c r="D4" s="6" t="n">
        <v>81</v>
      </c>
      <c r="E4" s="6" t="n">
        <v>346</v>
      </c>
    </row>
    <row r="5" spans="1:5">
      <c r="A5" s="4" t="s">
        <v>622</v>
      </c>
    </row>
    <row r="6" spans="1:5">
      <c r="A6" s="3" t="s">
        <v>432</v>
      </c>
    </row>
    <row r="7" spans="1:5">
      <c r="A7" s="4" t="s">
        <v>623</v>
      </c>
      <c r="B7" s="5" t="n">
        <v>55</v>
      </c>
    </row>
    <row r="8" spans="1:5">
      <c r="A8" s="4" t="s">
        <v>624</v>
      </c>
      <c r="B8" s="8" t="n">
        <v>36.2</v>
      </c>
    </row>
    <row r="9" spans="1:5">
      <c r="A9" s="4" t="s">
        <v>443</v>
      </c>
    </row>
    <row r="10" spans="1:5">
      <c r="A10" s="3" t="s">
        <v>432</v>
      </c>
    </row>
    <row r="11" spans="1:5">
      <c r="A11" s="4" t="s">
        <v>444</v>
      </c>
      <c r="C11" s="5" t="n">
        <v>77</v>
      </c>
      <c r="D11" s="5" t="n">
        <v>109</v>
      </c>
      <c r="E11" s="5" t="n">
        <v>107</v>
      </c>
    </row>
    <row r="12" spans="1:5">
      <c r="A12" s="4" t="s">
        <v>625</v>
      </c>
    </row>
    <row r="13" spans="1:5">
      <c r="A13" s="3" t="s">
        <v>432</v>
      </c>
    </row>
    <row r="14" spans="1:5">
      <c r="A14" s="4" t="s">
        <v>626</v>
      </c>
      <c r="C14" s="5" t="n">
        <v>77</v>
      </c>
    </row>
    <row r="15" spans="1:5">
      <c r="A15" s="4" t="s">
        <v>627</v>
      </c>
    </row>
    <row r="16" spans="1:5">
      <c r="A16" s="3" t="s">
        <v>432</v>
      </c>
    </row>
    <row r="17" spans="1:5">
      <c r="A17" s="4" t="s">
        <v>624</v>
      </c>
      <c r="C17" s="8" t="n">
        <v>116.1</v>
      </c>
    </row>
    <row r="18" spans="1:5">
      <c r="A18" s="4" t="s">
        <v>628</v>
      </c>
    </row>
    <row r="19" spans="1:5">
      <c r="A19" s="3" t="s">
        <v>432</v>
      </c>
    </row>
    <row r="20" spans="1:5">
      <c r="A20" s="4" t="s">
        <v>629</v>
      </c>
      <c r="D20" s="8" t="n">
        <v>1.9</v>
      </c>
    </row>
    <row r="21" spans="1:5">
      <c r="A21" s="4" t="s">
        <v>630</v>
      </c>
      <c r="D21" s="4" t="s">
        <v>631</v>
      </c>
    </row>
    <row r="22" spans="1:5">
      <c r="A22" s="4" t="s">
        <v>632</v>
      </c>
    </row>
    <row r="23" spans="1:5">
      <c r="A23" s="3" t="s">
        <v>432</v>
      </c>
    </row>
    <row r="24" spans="1:5">
      <c r="A24" s="4" t="s">
        <v>629</v>
      </c>
      <c r="D24" s="8" t="n">
        <v>0.7</v>
      </c>
    </row>
    <row r="25" spans="1:5">
      <c r="A25" s="4" t="s">
        <v>633</v>
      </c>
    </row>
    <row r="26" spans="1:5">
      <c r="A26" s="3" t="s">
        <v>432</v>
      </c>
    </row>
    <row r="27" spans="1:5">
      <c r="A27" s="4" t="s">
        <v>629</v>
      </c>
      <c r="D27" s="8" t="n">
        <v>0.9</v>
      </c>
    </row>
    <row r="28" spans="1:5">
      <c r="A28" s="4" t="s">
        <v>634</v>
      </c>
    </row>
    <row r="29" spans="1:5">
      <c r="A29" s="3" t="s">
        <v>432</v>
      </c>
    </row>
    <row r="30" spans="1:5">
      <c r="A30" s="4" t="s">
        <v>629</v>
      </c>
      <c r="E30" s="8" t="n">
        <v>6.4</v>
      </c>
    </row>
    <row r="31" spans="1:5">
      <c r="A31" s="4" t="s">
        <v>630</v>
      </c>
      <c r="E31" s="4" t="s">
        <v>635</v>
      </c>
    </row>
    <row r="32" spans="1:5">
      <c r="A32" s="4" t="s">
        <v>636</v>
      </c>
      <c r="E32" s="5" t="n">
        <v>5</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1"/>
  </cols>
  <sheetData>
    <row r="1" spans="1:7">
      <c r="A1" s="1" t="s">
        <v>637</v>
      </c>
      <c r="B1" s="2" t="s">
        <v>208</v>
      </c>
      <c r="D1" s="2" t="s">
        <v>617</v>
      </c>
      <c r="E1" s="2" t="s">
        <v>1</v>
      </c>
    </row>
    <row r="2" spans="1:7">
      <c r="B2" s="2" t="s">
        <v>638</v>
      </c>
      <c r="C2" s="2" t="s">
        <v>639</v>
      </c>
      <c r="D2" s="2" t="s">
        <v>640</v>
      </c>
      <c r="E2" s="2" t="s">
        <v>599</v>
      </c>
      <c r="F2" s="2" t="s">
        <v>600</v>
      </c>
      <c r="G2" s="2" t="s">
        <v>641</v>
      </c>
    </row>
    <row r="3" spans="1:7">
      <c r="A3" s="3" t="s">
        <v>432</v>
      </c>
    </row>
    <row r="4" spans="1:7">
      <c r="A4" s="4" t="s">
        <v>79</v>
      </c>
      <c r="E4" s="6" t="n">
        <v>0</v>
      </c>
      <c r="F4" s="6" t="n">
        <v>23345000</v>
      </c>
      <c r="G4" s="6" t="n">
        <v>2078000</v>
      </c>
    </row>
    <row r="5" spans="1:7">
      <c r="A5" s="4" t="s">
        <v>186</v>
      </c>
      <c r="E5" s="5" t="n">
        <v>0</v>
      </c>
      <c r="F5" s="5" t="n">
        <v>127372000</v>
      </c>
      <c r="G5" s="5" t="n">
        <v>158175000</v>
      </c>
    </row>
    <row r="6" spans="1:7">
      <c r="A6" s="4" t="s">
        <v>167</v>
      </c>
      <c r="E6" s="5" t="n">
        <v>13212000</v>
      </c>
      <c r="F6" s="6" t="n">
        <v>2467000</v>
      </c>
      <c r="G6" s="6" t="n">
        <v>14479000</v>
      </c>
    </row>
    <row r="7" spans="1:7">
      <c r="A7" s="4" t="s">
        <v>642</v>
      </c>
    </row>
    <row r="8" spans="1:7">
      <c r="A8" s="3" t="s">
        <v>432</v>
      </c>
    </row>
    <row r="9" spans="1:7">
      <c r="A9" s="4" t="s">
        <v>643</v>
      </c>
      <c r="F9" s="5" t="n">
        <v>3</v>
      </c>
    </row>
    <row r="10" spans="1:7">
      <c r="A10" s="4" t="s">
        <v>644</v>
      </c>
    </row>
    <row r="11" spans="1:7">
      <c r="A11" s="3" t="s">
        <v>432</v>
      </c>
    </row>
    <row r="12" spans="1:7">
      <c r="A12" s="4" t="s">
        <v>643</v>
      </c>
      <c r="C12" s="5" t="n">
        <v>3</v>
      </c>
    </row>
    <row r="13" spans="1:7">
      <c r="A13" s="4" t="s">
        <v>645</v>
      </c>
      <c r="C13" s="6" t="n">
        <v>29000000</v>
      </c>
    </row>
    <row r="14" spans="1:7">
      <c r="A14" s="4" t="s">
        <v>646</v>
      </c>
      <c r="C14" s="4" t="s">
        <v>647</v>
      </c>
    </row>
    <row r="15" spans="1:7">
      <c r="A15" s="4" t="s">
        <v>648</v>
      </c>
      <c r="C15" s="6" t="n">
        <v>8800</v>
      </c>
    </row>
    <row r="16" spans="1:7">
      <c r="A16" s="4" t="s">
        <v>649</v>
      </c>
      <c r="C16" s="6" t="n">
        <v>4350000</v>
      </c>
      <c r="E16" s="5" t="n">
        <v>4350000</v>
      </c>
    </row>
    <row r="17" spans="1:7">
      <c r="A17" s="4" t="s">
        <v>79</v>
      </c>
      <c r="E17" s="5" t="n">
        <v>14200000</v>
      </c>
    </row>
    <row r="18" spans="1:7">
      <c r="A18" s="4" t="s">
        <v>650</v>
      </c>
    </row>
    <row r="19" spans="1:7">
      <c r="A19" s="3" t="s">
        <v>432</v>
      </c>
    </row>
    <row r="20" spans="1:7">
      <c r="A20" s="4" t="s">
        <v>79</v>
      </c>
      <c r="D20" s="6" t="n">
        <v>9100000</v>
      </c>
    </row>
    <row r="21" spans="1:7">
      <c r="A21" s="4" t="s">
        <v>651</v>
      </c>
      <c r="C21" s="5" t="n">
        <v>2</v>
      </c>
    </row>
    <row r="22" spans="1:7">
      <c r="A22" s="4" t="s">
        <v>186</v>
      </c>
      <c r="C22" s="6" t="n">
        <v>56400000</v>
      </c>
    </row>
    <row r="23" spans="1:7">
      <c r="A23" s="4" t="s">
        <v>652</v>
      </c>
    </row>
    <row r="24" spans="1:7">
      <c r="A24" s="3" t="s">
        <v>432</v>
      </c>
    </row>
    <row r="25" spans="1:7">
      <c r="A25" s="4" t="s">
        <v>218</v>
      </c>
      <c r="C25" s="6" t="n">
        <v>42200000</v>
      </c>
    </row>
    <row r="26" spans="1:7">
      <c r="A26" s="4" t="s">
        <v>653</v>
      </c>
    </row>
    <row r="27" spans="1:7">
      <c r="A27" s="3" t="s">
        <v>432</v>
      </c>
    </row>
    <row r="28" spans="1:7">
      <c r="A28" s="4" t="s">
        <v>218</v>
      </c>
      <c r="E28" s="6" t="n">
        <v>42600000</v>
      </c>
    </row>
    <row r="29" spans="1:7">
      <c r="A29" s="4" t="s">
        <v>654</v>
      </c>
    </row>
    <row r="30" spans="1:7">
      <c r="A30" s="3" t="s">
        <v>432</v>
      </c>
    </row>
    <row r="31" spans="1:7">
      <c r="A31" s="4" t="s">
        <v>218</v>
      </c>
      <c r="B31" s="6" t="n">
        <v>27600000</v>
      </c>
    </row>
    <row r="32" spans="1:7">
      <c r="A32" s="4" t="s">
        <v>167</v>
      </c>
      <c r="B32" s="6" t="n">
        <v>500000</v>
      </c>
    </row>
  </sheetData>
  <mergeCells count="3">
    <mergeCell ref="A1:A2"/>
    <mergeCell ref="B1:C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55</v>
      </c>
      <c r="B1" s="2" t="s">
        <v>599</v>
      </c>
    </row>
    <row r="2" spans="1:2">
      <c r="A2" s="3" t="s">
        <v>238</v>
      </c>
    </row>
    <row r="3" spans="1:2">
      <c r="A3" s="4" t="s">
        <v>656</v>
      </c>
      <c r="B3" s="8" t="n">
        <v>399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99</v>
      </c>
    </row>
    <row r="2" spans="1:2">
      <c r="A2" s="3" t="s">
        <v>432</v>
      </c>
    </row>
    <row r="3" spans="1:2">
      <c r="A3" s="4" t="s">
        <v>658</v>
      </c>
      <c r="B3" s="6" t="n">
        <v>131874</v>
      </c>
    </row>
    <row r="4" spans="1:2">
      <c r="A4" s="4" t="s">
        <v>659</v>
      </c>
    </row>
    <row r="5" spans="1:2">
      <c r="A5" s="3" t="s">
        <v>432</v>
      </c>
    </row>
    <row r="6" spans="1:2">
      <c r="A6" s="4" t="s">
        <v>658</v>
      </c>
      <c r="B6" s="5" t="n">
        <v>926</v>
      </c>
    </row>
    <row r="7" spans="1:2">
      <c r="A7" s="4" t="s">
        <v>660</v>
      </c>
    </row>
    <row r="8" spans="1:2">
      <c r="A8" s="3" t="s">
        <v>432</v>
      </c>
    </row>
    <row r="9" spans="1:2">
      <c r="A9" s="4" t="s">
        <v>658</v>
      </c>
      <c r="B9" s="5" t="n">
        <v>19481</v>
      </c>
    </row>
    <row r="10" spans="1:2">
      <c r="A10" s="4" t="s">
        <v>661</v>
      </c>
    </row>
    <row r="11" spans="1:2">
      <c r="A11" s="3" t="s">
        <v>432</v>
      </c>
    </row>
    <row r="12" spans="1:2">
      <c r="A12" s="4" t="s">
        <v>658</v>
      </c>
      <c r="B12" s="5" t="n">
        <v>93188</v>
      </c>
    </row>
    <row r="13" spans="1:2">
      <c r="A13" s="4" t="s">
        <v>662</v>
      </c>
    </row>
    <row r="14" spans="1:2">
      <c r="A14" s="3" t="s">
        <v>432</v>
      </c>
    </row>
    <row r="15" spans="1:2">
      <c r="A15" s="4" t="s">
        <v>658</v>
      </c>
      <c r="B15" s="5" t="n">
        <v>18279</v>
      </c>
    </row>
    <row r="16" spans="1:2">
      <c r="A16" s="4" t="s">
        <v>663</v>
      </c>
    </row>
    <row r="17" spans="1:2">
      <c r="A17" s="3" t="s">
        <v>432</v>
      </c>
    </row>
    <row r="18" spans="1:2">
      <c r="A18" s="4" t="s">
        <v>658</v>
      </c>
      <c r="B1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4</v>
      </c>
      <c r="B1" s="2" t="s">
        <v>665</v>
      </c>
      <c r="C1" s="2" t="s">
        <v>666</v>
      </c>
    </row>
    <row r="2" spans="1:3">
      <c r="A2" s="4" t="s">
        <v>667</v>
      </c>
    </row>
    <row r="3" spans="1:3">
      <c r="A3" s="3" t="s">
        <v>668</v>
      </c>
    </row>
    <row r="4" spans="1:3">
      <c r="A4" s="4" t="s">
        <v>219</v>
      </c>
      <c r="B4" s="6" t="n">
        <v>116000000</v>
      </c>
    </row>
    <row r="5" spans="1:3">
      <c r="A5" s="4" t="s">
        <v>669</v>
      </c>
    </row>
    <row r="6" spans="1:3">
      <c r="A6" s="3" t="s">
        <v>668</v>
      </c>
    </row>
    <row r="7" spans="1:3">
      <c r="A7" s="4" t="s">
        <v>219</v>
      </c>
      <c r="C7" s="6" t="n">
        <v>157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75"/>
    <col customWidth="1" max="2" min="2" width="2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0"/>
    <col customWidth="1" max="16" min="16" width="30"/>
    <col customWidth="1" max="17" min="17" width="24"/>
    <col customWidth="1" max="18" min="18" width="23"/>
  </cols>
  <sheetData>
    <row r="1" spans="1:18">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row>
    <row r="2" spans="1:18">
      <c r="A2" s="3" t="s">
        <v>154</v>
      </c>
    </row>
    <row r="3" spans="1:18">
      <c r="A3" s="4" t="s">
        <v>155</v>
      </c>
      <c r="C3" s="8" t="n">
        <v>0.1</v>
      </c>
      <c r="D3" s="8" t="n">
        <v>0.1</v>
      </c>
      <c r="E3" s="8" t="n">
        <v>0.1</v>
      </c>
      <c r="F3" s="8" t="n">
        <v>0.1</v>
      </c>
      <c r="G3" s="8" t="n">
        <v>0.1</v>
      </c>
      <c r="H3" s="8" t="n">
        <v>0.1</v>
      </c>
      <c r="I3" s="8" t="n">
        <v>0.1</v>
      </c>
      <c r="J3" s="8" t="n">
        <v>0.1</v>
      </c>
      <c r="K3" s="7" t="n">
        <v>1.25</v>
      </c>
      <c r="L3" s="7" t="n">
        <v>1.25</v>
      </c>
      <c r="M3" s="7" t="n">
        <v>1.25</v>
      </c>
      <c r="N3" s="7" t="n">
        <v>1.25</v>
      </c>
      <c r="O3" s="7" t="n">
        <v>0.4</v>
      </c>
      <c r="P3" s="7" t="n">
        <v>0.4</v>
      </c>
      <c r="Q3" s="6" t="n">
        <v>5</v>
      </c>
    </row>
    <row r="4" spans="1:18">
      <c r="A4" s="4" t="s">
        <v>156</v>
      </c>
    </row>
    <row r="5" spans="1:18">
      <c r="A5" s="4" t="s">
        <v>157</v>
      </c>
      <c r="P5" s="7" t="n">
        <v>40.2</v>
      </c>
    </row>
    <row r="6" spans="1:18">
      <c r="A6" s="4" t="s">
        <v>65</v>
      </c>
    </row>
    <row r="7" spans="1:18">
      <c r="A7" s="4" t="s">
        <v>158</v>
      </c>
      <c r="O7" s="5" t="n">
        <v>150000000</v>
      </c>
      <c r="P7" s="5" t="n">
        <v>40000000</v>
      </c>
    </row>
    <row r="8" spans="1:18">
      <c r="A8" s="4" t="s">
        <v>159</v>
      </c>
    </row>
    <row r="9" spans="1:18">
      <c r="A9" s="4" t="s">
        <v>157</v>
      </c>
      <c r="R9" s="6" t="n">
        <v>40</v>
      </c>
    </row>
    <row r="10" spans="1:18">
      <c r="A10" s="4" t="s">
        <v>160</v>
      </c>
    </row>
    <row r="11" spans="1:18">
      <c r="A11" s="4" t="s">
        <v>158</v>
      </c>
      <c r="B11" s="5" t="n">
        <v>150000000</v>
      </c>
    </row>
    <row r="12" spans="1:18">
      <c r="A12" s="4" t="s">
        <v>161</v>
      </c>
      <c r="B12" s="9"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670</v>
      </c>
      <c r="B1" s="2" t="s">
        <v>423</v>
      </c>
      <c r="C1" s="2" t="s">
        <v>671</v>
      </c>
      <c r="D1" s="2" t="s">
        <v>599</v>
      </c>
      <c r="E1" s="2" t="s">
        <v>423</v>
      </c>
      <c r="F1" s="2" t="s">
        <v>641</v>
      </c>
      <c r="G1" s="2" t="s">
        <v>424</v>
      </c>
      <c r="H1" s="2" t="s">
        <v>425</v>
      </c>
    </row>
    <row r="2" spans="1:8">
      <c r="A2" s="3" t="s">
        <v>432</v>
      </c>
    </row>
    <row r="3" spans="1:8">
      <c r="A3" s="4" t="s">
        <v>672</v>
      </c>
      <c r="D3" s="6" t="n">
        <v>26057</v>
      </c>
      <c r="E3" s="6" t="n">
        <v>258311</v>
      </c>
      <c r="F3" s="6" t="n">
        <v>126842</v>
      </c>
    </row>
    <row r="4" spans="1:8">
      <c r="A4" s="4" t="s">
        <v>673</v>
      </c>
      <c r="D4" s="6" t="n">
        <v>200</v>
      </c>
      <c r="E4" s="6" t="n">
        <v>4200</v>
      </c>
      <c r="F4" s="6" t="n">
        <v>6300</v>
      </c>
    </row>
    <row r="5" spans="1:8">
      <c r="A5" s="4" t="s">
        <v>674</v>
      </c>
      <c r="D5" s="4" t="s">
        <v>675</v>
      </c>
      <c r="E5" s="4" t="s">
        <v>676</v>
      </c>
    </row>
    <row r="6" spans="1:8">
      <c r="A6" s="4" t="s">
        <v>463</v>
      </c>
    </row>
    <row r="7" spans="1:8">
      <c r="A7" s="3" t="s">
        <v>432</v>
      </c>
    </row>
    <row r="8" spans="1:8">
      <c r="A8" s="4" t="s">
        <v>444</v>
      </c>
      <c r="G8" s="5" t="n">
        <v>2</v>
      </c>
      <c r="H8" s="5" t="n">
        <v>2</v>
      </c>
    </row>
    <row r="9" spans="1:8">
      <c r="A9" s="4" t="s">
        <v>677</v>
      </c>
      <c r="B9" s="6" t="n">
        <v>75800</v>
      </c>
      <c r="E9" s="6" t="n">
        <v>75800</v>
      </c>
    </row>
    <row r="10" spans="1:8">
      <c r="A10" s="4" t="s">
        <v>672</v>
      </c>
      <c r="E10" s="5" t="n">
        <v>52300</v>
      </c>
    </row>
    <row r="11" spans="1:8">
      <c r="A11" s="4" t="s">
        <v>673</v>
      </c>
      <c r="D11" s="6" t="n">
        <v>157</v>
      </c>
      <c r="E11" s="6" t="n">
        <v>4194</v>
      </c>
    </row>
    <row r="12" spans="1:8">
      <c r="A12" s="4" t="s">
        <v>678</v>
      </c>
    </row>
    <row r="13" spans="1:8">
      <c r="A13" s="3" t="s">
        <v>432</v>
      </c>
    </row>
    <row r="14" spans="1:8">
      <c r="A14" s="4" t="s">
        <v>672</v>
      </c>
      <c r="B14" s="6" t="n">
        <v>23500</v>
      </c>
    </row>
    <row r="15" spans="1:8">
      <c r="A15" s="4" t="s">
        <v>679</v>
      </c>
    </row>
    <row r="16" spans="1:8">
      <c r="A16" s="3" t="s">
        <v>432</v>
      </c>
    </row>
    <row r="17" spans="1:8">
      <c r="A17" s="4" t="s">
        <v>672</v>
      </c>
      <c r="C17" s="6" t="n">
        <v>23500</v>
      </c>
    </row>
    <row r="18" spans="1:8">
      <c r="A18" s="4" t="s">
        <v>468</v>
      </c>
    </row>
    <row r="19" spans="1:8">
      <c r="A19" s="3" t="s">
        <v>432</v>
      </c>
    </row>
    <row r="20" spans="1:8">
      <c r="A20" s="4" t="s">
        <v>636</v>
      </c>
      <c r="G20"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9</v>
      </c>
      <c r="C2" s="2" t="s">
        <v>30</v>
      </c>
      <c r="D2" s="2" t="s">
        <v>70</v>
      </c>
    </row>
    <row r="3" spans="1:4">
      <c r="A3" s="3" t="s">
        <v>432</v>
      </c>
    </row>
    <row r="4" spans="1:4">
      <c r="A4" s="4" t="s">
        <v>681</v>
      </c>
      <c r="B4" s="6" t="n">
        <v>55376</v>
      </c>
    </row>
    <row r="5" spans="1:4">
      <c r="A5" s="4" t="s">
        <v>673</v>
      </c>
      <c r="B5" s="5" t="n">
        <v>200</v>
      </c>
      <c r="C5" s="6" t="n">
        <v>4200</v>
      </c>
      <c r="D5" s="6" t="n">
        <v>6300</v>
      </c>
    </row>
    <row r="6" spans="1:4">
      <c r="A6" s="4" t="s">
        <v>682</v>
      </c>
      <c r="B6" s="5" t="n">
        <v>0</v>
      </c>
      <c r="C6" s="5" t="n">
        <v>55376</v>
      </c>
    </row>
    <row r="7" spans="1:4">
      <c r="A7" s="4" t="s">
        <v>463</v>
      </c>
    </row>
    <row r="8" spans="1:4">
      <c r="A8" s="3" t="s">
        <v>432</v>
      </c>
    </row>
    <row r="9" spans="1:4">
      <c r="A9" s="4" t="s">
        <v>681</v>
      </c>
      <c r="B9" s="5" t="n">
        <v>55376</v>
      </c>
      <c r="C9" s="5" t="n">
        <v>137917</v>
      </c>
    </row>
    <row r="10" spans="1:4">
      <c r="A10" s="4" t="s">
        <v>683</v>
      </c>
      <c r="B10" s="5" t="n">
        <v>25452</v>
      </c>
      <c r="C10" s="5" t="n">
        <v>252977</v>
      </c>
    </row>
    <row r="11" spans="1:4">
      <c r="A11" s="4" t="s">
        <v>673</v>
      </c>
      <c r="B11" s="5" t="n">
        <v>157</v>
      </c>
      <c r="C11" s="5" t="n">
        <v>4194</v>
      </c>
    </row>
    <row r="12" spans="1:4">
      <c r="A12" s="4" t="s">
        <v>684</v>
      </c>
      <c r="B12" s="5" t="n">
        <v>-80985</v>
      </c>
      <c r="C12" s="5" t="n">
        <v>-339712</v>
      </c>
    </row>
    <row r="13" spans="1:4">
      <c r="A13" s="4" t="s">
        <v>682</v>
      </c>
      <c r="B13" s="6" t="n">
        <v>0</v>
      </c>
      <c r="C13" s="6" t="n">
        <v>55376</v>
      </c>
      <c r="D13" s="6" t="n">
        <v>1379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0"/>
    <col customWidth="1" max="7" min="7" width="20"/>
  </cols>
  <sheetData>
    <row r="1" spans="1:7">
      <c r="A1" s="1" t="s">
        <v>685</v>
      </c>
      <c r="B1" s="2" t="s">
        <v>1</v>
      </c>
    </row>
    <row r="2" spans="1:7">
      <c r="B2" s="2" t="s">
        <v>620</v>
      </c>
      <c r="C2" s="2" t="s">
        <v>600</v>
      </c>
      <c r="D2" s="2" t="s">
        <v>419</v>
      </c>
      <c r="E2" s="2" t="s">
        <v>686</v>
      </c>
      <c r="F2" s="2" t="s">
        <v>424</v>
      </c>
      <c r="G2" s="2" t="s">
        <v>425</v>
      </c>
    </row>
    <row r="3" spans="1:7">
      <c r="A3" s="3" t="s">
        <v>687</v>
      </c>
    </row>
    <row r="4" spans="1:7">
      <c r="A4" s="4" t="s">
        <v>688</v>
      </c>
      <c r="B4" s="6" t="n">
        <v>11539000</v>
      </c>
      <c r="C4" s="6" t="n">
        <v>11482000</v>
      </c>
    </row>
    <row r="5" spans="1:7">
      <c r="A5" s="4" t="s">
        <v>443</v>
      </c>
    </row>
    <row r="6" spans="1:7">
      <c r="A6" s="3" t="s">
        <v>687</v>
      </c>
    </row>
    <row r="7" spans="1:7">
      <c r="A7" s="4" t="s">
        <v>447</v>
      </c>
      <c r="B7" s="4" t="s">
        <v>448</v>
      </c>
    </row>
    <row r="8" spans="1:7">
      <c r="A8" s="4" t="s">
        <v>449</v>
      </c>
      <c r="B8" s="4" t="s">
        <v>450</v>
      </c>
    </row>
    <row r="9" spans="1:7">
      <c r="A9" s="4" t="s">
        <v>451</v>
      </c>
      <c r="B9" s="4" t="s">
        <v>452</v>
      </c>
    </row>
    <row r="10" spans="1:7">
      <c r="A10" s="4" t="s">
        <v>444</v>
      </c>
      <c r="B10" s="5" t="n">
        <v>109</v>
      </c>
      <c r="D10" s="5" t="n">
        <v>77</v>
      </c>
      <c r="F10" s="5" t="n">
        <v>107</v>
      </c>
    </row>
    <row r="11" spans="1:7">
      <c r="A11" s="4" t="s">
        <v>689</v>
      </c>
      <c r="B11" s="5" t="n">
        <v>34</v>
      </c>
      <c r="F11" s="5" t="n">
        <v>8</v>
      </c>
    </row>
    <row r="12" spans="1:7">
      <c r="A12" s="4" t="s">
        <v>690</v>
      </c>
      <c r="B12" s="5" t="n">
        <v>75</v>
      </c>
      <c r="F12" s="5" t="n">
        <v>99</v>
      </c>
    </row>
    <row r="13" spans="1:7">
      <c r="A13" s="4" t="s">
        <v>455</v>
      </c>
      <c r="B13" s="6" t="n">
        <v>0</v>
      </c>
      <c r="C13" s="6" t="n">
        <v>0</v>
      </c>
    </row>
    <row r="14" spans="1:7">
      <c r="A14" s="4" t="s">
        <v>691</v>
      </c>
      <c r="B14" s="4" t="s">
        <v>692</v>
      </c>
      <c r="C14" s="4" t="s">
        <v>692</v>
      </c>
    </row>
    <row r="15" spans="1:7">
      <c r="A15" s="4" t="s">
        <v>693</v>
      </c>
      <c r="B15" s="6" t="n">
        <v>300000</v>
      </c>
      <c r="C15" s="6" t="n">
        <v>2300000</v>
      </c>
    </row>
    <row r="16" spans="1:7">
      <c r="A16" s="4" t="s">
        <v>694</v>
      </c>
      <c r="B16" s="4" t="s">
        <v>695</v>
      </c>
      <c r="C16" s="4" t="s">
        <v>695</v>
      </c>
    </row>
    <row r="17" spans="1:7">
      <c r="A17" s="4" t="s">
        <v>696</v>
      </c>
      <c r="B17" s="6" t="n">
        <v>400000</v>
      </c>
      <c r="C17" s="6" t="n">
        <v>6900000</v>
      </c>
    </row>
    <row r="18" spans="1:7">
      <c r="A18" s="4" t="s">
        <v>463</v>
      </c>
    </row>
    <row r="19" spans="1:7">
      <c r="A19" s="3" t="s">
        <v>687</v>
      </c>
    </row>
    <row r="20" spans="1:7">
      <c r="A20" s="4" t="s">
        <v>444</v>
      </c>
      <c r="F20" s="5" t="n">
        <v>2</v>
      </c>
      <c r="G20" s="5" t="n">
        <v>2</v>
      </c>
    </row>
    <row r="21" spans="1:7">
      <c r="A21" s="4" t="s">
        <v>455</v>
      </c>
      <c r="C21" s="6" t="n">
        <v>0</v>
      </c>
    </row>
    <row r="22" spans="1:7">
      <c r="A22" s="4" t="s">
        <v>697</v>
      </c>
    </row>
    <row r="23" spans="1:7">
      <c r="A23" s="3" t="s">
        <v>687</v>
      </c>
    </row>
    <row r="24" spans="1:7">
      <c r="A24" s="4" t="s">
        <v>698</v>
      </c>
      <c r="B24" s="5" t="n">
        <v>1</v>
      </c>
    </row>
    <row r="25" spans="1:7">
      <c r="A25" s="4" t="s">
        <v>699</v>
      </c>
      <c r="B25" s="5" t="n">
        <v>2</v>
      </c>
    </row>
    <row r="26" spans="1:7">
      <c r="A26" s="4" t="s">
        <v>700</v>
      </c>
    </row>
    <row r="27" spans="1:7">
      <c r="A27" s="3" t="s">
        <v>687</v>
      </c>
    </row>
    <row r="28" spans="1:7">
      <c r="A28" s="4" t="s">
        <v>698</v>
      </c>
      <c r="C28" s="5" t="n">
        <v>4</v>
      </c>
    </row>
    <row r="29" spans="1:7">
      <c r="A29" s="4" t="s">
        <v>468</v>
      </c>
    </row>
    <row r="30" spans="1:7">
      <c r="A30" s="3" t="s">
        <v>687</v>
      </c>
    </row>
    <row r="31" spans="1:7">
      <c r="A31" s="4" t="s">
        <v>636</v>
      </c>
      <c r="F31" s="5" t="n">
        <v>2</v>
      </c>
    </row>
    <row r="32" spans="1:7">
      <c r="A32" s="4" t="s">
        <v>701</v>
      </c>
    </row>
    <row r="33" spans="1:7">
      <c r="A33" s="3" t="s">
        <v>687</v>
      </c>
    </row>
    <row r="34" spans="1:7">
      <c r="A34" s="4" t="s">
        <v>699</v>
      </c>
      <c r="C34" s="5" t="n">
        <v>13</v>
      </c>
    </row>
    <row r="35" spans="1:7">
      <c r="A35" s="4" t="s">
        <v>487</v>
      </c>
    </row>
    <row r="36" spans="1:7">
      <c r="A36" s="3" t="s">
        <v>687</v>
      </c>
    </row>
    <row r="37" spans="1:7">
      <c r="A37" s="4" t="s">
        <v>688</v>
      </c>
      <c r="E37" s="6" t="n">
        <v>8900000</v>
      </c>
    </row>
    <row r="38" spans="1:7">
      <c r="A38" s="4" t="s">
        <v>485</v>
      </c>
    </row>
    <row r="39" spans="1:7">
      <c r="A39" s="3" t="s">
        <v>687</v>
      </c>
    </row>
    <row r="40" spans="1:7">
      <c r="A40" s="4" t="s">
        <v>688</v>
      </c>
      <c r="E40" s="6" t="n">
        <v>2600000</v>
      </c>
    </row>
  </sheetData>
  <mergeCells count="3">
    <mergeCell ref="A1:A2"/>
    <mergeCell ref="B1:C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7"/>
    <col customWidth="1" max="6" min="6" width="21"/>
  </cols>
  <sheetData>
    <row r="1" spans="1:6">
      <c r="A1" s="1" t="s">
        <v>702</v>
      </c>
      <c r="B1" s="2" t="s">
        <v>208</v>
      </c>
      <c r="C1" s="2" t="s">
        <v>617</v>
      </c>
      <c r="D1" s="2" t="s">
        <v>1</v>
      </c>
    </row>
    <row r="2" spans="1:6">
      <c r="B2" s="2" t="s">
        <v>618</v>
      </c>
      <c r="C2" s="2" t="s">
        <v>619</v>
      </c>
      <c r="D2" s="2" t="s">
        <v>620</v>
      </c>
      <c r="E2" s="2" t="s">
        <v>600</v>
      </c>
      <c r="F2" s="2" t="s">
        <v>703</v>
      </c>
    </row>
    <row r="3" spans="1:6">
      <c r="A3" s="3" t="s">
        <v>704</v>
      </c>
    </row>
    <row r="4" spans="1:6">
      <c r="A4" s="4" t="s">
        <v>705</v>
      </c>
      <c r="D4" s="6" t="n">
        <v>9087</v>
      </c>
      <c r="E4" s="6" t="n">
        <v>8581</v>
      </c>
    </row>
    <row r="5" spans="1:6">
      <c r="A5" s="4" t="s">
        <v>706</v>
      </c>
      <c r="D5" s="5" t="n">
        <v>0</v>
      </c>
      <c r="E5" s="5" t="n">
        <v>582</v>
      </c>
    </row>
    <row r="6" spans="1:6">
      <c r="A6" s="4" t="s">
        <v>707</v>
      </c>
      <c r="D6" s="5" t="n">
        <v>2813</v>
      </c>
      <c r="E6" s="5" t="n">
        <v>120</v>
      </c>
    </row>
    <row r="7" spans="1:6">
      <c r="A7" s="4" t="s">
        <v>243</v>
      </c>
      <c r="D7" s="6" t="n">
        <v>75210</v>
      </c>
      <c r="E7" s="5" t="n">
        <v>50684</v>
      </c>
    </row>
    <row r="8" spans="1:6">
      <c r="A8" s="4" t="s">
        <v>708</v>
      </c>
    </row>
    <row r="9" spans="1:6">
      <c r="A9" s="3" t="s">
        <v>704</v>
      </c>
    </row>
    <row r="10" spans="1:6">
      <c r="A10" s="4" t="s">
        <v>709</v>
      </c>
      <c r="D10" s="4" t="s">
        <v>710</v>
      </c>
    </row>
    <row r="11" spans="1:6">
      <c r="A11" s="4" t="s">
        <v>591</v>
      </c>
    </row>
    <row r="12" spans="1:6">
      <c r="A12" s="3" t="s">
        <v>704</v>
      </c>
    </row>
    <row r="13" spans="1:6">
      <c r="A13" s="4" t="s">
        <v>711</v>
      </c>
      <c r="D13" s="6" t="n">
        <v>31450</v>
      </c>
      <c r="E13" s="5" t="n">
        <v>28050</v>
      </c>
    </row>
    <row r="14" spans="1:6">
      <c r="A14" s="4" t="s">
        <v>592</v>
      </c>
    </row>
    <row r="15" spans="1:6">
      <c r="A15" s="3" t="s">
        <v>704</v>
      </c>
    </row>
    <row r="16" spans="1:6">
      <c r="A16" s="4" t="s">
        <v>711</v>
      </c>
      <c r="D16" s="6" t="n">
        <v>4923</v>
      </c>
      <c r="E16" s="5" t="n">
        <v>6751</v>
      </c>
    </row>
    <row r="17" spans="1:6">
      <c r="A17" s="4" t="s">
        <v>709</v>
      </c>
      <c r="D17" s="4" t="s">
        <v>710</v>
      </c>
    </row>
    <row r="18" spans="1:6">
      <c r="A18" s="4" t="s">
        <v>593</v>
      </c>
    </row>
    <row r="19" spans="1:6">
      <c r="A19" s="3" t="s">
        <v>704</v>
      </c>
    </row>
    <row r="20" spans="1:6">
      <c r="A20" s="4" t="s">
        <v>711</v>
      </c>
      <c r="D20" s="6" t="n">
        <v>6600</v>
      </c>
      <c r="E20" s="5" t="n">
        <v>6600</v>
      </c>
    </row>
    <row r="21" spans="1:6">
      <c r="A21" s="4" t="s">
        <v>712</v>
      </c>
    </row>
    <row r="22" spans="1:6">
      <c r="A22" s="3" t="s">
        <v>704</v>
      </c>
    </row>
    <row r="23" spans="1:6">
      <c r="A23" s="4" t="s">
        <v>711</v>
      </c>
      <c r="D23" s="5" t="n">
        <v>42973</v>
      </c>
      <c r="E23" s="5" t="n">
        <v>41401</v>
      </c>
    </row>
    <row r="24" spans="1:6">
      <c r="A24" s="4" t="s">
        <v>627</v>
      </c>
    </row>
    <row r="25" spans="1:6">
      <c r="A25" s="3" t="s">
        <v>704</v>
      </c>
    </row>
    <row r="26" spans="1:6">
      <c r="A26" s="4" t="s">
        <v>713</v>
      </c>
      <c r="D26" s="6" t="n">
        <v>12221</v>
      </c>
      <c r="E26" s="6" t="n">
        <v>0</v>
      </c>
    </row>
    <row r="27" spans="1:6">
      <c r="A27" s="4" t="s">
        <v>624</v>
      </c>
      <c r="C27" s="6" t="n">
        <v>116100</v>
      </c>
    </row>
    <row r="28" spans="1:6">
      <c r="A28" s="4" t="s">
        <v>443</v>
      </c>
    </row>
    <row r="29" spans="1:6">
      <c r="A29" s="3" t="s">
        <v>704</v>
      </c>
    </row>
    <row r="30" spans="1:6">
      <c r="A30" s="4" t="s">
        <v>714</v>
      </c>
      <c r="C30" s="5" t="n">
        <v>77</v>
      </c>
      <c r="D30" s="5" t="n">
        <v>109</v>
      </c>
      <c r="E30" s="5" t="n">
        <v>107</v>
      </c>
    </row>
    <row r="31" spans="1:6">
      <c r="A31" s="4" t="s">
        <v>622</v>
      </c>
    </row>
    <row r="32" spans="1:6">
      <c r="A32" s="3" t="s">
        <v>704</v>
      </c>
    </row>
    <row r="33" spans="1:6">
      <c r="A33" s="4" t="s">
        <v>713</v>
      </c>
      <c r="D33" s="6" t="n">
        <v>6365</v>
      </c>
      <c r="E33" s="6" t="n">
        <v>0</v>
      </c>
    </row>
    <row r="34" spans="1:6">
      <c r="A34" s="4" t="s">
        <v>624</v>
      </c>
      <c r="B34" s="6" t="n">
        <v>36200</v>
      </c>
    </row>
    <row r="35" spans="1:6">
      <c r="A35" s="4" t="s">
        <v>623</v>
      </c>
      <c r="B35" s="5" t="n">
        <v>55</v>
      </c>
    </row>
    <row r="36" spans="1:6">
      <c r="A36" s="4" t="s">
        <v>715</v>
      </c>
      <c r="B36" s="4" t="s">
        <v>716</v>
      </c>
    </row>
    <row r="37" spans="1:6">
      <c r="A37" s="4" t="s">
        <v>717</v>
      </c>
      <c r="D37" s="5" t="n">
        <v>8100</v>
      </c>
    </row>
    <row r="38" spans="1:6">
      <c r="A38" s="4" t="s">
        <v>718</v>
      </c>
      <c r="D38" s="5" t="n">
        <v>600</v>
      </c>
    </row>
    <row r="39" spans="1:6">
      <c r="A39" s="4" t="s">
        <v>719</v>
      </c>
    </row>
    <row r="40" spans="1:6">
      <c r="A40" s="3" t="s">
        <v>704</v>
      </c>
    </row>
    <row r="41" spans="1:6">
      <c r="A41" s="4" t="s">
        <v>649</v>
      </c>
      <c r="D41" s="5" t="n">
        <v>4350</v>
      </c>
      <c r="F41" s="6" t="n">
        <v>4350</v>
      </c>
    </row>
    <row r="42" spans="1:6">
      <c r="A42" s="4" t="s">
        <v>720</v>
      </c>
      <c r="D42" s="5" t="n">
        <v>13100</v>
      </c>
    </row>
    <row r="43" spans="1:6">
      <c r="A43" s="4" t="s">
        <v>721</v>
      </c>
      <c r="D43" s="5" t="n">
        <v>500</v>
      </c>
      <c r="E43" s="5" t="n">
        <v>300</v>
      </c>
    </row>
    <row r="44" spans="1:6">
      <c r="A44" s="4" t="s">
        <v>722</v>
      </c>
    </row>
    <row r="45" spans="1:6">
      <c r="A45" s="3" t="s">
        <v>704</v>
      </c>
    </row>
    <row r="46" spans="1:6">
      <c r="A46" s="4" t="s">
        <v>723</v>
      </c>
      <c r="B46" s="6" t="n">
        <v>1800</v>
      </c>
      <c r="D46" s="6" t="n">
        <v>1800</v>
      </c>
    </row>
    <row r="47" spans="1:6">
      <c r="A47" s="4" t="s">
        <v>724</v>
      </c>
      <c r="D47" s="4" t="s">
        <v>725</v>
      </c>
    </row>
    <row r="48" spans="1:6">
      <c r="A48" s="4" t="s">
        <v>726</v>
      </c>
      <c r="D48" s="4" t="s">
        <v>727</v>
      </c>
    </row>
    <row r="49" spans="1:6">
      <c r="A49" s="4" t="s">
        <v>728</v>
      </c>
    </row>
    <row r="50" spans="1:6">
      <c r="A50" s="3" t="s">
        <v>704</v>
      </c>
    </row>
    <row r="51" spans="1:6">
      <c r="A51" s="4" t="s">
        <v>729</v>
      </c>
      <c r="D51" s="6" t="n">
        <v>1751</v>
      </c>
      <c r="E51" s="6" t="n">
        <v>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9</v>
      </c>
      <c r="C1" s="2" t="s">
        <v>30</v>
      </c>
    </row>
    <row r="2" spans="1:3">
      <c r="A2" s="3" t="s">
        <v>572</v>
      </c>
    </row>
    <row r="3" spans="1:3">
      <c r="A3" s="4" t="s">
        <v>731</v>
      </c>
      <c r="B3" s="6" t="n">
        <v>10395</v>
      </c>
      <c r="C3" s="6" t="n">
        <v>9218</v>
      </c>
    </row>
    <row r="4" spans="1:3">
      <c r="A4" s="4" t="s">
        <v>48</v>
      </c>
      <c r="B4" s="5" t="n">
        <v>11865</v>
      </c>
      <c r="C4" s="5" t="n">
        <v>13044</v>
      </c>
    </row>
    <row r="5" spans="1:3">
      <c r="A5" s="4" t="s">
        <v>588</v>
      </c>
    </row>
    <row r="6" spans="1:3">
      <c r="A6" s="3" t="s">
        <v>572</v>
      </c>
    </row>
    <row r="7" spans="1:3">
      <c r="A7" s="4" t="s">
        <v>732</v>
      </c>
      <c r="B7" s="5" t="n">
        <v>1470</v>
      </c>
      <c r="C7" s="5" t="n">
        <v>3826</v>
      </c>
    </row>
    <row r="8" spans="1:3">
      <c r="A8" s="4" t="s">
        <v>733</v>
      </c>
    </row>
    <row r="9" spans="1:3">
      <c r="A9" s="3" t="s">
        <v>572</v>
      </c>
    </row>
    <row r="10" spans="1:3">
      <c r="A10" s="4" t="s">
        <v>732</v>
      </c>
      <c r="B10" s="5" t="n">
        <v>545</v>
      </c>
      <c r="C10" s="5" t="n">
        <v>766</v>
      </c>
    </row>
    <row r="11" spans="1:3">
      <c r="A11" s="4" t="s">
        <v>734</v>
      </c>
    </row>
    <row r="12" spans="1:3">
      <c r="A12" s="3" t="s">
        <v>572</v>
      </c>
    </row>
    <row r="13" spans="1:3">
      <c r="A13" s="4" t="s">
        <v>732</v>
      </c>
      <c r="B13" s="5" t="n">
        <v>409</v>
      </c>
      <c r="C13" s="5" t="n">
        <v>190</v>
      </c>
    </row>
    <row r="14" spans="1:3">
      <c r="A14" s="4" t="s">
        <v>595</v>
      </c>
    </row>
    <row r="15" spans="1:3">
      <c r="A15" s="3" t="s">
        <v>572</v>
      </c>
    </row>
    <row r="16" spans="1:3">
      <c r="A16" s="4" t="s">
        <v>732</v>
      </c>
      <c r="B16" s="5" t="n">
        <v>389</v>
      </c>
      <c r="C16" s="5" t="n">
        <v>186</v>
      </c>
    </row>
    <row r="17" spans="1:3">
      <c r="A17" s="4" t="s">
        <v>735</v>
      </c>
    </row>
    <row r="18" spans="1:3">
      <c r="A18" s="3" t="s">
        <v>572</v>
      </c>
    </row>
    <row r="19" spans="1:3">
      <c r="A19" s="4" t="s">
        <v>732</v>
      </c>
      <c r="B19" s="5" t="n">
        <v>62</v>
      </c>
      <c r="C19" s="5" t="n">
        <v>60</v>
      </c>
    </row>
    <row r="20" spans="1:3">
      <c r="A20" s="4" t="s">
        <v>593</v>
      </c>
    </row>
    <row r="21" spans="1:3">
      <c r="A21" s="3" t="s">
        <v>572</v>
      </c>
    </row>
    <row r="22" spans="1:3">
      <c r="A22" s="4" t="s">
        <v>732</v>
      </c>
      <c r="B22" s="5" t="n">
        <v>51</v>
      </c>
      <c r="C22" s="5" t="n">
        <v>22</v>
      </c>
    </row>
    <row r="23" spans="1:3">
      <c r="A23" s="4" t="s">
        <v>592</v>
      </c>
    </row>
    <row r="24" spans="1:3">
      <c r="A24" s="3" t="s">
        <v>572</v>
      </c>
    </row>
    <row r="25" spans="1:3">
      <c r="A25" s="4" t="s">
        <v>732</v>
      </c>
      <c r="B25" s="5" t="n">
        <v>12</v>
      </c>
      <c r="C25" s="5" t="n">
        <v>0</v>
      </c>
    </row>
    <row r="26" spans="1:3">
      <c r="A26" s="4" t="s">
        <v>591</v>
      </c>
    </row>
    <row r="27" spans="1:3">
      <c r="A27" s="3" t="s">
        <v>572</v>
      </c>
    </row>
    <row r="28" spans="1:3">
      <c r="A28" s="4" t="s">
        <v>732</v>
      </c>
      <c r="B28" s="5" t="n">
        <v>2</v>
      </c>
      <c r="C28" s="5" t="n">
        <v>365</v>
      </c>
    </row>
    <row r="29" spans="1:3">
      <c r="A29" s="4" t="s">
        <v>736</v>
      </c>
    </row>
    <row r="30" spans="1:3">
      <c r="A30" s="3" t="s">
        <v>572</v>
      </c>
    </row>
    <row r="31" spans="1:3">
      <c r="A31" s="4" t="s">
        <v>732</v>
      </c>
      <c r="B31" s="5" t="n">
        <v>0</v>
      </c>
      <c r="C31" s="5" t="n">
        <v>2163</v>
      </c>
    </row>
    <row r="32" spans="1:3">
      <c r="A32" s="4" t="s">
        <v>594</v>
      </c>
    </row>
    <row r="33" spans="1:3">
      <c r="A33" s="3" t="s">
        <v>572</v>
      </c>
    </row>
    <row r="34" spans="1:3">
      <c r="A34" s="4" t="s">
        <v>732</v>
      </c>
      <c r="B34" s="6" t="n">
        <v>0</v>
      </c>
      <c r="C34" s="6" t="n">
        <v>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9</v>
      </c>
      <c r="C1" s="2" t="s">
        <v>30</v>
      </c>
    </row>
    <row r="2" spans="1:3">
      <c r="A2" s="3" t="s">
        <v>572</v>
      </c>
    </row>
    <row r="3" spans="1:3">
      <c r="A3" s="4" t="s">
        <v>731</v>
      </c>
      <c r="B3" s="6" t="n">
        <v>9147</v>
      </c>
      <c r="C3" s="6" t="n">
        <v>16533</v>
      </c>
    </row>
    <row r="4" spans="1:3">
      <c r="A4" s="4" t="s">
        <v>738</v>
      </c>
      <c r="B4" s="5" t="n">
        <v>9202</v>
      </c>
      <c r="C4" s="5" t="n">
        <v>13078</v>
      </c>
    </row>
    <row r="5" spans="1:3">
      <c r="A5" s="4" t="s">
        <v>739</v>
      </c>
      <c r="B5" s="5" t="n">
        <v>2430</v>
      </c>
      <c r="C5" s="5" t="n">
        <v>2325</v>
      </c>
    </row>
    <row r="6" spans="1:3">
      <c r="A6" s="4" t="s">
        <v>740</v>
      </c>
      <c r="B6" s="5" t="n">
        <v>0</v>
      </c>
      <c r="C6" s="5" t="n">
        <v>34</v>
      </c>
    </row>
    <row r="7" spans="1:3">
      <c r="A7" s="4" t="s">
        <v>741</v>
      </c>
      <c r="B7" s="5" t="n">
        <v>1508</v>
      </c>
      <c r="C7" s="5" t="n">
        <v>802</v>
      </c>
    </row>
    <row r="8" spans="1:3">
      <c r="A8" s="4" t="s">
        <v>49</v>
      </c>
      <c r="B8" s="5" t="n">
        <v>22972</v>
      </c>
      <c r="C8" s="5" t="n">
        <v>32838</v>
      </c>
    </row>
    <row r="9" spans="1:3">
      <c r="A9" s="4" t="s">
        <v>588</v>
      </c>
    </row>
    <row r="10" spans="1:3">
      <c r="A10" s="3" t="s">
        <v>572</v>
      </c>
    </row>
    <row r="11" spans="1:3">
      <c r="A11" s="4" t="s">
        <v>742</v>
      </c>
      <c r="B11" s="5" t="n">
        <v>685</v>
      </c>
      <c r="C11" s="5" t="n">
        <v>66</v>
      </c>
    </row>
    <row r="12" spans="1:3">
      <c r="A12" s="4" t="s">
        <v>735</v>
      </c>
    </row>
    <row r="13" spans="1:3">
      <c r="A13" s="3" t="s">
        <v>572</v>
      </c>
    </row>
    <row r="14" spans="1:3">
      <c r="A14" s="4" t="s">
        <v>742</v>
      </c>
      <c r="B14" s="5" t="n">
        <v>398</v>
      </c>
      <c r="C14" s="5" t="n">
        <v>35</v>
      </c>
    </row>
    <row r="15" spans="1:3">
      <c r="A15" s="4" t="s">
        <v>733</v>
      </c>
    </row>
    <row r="16" spans="1:3">
      <c r="A16" s="3" t="s">
        <v>572</v>
      </c>
    </row>
    <row r="17" spans="1:3">
      <c r="A17" s="4" t="s">
        <v>742</v>
      </c>
      <c r="B17" s="5" t="n">
        <v>287</v>
      </c>
      <c r="C17" s="5" t="n">
        <v>0</v>
      </c>
    </row>
    <row r="18" spans="1:3">
      <c r="A18" s="4" t="s">
        <v>736</v>
      </c>
    </row>
    <row r="19" spans="1:3">
      <c r="A19" s="3" t="s">
        <v>572</v>
      </c>
    </row>
    <row r="20" spans="1:3">
      <c r="A20" s="4" t="s">
        <v>742</v>
      </c>
      <c r="B20" s="5" t="n">
        <v>0</v>
      </c>
      <c r="C20" s="5" t="n">
        <v>26</v>
      </c>
    </row>
    <row r="21" spans="1:3">
      <c r="A21" s="4" t="s">
        <v>595</v>
      </c>
    </row>
    <row r="22" spans="1:3">
      <c r="A22" s="3" t="s">
        <v>572</v>
      </c>
    </row>
    <row r="23" spans="1:3">
      <c r="A23" s="4" t="s">
        <v>742</v>
      </c>
      <c r="B23" s="6" t="n">
        <v>0</v>
      </c>
      <c r="C23"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9</v>
      </c>
      <c r="C1" s="2" t="s">
        <v>30</v>
      </c>
    </row>
    <row r="2" spans="1:3">
      <c r="A2" s="3" t="s">
        <v>668</v>
      </c>
    </row>
    <row r="3" spans="1:3">
      <c r="A3" s="4" t="s">
        <v>46</v>
      </c>
      <c r="B3" s="6" t="n">
        <v>297934</v>
      </c>
      <c r="C3" s="6" t="n">
        <v>113036</v>
      </c>
    </row>
    <row r="4" spans="1:3">
      <c r="A4" s="4" t="s">
        <v>744</v>
      </c>
      <c r="B4" s="5" t="n">
        <v>114429</v>
      </c>
      <c r="C4" s="5" t="n">
        <v>50146</v>
      </c>
    </row>
    <row r="5" spans="1:3">
      <c r="A5" s="4" t="s">
        <v>46</v>
      </c>
      <c r="B5" s="5" t="n">
        <v>412363</v>
      </c>
      <c r="C5" s="5" t="n">
        <v>163182</v>
      </c>
    </row>
    <row r="6" spans="1:3">
      <c r="A6" s="4" t="s">
        <v>745</v>
      </c>
      <c r="B6" s="5" t="n">
        <v>1192000</v>
      </c>
      <c r="C6" s="5" t="n">
        <v>1937018</v>
      </c>
    </row>
    <row r="7" spans="1:3">
      <c r="A7" s="4" t="s">
        <v>47</v>
      </c>
      <c r="B7" s="5" t="n">
        <v>1305952</v>
      </c>
      <c r="C7" s="5" t="n">
        <v>666993</v>
      </c>
    </row>
    <row r="8" spans="1:3">
      <c r="A8" s="4" t="s">
        <v>746</v>
      </c>
      <c r="B8" s="5" t="n">
        <v>2910315</v>
      </c>
      <c r="C8" s="5" t="n">
        <v>2767193</v>
      </c>
    </row>
    <row r="9" spans="1:3">
      <c r="A9" s="4" t="s">
        <v>747</v>
      </c>
    </row>
    <row r="10" spans="1:3">
      <c r="A10" s="3" t="s">
        <v>668</v>
      </c>
    </row>
    <row r="11" spans="1:3">
      <c r="A11" s="4" t="s">
        <v>46</v>
      </c>
      <c r="B11" s="5" t="n">
        <v>-2100</v>
      </c>
      <c r="C11" s="5" t="n">
        <v>-1700</v>
      </c>
    </row>
    <row r="12" spans="1:3">
      <c r="A12" s="4" t="s">
        <v>744</v>
      </c>
      <c r="B12" s="5" t="n">
        <v>-800</v>
      </c>
      <c r="C12" s="5" t="n">
        <v>-100</v>
      </c>
    </row>
    <row r="13" spans="1:3">
      <c r="A13" s="4" t="s">
        <v>46</v>
      </c>
      <c r="B13" s="5" t="n">
        <v>-2882</v>
      </c>
    </row>
    <row r="14" spans="1:3">
      <c r="A14" s="4" t="s">
        <v>745</v>
      </c>
      <c r="B14" s="5" t="n">
        <v>-20657</v>
      </c>
    </row>
    <row r="15" spans="1:3">
      <c r="A15" s="4" t="s">
        <v>746</v>
      </c>
      <c r="B15" s="5" t="n">
        <v>-23539</v>
      </c>
      <c r="C15" s="5" t="n">
        <v>-36247</v>
      </c>
    </row>
    <row r="16" spans="1:3">
      <c r="A16" s="4" t="s">
        <v>748</v>
      </c>
    </row>
    <row r="17" spans="1:3">
      <c r="A17" s="3" t="s">
        <v>668</v>
      </c>
    </row>
    <row r="18" spans="1:3">
      <c r="A18" s="4" t="s">
        <v>745</v>
      </c>
      <c r="B18" s="5" t="n">
        <v>-12000</v>
      </c>
      <c r="C18" s="5" t="n">
        <v>-33400</v>
      </c>
    </row>
    <row r="19" spans="1:3">
      <c r="A19" s="4" t="s">
        <v>749</v>
      </c>
    </row>
    <row r="20" spans="1:3">
      <c r="A20" s="3" t="s">
        <v>668</v>
      </c>
    </row>
    <row r="21" spans="1:3">
      <c r="A21" s="4" t="s">
        <v>47</v>
      </c>
      <c r="B21" s="5" t="n">
        <v>-8700</v>
      </c>
      <c r="C21" s="5" t="n">
        <v>-1100</v>
      </c>
    </row>
    <row r="22" spans="1:3">
      <c r="A22" s="4" t="s">
        <v>746</v>
      </c>
      <c r="B22" s="6" t="n">
        <v>9500</v>
      </c>
      <c r="C22" s="6" t="n">
        <v>1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4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6"/>
    <col customWidth="1" max="14" min="14" width="14"/>
    <col customWidth="1" max="15" min="15" width="14"/>
    <col customWidth="1" max="16" min="16" width="14"/>
    <col customWidth="1" max="17" min="17" width="15"/>
    <col customWidth="1" max="18" min="18" width="15"/>
    <col customWidth="1" max="19" min="19" width="14"/>
    <col customWidth="1" max="20" min="20" width="15"/>
  </cols>
  <sheetData>
    <row r="1" spans="1:20">
      <c r="A1" s="1" t="s">
        <v>750</v>
      </c>
      <c r="B1" s="2" t="s">
        <v>751</v>
      </c>
      <c r="C1" s="2" t="s">
        <v>752</v>
      </c>
      <c r="D1" s="2" t="s">
        <v>753</v>
      </c>
      <c r="E1" s="2" t="s">
        <v>665</v>
      </c>
      <c r="F1" s="2" t="s">
        <v>754</v>
      </c>
      <c r="G1" s="2" t="s">
        <v>755</v>
      </c>
      <c r="H1" s="2" t="s">
        <v>756</v>
      </c>
      <c r="I1" s="2" t="s">
        <v>757</v>
      </c>
      <c r="J1" s="2" t="s">
        <v>758</v>
      </c>
      <c r="K1" s="2" t="s">
        <v>759</v>
      </c>
      <c r="L1" s="2" t="s">
        <v>760</v>
      </c>
      <c r="M1" s="2" t="s">
        <v>761</v>
      </c>
      <c r="N1" s="2" t="s">
        <v>751</v>
      </c>
      <c r="O1" s="2" t="s">
        <v>753</v>
      </c>
      <c r="P1" s="2" t="s">
        <v>666</v>
      </c>
      <c r="Q1" s="2" t="s">
        <v>29</v>
      </c>
      <c r="R1" s="2" t="s">
        <v>30</v>
      </c>
      <c r="S1" s="2" t="s">
        <v>762</v>
      </c>
      <c r="T1" s="2" t="s">
        <v>763</v>
      </c>
    </row>
    <row r="2" spans="1:20">
      <c r="A2" s="3" t="s">
        <v>764</v>
      </c>
    </row>
    <row r="3" spans="1:20">
      <c r="A3" s="4" t="s">
        <v>765</v>
      </c>
      <c r="Q3" s="6" t="n">
        <v>2767193000</v>
      </c>
    </row>
    <row r="4" spans="1:20">
      <c r="A4" s="4" t="s">
        <v>766</v>
      </c>
      <c r="Q4" s="5" t="n">
        <v>2910315000</v>
      </c>
      <c r="R4" s="6" t="n">
        <v>2767193000</v>
      </c>
    </row>
    <row r="5" spans="1:20">
      <c r="A5" s="4" t="s">
        <v>46</v>
      </c>
      <c r="Q5" s="5" t="n">
        <v>412363000</v>
      </c>
      <c r="R5" s="5" t="n">
        <v>163182000</v>
      </c>
    </row>
    <row r="6" spans="1:20">
      <c r="A6" s="4" t="s">
        <v>52</v>
      </c>
      <c r="Q6" s="5" t="n">
        <v>1192000000</v>
      </c>
      <c r="R6" s="5" t="n">
        <v>1937018000</v>
      </c>
    </row>
    <row r="7" spans="1:20">
      <c r="A7" s="4" t="s">
        <v>767</v>
      </c>
    </row>
    <row r="8" spans="1:20">
      <c r="A8" s="3" t="s">
        <v>764</v>
      </c>
    </row>
    <row r="9" spans="1:20">
      <c r="A9" s="4" t="s">
        <v>765</v>
      </c>
      <c r="Q9" s="5" t="n">
        <v>239919000</v>
      </c>
    </row>
    <row r="10" spans="1:20">
      <c r="A10" s="4" t="s">
        <v>218</v>
      </c>
      <c r="O10" s="6" t="n">
        <v>-13000000</v>
      </c>
      <c r="Q10" s="5" t="n">
        <v>-239900000</v>
      </c>
    </row>
    <row r="11" spans="1:20">
      <c r="A11" s="4" t="s">
        <v>766</v>
      </c>
      <c r="R11" s="5" t="n">
        <v>239919000</v>
      </c>
    </row>
    <row r="12" spans="1:20">
      <c r="A12" s="4" t="s">
        <v>768</v>
      </c>
    </row>
    <row r="13" spans="1:20">
      <c r="A13" s="3" t="s">
        <v>764</v>
      </c>
    </row>
    <row r="14" spans="1:20">
      <c r="A14" s="4" t="s">
        <v>765</v>
      </c>
      <c r="Q14" s="5" t="n">
        <v>333000000</v>
      </c>
    </row>
    <row r="15" spans="1:20">
      <c r="A15" s="4" t="s">
        <v>766</v>
      </c>
      <c r="Q15" s="5" t="n">
        <v>299300000</v>
      </c>
      <c r="R15" s="5" t="n">
        <v>333000000</v>
      </c>
    </row>
    <row r="16" spans="1:20">
      <c r="A16" s="4" t="s">
        <v>769</v>
      </c>
    </row>
    <row r="17" spans="1:20">
      <c r="A17" s="3" t="s">
        <v>764</v>
      </c>
    </row>
    <row r="18" spans="1:20">
      <c r="A18" s="4" t="s">
        <v>218</v>
      </c>
      <c r="E18" s="6" t="n">
        <v>-26500000</v>
      </c>
      <c r="O18" s="5" t="n">
        <v>-26100000</v>
      </c>
      <c r="Q18" s="5" t="n">
        <v>-53500000</v>
      </c>
    </row>
    <row r="19" spans="1:20">
      <c r="A19" s="4" t="s">
        <v>770</v>
      </c>
    </row>
    <row r="20" spans="1:20">
      <c r="A20" s="3" t="s">
        <v>764</v>
      </c>
    </row>
    <row r="21" spans="1:20">
      <c r="A21" s="4" t="s">
        <v>765</v>
      </c>
      <c r="Q21" s="5" t="n">
        <v>113300000</v>
      </c>
    </row>
    <row r="22" spans="1:20">
      <c r="A22" s="4" t="s">
        <v>218</v>
      </c>
      <c r="Q22" s="5" t="n">
        <v>-8800000</v>
      </c>
    </row>
    <row r="23" spans="1:20">
      <c r="A23" s="4" t="s">
        <v>766</v>
      </c>
      <c r="Q23" s="5" t="n">
        <v>100500000</v>
      </c>
      <c r="R23" s="5" t="n">
        <v>113300000</v>
      </c>
    </row>
    <row r="24" spans="1:20">
      <c r="A24" s="4" t="s">
        <v>771</v>
      </c>
    </row>
    <row r="25" spans="1:20">
      <c r="A25" s="3" t="s">
        <v>764</v>
      </c>
    </row>
    <row r="26" spans="1:20">
      <c r="A26" s="4" t="s">
        <v>765</v>
      </c>
      <c r="Q26" s="5" t="n">
        <v>109800000</v>
      </c>
    </row>
    <row r="27" spans="1:20">
      <c r="A27" s="4" t="s">
        <v>766</v>
      </c>
      <c r="Q27" s="5" t="n">
        <v>144200000</v>
      </c>
      <c r="R27" s="5" t="n">
        <v>109800000</v>
      </c>
    </row>
    <row r="28" spans="1:20">
      <c r="A28" s="4" t="s">
        <v>653</v>
      </c>
    </row>
    <row r="29" spans="1:20">
      <c r="A29" s="3" t="s">
        <v>764</v>
      </c>
    </row>
    <row r="30" spans="1:20">
      <c r="A30" s="4" t="s">
        <v>218</v>
      </c>
      <c r="Q30" s="5" t="n">
        <v>-42600000</v>
      </c>
    </row>
    <row r="31" spans="1:20">
      <c r="A31" s="4" t="s">
        <v>772</v>
      </c>
    </row>
    <row r="32" spans="1:20">
      <c r="A32" s="3" t="s">
        <v>764</v>
      </c>
    </row>
    <row r="33" spans="1:20">
      <c r="A33" s="4" t="s">
        <v>218</v>
      </c>
      <c r="O33" s="5" t="n">
        <v>-28300000</v>
      </c>
    </row>
    <row r="34" spans="1:20">
      <c r="A34" s="4" t="s">
        <v>773</v>
      </c>
    </row>
    <row r="35" spans="1:20">
      <c r="A35" s="3" t="s">
        <v>764</v>
      </c>
    </row>
    <row r="36" spans="1:20">
      <c r="A36" s="4" t="s">
        <v>218</v>
      </c>
      <c r="O36" s="5" t="n">
        <v>-32700000</v>
      </c>
      <c r="Q36" s="5" t="n">
        <v>-34700000</v>
      </c>
    </row>
    <row r="37" spans="1:20">
      <c r="A37" s="4" t="s">
        <v>774</v>
      </c>
    </row>
    <row r="38" spans="1:20">
      <c r="A38" s="3" t="s">
        <v>764</v>
      </c>
    </row>
    <row r="39" spans="1:20">
      <c r="A39" s="4" t="s">
        <v>766</v>
      </c>
      <c r="Q39" s="5" t="n">
        <v>34900000</v>
      </c>
    </row>
    <row r="40" spans="1:20">
      <c r="A40" s="4" t="s">
        <v>775</v>
      </c>
    </row>
    <row r="41" spans="1:20">
      <c r="A41" s="3" t="s">
        <v>764</v>
      </c>
    </row>
    <row r="42" spans="1:20">
      <c r="A42" s="4" t="s">
        <v>218</v>
      </c>
      <c r="C42" s="6" t="n">
        <v>-59200000</v>
      </c>
      <c r="D42" s="6" t="n">
        <v>-30000000</v>
      </c>
      <c r="E42" s="5" t="n">
        <v>-92700000</v>
      </c>
      <c r="Q42" s="5" t="n">
        <v>-196000000</v>
      </c>
    </row>
    <row r="43" spans="1:20">
      <c r="A43" s="4" t="s">
        <v>776</v>
      </c>
    </row>
    <row r="44" spans="1:20">
      <c r="A44" s="3" t="s">
        <v>764</v>
      </c>
    </row>
    <row r="45" spans="1:20">
      <c r="A45" s="4" t="s">
        <v>765</v>
      </c>
      <c r="Q45" s="5" t="n">
        <v>141800000</v>
      </c>
    </row>
    <row r="46" spans="1:20">
      <c r="A46" s="4" t="s">
        <v>218</v>
      </c>
      <c r="Q46" s="5" t="n">
        <v>-10500000</v>
      </c>
    </row>
    <row r="47" spans="1:20">
      <c r="A47" s="4" t="s">
        <v>766</v>
      </c>
      <c r="Q47" s="5" t="n">
        <v>144800000</v>
      </c>
      <c r="R47" s="5" t="n">
        <v>141800000</v>
      </c>
    </row>
    <row r="48" spans="1:20">
      <c r="A48" s="4" t="s">
        <v>777</v>
      </c>
    </row>
    <row r="49" spans="1:20">
      <c r="A49" s="3" t="s">
        <v>764</v>
      </c>
    </row>
    <row r="50" spans="1:20">
      <c r="A50" s="4" t="s">
        <v>778</v>
      </c>
      <c r="J50" s="6" t="n">
        <v>31100000</v>
      </c>
    </row>
    <row r="51" spans="1:20">
      <c r="A51" s="4" t="s">
        <v>218</v>
      </c>
      <c r="D51" s="5" t="n">
        <v>-14200000</v>
      </c>
    </row>
    <row r="52" spans="1:20">
      <c r="A52" s="4" t="s">
        <v>779</v>
      </c>
    </row>
    <row r="53" spans="1:20">
      <c r="A53" s="3" t="s">
        <v>764</v>
      </c>
    </row>
    <row r="54" spans="1:20">
      <c r="A54" s="4" t="s">
        <v>218</v>
      </c>
      <c r="C54" s="5" t="n">
        <v>-25800000</v>
      </c>
      <c r="D54" s="5" t="n">
        <v>-14800000</v>
      </c>
      <c r="E54" s="5" t="n">
        <v>-33500000</v>
      </c>
      <c r="Q54" s="5" t="n">
        <v>-78400000</v>
      </c>
    </row>
    <row r="55" spans="1:20">
      <c r="A55" s="4" t="s">
        <v>780</v>
      </c>
    </row>
    <row r="56" spans="1:20">
      <c r="A56" s="3" t="s">
        <v>764</v>
      </c>
    </row>
    <row r="57" spans="1:20">
      <c r="A57" s="4" t="s">
        <v>765</v>
      </c>
      <c r="Q57" s="5" t="n">
        <v>103900000</v>
      </c>
    </row>
    <row r="58" spans="1:20">
      <c r="A58" s="4" t="s">
        <v>766</v>
      </c>
      <c r="Q58" s="5" t="n">
        <v>96200000</v>
      </c>
      <c r="R58" s="5" t="n">
        <v>103900000</v>
      </c>
    </row>
    <row r="59" spans="1:20">
      <c r="A59" s="4" t="s">
        <v>781</v>
      </c>
    </row>
    <row r="60" spans="1:20">
      <c r="A60" s="3" t="s">
        <v>764</v>
      </c>
    </row>
    <row r="61" spans="1:20">
      <c r="A61" s="4" t="s">
        <v>765</v>
      </c>
      <c r="Q61" s="5" t="n">
        <v>49900000</v>
      </c>
    </row>
    <row r="62" spans="1:20">
      <c r="A62" s="4" t="s">
        <v>766</v>
      </c>
      <c r="Q62" s="5" t="n">
        <v>46800000</v>
      </c>
      <c r="R62" s="5" t="n">
        <v>49900000</v>
      </c>
    </row>
    <row r="63" spans="1:20">
      <c r="A63" s="4" t="s">
        <v>782</v>
      </c>
    </row>
    <row r="64" spans="1:20">
      <c r="A64" s="3" t="s">
        <v>764</v>
      </c>
    </row>
    <row r="65" spans="1:20">
      <c r="A65" s="4" t="s">
        <v>765</v>
      </c>
      <c r="Q65" s="5" t="n">
        <v>104100000</v>
      </c>
    </row>
    <row r="66" spans="1:20">
      <c r="A66" s="4" t="s">
        <v>766</v>
      </c>
      <c r="Q66" s="5" t="n">
        <v>97600000</v>
      </c>
      <c r="R66" s="5" t="n">
        <v>104100000</v>
      </c>
    </row>
    <row r="67" spans="1:20">
      <c r="A67" s="4" t="s">
        <v>783</v>
      </c>
    </row>
    <row r="68" spans="1:20">
      <c r="A68" s="3" t="s">
        <v>764</v>
      </c>
    </row>
    <row r="69" spans="1:20">
      <c r="A69" s="4" t="s">
        <v>765</v>
      </c>
      <c r="Q69" s="5" t="n">
        <v>169000000</v>
      </c>
    </row>
    <row r="70" spans="1:20">
      <c r="A70" s="4" t="s">
        <v>766</v>
      </c>
      <c r="Q70" s="5" t="n">
        <v>158800000</v>
      </c>
      <c r="R70" s="5" t="n">
        <v>169000000</v>
      </c>
    </row>
    <row r="71" spans="1:20">
      <c r="A71" s="4" t="s">
        <v>784</v>
      </c>
    </row>
    <row r="72" spans="1:20">
      <c r="A72" s="3" t="s">
        <v>764</v>
      </c>
    </row>
    <row r="73" spans="1:20">
      <c r="A73" s="4" t="s">
        <v>765</v>
      </c>
      <c r="Q73" s="5" t="n">
        <v>65900000</v>
      </c>
    </row>
    <row r="74" spans="1:20">
      <c r="A74" s="4" t="s">
        <v>766</v>
      </c>
      <c r="Q74" s="5" t="n">
        <v>61200000</v>
      </c>
      <c r="R74" s="5" t="n">
        <v>65900000</v>
      </c>
    </row>
    <row r="75" spans="1:20">
      <c r="A75" s="4" t="s">
        <v>785</v>
      </c>
    </row>
    <row r="76" spans="1:20">
      <c r="A76" s="3" t="s">
        <v>764</v>
      </c>
    </row>
    <row r="77" spans="1:20">
      <c r="A77" s="4" t="s">
        <v>765</v>
      </c>
      <c r="Q77" s="5" t="n">
        <v>104200000</v>
      </c>
    </row>
    <row r="78" spans="1:20">
      <c r="A78" s="4" t="s">
        <v>766</v>
      </c>
      <c r="Q78" s="5" t="n">
        <v>97500000</v>
      </c>
      <c r="R78" s="5" t="n">
        <v>104200000</v>
      </c>
    </row>
    <row r="79" spans="1:20">
      <c r="A79" s="4" t="s">
        <v>786</v>
      </c>
    </row>
    <row r="80" spans="1:20">
      <c r="A80" s="3" t="s">
        <v>764</v>
      </c>
    </row>
    <row r="81" spans="1:20">
      <c r="A81" s="4" t="s">
        <v>765</v>
      </c>
      <c r="Q81" s="5" t="n">
        <v>270000000</v>
      </c>
    </row>
    <row r="82" spans="1:20">
      <c r="A82" s="4" t="s">
        <v>218</v>
      </c>
      <c r="G82" s="6" t="n">
        <v>-10900000</v>
      </c>
    </row>
    <row r="83" spans="1:20">
      <c r="A83" s="4" t="s">
        <v>766</v>
      </c>
      <c r="Q83" s="5" t="n">
        <v>251800000</v>
      </c>
      <c r="R83" s="5" t="n">
        <v>270000000</v>
      </c>
    </row>
    <row r="84" spans="1:20">
      <c r="A84" s="4" t="s">
        <v>787</v>
      </c>
    </row>
    <row r="85" spans="1:20">
      <c r="A85" s="3" t="s">
        <v>764</v>
      </c>
    </row>
    <row r="86" spans="1:20">
      <c r="A86" s="4" t="s">
        <v>765</v>
      </c>
      <c r="Q86" s="5" t="n">
        <v>109200000</v>
      </c>
    </row>
    <row r="87" spans="1:20">
      <c r="A87" s="4" t="s">
        <v>766</v>
      </c>
      <c r="Q87" s="5" t="n">
        <v>98800000</v>
      </c>
      <c r="R87" s="5" t="n">
        <v>109200000</v>
      </c>
    </row>
    <row r="88" spans="1:20">
      <c r="A88" s="4" t="s">
        <v>667</v>
      </c>
    </row>
    <row r="89" spans="1:20">
      <c r="A89" s="3" t="s">
        <v>764</v>
      </c>
    </row>
    <row r="90" spans="1:20">
      <c r="A90" s="4" t="s">
        <v>765</v>
      </c>
      <c r="D90" s="5" t="n">
        <v>114800000</v>
      </c>
    </row>
    <row r="91" spans="1:20">
      <c r="A91" s="4" t="s">
        <v>766</v>
      </c>
      <c r="E91" s="5" t="n">
        <v>114800000</v>
      </c>
      <c r="Q91" s="5" t="n">
        <v>112700000</v>
      </c>
    </row>
    <row r="92" spans="1:20">
      <c r="A92" s="4" t="s">
        <v>219</v>
      </c>
      <c r="E92" s="5" t="n">
        <v>116000000</v>
      </c>
    </row>
    <row r="93" spans="1:20">
      <c r="A93" s="4" t="s">
        <v>788</v>
      </c>
    </row>
    <row r="94" spans="1:20">
      <c r="A94" s="3" t="s">
        <v>764</v>
      </c>
    </row>
    <row r="95" spans="1:20">
      <c r="A95" s="4" t="s">
        <v>765</v>
      </c>
      <c r="E95" s="5" t="n">
        <v>145000000</v>
      </c>
      <c r="O95" s="5" t="n">
        <v>145000000</v>
      </c>
    </row>
    <row r="96" spans="1:20">
      <c r="A96" s="4" t="s">
        <v>778</v>
      </c>
      <c r="D96" s="5" t="n">
        <v>36500000</v>
      </c>
    </row>
    <row r="97" spans="1:20">
      <c r="A97" s="4" t="s">
        <v>766</v>
      </c>
      <c r="P97" s="6" t="n">
        <v>145000000</v>
      </c>
      <c r="Q97" s="5" t="n">
        <v>139100000</v>
      </c>
    </row>
    <row r="98" spans="1:20">
      <c r="A98" s="4" t="s">
        <v>789</v>
      </c>
    </row>
    <row r="99" spans="1:20">
      <c r="A99" s="3" t="s">
        <v>764</v>
      </c>
    </row>
    <row r="100" spans="1:20">
      <c r="A100" s="4" t="s">
        <v>765</v>
      </c>
      <c r="F100" s="6" t="n">
        <v>144000000</v>
      </c>
    </row>
    <row r="101" spans="1:20">
      <c r="A101" s="4" t="s">
        <v>766</v>
      </c>
      <c r="Q101" s="5" t="n">
        <v>137300000</v>
      </c>
    </row>
    <row r="102" spans="1:20">
      <c r="A102" s="4" t="s">
        <v>669</v>
      </c>
    </row>
    <row r="103" spans="1:20">
      <c r="A103" s="3" t="s">
        <v>764</v>
      </c>
    </row>
    <row r="104" spans="1:20">
      <c r="A104" s="4" t="s">
        <v>765</v>
      </c>
      <c r="E104" s="5" t="n">
        <v>157500000</v>
      </c>
      <c r="O104" s="5" t="n">
        <v>157500000</v>
      </c>
    </row>
    <row r="105" spans="1:20">
      <c r="A105" s="4" t="s">
        <v>766</v>
      </c>
      <c r="P105" s="5" t="n">
        <v>157500000</v>
      </c>
      <c r="Q105" s="5" t="n">
        <v>152100000</v>
      </c>
    </row>
    <row r="106" spans="1:20">
      <c r="A106" s="4" t="s">
        <v>219</v>
      </c>
      <c r="P106" s="5" t="n">
        <v>157500000</v>
      </c>
    </row>
    <row r="107" spans="1:20">
      <c r="A107" s="4" t="s">
        <v>790</v>
      </c>
    </row>
    <row r="108" spans="1:20">
      <c r="A108" s="3" t="s">
        <v>764</v>
      </c>
    </row>
    <row r="109" spans="1:20">
      <c r="A109" s="4" t="s">
        <v>765</v>
      </c>
      <c r="C109" s="6" t="n">
        <v>88000000</v>
      </c>
    </row>
    <row r="110" spans="1:20">
      <c r="A110" s="4" t="s">
        <v>766</v>
      </c>
      <c r="D110" s="6" t="n">
        <v>88000000</v>
      </c>
      <c r="O110" s="5" t="n">
        <v>88000000</v>
      </c>
      <c r="Q110" s="5" t="n">
        <v>84200000</v>
      </c>
    </row>
    <row r="111" spans="1:20">
      <c r="A111" s="4" t="s">
        <v>791</v>
      </c>
    </row>
    <row r="112" spans="1:20">
      <c r="A112" s="3" t="s">
        <v>764</v>
      </c>
    </row>
    <row r="113" spans="1:20">
      <c r="A113" s="4" t="s">
        <v>765</v>
      </c>
      <c r="Q113" s="5" t="n">
        <v>53750000</v>
      </c>
    </row>
    <row r="114" spans="1:20">
      <c r="A114" s="4" t="s">
        <v>778</v>
      </c>
      <c r="B114" s="6" t="n">
        <v>3750000</v>
      </c>
      <c r="N114" s="6" t="n">
        <v>51800000</v>
      </c>
    </row>
    <row r="115" spans="1:20">
      <c r="A115" s="4" t="s">
        <v>766</v>
      </c>
      <c r="Q115" s="5" t="n">
        <v>53750000</v>
      </c>
      <c r="R115" s="5" t="n">
        <v>53750000</v>
      </c>
    </row>
    <row r="116" spans="1:20">
      <c r="A116" s="4" t="s">
        <v>219</v>
      </c>
      <c r="T116" s="6" t="n">
        <v>50000000</v>
      </c>
    </row>
    <row r="117" spans="1:20">
      <c r="A117" s="4" t="s">
        <v>440</v>
      </c>
      <c r="T117" s="4" t="s">
        <v>792</v>
      </c>
    </row>
    <row r="118" spans="1:20">
      <c r="A118" s="4" t="s">
        <v>793</v>
      </c>
    </row>
    <row r="119" spans="1:20">
      <c r="A119" s="3" t="s">
        <v>764</v>
      </c>
    </row>
    <row r="120" spans="1:20">
      <c r="A120" s="4" t="s">
        <v>778</v>
      </c>
      <c r="H120" s="6" t="n">
        <v>7500000</v>
      </c>
      <c r="I120" s="6" t="n">
        <v>55300000</v>
      </c>
    </row>
    <row r="121" spans="1:20">
      <c r="A121" s="4" t="s">
        <v>766</v>
      </c>
      <c r="Q121" s="5" t="n">
        <v>57500000</v>
      </c>
    </row>
    <row r="122" spans="1:20">
      <c r="A122" s="4" t="s">
        <v>219</v>
      </c>
      <c r="I122" s="6" t="n">
        <v>50000000</v>
      </c>
    </row>
    <row r="123" spans="1:20">
      <c r="A123" s="4" t="s">
        <v>440</v>
      </c>
      <c r="I123" s="4" t="s">
        <v>794</v>
      </c>
    </row>
    <row r="124" spans="1:20">
      <c r="A124" s="4" t="s">
        <v>216</v>
      </c>
    </row>
    <row r="125" spans="1:20">
      <c r="A125" s="3" t="s">
        <v>764</v>
      </c>
    </row>
    <row r="126" spans="1:20">
      <c r="A126" s="4" t="s">
        <v>765</v>
      </c>
      <c r="E126" s="5" t="n">
        <v>14500000</v>
      </c>
      <c r="F126" s="5" t="n">
        <v>180400000</v>
      </c>
      <c r="O126" s="5" t="n">
        <v>14500000</v>
      </c>
      <c r="Q126" s="5" t="n">
        <v>328700000</v>
      </c>
    </row>
    <row r="127" spans="1:20">
      <c r="A127" s="4" t="s">
        <v>778</v>
      </c>
      <c r="M127" s="6" t="n">
        <v>349000000</v>
      </c>
    </row>
    <row r="128" spans="1:20">
      <c r="A128" s="4" t="s">
        <v>218</v>
      </c>
      <c r="K128" s="6" t="n">
        <v>-4200000</v>
      </c>
      <c r="L128" s="6" t="n">
        <v>-4200000</v>
      </c>
      <c r="P128" s="5" t="n">
        <v>-203500000</v>
      </c>
    </row>
    <row r="129" spans="1:20">
      <c r="A129" s="4" t="s">
        <v>766</v>
      </c>
      <c r="M129" s="5" t="n">
        <v>298700000</v>
      </c>
      <c r="P129" s="5" t="n">
        <v>14500000</v>
      </c>
      <c r="Q129" s="5" t="n">
        <v>142200000</v>
      </c>
      <c r="R129" s="5" t="n">
        <v>328700000</v>
      </c>
    </row>
    <row r="130" spans="1:20">
      <c r="A130" s="4" t="s">
        <v>219</v>
      </c>
      <c r="M130" s="6" t="n">
        <v>360000000</v>
      </c>
      <c r="P130" s="5" t="n">
        <v>15000000</v>
      </c>
      <c r="S130" s="6" t="n">
        <v>188500000</v>
      </c>
    </row>
    <row r="131" spans="1:20">
      <c r="A131" s="4" t="s">
        <v>795</v>
      </c>
      <c r="P131" s="5" t="n">
        <v>348500000</v>
      </c>
    </row>
    <row r="132" spans="1:20">
      <c r="A132" s="4" t="s">
        <v>440</v>
      </c>
      <c r="M132" s="4" t="s">
        <v>441</v>
      </c>
    </row>
    <row r="133" spans="1:20">
      <c r="A133" s="4" t="s">
        <v>220</v>
      </c>
    </row>
    <row r="134" spans="1:20">
      <c r="A134" s="3" t="s">
        <v>764</v>
      </c>
    </row>
    <row r="135" spans="1:20">
      <c r="A135" s="4" t="s">
        <v>765</v>
      </c>
      <c r="E135" s="6" t="n">
        <v>12200000</v>
      </c>
      <c r="F135" s="6" t="n">
        <v>154300000</v>
      </c>
      <c r="O135" s="6" t="n">
        <v>12200000</v>
      </c>
    </row>
    <row r="136" spans="1:20">
      <c r="A136" s="4" t="s">
        <v>778</v>
      </c>
      <c r="P136" s="5" t="n">
        <v>203500000</v>
      </c>
    </row>
    <row r="137" spans="1:20">
      <c r="A137" s="4" t="s">
        <v>766</v>
      </c>
      <c r="P137" s="5" t="n">
        <v>12200000</v>
      </c>
      <c r="Q137" s="6" t="n">
        <v>171500000</v>
      </c>
    </row>
    <row r="138" spans="1:20">
      <c r="A138" s="4" t="s">
        <v>219</v>
      </c>
      <c r="P138" s="6" t="n">
        <v>15000000</v>
      </c>
      <c r="S138" s="6" t="n">
        <v>188500000</v>
      </c>
    </row>
    <row r="139" spans="1:20">
      <c r="A139" s="4" t="s">
        <v>440</v>
      </c>
      <c r="Q139" s="4" t="s">
        <v>442</v>
      </c>
    </row>
    <row r="140" spans="1:20">
      <c r="A140" s="4" t="s">
        <v>796</v>
      </c>
    </row>
    <row r="141" spans="1:20">
      <c r="A141" s="3" t="s">
        <v>764</v>
      </c>
    </row>
    <row r="142" spans="1:20">
      <c r="A142" s="4" t="s">
        <v>765</v>
      </c>
      <c r="Q142" s="6" t="n">
        <v>2803440000</v>
      </c>
    </row>
    <row r="143" spans="1:20">
      <c r="A143" s="4" t="s">
        <v>778</v>
      </c>
      <c r="Q143" s="5" t="n">
        <v>1007298000</v>
      </c>
    </row>
    <row r="144" spans="1:20">
      <c r="A144" s="4" t="s">
        <v>218</v>
      </c>
      <c r="Q144" s="5" t="n">
        <v>-865594000</v>
      </c>
    </row>
    <row r="145" spans="1:20">
      <c r="A145" s="4" t="s">
        <v>797</v>
      </c>
      <c r="Q145" s="5" t="n">
        <v>-11290000</v>
      </c>
    </row>
    <row r="146" spans="1:20">
      <c r="A146" s="4" t="s">
        <v>766</v>
      </c>
      <c r="Q146" s="5" t="n">
        <v>2933854000</v>
      </c>
      <c r="R146" s="5" t="n">
        <v>2803440000</v>
      </c>
    </row>
    <row r="147" spans="1:20">
      <c r="A147" s="4" t="s">
        <v>46</v>
      </c>
      <c r="Q147" s="5" t="n">
        <v>415245000</v>
      </c>
    </row>
    <row r="148" spans="1:20">
      <c r="A148" s="4" t="s">
        <v>52</v>
      </c>
      <c r="Q148" s="5" t="n">
        <v>2518609000</v>
      </c>
    </row>
    <row r="149" spans="1:20">
      <c r="A149" s="4" t="s">
        <v>798</v>
      </c>
    </row>
    <row r="150" spans="1:20">
      <c r="A150" s="3" t="s">
        <v>764</v>
      </c>
    </row>
    <row r="151" spans="1:20">
      <c r="A151" s="4" t="s">
        <v>778</v>
      </c>
      <c r="Q151" s="5" t="n">
        <v>0</v>
      </c>
    </row>
    <row r="152" spans="1:20">
      <c r="A152" s="4" t="s">
        <v>218</v>
      </c>
      <c r="Q152" s="5" t="n">
        <v>-239919000</v>
      </c>
    </row>
    <row r="153" spans="1:20">
      <c r="A153" s="4" t="s">
        <v>797</v>
      </c>
      <c r="Q153" s="5" t="n">
        <v>0</v>
      </c>
    </row>
    <row r="154" spans="1:20">
      <c r="A154" s="4" t="s">
        <v>766</v>
      </c>
      <c r="Q154" s="5" t="n">
        <v>0</v>
      </c>
    </row>
    <row r="155" spans="1:20">
      <c r="A155" s="4" t="s">
        <v>46</v>
      </c>
      <c r="Q155" s="5" t="n">
        <v>0</v>
      </c>
    </row>
    <row r="156" spans="1:20">
      <c r="A156" s="4" t="s">
        <v>52</v>
      </c>
      <c r="Q156" s="5" t="n">
        <v>0</v>
      </c>
    </row>
    <row r="157" spans="1:20">
      <c r="A157" s="4" t="s">
        <v>799</v>
      </c>
    </row>
    <row r="158" spans="1:20">
      <c r="A158" s="3" t="s">
        <v>764</v>
      </c>
    </row>
    <row r="159" spans="1:20">
      <c r="A159" s="4" t="s">
        <v>765</v>
      </c>
      <c r="Q159" s="5" t="n">
        <v>332950000</v>
      </c>
    </row>
    <row r="160" spans="1:20">
      <c r="A160" s="4" t="s">
        <v>778</v>
      </c>
      <c r="Q160" s="5" t="n">
        <v>0</v>
      </c>
    </row>
    <row r="161" spans="1:20">
      <c r="A161" s="4" t="s">
        <v>218</v>
      </c>
      <c r="Q161" s="5" t="n">
        <v>-33650000</v>
      </c>
    </row>
    <row r="162" spans="1:20">
      <c r="A162" s="4" t="s">
        <v>797</v>
      </c>
      <c r="Q162" s="5" t="n">
        <v>0</v>
      </c>
    </row>
    <row r="163" spans="1:20">
      <c r="A163" s="4" t="s">
        <v>766</v>
      </c>
      <c r="Q163" s="5" t="n">
        <v>299300000</v>
      </c>
      <c r="R163" s="5" t="n">
        <v>332950000</v>
      </c>
    </row>
    <row r="164" spans="1:20">
      <c r="A164" s="4" t="s">
        <v>46</v>
      </c>
      <c r="Q164" s="5" t="n">
        <v>33650000</v>
      </c>
    </row>
    <row r="165" spans="1:20">
      <c r="A165" s="4" t="s">
        <v>52</v>
      </c>
      <c r="Q165" s="5" t="n">
        <v>265650000</v>
      </c>
    </row>
    <row r="166" spans="1:20">
      <c r="A166" s="4" t="s">
        <v>800</v>
      </c>
    </row>
    <row r="167" spans="1:20">
      <c r="A167" s="3" t="s">
        <v>764</v>
      </c>
    </row>
    <row r="168" spans="1:20">
      <c r="A168" s="4" t="s">
        <v>765</v>
      </c>
      <c r="Q168" s="5" t="n">
        <v>53488000</v>
      </c>
    </row>
    <row r="169" spans="1:20">
      <c r="A169" s="4" t="s">
        <v>778</v>
      </c>
      <c r="Q169" s="5" t="n">
        <v>0</v>
      </c>
    </row>
    <row r="170" spans="1:20">
      <c r="A170" s="4" t="s">
        <v>218</v>
      </c>
      <c r="Q170" s="5" t="n">
        <v>-53488000</v>
      </c>
    </row>
    <row r="171" spans="1:20">
      <c r="A171" s="4" t="s">
        <v>797</v>
      </c>
      <c r="Q171" s="5" t="n">
        <v>0</v>
      </c>
    </row>
    <row r="172" spans="1:20">
      <c r="A172" s="4" t="s">
        <v>766</v>
      </c>
      <c r="Q172" s="5" t="n">
        <v>0</v>
      </c>
      <c r="R172" s="5" t="n">
        <v>53488000</v>
      </c>
    </row>
    <row r="173" spans="1:20">
      <c r="A173" s="4" t="s">
        <v>46</v>
      </c>
      <c r="Q173" s="5" t="n">
        <v>0</v>
      </c>
    </row>
    <row r="174" spans="1:20">
      <c r="A174" s="4" t="s">
        <v>52</v>
      </c>
      <c r="Q174" s="5" t="n">
        <v>0</v>
      </c>
    </row>
    <row r="175" spans="1:20">
      <c r="A175" s="4" t="s">
        <v>801</v>
      </c>
    </row>
    <row r="176" spans="1:20">
      <c r="A176" s="3" t="s">
        <v>764</v>
      </c>
    </row>
    <row r="177" spans="1:20">
      <c r="A177" s="4" t="s">
        <v>765</v>
      </c>
      <c r="Q177" s="5" t="n">
        <v>113312000</v>
      </c>
    </row>
    <row r="178" spans="1:20">
      <c r="A178" s="4" t="s">
        <v>778</v>
      </c>
      <c r="Q178" s="5" t="n">
        <v>0</v>
      </c>
    </row>
    <row r="179" spans="1:20">
      <c r="A179" s="4" t="s">
        <v>218</v>
      </c>
      <c r="Q179" s="5" t="n">
        <v>-12804000</v>
      </c>
    </row>
    <row r="180" spans="1:20">
      <c r="A180" s="4" t="s">
        <v>797</v>
      </c>
      <c r="Q180" s="5" t="n">
        <v>0</v>
      </c>
    </row>
    <row r="181" spans="1:20">
      <c r="A181" s="4" t="s">
        <v>766</v>
      </c>
      <c r="Q181" s="5" t="n">
        <v>100508000</v>
      </c>
      <c r="R181" s="5" t="n">
        <v>113312000</v>
      </c>
    </row>
    <row r="182" spans="1:20">
      <c r="A182" s="4" t="s">
        <v>46</v>
      </c>
      <c r="Q182" s="5" t="n">
        <v>8554000</v>
      </c>
    </row>
    <row r="183" spans="1:20">
      <c r="A183" s="4" t="s">
        <v>52</v>
      </c>
      <c r="Q183" s="5" t="n">
        <v>91954000</v>
      </c>
    </row>
    <row r="184" spans="1:20">
      <c r="A184" s="4" t="s">
        <v>802</v>
      </c>
    </row>
    <row r="185" spans="1:20">
      <c r="A185" s="3" t="s">
        <v>764</v>
      </c>
    </row>
    <row r="186" spans="1:20">
      <c r="A186" s="4" t="s">
        <v>765</v>
      </c>
      <c r="Q186" s="5" t="n">
        <v>109844000</v>
      </c>
    </row>
    <row r="187" spans="1:20">
      <c r="A187" s="4" t="s">
        <v>778</v>
      </c>
      <c r="Q187" s="5" t="n">
        <v>38675000</v>
      </c>
    </row>
    <row r="188" spans="1:20">
      <c r="A188" s="4" t="s">
        <v>218</v>
      </c>
      <c r="Q188" s="5" t="n">
        <v>-4343000</v>
      </c>
    </row>
    <row r="189" spans="1:20">
      <c r="A189" s="4" t="s">
        <v>797</v>
      </c>
      <c r="Q189" s="5" t="n">
        <v>0</v>
      </c>
    </row>
    <row r="190" spans="1:20">
      <c r="A190" s="4" t="s">
        <v>766</v>
      </c>
      <c r="Q190" s="5" t="n">
        <v>144176000</v>
      </c>
      <c r="R190" s="5" t="n">
        <v>109844000</v>
      </c>
    </row>
    <row r="191" spans="1:20">
      <c r="A191" s="4" t="s">
        <v>46</v>
      </c>
      <c r="Q191" s="5" t="n">
        <v>12737000</v>
      </c>
    </row>
    <row r="192" spans="1:20">
      <c r="A192" s="4" t="s">
        <v>52</v>
      </c>
      <c r="Q192" s="5" t="n">
        <v>131439000</v>
      </c>
    </row>
    <row r="193" spans="1:20">
      <c r="A193" s="4" t="s">
        <v>803</v>
      </c>
    </row>
    <row r="194" spans="1:20">
      <c r="A194" s="3" t="s">
        <v>764</v>
      </c>
    </row>
    <row r="195" spans="1:20">
      <c r="A195" s="4" t="s">
        <v>765</v>
      </c>
      <c r="Q195" s="5" t="n">
        <v>42550000</v>
      </c>
    </row>
    <row r="196" spans="1:20">
      <c r="A196" s="4" t="s">
        <v>778</v>
      </c>
      <c r="Q196" s="5" t="n">
        <v>0</v>
      </c>
    </row>
    <row r="197" spans="1:20">
      <c r="A197" s="4" t="s">
        <v>218</v>
      </c>
      <c r="Q197" s="5" t="n">
        <v>-42550000</v>
      </c>
    </row>
    <row r="198" spans="1:20">
      <c r="A198" s="4" t="s">
        <v>797</v>
      </c>
      <c r="Q198" s="5" t="n">
        <v>0</v>
      </c>
    </row>
    <row r="199" spans="1:20">
      <c r="A199" s="4" t="s">
        <v>766</v>
      </c>
      <c r="Q199" s="5" t="n">
        <v>0</v>
      </c>
      <c r="R199" s="5" t="n">
        <v>42550000</v>
      </c>
    </row>
    <row r="200" spans="1:20">
      <c r="A200" s="4" t="s">
        <v>46</v>
      </c>
      <c r="Q200" s="5" t="n">
        <v>0</v>
      </c>
    </row>
    <row r="201" spans="1:20">
      <c r="A201" s="4" t="s">
        <v>52</v>
      </c>
      <c r="Q201" s="5" t="n">
        <v>0</v>
      </c>
    </row>
    <row r="202" spans="1:20">
      <c r="A202" s="4" t="s">
        <v>804</v>
      </c>
    </row>
    <row r="203" spans="1:20">
      <c r="A203" s="3" t="s">
        <v>764</v>
      </c>
    </row>
    <row r="204" spans="1:20">
      <c r="A204" s="4" t="s">
        <v>765</v>
      </c>
      <c r="Q204" s="5" t="n">
        <v>28860000</v>
      </c>
    </row>
    <row r="205" spans="1:20">
      <c r="A205" s="4" t="s">
        <v>778</v>
      </c>
      <c r="Q205" s="5" t="n">
        <v>0</v>
      </c>
    </row>
    <row r="206" spans="1:20">
      <c r="A206" s="4" t="s">
        <v>218</v>
      </c>
      <c r="Q206" s="5" t="n">
        <v>-28860000</v>
      </c>
    </row>
    <row r="207" spans="1:20">
      <c r="A207" s="4" t="s">
        <v>797</v>
      </c>
      <c r="Q207" s="5" t="n">
        <v>0</v>
      </c>
    </row>
    <row r="208" spans="1:20">
      <c r="A208" s="4" t="s">
        <v>766</v>
      </c>
      <c r="Q208" s="5" t="n">
        <v>0</v>
      </c>
      <c r="R208" s="5" t="n">
        <v>28860000</v>
      </c>
    </row>
    <row r="209" spans="1:20">
      <c r="A209" s="4" t="s">
        <v>46</v>
      </c>
      <c r="Q209" s="5" t="n">
        <v>0</v>
      </c>
    </row>
    <row r="210" spans="1:20">
      <c r="A210" s="4" t="s">
        <v>52</v>
      </c>
      <c r="Q210" s="5" t="n">
        <v>0</v>
      </c>
    </row>
    <row r="211" spans="1:20">
      <c r="A211" s="4" t="s">
        <v>805</v>
      </c>
    </row>
    <row r="212" spans="1:20">
      <c r="A212" s="3" t="s">
        <v>764</v>
      </c>
    </row>
    <row r="213" spans="1:20">
      <c r="A213" s="4" t="s">
        <v>765</v>
      </c>
      <c r="Q213" s="5" t="n">
        <v>34712000</v>
      </c>
    </row>
    <row r="214" spans="1:20">
      <c r="A214" s="4" t="s">
        <v>778</v>
      </c>
      <c r="Q214" s="5" t="n">
        <v>0</v>
      </c>
    </row>
    <row r="215" spans="1:20">
      <c r="A215" s="4" t="s">
        <v>218</v>
      </c>
      <c r="Q215" s="5" t="n">
        <v>-34712000</v>
      </c>
    </row>
    <row r="216" spans="1:20">
      <c r="A216" s="4" t="s">
        <v>797</v>
      </c>
      <c r="Q216" s="5" t="n">
        <v>0</v>
      </c>
    </row>
    <row r="217" spans="1:20">
      <c r="A217" s="4" t="s">
        <v>766</v>
      </c>
      <c r="Q217" s="5" t="n">
        <v>0</v>
      </c>
      <c r="R217" s="5" t="n">
        <v>34712000</v>
      </c>
    </row>
    <row r="218" spans="1:20">
      <c r="A218" s="4" t="s">
        <v>46</v>
      </c>
      <c r="Q218" s="5" t="n">
        <v>0</v>
      </c>
    </row>
    <row r="219" spans="1:20">
      <c r="A219" s="4" t="s">
        <v>52</v>
      </c>
      <c r="Q219" s="5" t="n">
        <v>0</v>
      </c>
    </row>
    <row r="220" spans="1:20">
      <c r="A220" s="4" t="s">
        <v>806</v>
      </c>
    </row>
    <row r="221" spans="1:20">
      <c r="A221" s="3" t="s">
        <v>764</v>
      </c>
    </row>
    <row r="222" spans="1:20">
      <c r="A222" s="4" t="s">
        <v>765</v>
      </c>
      <c r="Q222" s="5" t="n">
        <v>0</v>
      </c>
    </row>
    <row r="223" spans="1:20">
      <c r="A223" s="4" t="s">
        <v>778</v>
      </c>
      <c r="Q223" s="5" t="n">
        <v>35658000</v>
      </c>
    </row>
    <row r="224" spans="1:20">
      <c r="A224" s="4" t="s">
        <v>218</v>
      </c>
      <c r="Q224" s="5" t="n">
        <v>-807000</v>
      </c>
    </row>
    <row r="225" spans="1:20">
      <c r="A225" s="4" t="s">
        <v>797</v>
      </c>
      <c r="Q225" s="5" t="n">
        <v>0</v>
      </c>
    </row>
    <row r="226" spans="1:20">
      <c r="A226" s="4" t="s">
        <v>766</v>
      </c>
      <c r="Q226" s="5" t="n">
        <v>34851000</v>
      </c>
      <c r="R226" s="5" t="n">
        <v>0</v>
      </c>
    </row>
    <row r="227" spans="1:20">
      <c r="A227" s="4" t="s">
        <v>46</v>
      </c>
      <c r="Q227" s="5" t="n">
        <v>3230000</v>
      </c>
    </row>
    <row r="228" spans="1:20">
      <c r="A228" s="4" t="s">
        <v>52</v>
      </c>
      <c r="Q228" s="5" t="n">
        <v>31621000</v>
      </c>
    </row>
    <row r="229" spans="1:20">
      <c r="A229" s="4" t="s">
        <v>807</v>
      </c>
    </row>
    <row r="230" spans="1:20">
      <c r="A230" s="3" t="s">
        <v>764</v>
      </c>
    </row>
    <row r="231" spans="1:20">
      <c r="A231" s="4" t="s">
        <v>765</v>
      </c>
      <c r="Q231" s="5" t="n">
        <v>195979000</v>
      </c>
    </row>
    <row r="232" spans="1:20">
      <c r="A232" s="4" t="s">
        <v>778</v>
      </c>
      <c r="Q232" s="5" t="n">
        <v>0</v>
      </c>
    </row>
    <row r="233" spans="1:20">
      <c r="A233" s="4" t="s">
        <v>218</v>
      </c>
      <c r="Q233" s="5" t="n">
        <v>-195979000</v>
      </c>
    </row>
    <row r="234" spans="1:20">
      <c r="A234" s="4" t="s">
        <v>797</v>
      </c>
      <c r="Q234" s="5" t="n">
        <v>0</v>
      </c>
    </row>
    <row r="235" spans="1:20">
      <c r="A235" s="4" t="s">
        <v>766</v>
      </c>
      <c r="Q235" s="5" t="n">
        <v>0</v>
      </c>
      <c r="R235" s="5" t="n">
        <v>195979000</v>
      </c>
    </row>
    <row r="236" spans="1:20">
      <c r="A236" s="4" t="s">
        <v>46</v>
      </c>
      <c r="Q236" s="5" t="n">
        <v>0</v>
      </c>
    </row>
    <row r="237" spans="1:20">
      <c r="A237" s="4" t="s">
        <v>52</v>
      </c>
      <c r="Q237" s="5" t="n">
        <v>0</v>
      </c>
    </row>
    <row r="238" spans="1:20">
      <c r="A238" s="4" t="s">
        <v>808</v>
      </c>
    </row>
    <row r="239" spans="1:20">
      <c r="A239" s="3" t="s">
        <v>764</v>
      </c>
    </row>
    <row r="240" spans="1:20">
      <c r="A240" s="4" t="s">
        <v>765</v>
      </c>
      <c r="Q240" s="5" t="n">
        <v>141814000</v>
      </c>
    </row>
    <row r="241" spans="1:20">
      <c r="A241" s="4" t="s">
        <v>778</v>
      </c>
      <c r="Q241" s="5" t="n">
        <v>21450000</v>
      </c>
    </row>
    <row r="242" spans="1:20">
      <c r="A242" s="4" t="s">
        <v>218</v>
      </c>
      <c r="Q242" s="5" t="n">
        <v>-18499000</v>
      </c>
    </row>
    <row r="243" spans="1:20">
      <c r="A243" s="4" t="s">
        <v>797</v>
      </c>
      <c r="Q243" s="5" t="n">
        <v>0</v>
      </c>
    </row>
    <row r="244" spans="1:20">
      <c r="A244" s="4" t="s">
        <v>766</v>
      </c>
      <c r="Q244" s="5" t="n">
        <v>144765000</v>
      </c>
      <c r="R244" s="5" t="n">
        <v>141814000</v>
      </c>
    </row>
    <row r="245" spans="1:20">
      <c r="A245" s="4" t="s">
        <v>46</v>
      </c>
      <c r="Q245" s="5" t="n">
        <v>13265000</v>
      </c>
    </row>
    <row r="246" spans="1:20">
      <c r="A246" s="4" t="s">
        <v>52</v>
      </c>
      <c r="Q246" s="5" t="n">
        <v>131500000</v>
      </c>
    </row>
    <row r="247" spans="1:20">
      <c r="A247" s="4" t="s">
        <v>809</v>
      </c>
    </row>
    <row r="248" spans="1:20">
      <c r="A248" s="3" t="s">
        <v>764</v>
      </c>
    </row>
    <row r="249" spans="1:20">
      <c r="A249" s="4" t="s">
        <v>765</v>
      </c>
      <c r="Q249" s="5" t="n">
        <v>15416000</v>
      </c>
    </row>
    <row r="250" spans="1:20">
      <c r="A250" s="4" t="s">
        <v>778</v>
      </c>
      <c r="Q250" s="5" t="n">
        <v>0</v>
      </c>
    </row>
    <row r="251" spans="1:20">
      <c r="A251" s="4" t="s">
        <v>218</v>
      </c>
      <c r="Q251" s="5" t="n">
        <v>-15416000</v>
      </c>
    </row>
    <row r="252" spans="1:20">
      <c r="A252" s="4" t="s">
        <v>797</v>
      </c>
      <c r="Q252" s="5" t="n">
        <v>0</v>
      </c>
    </row>
    <row r="253" spans="1:20">
      <c r="A253" s="4" t="s">
        <v>766</v>
      </c>
      <c r="Q253" s="5" t="n">
        <v>0</v>
      </c>
      <c r="R253" s="5" t="n">
        <v>15416000</v>
      </c>
    </row>
    <row r="254" spans="1:20">
      <c r="A254" s="4" t="s">
        <v>46</v>
      </c>
      <c r="Q254" s="5" t="n">
        <v>0</v>
      </c>
    </row>
    <row r="255" spans="1:20">
      <c r="A255" s="4" t="s">
        <v>52</v>
      </c>
      <c r="Q255" s="5" t="n">
        <v>0</v>
      </c>
    </row>
    <row r="256" spans="1:20">
      <c r="A256" s="4" t="s">
        <v>810</v>
      </c>
    </row>
    <row r="257" spans="1:20">
      <c r="A257" s="3" t="s">
        <v>764</v>
      </c>
    </row>
    <row r="258" spans="1:20">
      <c r="A258" s="4" t="s">
        <v>765</v>
      </c>
      <c r="Q258" s="5" t="n">
        <v>78440000</v>
      </c>
    </row>
    <row r="259" spans="1:20">
      <c r="A259" s="4" t="s">
        <v>778</v>
      </c>
      <c r="Q259" s="5" t="n">
        <v>0</v>
      </c>
    </row>
    <row r="260" spans="1:20">
      <c r="A260" s="4" t="s">
        <v>218</v>
      </c>
      <c r="Q260" s="5" t="n">
        <v>-78440000</v>
      </c>
    </row>
    <row r="261" spans="1:20">
      <c r="A261" s="4" t="s">
        <v>797</v>
      </c>
      <c r="Q261" s="5" t="n">
        <v>0</v>
      </c>
    </row>
    <row r="262" spans="1:20">
      <c r="A262" s="4" t="s">
        <v>766</v>
      </c>
      <c r="Q262" s="5" t="n">
        <v>0</v>
      </c>
      <c r="R262" s="5" t="n">
        <v>78440000</v>
      </c>
    </row>
    <row r="263" spans="1:20">
      <c r="A263" s="4" t="s">
        <v>46</v>
      </c>
      <c r="Q263" s="5" t="n">
        <v>0</v>
      </c>
    </row>
    <row r="264" spans="1:20">
      <c r="A264" s="4" t="s">
        <v>52</v>
      </c>
      <c r="Q264" s="5" t="n">
        <v>0</v>
      </c>
    </row>
    <row r="265" spans="1:20">
      <c r="A265" s="4" t="s">
        <v>811</v>
      </c>
    </row>
    <row r="266" spans="1:20">
      <c r="A266" s="3" t="s">
        <v>764</v>
      </c>
    </row>
    <row r="267" spans="1:20">
      <c r="A267" s="4" t="s">
        <v>765</v>
      </c>
      <c r="Q267" s="5" t="n">
        <v>103914000</v>
      </c>
    </row>
    <row r="268" spans="1:20">
      <c r="A268" s="4" t="s">
        <v>778</v>
      </c>
      <c r="Q268" s="5" t="n">
        <v>0</v>
      </c>
    </row>
    <row r="269" spans="1:20">
      <c r="A269" s="4" t="s">
        <v>218</v>
      </c>
      <c r="Q269" s="5" t="n">
        <v>-8568000</v>
      </c>
    </row>
    <row r="270" spans="1:20">
      <c r="A270" s="4" t="s">
        <v>797</v>
      </c>
      <c r="Q270" s="5" t="n">
        <v>865000</v>
      </c>
    </row>
    <row r="271" spans="1:20">
      <c r="A271" s="4" t="s">
        <v>766</v>
      </c>
      <c r="Q271" s="5" t="n">
        <v>96211000</v>
      </c>
      <c r="R271" s="5" t="n">
        <v>103914000</v>
      </c>
    </row>
    <row r="272" spans="1:20">
      <c r="A272" s="4" t="s">
        <v>46</v>
      </c>
      <c r="Q272" s="5" t="n">
        <v>7745000</v>
      </c>
    </row>
    <row r="273" spans="1:20">
      <c r="A273" s="4" t="s">
        <v>52</v>
      </c>
      <c r="Q273" s="5" t="n">
        <v>88466000</v>
      </c>
    </row>
    <row r="274" spans="1:20">
      <c r="A274" s="4" t="s">
        <v>812</v>
      </c>
    </row>
    <row r="275" spans="1:20">
      <c r="A275" s="3" t="s">
        <v>764</v>
      </c>
    </row>
    <row r="276" spans="1:20">
      <c r="A276" s="4" t="s">
        <v>765</v>
      </c>
      <c r="Q276" s="5" t="n">
        <v>49908000</v>
      </c>
    </row>
    <row r="277" spans="1:20">
      <c r="A277" s="4" t="s">
        <v>778</v>
      </c>
      <c r="Q277" s="5" t="n">
        <v>0</v>
      </c>
    </row>
    <row r="278" spans="1:20">
      <c r="A278" s="4" t="s">
        <v>218</v>
      </c>
      <c r="Q278" s="5" t="n">
        <v>-3851000</v>
      </c>
    </row>
    <row r="279" spans="1:20">
      <c r="A279" s="4" t="s">
        <v>797</v>
      </c>
      <c r="Q279" s="5" t="n">
        <v>775000</v>
      </c>
    </row>
    <row r="280" spans="1:20">
      <c r="A280" s="4" t="s">
        <v>766</v>
      </c>
      <c r="Q280" s="5" t="n">
        <v>46832000</v>
      </c>
      <c r="R280" s="5" t="n">
        <v>49908000</v>
      </c>
    </row>
    <row r="281" spans="1:20">
      <c r="A281" s="4" t="s">
        <v>46</v>
      </c>
      <c r="Q281" s="5" t="n">
        <v>3106000</v>
      </c>
    </row>
    <row r="282" spans="1:20">
      <c r="A282" s="4" t="s">
        <v>52</v>
      </c>
      <c r="Q282" s="5" t="n">
        <v>43726000</v>
      </c>
    </row>
    <row r="283" spans="1:20">
      <c r="A283" s="4" t="s">
        <v>813</v>
      </c>
    </row>
    <row r="284" spans="1:20">
      <c r="A284" s="3" t="s">
        <v>764</v>
      </c>
    </row>
    <row r="285" spans="1:20">
      <c r="A285" s="4" t="s">
        <v>765</v>
      </c>
      <c r="Q285" s="5" t="n">
        <v>104052000</v>
      </c>
    </row>
    <row r="286" spans="1:20">
      <c r="A286" s="4" t="s">
        <v>778</v>
      </c>
      <c r="Q286" s="5" t="n">
        <v>0</v>
      </c>
    </row>
    <row r="287" spans="1:20">
      <c r="A287" s="4" t="s">
        <v>218</v>
      </c>
      <c r="Q287" s="5" t="n">
        <v>-8416000</v>
      </c>
    </row>
    <row r="288" spans="1:20">
      <c r="A288" s="4" t="s">
        <v>797</v>
      </c>
      <c r="Q288" s="5" t="n">
        <v>1973000</v>
      </c>
    </row>
    <row r="289" spans="1:20">
      <c r="A289" s="4" t="s">
        <v>766</v>
      </c>
      <c r="Q289" s="5" t="n">
        <v>97609000</v>
      </c>
      <c r="R289" s="5" t="n">
        <v>104052000</v>
      </c>
    </row>
    <row r="290" spans="1:20">
      <c r="A290" s="4" t="s">
        <v>46</v>
      </c>
      <c r="Q290" s="5" t="n">
        <v>6524000</v>
      </c>
    </row>
    <row r="291" spans="1:20">
      <c r="A291" s="4" t="s">
        <v>52</v>
      </c>
      <c r="Q291" s="5" t="n">
        <v>91085000</v>
      </c>
    </row>
    <row r="292" spans="1:20">
      <c r="A292" s="4" t="s">
        <v>814</v>
      </c>
    </row>
    <row r="293" spans="1:20">
      <c r="A293" s="3" t="s">
        <v>764</v>
      </c>
    </row>
    <row r="294" spans="1:20">
      <c r="A294" s="4" t="s">
        <v>765</v>
      </c>
      <c r="Q294" s="5" t="n">
        <v>0</v>
      </c>
    </row>
    <row r="295" spans="1:20">
      <c r="A295" s="4" t="s">
        <v>778</v>
      </c>
      <c r="Q295" s="5" t="n">
        <v>120575000</v>
      </c>
    </row>
    <row r="296" spans="1:20">
      <c r="A296" s="4" t="s">
        <v>218</v>
      </c>
      <c r="Q296" s="5" t="n">
        <v>-5750000</v>
      </c>
    </row>
    <row r="297" spans="1:20">
      <c r="A297" s="4" t="s">
        <v>797</v>
      </c>
      <c r="Q297" s="5" t="n">
        <v>0</v>
      </c>
    </row>
    <row r="298" spans="1:20">
      <c r="A298" s="4" t="s">
        <v>766</v>
      </c>
      <c r="Q298" s="5" t="n">
        <v>114825000</v>
      </c>
      <c r="R298" s="5" t="n">
        <v>0</v>
      </c>
    </row>
    <row r="299" spans="1:20">
      <c r="A299" s="4" t="s">
        <v>46</v>
      </c>
      <c r="Q299" s="5" t="n">
        <v>11500000</v>
      </c>
    </row>
    <row r="300" spans="1:20">
      <c r="A300" s="4" t="s">
        <v>52</v>
      </c>
      <c r="Q300" s="5" t="n">
        <v>103325000</v>
      </c>
    </row>
    <row r="301" spans="1:20">
      <c r="A301" s="4" t="s">
        <v>815</v>
      </c>
    </row>
    <row r="302" spans="1:20">
      <c r="A302" s="3" t="s">
        <v>764</v>
      </c>
    </row>
    <row r="303" spans="1:20">
      <c r="A303" s="4" t="s">
        <v>765</v>
      </c>
      <c r="Q303" s="5" t="n">
        <v>169016000</v>
      </c>
    </row>
    <row r="304" spans="1:20">
      <c r="A304" s="4" t="s">
        <v>778</v>
      </c>
      <c r="Q304" s="5" t="n">
        <v>0</v>
      </c>
    </row>
    <row r="305" spans="1:20">
      <c r="A305" s="4" t="s">
        <v>218</v>
      </c>
      <c r="Q305" s="5" t="n">
        <v>-10458000</v>
      </c>
    </row>
    <row r="306" spans="1:20">
      <c r="A306" s="4" t="s">
        <v>797</v>
      </c>
      <c r="Q306" s="5" t="n">
        <v>199000</v>
      </c>
    </row>
    <row r="307" spans="1:20">
      <c r="A307" s="4" t="s">
        <v>766</v>
      </c>
      <c r="Q307" s="5" t="n">
        <v>158757000</v>
      </c>
      <c r="R307" s="5" t="n">
        <v>169016000</v>
      </c>
    </row>
    <row r="308" spans="1:20">
      <c r="A308" s="4" t="s">
        <v>46</v>
      </c>
      <c r="Q308" s="5" t="n">
        <v>10515000</v>
      </c>
    </row>
    <row r="309" spans="1:20">
      <c r="A309" s="4" t="s">
        <v>52</v>
      </c>
      <c r="Q309" s="5" t="n">
        <v>148242000</v>
      </c>
    </row>
    <row r="310" spans="1:20">
      <c r="A310" s="4" t="s">
        <v>816</v>
      </c>
    </row>
    <row r="311" spans="1:20">
      <c r="A311" s="3" t="s">
        <v>764</v>
      </c>
    </row>
    <row r="312" spans="1:20">
      <c r="A312" s="4" t="s">
        <v>765</v>
      </c>
      <c r="Q312" s="5" t="n">
        <v>65915000</v>
      </c>
    </row>
    <row r="313" spans="1:20">
      <c r="A313" s="4" t="s">
        <v>778</v>
      </c>
      <c r="Q313" s="5" t="n">
        <v>0</v>
      </c>
    </row>
    <row r="314" spans="1:20">
      <c r="A314" s="4" t="s">
        <v>218</v>
      </c>
      <c r="Q314" s="5" t="n">
        <v>-4908000</v>
      </c>
    </row>
    <row r="315" spans="1:20">
      <c r="A315" s="4" t="s">
        <v>797</v>
      </c>
      <c r="Q315" s="5" t="n">
        <v>191000</v>
      </c>
    </row>
    <row r="316" spans="1:20">
      <c r="A316" s="4" t="s">
        <v>766</v>
      </c>
      <c r="Q316" s="5" t="n">
        <v>61198000</v>
      </c>
      <c r="R316" s="5" t="n">
        <v>65915000</v>
      </c>
    </row>
    <row r="317" spans="1:20">
      <c r="A317" s="4" t="s">
        <v>46</v>
      </c>
      <c r="Q317" s="5" t="n">
        <v>4725000</v>
      </c>
    </row>
    <row r="318" spans="1:20">
      <c r="A318" s="4" t="s">
        <v>52</v>
      </c>
      <c r="Q318" s="5" t="n">
        <v>56473000</v>
      </c>
    </row>
    <row r="319" spans="1:20">
      <c r="A319" s="4" t="s">
        <v>817</v>
      </c>
    </row>
    <row r="320" spans="1:20">
      <c r="A320" s="3" t="s">
        <v>764</v>
      </c>
    </row>
    <row r="321" spans="1:20">
      <c r="A321" s="4" t="s">
        <v>765</v>
      </c>
      <c r="Q321" s="5" t="n">
        <v>104187000</v>
      </c>
    </row>
    <row r="322" spans="1:20">
      <c r="A322" s="4" t="s">
        <v>778</v>
      </c>
      <c r="Q322" s="5" t="n">
        <v>0</v>
      </c>
    </row>
    <row r="323" spans="1:20">
      <c r="A323" s="4" t="s">
        <v>218</v>
      </c>
      <c r="Q323" s="5" t="n">
        <v>-7332000</v>
      </c>
    </row>
    <row r="324" spans="1:20">
      <c r="A324" s="4" t="s">
        <v>797</v>
      </c>
      <c r="Q324" s="5" t="n">
        <v>599000</v>
      </c>
    </row>
    <row r="325" spans="1:20">
      <c r="A325" s="4" t="s">
        <v>766</v>
      </c>
      <c r="Q325" s="5" t="n">
        <v>97454000</v>
      </c>
      <c r="R325" s="5" t="n">
        <v>104187000</v>
      </c>
    </row>
    <row r="326" spans="1:20">
      <c r="A326" s="4" t="s">
        <v>46</v>
      </c>
      <c r="Q326" s="5" t="n">
        <v>7005000</v>
      </c>
    </row>
    <row r="327" spans="1:20">
      <c r="A327" s="4" t="s">
        <v>52</v>
      </c>
      <c r="Q327" s="5" t="n">
        <v>90449000</v>
      </c>
    </row>
    <row r="328" spans="1:20">
      <c r="A328" s="4" t="s">
        <v>818</v>
      </c>
    </row>
    <row r="329" spans="1:20">
      <c r="A329" s="3" t="s">
        <v>764</v>
      </c>
    </row>
    <row r="330" spans="1:20">
      <c r="A330" s="4" t="s">
        <v>765</v>
      </c>
      <c r="Q330" s="5" t="n">
        <v>269965000</v>
      </c>
    </row>
    <row r="331" spans="1:20">
      <c r="A331" s="4" t="s">
        <v>778</v>
      </c>
      <c r="Q331" s="5" t="n">
        <v>0</v>
      </c>
    </row>
    <row r="332" spans="1:20">
      <c r="A332" s="4" t="s">
        <v>218</v>
      </c>
      <c r="Q332" s="5" t="n">
        <v>-17309000</v>
      </c>
    </row>
    <row r="333" spans="1:20">
      <c r="A333" s="4" t="s">
        <v>797</v>
      </c>
      <c r="Q333" s="5" t="n">
        <v>-824000</v>
      </c>
    </row>
    <row r="334" spans="1:20">
      <c r="A334" s="4" t="s">
        <v>766</v>
      </c>
      <c r="Q334" s="5" t="n">
        <v>251832000</v>
      </c>
      <c r="R334" s="5" t="n">
        <v>269965000</v>
      </c>
    </row>
    <row r="335" spans="1:20">
      <c r="A335" s="4" t="s">
        <v>46</v>
      </c>
      <c r="Q335" s="5" t="n">
        <v>18104000</v>
      </c>
    </row>
    <row r="336" spans="1:20">
      <c r="A336" s="4" t="s">
        <v>52</v>
      </c>
      <c r="Q336" s="5" t="n">
        <v>233728000</v>
      </c>
    </row>
    <row r="337" spans="1:20">
      <c r="A337" s="4" t="s">
        <v>819</v>
      </c>
    </row>
    <row r="338" spans="1:20">
      <c r="A338" s="3" t="s">
        <v>764</v>
      </c>
    </row>
    <row r="339" spans="1:20">
      <c r="A339" s="4" t="s">
        <v>765</v>
      </c>
      <c r="Q339" s="5" t="n">
        <v>109232000</v>
      </c>
    </row>
    <row r="340" spans="1:20">
      <c r="A340" s="4" t="s">
        <v>778</v>
      </c>
      <c r="Q340" s="5" t="n">
        <v>0</v>
      </c>
    </row>
    <row r="341" spans="1:20">
      <c r="A341" s="4" t="s">
        <v>218</v>
      </c>
      <c r="Q341" s="5" t="n">
        <v>-10401000</v>
      </c>
    </row>
    <row r="342" spans="1:20">
      <c r="A342" s="4" t="s">
        <v>797</v>
      </c>
      <c r="Q342" s="5" t="n">
        <v>0</v>
      </c>
    </row>
    <row r="343" spans="1:20">
      <c r="A343" s="4" t="s">
        <v>766</v>
      </c>
      <c r="Q343" s="5" t="n">
        <v>98831000</v>
      </c>
      <c r="R343" s="5" t="n">
        <v>109232000</v>
      </c>
    </row>
    <row r="344" spans="1:20">
      <c r="A344" s="4" t="s">
        <v>46</v>
      </c>
      <c r="Q344" s="5" t="n">
        <v>11021000</v>
      </c>
    </row>
    <row r="345" spans="1:20">
      <c r="A345" s="4" t="s">
        <v>52</v>
      </c>
      <c r="Q345" s="5" t="n">
        <v>87810000</v>
      </c>
    </row>
    <row r="346" spans="1:20">
      <c r="A346" s="4" t="s">
        <v>820</v>
      </c>
    </row>
    <row r="347" spans="1:20">
      <c r="A347" s="3" t="s">
        <v>764</v>
      </c>
    </row>
    <row r="348" spans="1:20">
      <c r="A348" s="4" t="s">
        <v>765</v>
      </c>
      <c r="Q348" s="5" t="n">
        <v>0</v>
      </c>
    </row>
    <row r="349" spans="1:20">
      <c r="A349" s="4" t="s">
        <v>778</v>
      </c>
      <c r="Q349" s="5" t="n">
        <v>141600000</v>
      </c>
    </row>
    <row r="350" spans="1:20">
      <c r="A350" s="4" t="s">
        <v>218</v>
      </c>
      <c r="Q350" s="5" t="n">
        <v>-5057000</v>
      </c>
    </row>
    <row r="351" spans="1:20">
      <c r="A351" s="4" t="s">
        <v>797</v>
      </c>
      <c r="Q351" s="5" t="n">
        <v>0</v>
      </c>
    </row>
    <row r="352" spans="1:20">
      <c r="A352" s="4" t="s">
        <v>766</v>
      </c>
      <c r="Q352" s="5" t="n">
        <v>136543000</v>
      </c>
      <c r="R352" s="5" t="n">
        <v>0</v>
      </c>
    </row>
    <row r="353" spans="1:20">
      <c r="A353" s="4" t="s">
        <v>46</v>
      </c>
      <c r="Q353" s="5" t="n">
        <v>10114000</v>
      </c>
    </row>
    <row r="354" spans="1:20">
      <c r="A354" s="4" t="s">
        <v>52</v>
      </c>
      <c r="Q354" s="5" t="n">
        <v>126429000</v>
      </c>
    </row>
    <row r="355" spans="1:20">
      <c r="A355" s="4" t="s">
        <v>821</v>
      </c>
    </row>
    <row r="356" spans="1:20">
      <c r="A356" s="3" t="s">
        <v>764</v>
      </c>
    </row>
    <row r="357" spans="1:20">
      <c r="A357" s="4" t="s">
        <v>765</v>
      </c>
      <c r="Q357" s="5" t="n">
        <v>0</v>
      </c>
    </row>
    <row r="358" spans="1:20">
      <c r="A358" s="4" t="s">
        <v>778</v>
      </c>
      <c r="Q358" s="5" t="n">
        <v>114840000</v>
      </c>
    </row>
    <row r="359" spans="1:20">
      <c r="A359" s="4" t="s">
        <v>218</v>
      </c>
      <c r="Q359" s="5" t="n">
        <v>-2166000</v>
      </c>
    </row>
    <row r="360" spans="1:20">
      <c r="A360" s="4" t="s">
        <v>797</v>
      </c>
      <c r="Q360" s="5" t="n">
        <v>0</v>
      </c>
    </row>
    <row r="361" spans="1:20">
      <c r="A361" s="4" t="s">
        <v>766</v>
      </c>
      <c r="Q361" s="5" t="n">
        <v>112674000</v>
      </c>
      <c r="R361" s="5" t="n">
        <v>0</v>
      </c>
    </row>
    <row r="362" spans="1:20">
      <c r="A362" s="4" t="s">
        <v>46</v>
      </c>
      <c r="Q362" s="5" t="n">
        <v>6633000</v>
      </c>
    </row>
    <row r="363" spans="1:20">
      <c r="A363" s="4" t="s">
        <v>52</v>
      </c>
      <c r="Q363" s="5" t="n">
        <v>106041000</v>
      </c>
    </row>
    <row r="364" spans="1:20">
      <c r="A364" s="4" t="s">
        <v>822</v>
      </c>
    </row>
    <row r="365" spans="1:20">
      <c r="A365" s="3" t="s">
        <v>764</v>
      </c>
    </row>
    <row r="366" spans="1:20">
      <c r="A366" s="4" t="s">
        <v>765</v>
      </c>
      <c r="Q366" s="5" t="n">
        <v>0</v>
      </c>
    </row>
    <row r="367" spans="1:20">
      <c r="A367" s="4" t="s">
        <v>778</v>
      </c>
      <c r="Q367" s="5" t="n">
        <v>145000000</v>
      </c>
    </row>
    <row r="368" spans="1:20">
      <c r="A368" s="4" t="s">
        <v>218</v>
      </c>
      <c r="Q368" s="5" t="n">
        <v>-5897000</v>
      </c>
    </row>
    <row r="369" spans="1:20">
      <c r="A369" s="4" t="s">
        <v>797</v>
      </c>
      <c r="Q369" s="5" t="n">
        <v>0</v>
      </c>
    </row>
    <row r="370" spans="1:20">
      <c r="A370" s="4" t="s">
        <v>766</v>
      </c>
      <c r="Q370" s="5" t="n">
        <v>139103000</v>
      </c>
      <c r="R370" s="5" t="n">
        <v>0</v>
      </c>
    </row>
    <row r="371" spans="1:20">
      <c r="A371" s="4" t="s">
        <v>46</v>
      </c>
      <c r="Q371" s="5" t="n">
        <v>11794000</v>
      </c>
    </row>
    <row r="372" spans="1:20">
      <c r="A372" s="4" t="s">
        <v>52</v>
      </c>
      <c r="Q372" s="5" t="n">
        <v>127309000</v>
      </c>
    </row>
    <row r="373" spans="1:20">
      <c r="A373" s="4" t="s">
        <v>823</v>
      </c>
    </row>
    <row r="374" spans="1:20">
      <c r="A374" s="3" t="s">
        <v>764</v>
      </c>
    </row>
    <row r="375" spans="1:20">
      <c r="A375" s="4" t="s">
        <v>765</v>
      </c>
      <c r="Q375" s="5" t="n">
        <v>0</v>
      </c>
    </row>
    <row r="376" spans="1:20">
      <c r="A376" s="4" t="s">
        <v>778</v>
      </c>
      <c r="Q376" s="5" t="n">
        <v>144000000</v>
      </c>
    </row>
    <row r="377" spans="1:20">
      <c r="A377" s="4" t="s">
        <v>218</v>
      </c>
      <c r="Q377" s="5" t="n">
        <v>-6750000</v>
      </c>
    </row>
    <row r="378" spans="1:20">
      <c r="A378" s="4" t="s">
        <v>797</v>
      </c>
      <c r="Q378" s="5" t="n">
        <v>0</v>
      </c>
    </row>
    <row r="379" spans="1:20">
      <c r="A379" s="4" t="s">
        <v>766</v>
      </c>
      <c r="Q379" s="5" t="n">
        <v>137250000</v>
      </c>
      <c r="R379" s="5" t="n">
        <v>0</v>
      </c>
    </row>
    <row r="380" spans="1:20">
      <c r="A380" s="4" t="s">
        <v>46</v>
      </c>
      <c r="Q380" s="5" t="n">
        <v>13500000</v>
      </c>
    </row>
    <row r="381" spans="1:20">
      <c r="A381" s="4" t="s">
        <v>52</v>
      </c>
      <c r="Q381" s="5" t="n">
        <v>123750000</v>
      </c>
    </row>
    <row r="382" spans="1:20">
      <c r="A382" s="4" t="s">
        <v>824</v>
      </c>
    </row>
    <row r="383" spans="1:20">
      <c r="A383" s="3" t="s">
        <v>764</v>
      </c>
    </row>
    <row r="384" spans="1:20">
      <c r="A384" s="4" t="s">
        <v>765</v>
      </c>
      <c r="Q384" s="5" t="n">
        <v>0</v>
      </c>
    </row>
    <row r="385" spans="1:20">
      <c r="A385" s="4" t="s">
        <v>778</v>
      </c>
      <c r="Q385" s="5" t="n">
        <v>157500000</v>
      </c>
    </row>
    <row r="386" spans="1:20">
      <c r="A386" s="4" t="s">
        <v>218</v>
      </c>
      <c r="Q386" s="5" t="n">
        <v>-5414000</v>
      </c>
    </row>
    <row r="387" spans="1:20">
      <c r="A387" s="4" t="s">
        <v>797</v>
      </c>
      <c r="Q387" s="5" t="n">
        <v>0</v>
      </c>
    </row>
    <row r="388" spans="1:20">
      <c r="A388" s="4" t="s">
        <v>766</v>
      </c>
      <c r="Q388" s="5" t="n">
        <v>152086000</v>
      </c>
      <c r="R388" s="5" t="n">
        <v>0</v>
      </c>
    </row>
    <row r="389" spans="1:20">
      <c r="A389" s="4" t="s">
        <v>46</v>
      </c>
      <c r="Q389" s="5" t="n">
        <v>14143000</v>
      </c>
    </row>
    <row r="390" spans="1:20">
      <c r="A390" s="4" t="s">
        <v>52</v>
      </c>
      <c r="Q390" s="5" t="n">
        <v>137943000</v>
      </c>
    </row>
    <row r="391" spans="1:20">
      <c r="A391" s="4" t="s">
        <v>825</v>
      </c>
    </row>
    <row r="392" spans="1:20">
      <c r="A392" s="3" t="s">
        <v>764</v>
      </c>
    </row>
    <row r="393" spans="1:20">
      <c r="A393" s="4" t="s">
        <v>765</v>
      </c>
      <c r="Q393" s="5" t="n">
        <v>0</v>
      </c>
    </row>
    <row r="394" spans="1:20">
      <c r="A394" s="4" t="s">
        <v>778</v>
      </c>
      <c r="Q394" s="5" t="n">
        <v>88000000</v>
      </c>
    </row>
    <row r="395" spans="1:20">
      <c r="A395" s="4" t="s">
        <v>218</v>
      </c>
      <c r="Q395" s="5" t="n">
        <v>-3850000</v>
      </c>
    </row>
    <row r="396" spans="1:20">
      <c r="A396" s="4" t="s">
        <v>797</v>
      </c>
      <c r="Q396" s="5" t="n">
        <v>0</v>
      </c>
    </row>
    <row r="397" spans="1:20">
      <c r="A397" s="4" t="s">
        <v>766</v>
      </c>
      <c r="Q397" s="5" t="n">
        <v>84150000</v>
      </c>
      <c r="R397" s="5" t="n">
        <v>0</v>
      </c>
    </row>
    <row r="398" spans="1:20">
      <c r="A398" s="4" t="s">
        <v>46</v>
      </c>
      <c r="Q398" s="5" t="n">
        <v>7700000</v>
      </c>
    </row>
    <row r="399" spans="1:20">
      <c r="A399" s="4" t="s">
        <v>52</v>
      </c>
      <c r="Q399" s="5" t="n">
        <v>76450000</v>
      </c>
    </row>
    <row r="400" spans="1:20">
      <c r="A400" s="4" t="s">
        <v>826</v>
      </c>
    </row>
    <row r="401" spans="1:20">
      <c r="A401" s="3" t="s">
        <v>764</v>
      </c>
    </row>
    <row r="402" spans="1:20">
      <c r="A402" s="4" t="s">
        <v>765</v>
      </c>
      <c r="Q402" s="5" t="n">
        <v>53750000</v>
      </c>
    </row>
    <row r="403" spans="1:20">
      <c r="A403" s="4" t="s">
        <v>778</v>
      </c>
      <c r="Q403" s="5" t="n">
        <v>0</v>
      </c>
    </row>
    <row r="404" spans="1:20">
      <c r="A404" s="4" t="s">
        <v>218</v>
      </c>
      <c r="Q404" s="5" t="n">
        <v>0</v>
      </c>
    </row>
    <row r="405" spans="1:20">
      <c r="A405" s="4" t="s">
        <v>797</v>
      </c>
      <c r="Q405" s="5" t="n">
        <v>0</v>
      </c>
    </row>
    <row r="406" spans="1:20">
      <c r="A406" s="4" t="s">
        <v>766</v>
      </c>
      <c r="Q406" s="5" t="n">
        <v>53750000</v>
      </c>
      <c r="R406" s="5" t="n">
        <v>53750000</v>
      </c>
    </row>
    <row r="407" spans="1:20">
      <c r="A407" s="4" t="s">
        <v>46</v>
      </c>
      <c r="Q407" s="5" t="n">
        <v>0</v>
      </c>
    </row>
    <row r="408" spans="1:20">
      <c r="A408" s="4" t="s">
        <v>52</v>
      </c>
      <c r="Q408" s="5" t="n">
        <v>53750000</v>
      </c>
    </row>
    <row r="409" spans="1:20">
      <c r="A409" s="4" t="s">
        <v>827</v>
      </c>
    </row>
    <row r="410" spans="1:20">
      <c r="A410" s="3" t="s">
        <v>764</v>
      </c>
    </row>
    <row r="411" spans="1:20">
      <c r="A411" s="4" t="s">
        <v>765</v>
      </c>
      <c r="Q411" s="5" t="n">
        <v>57500000</v>
      </c>
    </row>
    <row r="412" spans="1:20">
      <c r="A412" s="4" t="s">
        <v>778</v>
      </c>
      <c r="Q412" s="5" t="n">
        <v>0</v>
      </c>
    </row>
    <row r="413" spans="1:20">
      <c r="A413" s="4" t="s">
        <v>218</v>
      </c>
      <c r="Q413" s="5" t="n">
        <v>0</v>
      </c>
    </row>
    <row r="414" spans="1:20">
      <c r="A414" s="4" t="s">
        <v>797</v>
      </c>
      <c r="Q414" s="5" t="n">
        <v>0</v>
      </c>
    </row>
    <row r="415" spans="1:20">
      <c r="A415" s="4" t="s">
        <v>766</v>
      </c>
      <c r="Q415" s="5" t="n">
        <v>57500000</v>
      </c>
      <c r="R415" s="5" t="n">
        <v>57500000</v>
      </c>
    </row>
    <row r="416" spans="1:20">
      <c r="A416" s="4" t="s">
        <v>46</v>
      </c>
      <c r="Q416" s="5" t="n">
        <v>57500000</v>
      </c>
    </row>
    <row r="417" spans="1:20">
      <c r="A417" s="4" t="s">
        <v>52</v>
      </c>
      <c r="Q417" s="5" t="n">
        <v>0</v>
      </c>
    </row>
    <row r="418" spans="1:20">
      <c r="A418" s="4" t="s">
        <v>828</v>
      </c>
    </row>
    <row r="419" spans="1:20">
      <c r="A419" s="3" t="s">
        <v>764</v>
      </c>
    </row>
    <row r="420" spans="1:20">
      <c r="A420" s="4" t="s">
        <v>765</v>
      </c>
      <c r="Q420" s="5" t="n">
        <v>328717000</v>
      </c>
    </row>
    <row r="421" spans="1:20">
      <c r="A421" s="4" t="s">
        <v>778</v>
      </c>
      <c r="Q421" s="5" t="n">
        <v>0</v>
      </c>
    </row>
    <row r="422" spans="1:20">
      <c r="A422" s="4" t="s">
        <v>218</v>
      </c>
      <c r="Q422" s="5" t="n">
        <v>0</v>
      </c>
    </row>
    <row r="423" spans="1:20">
      <c r="A423" s="4" t="s">
        <v>797</v>
      </c>
      <c r="Q423" s="5" t="n">
        <v>-186537000</v>
      </c>
    </row>
    <row r="424" spans="1:20">
      <c r="A424" s="4" t="s">
        <v>766</v>
      </c>
      <c r="Q424" s="5" t="n">
        <v>142180000</v>
      </c>
      <c r="R424" s="5" t="n">
        <v>328717000</v>
      </c>
    </row>
    <row r="425" spans="1:20">
      <c r="A425" s="4" t="s">
        <v>46</v>
      </c>
      <c r="Q425" s="5" t="n">
        <v>142180000</v>
      </c>
    </row>
    <row r="426" spans="1:20">
      <c r="A426" s="4" t="s">
        <v>52</v>
      </c>
      <c r="Q426" s="5" t="n">
        <v>0</v>
      </c>
    </row>
    <row r="427" spans="1:20">
      <c r="A427" s="4" t="s">
        <v>829</v>
      </c>
    </row>
    <row r="428" spans="1:20">
      <c r="A428" s="3" t="s">
        <v>764</v>
      </c>
    </row>
    <row r="429" spans="1:20">
      <c r="A429" s="4" t="s">
        <v>765</v>
      </c>
      <c r="Q429" s="5" t="n">
        <v>0</v>
      </c>
    </row>
    <row r="430" spans="1:20">
      <c r="A430" s="4" t="s">
        <v>778</v>
      </c>
      <c r="Q430" s="5" t="n">
        <v>0</v>
      </c>
    </row>
    <row r="431" spans="1:20">
      <c r="A431" s="4" t="s">
        <v>218</v>
      </c>
      <c r="Q431" s="5" t="n">
        <v>0</v>
      </c>
    </row>
    <row r="432" spans="1:20">
      <c r="A432" s="4" t="s">
        <v>797</v>
      </c>
      <c r="Q432" s="5" t="n">
        <v>171469000</v>
      </c>
    </row>
    <row r="433" spans="1:20">
      <c r="A433" s="4" t="s">
        <v>766</v>
      </c>
      <c r="Q433" s="5" t="n">
        <v>171469000</v>
      </c>
      <c r="R433" s="5" t="n">
        <v>0</v>
      </c>
    </row>
    <row r="434" spans="1:20">
      <c r="A434" s="4" t="s">
        <v>46</v>
      </c>
      <c r="Q434" s="5" t="n">
        <v>0</v>
      </c>
    </row>
    <row r="435" spans="1:20">
      <c r="A435" s="4" t="s">
        <v>52</v>
      </c>
      <c r="Q435" s="5" t="n">
        <v>171469000</v>
      </c>
    </row>
    <row r="436" spans="1:20">
      <c r="A436" s="4" t="s">
        <v>747</v>
      </c>
    </row>
    <row r="437" spans="1:20">
      <c r="A437" s="3" t="s">
        <v>764</v>
      </c>
    </row>
    <row r="438" spans="1:20">
      <c r="A438" s="4" t="s">
        <v>765</v>
      </c>
      <c r="Q438" s="5" t="n">
        <v>-36247000</v>
      </c>
    </row>
    <row r="439" spans="1:20">
      <c r="A439" s="4" t="s">
        <v>778</v>
      </c>
      <c r="Q439" s="5" t="n">
        <v>-13871000</v>
      </c>
    </row>
    <row r="440" spans="1:20">
      <c r="A440" s="4" t="s">
        <v>218</v>
      </c>
      <c r="Q440" s="5" t="n">
        <v>0</v>
      </c>
    </row>
    <row r="441" spans="1:20">
      <c r="A441" s="4" t="s">
        <v>797</v>
      </c>
      <c r="Q441" s="5" t="n">
        <v>26579000</v>
      </c>
    </row>
    <row r="442" spans="1:20">
      <c r="A442" s="4" t="s">
        <v>766</v>
      </c>
      <c r="Q442" s="5" t="n">
        <v>-23539000</v>
      </c>
      <c r="R442" s="5" t="n">
        <v>-36247000</v>
      </c>
    </row>
    <row r="443" spans="1:20">
      <c r="A443" s="4" t="s">
        <v>46</v>
      </c>
      <c r="Q443" s="5" t="n">
        <v>-2882000</v>
      </c>
    </row>
    <row r="444" spans="1:20">
      <c r="A444" s="4" t="s">
        <v>52</v>
      </c>
      <c r="Q444" s="5" t="n">
        <v>-20657000</v>
      </c>
    </row>
    <row r="445" spans="1:20">
      <c r="A445" s="4" t="s">
        <v>830</v>
      </c>
    </row>
    <row r="446" spans="1:20">
      <c r="A446" s="3" t="s">
        <v>764</v>
      </c>
    </row>
    <row r="447" spans="1:20">
      <c r="A447" s="4" t="s">
        <v>765</v>
      </c>
      <c r="Q447" s="5" t="n">
        <v>800000</v>
      </c>
    </row>
    <row r="448" spans="1:20">
      <c r="A448" s="4" t="s">
        <v>766</v>
      </c>
      <c r="Q448" s="5" t="n">
        <v>500000</v>
      </c>
      <c r="R448" s="5" t="n">
        <v>800000</v>
      </c>
    </row>
    <row r="449" spans="1:20">
      <c r="A449" s="4" t="s">
        <v>831</v>
      </c>
    </row>
    <row r="450" spans="1:20">
      <c r="A450" s="3" t="s">
        <v>764</v>
      </c>
    </row>
    <row r="451" spans="1:20">
      <c r="A451" s="4" t="s">
        <v>765</v>
      </c>
      <c r="Q451" s="5" t="n">
        <v>1500000</v>
      </c>
    </row>
    <row r="452" spans="1:20">
      <c r="A452" s="4" t="s">
        <v>766</v>
      </c>
      <c r="Q452" s="5" t="n">
        <v>500000</v>
      </c>
      <c r="R452" s="5" t="n">
        <v>1500000</v>
      </c>
    </row>
    <row r="453" spans="1:20">
      <c r="A453" s="4" t="s">
        <v>832</v>
      </c>
    </row>
    <row r="454" spans="1:20">
      <c r="A454" s="3" t="s">
        <v>764</v>
      </c>
    </row>
    <row r="455" spans="1:20">
      <c r="A455" s="4" t="s">
        <v>765</v>
      </c>
      <c r="Q455" s="5" t="n">
        <v>2800000</v>
      </c>
    </row>
    <row r="456" spans="1:20">
      <c r="A456" s="4" t="s">
        <v>766</v>
      </c>
      <c r="Q456" s="5" t="n">
        <v>400000</v>
      </c>
      <c r="R456" s="5" t="n">
        <v>2800000</v>
      </c>
    </row>
    <row r="457" spans="1:20">
      <c r="A457" s="4" t="s">
        <v>833</v>
      </c>
    </row>
    <row r="458" spans="1:20">
      <c r="A458" s="3" t="s">
        <v>764</v>
      </c>
    </row>
    <row r="459" spans="1:20">
      <c r="A459" s="4" t="s">
        <v>765</v>
      </c>
      <c r="Q459" s="5" t="n">
        <v>2767193000</v>
      </c>
    </row>
    <row r="460" spans="1:20">
      <c r="A460" s="4" t="s">
        <v>778</v>
      </c>
      <c r="Q460" s="5" t="n">
        <v>993427000</v>
      </c>
    </row>
    <row r="461" spans="1:20">
      <c r="A461" s="4" t="s">
        <v>218</v>
      </c>
      <c r="Q461" s="5" t="n">
        <v>-865594000</v>
      </c>
    </row>
    <row r="462" spans="1:20">
      <c r="A462" s="4" t="s">
        <v>797</v>
      </c>
      <c r="Q462" s="5" t="n">
        <v>15289000</v>
      </c>
    </row>
    <row r="463" spans="1:20">
      <c r="A463" s="4" t="s">
        <v>766</v>
      </c>
      <c r="Q463" s="5" t="n">
        <v>2910315000</v>
      </c>
      <c r="R463" s="6" t="n">
        <v>2767193000</v>
      </c>
    </row>
    <row r="464" spans="1:20">
      <c r="A464" s="4" t="s">
        <v>46</v>
      </c>
      <c r="Q464" s="5" t="n">
        <v>412363000</v>
      </c>
    </row>
    <row r="465" spans="1:20">
      <c r="A465" s="4" t="s">
        <v>52</v>
      </c>
      <c r="Q465" s="6" t="n">
        <v>249795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34</v>
      </c>
      <c r="B1" s="2" t="s">
        <v>208</v>
      </c>
      <c r="C1" s="2" t="s">
        <v>1</v>
      </c>
    </row>
    <row r="2" spans="1:3">
      <c r="B2" s="2" t="s">
        <v>835</v>
      </c>
      <c r="C2" s="2" t="s">
        <v>29</v>
      </c>
    </row>
    <row r="3" spans="1:3">
      <c r="A3" s="4" t="s">
        <v>836</v>
      </c>
    </row>
    <row r="4" spans="1:3">
      <c r="A4" s="3" t="s">
        <v>668</v>
      </c>
    </row>
    <row r="5" spans="1:3">
      <c r="A5" s="4" t="s">
        <v>837</v>
      </c>
      <c r="B5" s="9" t="n">
        <v>2.5</v>
      </c>
      <c r="C5" s="9" t="n">
        <v>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8</v>
      </c>
      <c r="B1" s="2" t="s">
        <v>208</v>
      </c>
    </row>
    <row r="2" spans="1:4">
      <c r="B2" s="2" t="s">
        <v>29</v>
      </c>
      <c r="C2" s="2" t="s">
        <v>753</v>
      </c>
      <c r="D2" s="2" t="s">
        <v>757</v>
      </c>
    </row>
    <row r="3" spans="1:4">
      <c r="A3" s="4" t="s">
        <v>768</v>
      </c>
    </row>
    <row r="4" spans="1:4">
      <c r="A4" s="3" t="s">
        <v>668</v>
      </c>
    </row>
    <row r="5" spans="1:4">
      <c r="A5" s="4" t="s">
        <v>839</v>
      </c>
      <c r="B5" s="4" t="s">
        <v>840</v>
      </c>
      <c r="C5" s="4" t="s">
        <v>840</v>
      </c>
    </row>
    <row r="6" spans="1:4">
      <c r="A6" s="4" t="s">
        <v>776</v>
      </c>
    </row>
    <row r="7" spans="1:4">
      <c r="A7" s="3" t="s">
        <v>668</v>
      </c>
    </row>
    <row r="8" spans="1:4">
      <c r="A8" s="4" t="s">
        <v>839</v>
      </c>
      <c r="C8" s="4" t="s">
        <v>840</v>
      </c>
      <c r="D8" s="4" t="s">
        <v>840</v>
      </c>
    </row>
    <row r="9" spans="1:4">
      <c r="A9" s="4" t="s">
        <v>841</v>
      </c>
    </row>
    <row r="10" spans="1:4">
      <c r="A10" s="3" t="s">
        <v>668</v>
      </c>
    </row>
    <row r="11" spans="1:4">
      <c r="A11" s="4" t="s">
        <v>839</v>
      </c>
      <c r="B11" s="4" t="s">
        <v>842</v>
      </c>
    </row>
    <row r="12" spans="1:4">
      <c r="A12" s="4" t="s">
        <v>843</v>
      </c>
    </row>
    <row r="13" spans="1:4">
      <c r="A13" s="3" t="s">
        <v>668</v>
      </c>
    </row>
    <row r="14" spans="1:4">
      <c r="A14" s="4" t="s">
        <v>839</v>
      </c>
      <c r="C14" s="4" t="s">
        <v>842</v>
      </c>
    </row>
    <row r="15" spans="1:4">
      <c r="A15" s="4" t="s">
        <v>844</v>
      </c>
    </row>
    <row r="16" spans="1:4">
      <c r="A16" s="3" t="s">
        <v>668</v>
      </c>
    </row>
    <row r="17" spans="1:4">
      <c r="A17" s="4" t="s">
        <v>839</v>
      </c>
      <c r="B17" s="4" t="s">
        <v>845</v>
      </c>
    </row>
    <row r="18" spans="1:4">
      <c r="A18" s="4" t="s">
        <v>846</v>
      </c>
    </row>
    <row r="19" spans="1:4">
      <c r="A19" s="3" t="s">
        <v>668</v>
      </c>
    </row>
    <row r="20" spans="1:4">
      <c r="A20" s="4" t="s">
        <v>839</v>
      </c>
      <c r="C20" s="4" t="s">
        <v>8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9</v>
      </c>
      <c r="C2" s="2" t="s">
        <v>30</v>
      </c>
      <c r="D2" s="2" t="s">
        <v>70</v>
      </c>
    </row>
    <row r="3" spans="1:4">
      <c r="A3" s="3" t="s">
        <v>163</v>
      </c>
    </row>
    <row r="4" spans="1:4">
      <c r="A4" s="4" t="s">
        <v>92</v>
      </c>
      <c r="B4" s="6" t="n">
        <v>-190071</v>
      </c>
      <c r="C4" s="6" t="n">
        <v>-158240</v>
      </c>
      <c r="D4" s="6" t="n">
        <v>-24903</v>
      </c>
    </row>
    <row r="5" spans="1:4">
      <c r="A5" s="4" t="s">
        <v>164</v>
      </c>
      <c r="B5" s="5" t="n">
        <v>0</v>
      </c>
      <c r="C5" s="5" t="n">
        <v>23345</v>
      </c>
      <c r="D5" s="5" t="n">
        <v>2078</v>
      </c>
    </row>
    <row r="6" spans="1:4">
      <c r="A6" s="4" t="s">
        <v>77</v>
      </c>
      <c r="B6" s="5" t="n">
        <v>176723</v>
      </c>
      <c r="C6" s="5" t="n">
        <v>141418</v>
      </c>
      <c r="D6" s="5" t="n">
        <v>121461</v>
      </c>
    </row>
    <row r="7" spans="1:4">
      <c r="A7" s="4" t="s">
        <v>165</v>
      </c>
      <c r="B7" s="5" t="n">
        <v>25547</v>
      </c>
      <c r="C7" s="5" t="n">
        <v>22385</v>
      </c>
      <c r="D7" s="5" t="n">
        <v>30207</v>
      </c>
    </row>
    <row r="8" spans="1:4">
      <c r="A8" s="4" t="s">
        <v>166</v>
      </c>
      <c r="B8" s="5" t="n">
        <v>10541</v>
      </c>
      <c r="C8" s="5" t="n">
        <v>13381</v>
      </c>
      <c r="D8" s="5" t="n">
        <v>14149</v>
      </c>
    </row>
    <row r="9" spans="1:4">
      <c r="A9" s="4" t="s">
        <v>167</v>
      </c>
      <c r="B9" s="5" t="n">
        <v>13212</v>
      </c>
      <c r="C9" s="5" t="n">
        <v>2467</v>
      </c>
      <c r="D9" s="5" t="n">
        <v>14479</v>
      </c>
    </row>
    <row r="10" spans="1:4">
      <c r="A10" s="4" t="s">
        <v>81</v>
      </c>
      <c r="B10" s="5" t="n">
        <v>0</v>
      </c>
      <c r="C10" s="5" t="n">
        <v>-5417</v>
      </c>
      <c r="D10" s="5" t="n">
        <v>0</v>
      </c>
    </row>
    <row r="11" spans="1:4">
      <c r="A11" s="4" t="s">
        <v>168</v>
      </c>
      <c r="B11" s="5" t="n">
        <v>0</v>
      </c>
      <c r="C11" s="5" t="n">
        <v>5973</v>
      </c>
      <c r="D11" s="5" t="n">
        <v>0</v>
      </c>
    </row>
    <row r="12" spans="1:4">
      <c r="A12" s="4" t="s">
        <v>88</v>
      </c>
      <c r="B12" s="5" t="n">
        <v>0</v>
      </c>
      <c r="C12" s="5" t="n">
        <v>0</v>
      </c>
      <c r="D12" s="5" t="n">
        <v>-1371</v>
      </c>
    </row>
    <row r="13" spans="1:4">
      <c r="A13" s="4" t="s">
        <v>169</v>
      </c>
      <c r="B13" s="5" t="n">
        <v>0</v>
      </c>
      <c r="C13" s="5" t="n">
        <v>0</v>
      </c>
      <c r="D13" s="5" t="n">
        <v>65</v>
      </c>
    </row>
    <row r="14" spans="1:4">
      <c r="A14" s="4" t="s">
        <v>170</v>
      </c>
      <c r="B14" s="5" t="n">
        <v>13225</v>
      </c>
      <c r="C14" s="5" t="n">
        <v>12211</v>
      </c>
      <c r="D14" s="5" t="n">
        <v>11562</v>
      </c>
    </row>
    <row r="15" spans="1:4">
      <c r="A15" s="4" t="s">
        <v>171</v>
      </c>
      <c r="B15" s="5" t="n">
        <v>3779</v>
      </c>
      <c r="C15" s="5" t="n">
        <v>1478</v>
      </c>
      <c r="D15" s="5" t="n">
        <v>0</v>
      </c>
    </row>
    <row r="16" spans="1:4">
      <c r="A16" s="4" t="s">
        <v>172</v>
      </c>
      <c r="B16" s="5" t="n">
        <v>17838</v>
      </c>
      <c r="C16" s="5" t="n">
        <v>0</v>
      </c>
      <c r="D16" s="5" t="n">
        <v>0</v>
      </c>
    </row>
    <row r="17" spans="1:4">
      <c r="A17" s="4" t="s">
        <v>173</v>
      </c>
      <c r="B17" s="5" t="n">
        <v>0</v>
      </c>
      <c r="C17" s="5" t="n">
        <v>0</v>
      </c>
      <c r="D17" s="5" t="n">
        <v>-994</v>
      </c>
    </row>
    <row r="18" spans="1:4">
      <c r="A18" s="4" t="s">
        <v>174</v>
      </c>
      <c r="B18" s="5" t="n">
        <v>70794</v>
      </c>
      <c r="C18" s="5" t="n">
        <v>59001</v>
      </c>
      <c r="D18" s="5" t="n">
        <v>166733</v>
      </c>
    </row>
    <row r="19" spans="1:4">
      <c r="A19" s="3" t="s">
        <v>175</v>
      </c>
    </row>
    <row r="20" spans="1:4">
      <c r="A20" s="4" t="s">
        <v>176</v>
      </c>
      <c r="B20" s="5" t="n">
        <v>1535</v>
      </c>
      <c r="C20" s="5" t="n">
        <v>-1319</v>
      </c>
      <c r="D20" s="5" t="n">
        <v>564</v>
      </c>
    </row>
    <row r="21" spans="1:4">
      <c r="A21" s="4" t="s">
        <v>177</v>
      </c>
      <c r="B21" s="5" t="n">
        <v>-4298</v>
      </c>
      <c r="C21" s="5" t="n">
        <v>-1478</v>
      </c>
      <c r="D21" s="5" t="n">
        <v>26688</v>
      </c>
    </row>
    <row r="22" spans="1:4">
      <c r="A22" s="4" t="s">
        <v>178</v>
      </c>
      <c r="B22" s="5" t="n">
        <v>2227</v>
      </c>
      <c r="C22" s="5" t="n">
        <v>12219</v>
      </c>
      <c r="D22" s="5" t="n">
        <v>-5546</v>
      </c>
    </row>
    <row r="23" spans="1:4">
      <c r="A23" s="4" t="s">
        <v>179</v>
      </c>
      <c r="B23" s="5" t="n">
        <v>-1226</v>
      </c>
      <c r="C23" s="5" t="n">
        <v>-22651</v>
      </c>
      <c r="D23" s="5" t="n">
        <v>2045</v>
      </c>
    </row>
    <row r="24" spans="1:4">
      <c r="A24" s="4" t="s">
        <v>180</v>
      </c>
      <c r="B24" s="5" t="n">
        <v>-1382</v>
      </c>
      <c r="C24" s="5" t="n">
        <v>3694</v>
      </c>
      <c r="D24" s="5" t="n">
        <v>-2487</v>
      </c>
    </row>
    <row r="25" spans="1:4">
      <c r="A25" s="4" t="s">
        <v>181</v>
      </c>
      <c r="B25" s="5" t="n">
        <v>-9860</v>
      </c>
      <c r="C25" s="5" t="n">
        <v>-7665</v>
      </c>
      <c r="D25" s="5" t="n">
        <v>-9486</v>
      </c>
    </row>
    <row r="26" spans="1:4">
      <c r="A26" s="4" t="s">
        <v>182</v>
      </c>
      <c r="B26" s="5" t="n">
        <v>-13004</v>
      </c>
      <c r="C26" s="5" t="n">
        <v>-17200</v>
      </c>
      <c r="D26" s="5" t="n">
        <v>11778</v>
      </c>
    </row>
    <row r="27" spans="1:4">
      <c r="A27" s="4" t="s">
        <v>183</v>
      </c>
      <c r="B27" s="5" t="n">
        <v>57790</v>
      </c>
      <c r="C27" s="5" t="n">
        <v>41801</v>
      </c>
      <c r="D27" s="5" t="n">
        <v>178511</v>
      </c>
    </row>
    <row r="28" spans="1:4">
      <c r="A28" s="3" t="s">
        <v>184</v>
      </c>
    </row>
    <row r="29" spans="1:4">
      <c r="A29" s="4" t="s">
        <v>185</v>
      </c>
      <c r="B29" s="5" t="n">
        <v>-26057</v>
      </c>
      <c r="C29" s="5" t="n">
        <v>-258311</v>
      </c>
      <c r="D29" s="5" t="n">
        <v>-126842</v>
      </c>
    </row>
    <row r="30" spans="1:4">
      <c r="A30" s="4" t="s">
        <v>186</v>
      </c>
      <c r="B30" s="5" t="n">
        <v>0</v>
      </c>
      <c r="C30" s="5" t="n">
        <v>127372</v>
      </c>
      <c r="D30" s="5" t="n">
        <v>158175</v>
      </c>
    </row>
    <row r="31" spans="1:4">
      <c r="A31" s="4" t="s">
        <v>187</v>
      </c>
      <c r="B31" s="5" t="n">
        <v>0</v>
      </c>
      <c r="C31" s="5" t="n">
        <v>-23062</v>
      </c>
      <c r="D31" s="5" t="n">
        <v>0</v>
      </c>
    </row>
    <row r="32" spans="1:4">
      <c r="A32" s="4" t="s">
        <v>188</v>
      </c>
      <c r="B32" s="5" t="n">
        <v>-26680</v>
      </c>
      <c r="C32" s="5" t="n">
        <v>-5922</v>
      </c>
      <c r="D32" s="5" t="n">
        <v>0</v>
      </c>
    </row>
    <row r="33" spans="1:4">
      <c r="A33" s="4" t="s">
        <v>189</v>
      </c>
      <c r="B33" s="5" t="n">
        <v>-52737</v>
      </c>
      <c r="C33" s="5" t="n">
        <v>-159923</v>
      </c>
      <c r="D33" s="5" t="n">
        <v>31333</v>
      </c>
    </row>
    <row r="34" spans="1:4">
      <c r="A34" s="3" t="s">
        <v>190</v>
      </c>
    </row>
    <row r="35" spans="1:4">
      <c r="A35" s="4" t="s">
        <v>191</v>
      </c>
      <c r="B35" s="5" t="n">
        <v>-865594</v>
      </c>
      <c r="C35" s="5" t="n">
        <v>-546296</v>
      </c>
      <c r="D35" s="5" t="n">
        <v>-753431</v>
      </c>
    </row>
    <row r="36" spans="1:4">
      <c r="A36" s="4" t="s">
        <v>192</v>
      </c>
      <c r="B36" s="5" t="n">
        <v>1007298</v>
      </c>
      <c r="C36" s="5" t="n">
        <v>525642</v>
      </c>
      <c r="D36" s="5" t="n">
        <v>565028</v>
      </c>
    </row>
    <row r="37" spans="1:4">
      <c r="A37" s="4" t="s">
        <v>193</v>
      </c>
      <c r="B37" s="5" t="n">
        <v>-23056</v>
      </c>
      <c r="C37" s="5" t="n">
        <v>-11758</v>
      </c>
      <c r="D37" s="5" t="n">
        <v>-10679</v>
      </c>
    </row>
    <row r="38" spans="1:4">
      <c r="A38" s="4" t="s">
        <v>194</v>
      </c>
      <c r="B38" s="5" t="n">
        <v>2826</v>
      </c>
      <c r="C38" s="5" t="n">
        <v>0</v>
      </c>
      <c r="D38" s="5" t="n">
        <v>0</v>
      </c>
    </row>
    <row r="39" spans="1:4">
      <c r="A39" s="4" t="s">
        <v>195</v>
      </c>
      <c r="B39" s="5" t="n">
        <v>-897</v>
      </c>
      <c r="C39" s="5" t="n">
        <v>-2279</v>
      </c>
      <c r="D39" s="5" t="n">
        <v>0</v>
      </c>
    </row>
    <row r="40" spans="1:4">
      <c r="A40" s="4" t="s">
        <v>196</v>
      </c>
      <c r="B40" s="5" t="n">
        <v>0</v>
      </c>
      <c r="C40" s="5" t="n">
        <v>0</v>
      </c>
      <c r="D40" s="5" t="n">
        <v>-8393</v>
      </c>
    </row>
    <row r="41" spans="1:4">
      <c r="A41" s="4" t="s">
        <v>197</v>
      </c>
      <c r="B41" s="5" t="n">
        <v>337000</v>
      </c>
      <c r="C41" s="5" t="n">
        <v>303500</v>
      </c>
      <c r="D41" s="5" t="n">
        <v>0</v>
      </c>
    </row>
    <row r="42" spans="1:4">
      <c r="A42" s="4" t="s">
        <v>120</v>
      </c>
      <c r="B42" s="5" t="n">
        <v>-17073</v>
      </c>
      <c r="C42" s="5" t="n">
        <v>-15056</v>
      </c>
      <c r="D42" s="5" t="n">
        <v>-24</v>
      </c>
    </row>
    <row r="43" spans="1:4">
      <c r="A43" s="4" t="s">
        <v>116</v>
      </c>
      <c r="B43" s="5" t="n">
        <v>-15127</v>
      </c>
      <c r="C43" s="5" t="n">
        <v>-9561</v>
      </c>
      <c r="D43" s="5" t="n">
        <v>-86923</v>
      </c>
    </row>
    <row r="44" spans="1:4">
      <c r="A44" s="4" t="s">
        <v>198</v>
      </c>
      <c r="B44" s="5" t="n">
        <v>0</v>
      </c>
      <c r="C44" s="5" t="n">
        <v>-39495</v>
      </c>
      <c r="D44" s="5" t="n">
        <v>0</v>
      </c>
    </row>
    <row r="45" spans="1:4">
      <c r="A45" s="4" t="s">
        <v>199</v>
      </c>
      <c r="B45" s="5" t="n">
        <v>-23240</v>
      </c>
      <c r="C45" s="5" t="n">
        <v>0</v>
      </c>
      <c r="D45" s="5" t="n">
        <v>-16505</v>
      </c>
    </row>
    <row r="46" spans="1:4">
      <c r="A46" s="4" t="s">
        <v>200</v>
      </c>
      <c r="B46" s="5" t="n">
        <v>402137</v>
      </c>
      <c r="C46" s="5" t="n">
        <v>204697</v>
      </c>
      <c r="D46" s="5" t="n">
        <v>-310927</v>
      </c>
    </row>
    <row r="47" spans="1:4">
      <c r="A47" s="4" t="s">
        <v>201</v>
      </c>
      <c r="B47" s="5" t="n">
        <v>407190</v>
      </c>
      <c r="C47" s="5" t="n">
        <v>86575</v>
      </c>
      <c r="D47" s="5" t="n">
        <v>-101083</v>
      </c>
    </row>
    <row r="48" spans="1:4">
      <c r="A48" s="4" t="s">
        <v>202</v>
      </c>
      <c r="B48" s="5" t="n">
        <v>186462</v>
      </c>
      <c r="C48" s="5" t="n">
        <v>99887</v>
      </c>
      <c r="D48" s="5" t="n">
        <v>200970</v>
      </c>
    </row>
    <row r="49" spans="1:4">
      <c r="A49" s="4" t="s">
        <v>203</v>
      </c>
      <c r="B49" s="5" t="n">
        <v>593652</v>
      </c>
      <c r="C49" s="5" t="n">
        <v>186462</v>
      </c>
      <c r="D49" s="5" t="n">
        <v>99887</v>
      </c>
    </row>
    <row r="50" spans="1:4">
      <c r="A50" s="3" t="s">
        <v>204</v>
      </c>
    </row>
    <row r="51" spans="1:4">
      <c r="A51" s="4" t="s">
        <v>205</v>
      </c>
      <c r="B51" s="5" t="n">
        <v>155304</v>
      </c>
      <c r="C51" s="5" t="n">
        <v>92034</v>
      </c>
      <c r="D51" s="5" t="n">
        <v>69008</v>
      </c>
    </row>
    <row r="52" spans="1:4">
      <c r="A52" s="4" t="s">
        <v>206</v>
      </c>
      <c r="B52" s="6" t="n">
        <v>200</v>
      </c>
      <c r="C52" s="6" t="n">
        <v>4200</v>
      </c>
      <c r="D52" s="6" t="n">
        <v>6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6"/>
  </cols>
  <sheetData>
    <row r="1" spans="1:5">
      <c r="A1" s="1" t="s">
        <v>847</v>
      </c>
      <c r="B1" s="2" t="s">
        <v>848</v>
      </c>
      <c r="C1" s="2" t="s">
        <v>1</v>
      </c>
    </row>
    <row r="2" spans="1:5">
      <c r="B2" s="2" t="s">
        <v>753</v>
      </c>
      <c r="C2" s="2" t="s">
        <v>29</v>
      </c>
      <c r="D2" s="2" t="s">
        <v>30</v>
      </c>
      <c r="E2" s="2" t="s">
        <v>849</v>
      </c>
    </row>
    <row r="3" spans="1:5">
      <c r="A3" s="3" t="s">
        <v>668</v>
      </c>
    </row>
    <row r="4" spans="1:5">
      <c r="A4" s="4" t="s">
        <v>850</v>
      </c>
      <c r="C4" s="6" t="n">
        <v>2910315000</v>
      </c>
      <c r="D4" s="6" t="n">
        <v>2767193000</v>
      </c>
    </row>
    <row r="5" spans="1:5">
      <c r="A5" s="4" t="s">
        <v>767</v>
      </c>
    </row>
    <row r="6" spans="1:5">
      <c r="A6" s="3" t="s">
        <v>668</v>
      </c>
    </row>
    <row r="7" spans="1:5">
      <c r="A7" s="4" t="s">
        <v>851</v>
      </c>
      <c r="E7" s="6" t="n">
        <v>458300000</v>
      </c>
    </row>
    <row r="8" spans="1:5">
      <c r="A8" s="4" t="s">
        <v>850</v>
      </c>
      <c r="D8" s="6" t="n">
        <v>239919000</v>
      </c>
    </row>
    <row r="9" spans="1:5">
      <c r="A9" s="4" t="s">
        <v>218</v>
      </c>
      <c r="B9" s="6" t="n">
        <v>13000000</v>
      </c>
      <c r="C9" s="5" t="n">
        <v>239900000</v>
      </c>
    </row>
    <row r="10" spans="1:5">
      <c r="A10" s="4" t="s">
        <v>852</v>
      </c>
      <c r="C10" s="6" t="n">
        <v>5900000</v>
      </c>
    </row>
    <row r="11" spans="1:5">
      <c r="A11" s="4" t="s">
        <v>853</v>
      </c>
    </row>
    <row r="12" spans="1:5">
      <c r="A12" s="3" t="s">
        <v>668</v>
      </c>
    </row>
    <row r="13" spans="1:5">
      <c r="A13" s="4" t="s">
        <v>851</v>
      </c>
      <c r="E13" s="6" t="n">
        <v>358300000</v>
      </c>
    </row>
    <row r="14" spans="1:5">
      <c r="A14" s="4" t="s">
        <v>854</v>
      </c>
      <c r="E14" s="4" t="s">
        <v>855</v>
      </c>
    </row>
    <row r="15" spans="1:5">
      <c r="A15" s="4" t="s">
        <v>856</v>
      </c>
    </row>
    <row r="16" spans="1:5">
      <c r="A16" s="3" t="s">
        <v>668</v>
      </c>
    </row>
    <row r="17" spans="1:5">
      <c r="A17" s="4" t="s">
        <v>851</v>
      </c>
      <c r="E17" s="6" t="n">
        <v>10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2"/>
    <col customWidth="1" max="6" min="6" width="21"/>
    <col customWidth="1" max="7" min="7" width="20"/>
  </cols>
  <sheetData>
    <row r="1" spans="1:7">
      <c r="A1" s="1" t="s">
        <v>857</v>
      </c>
      <c r="B1" s="2" t="s">
        <v>858</v>
      </c>
      <c r="C1" s="2" t="s">
        <v>599</v>
      </c>
      <c r="D1" s="2" t="s">
        <v>753</v>
      </c>
      <c r="E1" s="2" t="s">
        <v>859</v>
      </c>
      <c r="F1" s="2" t="s">
        <v>423</v>
      </c>
      <c r="G1" s="2" t="s">
        <v>860</v>
      </c>
    </row>
    <row r="2" spans="1:7">
      <c r="A2" s="3" t="s">
        <v>668</v>
      </c>
    </row>
    <row r="3" spans="1:7">
      <c r="A3" s="4" t="s">
        <v>850</v>
      </c>
      <c r="C3" s="6" t="n">
        <v>2910315000</v>
      </c>
      <c r="F3" s="6" t="n">
        <v>2767193000</v>
      </c>
    </row>
    <row r="4" spans="1:7">
      <c r="A4" s="4" t="s">
        <v>768</v>
      </c>
    </row>
    <row r="5" spans="1:7">
      <c r="A5" s="3" t="s">
        <v>668</v>
      </c>
    </row>
    <row r="6" spans="1:7">
      <c r="A6" s="4" t="s">
        <v>851</v>
      </c>
      <c r="E6" s="6" t="n">
        <v>429600000</v>
      </c>
    </row>
    <row r="7" spans="1:7">
      <c r="A7" s="4" t="s">
        <v>861</v>
      </c>
      <c r="E7" s="5" t="n">
        <v>10</v>
      </c>
    </row>
    <row r="8" spans="1:7">
      <c r="A8" s="4" t="s">
        <v>862</v>
      </c>
      <c r="E8" s="9" t="n">
        <v>0.6</v>
      </c>
    </row>
    <row r="9" spans="1:7">
      <c r="A9" s="4" t="s">
        <v>863</v>
      </c>
      <c r="E9" s="6" t="n">
        <v>1000000000</v>
      </c>
    </row>
    <row r="10" spans="1:7">
      <c r="A10" s="4" t="s">
        <v>864</v>
      </c>
      <c r="E10" s="4" t="s">
        <v>865</v>
      </c>
    </row>
    <row r="11" spans="1:7">
      <c r="A11" s="4" t="s">
        <v>866</v>
      </c>
      <c r="E11" s="4" t="s">
        <v>867</v>
      </c>
    </row>
    <row r="12" spans="1:7">
      <c r="A12" s="4" t="s">
        <v>839</v>
      </c>
      <c r="C12" s="4" t="s">
        <v>840</v>
      </c>
      <c r="D12" s="4" t="s">
        <v>840</v>
      </c>
    </row>
    <row r="13" spans="1:7">
      <c r="A13" s="4" t="s">
        <v>850</v>
      </c>
      <c r="C13" s="6" t="n">
        <v>299300000</v>
      </c>
      <c r="F13" s="6" t="n">
        <v>333000000</v>
      </c>
    </row>
    <row r="14" spans="1:7">
      <c r="A14" s="4" t="s">
        <v>868</v>
      </c>
    </row>
    <row r="15" spans="1:7">
      <c r="A15" s="3" t="s">
        <v>668</v>
      </c>
    </row>
    <row r="16" spans="1:7">
      <c r="A16" s="4" t="s">
        <v>851</v>
      </c>
      <c r="E16" s="6" t="n">
        <v>300600000</v>
      </c>
    </row>
    <row r="17" spans="1:7">
      <c r="A17" s="4" t="s">
        <v>869</v>
      </c>
      <c r="B17" s="4" t="s">
        <v>870</v>
      </c>
    </row>
    <row r="18" spans="1:7">
      <c r="A18" s="4" t="s">
        <v>871</v>
      </c>
      <c r="B18" s="4" t="s">
        <v>872</v>
      </c>
    </row>
    <row r="19" spans="1:7">
      <c r="A19" s="4" t="s">
        <v>873</v>
      </c>
      <c r="E19" s="4" t="s">
        <v>874</v>
      </c>
    </row>
    <row r="20" spans="1:7">
      <c r="A20" s="4" t="s">
        <v>875</v>
      </c>
      <c r="E20" s="4" t="s">
        <v>874</v>
      </c>
    </row>
    <row r="21" spans="1:7">
      <c r="A21" s="4" t="s">
        <v>876</v>
      </c>
    </row>
    <row r="22" spans="1:7">
      <c r="A22" s="3" t="s">
        <v>668</v>
      </c>
    </row>
    <row r="23" spans="1:7">
      <c r="A23" s="4" t="s">
        <v>851</v>
      </c>
      <c r="E23" s="6" t="n">
        <v>129000000</v>
      </c>
    </row>
    <row r="24" spans="1:7">
      <c r="A24" s="4" t="s">
        <v>873</v>
      </c>
      <c r="E24" s="4" t="s">
        <v>877</v>
      </c>
    </row>
    <row r="25" spans="1:7">
      <c r="A25" s="4" t="s">
        <v>875</v>
      </c>
      <c r="E25" s="4" t="s">
        <v>878</v>
      </c>
    </row>
    <row r="26" spans="1:7">
      <c r="A26" s="4" t="s">
        <v>879</v>
      </c>
    </row>
    <row r="27" spans="1:7">
      <c r="A27" s="3" t="s">
        <v>668</v>
      </c>
    </row>
    <row r="28" spans="1:7">
      <c r="A28" s="4" t="s">
        <v>851</v>
      </c>
      <c r="B28" s="6" t="n">
        <v>125250000</v>
      </c>
    </row>
    <row r="29" spans="1:7">
      <c r="A29" s="4" t="s">
        <v>880</v>
      </c>
      <c r="B29" s="4" t="s">
        <v>716</v>
      </c>
    </row>
    <row r="30" spans="1:7">
      <c r="A30" s="4" t="s">
        <v>881</v>
      </c>
    </row>
    <row r="31" spans="1:7">
      <c r="A31" s="3" t="s">
        <v>668</v>
      </c>
    </row>
    <row r="32" spans="1:7">
      <c r="A32" s="4" t="s">
        <v>882</v>
      </c>
      <c r="G32" s="5" t="n">
        <v>18</v>
      </c>
    </row>
    <row r="33" spans="1:7">
      <c r="A33" s="4" t="s">
        <v>883</v>
      </c>
    </row>
    <row r="34" spans="1:7">
      <c r="A34" s="3" t="s">
        <v>668</v>
      </c>
    </row>
    <row r="35" spans="1:7">
      <c r="A35" s="4" t="s">
        <v>884</v>
      </c>
      <c r="E35" s="6" t="n">
        <v>25000000</v>
      </c>
    </row>
    <row r="36" spans="1:7">
      <c r="A36" s="4" t="s">
        <v>885</v>
      </c>
    </row>
    <row r="37" spans="1:7">
      <c r="A37" s="3" t="s">
        <v>668</v>
      </c>
    </row>
    <row r="38" spans="1:7">
      <c r="A38" s="4" t="s">
        <v>886</v>
      </c>
      <c r="E38" s="5" t="n">
        <v>500000</v>
      </c>
    </row>
    <row r="39" spans="1:7">
      <c r="A39" s="4" t="s">
        <v>887</v>
      </c>
      <c r="E39" s="6" t="n">
        <v>250000</v>
      </c>
    </row>
    <row r="40" spans="1:7">
      <c r="A40" s="4" t="s">
        <v>888</v>
      </c>
    </row>
    <row r="41" spans="1:7">
      <c r="A41" s="3" t="s">
        <v>668</v>
      </c>
    </row>
    <row r="42" spans="1:7">
      <c r="A42" s="4" t="s">
        <v>889</v>
      </c>
      <c r="E42" s="4" t="s">
        <v>890</v>
      </c>
    </row>
    <row r="43" spans="1:7">
      <c r="A43" s="4" t="s">
        <v>891</v>
      </c>
    </row>
    <row r="44" spans="1:7">
      <c r="A44" s="3" t="s">
        <v>668</v>
      </c>
    </row>
    <row r="45" spans="1:7">
      <c r="A45" s="4" t="s">
        <v>889</v>
      </c>
      <c r="E45" s="4" t="s">
        <v>890</v>
      </c>
    </row>
    <row r="46" spans="1:7">
      <c r="A46" s="4" t="s">
        <v>892</v>
      </c>
    </row>
    <row r="47" spans="1:7">
      <c r="A47" s="3" t="s">
        <v>668</v>
      </c>
    </row>
    <row r="48" spans="1:7">
      <c r="A48" s="4" t="s">
        <v>889</v>
      </c>
      <c r="E48" s="4" t="s">
        <v>8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894</v>
      </c>
      <c r="B1" s="2" t="s">
        <v>208</v>
      </c>
      <c r="C1" s="2" t="s">
        <v>848</v>
      </c>
      <c r="D1" s="2" t="s">
        <v>1</v>
      </c>
    </row>
    <row r="2" spans="1:5">
      <c r="B2" s="2" t="s">
        <v>665</v>
      </c>
      <c r="C2" s="2" t="s">
        <v>753</v>
      </c>
      <c r="D2" s="2" t="s">
        <v>29</v>
      </c>
      <c r="E2" s="2" t="s">
        <v>895</v>
      </c>
    </row>
    <row r="3" spans="1:5">
      <c r="A3" s="3" t="s">
        <v>668</v>
      </c>
    </row>
    <row r="4" spans="1:5">
      <c r="A4" s="4" t="s">
        <v>851</v>
      </c>
      <c r="E4" s="6" t="n">
        <v>58400000</v>
      </c>
    </row>
    <row r="5" spans="1:5">
      <c r="A5" s="4" t="s">
        <v>218</v>
      </c>
      <c r="B5" s="6" t="n">
        <v>26500000</v>
      </c>
      <c r="C5" s="6" t="n">
        <v>26100000</v>
      </c>
      <c r="D5" s="6" t="n">
        <v>53500000</v>
      </c>
    </row>
    <row r="6" spans="1:5">
      <c r="A6" s="4" t="s">
        <v>852</v>
      </c>
      <c r="D6" s="6" t="n">
        <v>1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896</v>
      </c>
      <c r="B1" s="2" t="s">
        <v>208</v>
      </c>
      <c r="D1" s="2" t="s">
        <v>1</v>
      </c>
    </row>
    <row r="2" spans="1:5">
      <c r="B2" s="2" t="s">
        <v>29</v>
      </c>
      <c r="C2" s="2" t="s">
        <v>897</v>
      </c>
      <c r="D2" s="2" t="s">
        <v>29</v>
      </c>
      <c r="E2" s="2" t="s">
        <v>30</v>
      </c>
    </row>
    <row r="3" spans="1:5">
      <c r="A3" s="3" t="s">
        <v>668</v>
      </c>
    </row>
    <row r="4" spans="1:5">
      <c r="A4" s="4" t="s">
        <v>850</v>
      </c>
      <c r="B4" s="6" t="n">
        <v>2910315000</v>
      </c>
      <c r="D4" s="6" t="n">
        <v>2910315000</v>
      </c>
      <c r="E4" s="6" t="n">
        <v>2767193000</v>
      </c>
    </row>
    <row r="5" spans="1:5">
      <c r="A5" s="4" t="s">
        <v>770</v>
      </c>
    </row>
    <row r="6" spans="1:5">
      <c r="A6" s="3" t="s">
        <v>668</v>
      </c>
    </row>
    <row r="7" spans="1:5">
      <c r="A7" s="4" t="s">
        <v>851</v>
      </c>
      <c r="C7" s="6" t="n">
        <v>142200000</v>
      </c>
    </row>
    <row r="8" spans="1:5">
      <c r="A8" s="4" t="s">
        <v>875</v>
      </c>
      <c r="C8" s="4" t="s">
        <v>878</v>
      </c>
    </row>
    <row r="9" spans="1:5">
      <c r="A9" s="4" t="s">
        <v>873</v>
      </c>
      <c r="C9" s="4" t="s">
        <v>716</v>
      </c>
    </row>
    <row r="10" spans="1:5">
      <c r="A10" s="4" t="s">
        <v>898</v>
      </c>
      <c r="C10" s="4" t="s">
        <v>899</v>
      </c>
    </row>
    <row r="11" spans="1:5">
      <c r="A11" s="4" t="s">
        <v>862</v>
      </c>
      <c r="C11" s="9" t="n">
        <v>0.6</v>
      </c>
    </row>
    <row r="12" spans="1:5">
      <c r="A12" s="4" t="s">
        <v>863</v>
      </c>
      <c r="C12" s="6" t="n">
        <v>677300000</v>
      </c>
    </row>
    <row r="13" spans="1:5">
      <c r="A13" s="4" t="s">
        <v>864</v>
      </c>
      <c r="C13" s="4" t="s">
        <v>865</v>
      </c>
    </row>
    <row r="14" spans="1:5">
      <c r="A14" s="4" t="s">
        <v>866</v>
      </c>
      <c r="C14" s="4" t="s">
        <v>867</v>
      </c>
    </row>
    <row r="15" spans="1:5">
      <c r="A15" s="4" t="s">
        <v>218</v>
      </c>
      <c r="D15" s="5" t="n">
        <v>8800000</v>
      </c>
    </row>
    <row r="16" spans="1:5">
      <c r="A16" s="4" t="s">
        <v>900</v>
      </c>
      <c r="D16" s="5" t="n">
        <v>4000000</v>
      </c>
    </row>
    <row r="17" spans="1:5">
      <c r="A17" s="4" t="s">
        <v>850</v>
      </c>
      <c r="B17" s="6" t="n">
        <v>100500000</v>
      </c>
      <c r="D17" s="6" t="n">
        <v>100500000</v>
      </c>
      <c r="E17" s="6" t="n">
        <v>113300000</v>
      </c>
    </row>
    <row r="18" spans="1:5">
      <c r="A18" s="4" t="s">
        <v>901</v>
      </c>
    </row>
    <row r="19" spans="1:5">
      <c r="A19" s="3" t="s">
        <v>668</v>
      </c>
    </row>
    <row r="20" spans="1:5">
      <c r="A20" s="4" t="s">
        <v>884</v>
      </c>
      <c r="C20" s="6" t="n">
        <v>25000000</v>
      </c>
    </row>
    <row r="21" spans="1:5">
      <c r="A21" s="4" t="s">
        <v>902</v>
      </c>
    </row>
    <row r="22" spans="1:5">
      <c r="A22" s="3" t="s">
        <v>668</v>
      </c>
    </row>
    <row r="23" spans="1:5">
      <c r="A23" s="4" t="s">
        <v>886</v>
      </c>
      <c r="C23" s="6" t="n">
        <v>500000</v>
      </c>
    </row>
    <row r="24" spans="1:5">
      <c r="A24" s="4" t="s">
        <v>903</v>
      </c>
    </row>
    <row r="25" spans="1:5">
      <c r="A25" s="3" t="s">
        <v>668</v>
      </c>
    </row>
    <row r="26" spans="1:5">
      <c r="A26" s="4" t="s">
        <v>889</v>
      </c>
      <c r="C26" s="4" t="s">
        <v>904</v>
      </c>
    </row>
    <row r="27" spans="1:5">
      <c r="A27" s="4" t="s">
        <v>841</v>
      </c>
    </row>
    <row r="28" spans="1:5">
      <c r="A28" s="3" t="s">
        <v>668</v>
      </c>
    </row>
    <row r="29" spans="1:5">
      <c r="A29" s="4" t="s">
        <v>839</v>
      </c>
      <c r="B29" s="4" t="s">
        <v>842</v>
      </c>
    </row>
    <row r="30" spans="1:5">
      <c r="A30" s="4" t="s">
        <v>844</v>
      </c>
    </row>
    <row r="31" spans="1:5">
      <c r="A31" s="3" t="s">
        <v>668</v>
      </c>
    </row>
    <row r="32" spans="1:5">
      <c r="A32" s="4" t="s">
        <v>839</v>
      </c>
      <c r="B32" s="4" t="s">
        <v>8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15"/>
    <col customWidth="1" max="6" min="6" width="16"/>
    <col customWidth="1" max="7" min="7" width="15"/>
  </cols>
  <sheetData>
    <row r="1" spans="1:7">
      <c r="A1" s="1" t="s">
        <v>905</v>
      </c>
      <c r="B1" s="2" t="s">
        <v>208</v>
      </c>
    </row>
    <row r="2" spans="1:7">
      <c r="B2" s="2" t="s">
        <v>906</v>
      </c>
      <c r="C2" s="2" t="s">
        <v>29</v>
      </c>
      <c r="D2" s="2" t="s">
        <v>754</v>
      </c>
      <c r="E2" s="2" t="s">
        <v>30</v>
      </c>
      <c r="F2" s="2" t="s">
        <v>760</v>
      </c>
      <c r="G2" s="2" t="s">
        <v>907</v>
      </c>
    </row>
    <row r="3" spans="1:7">
      <c r="A3" s="3" t="s">
        <v>668</v>
      </c>
    </row>
    <row r="4" spans="1:7">
      <c r="A4" s="4" t="s">
        <v>850</v>
      </c>
      <c r="C4" s="6" t="n">
        <v>2910315000</v>
      </c>
      <c r="E4" s="6" t="n">
        <v>2767193000</v>
      </c>
    </row>
    <row r="5" spans="1:7">
      <c r="A5" s="4" t="s">
        <v>771</v>
      </c>
    </row>
    <row r="6" spans="1:7">
      <c r="A6" s="3" t="s">
        <v>668</v>
      </c>
    </row>
    <row r="7" spans="1:7">
      <c r="A7" s="4" t="s">
        <v>851</v>
      </c>
      <c r="B7" s="6" t="n">
        <v>52000000</v>
      </c>
      <c r="D7" s="6" t="n">
        <v>171200000</v>
      </c>
      <c r="F7" s="6" t="n">
        <v>132500000</v>
      </c>
      <c r="G7" s="6" t="n">
        <v>87000000</v>
      </c>
    </row>
    <row r="8" spans="1:7">
      <c r="A8" s="4" t="s">
        <v>850</v>
      </c>
      <c r="B8" s="6" t="n">
        <v>132500000</v>
      </c>
      <c r="C8" s="6" t="n">
        <v>144200000</v>
      </c>
      <c r="E8" s="6" t="n">
        <v>109800000</v>
      </c>
    </row>
    <row r="9" spans="1:7">
      <c r="A9" s="4" t="s">
        <v>875</v>
      </c>
      <c r="B9" s="4" t="s">
        <v>878</v>
      </c>
    </row>
    <row r="10" spans="1:7">
      <c r="A10" s="4" t="s">
        <v>862</v>
      </c>
      <c r="B10" s="9" t="n">
        <v>0.6</v>
      </c>
    </row>
    <row r="11" spans="1:7">
      <c r="A11" s="4" t="s">
        <v>863</v>
      </c>
      <c r="B11" s="6" t="n">
        <v>1000000000</v>
      </c>
    </row>
    <row r="12" spans="1:7">
      <c r="A12" s="4" t="s">
        <v>864</v>
      </c>
      <c r="B12" s="4" t="s">
        <v>865</v>
      </c>
    </row>
    <row r="13" spans="1:7">
      <c r="A13" s="4" t="s">
        <v>866</v>
      </c>
      <c r="B13" s="4" t="s">
        <v>867</v>
      </c>
    </row>
    <row r="14" spans="1:7">
      <c r="A14" s="4" t="s">
        <v>839</v>
      </c>
      <c r="B14" s="4" t="s">
        <v>908</v>
      </c>
    </row>
    <row r="15" spans="1:7">
      <c r="A15" s="4" t="s">
        <v>909</v>
      </c>
    </row>
    <row r="16" spans="1:7">
      <c r="A16" s="3" t="s">
        <v>668</v>
      </c>
    </row>
    <row r="17" spans="1:7">
      <c r="A17" s="4" t="s">
        <v>884</v>
      </c>
      <c r="B17" s="6" t="n">
        <v>25000000</v>
      </c>
    </row>
    <row r="18" spans="1:7">
      <c r="A18" s="4" t="s">
        <v>910</v>
      </c>
    </row>
    <row r="19" spans="1:7">
      <c r="A19" s="3" t="s">
        <v>668</v>
      </c>
    </row>
    <row r="20" spans="1:7">
      <c r="A20" s="4" t="s">
        <v>886</v>
      </c>
      <c r="B20" s="5" t="n">
        <v>500000</v>
      </c>
    </row>
    <row r="21" spans="1:7">
      <c r="A21" s="4" t="s">
        <v>887</v>
      </c>
      <c r="B21" s="6" t="n">
        <v>250000</v>
      </c>
    </row>
    <row r="22" spans="1:7">
      <c r="A22" s="4" t="s">
        <v>911</v>
      </c>
    </row>
    <row r="23" spans="1:7">
      <c r="A23" s="3" t="s">
        <v>668</v>
      </c>
    </row>
    <row r="24" spans="1:7">
      <c r="A24" s="4" t="s">
        <v>889</v>
      </c>
      <c r="B24" s="4" t="s">
        <v>912</v>
      </c>
    </row>
    <row r="25" spans="1:7">
      <c r="A25" s="4" t="s">
        <v>913</v>
      </c>
    </row>
    <row r="26" spans="1:7">
      <c r="A26" s="3" t="s">
        <v>668</v>
      </c>
    </row>
    <row r="27" spans="1:7">
      <c r="A27" s="4" t="s">
        <v>889</v>
      </c>
      <c r="B27" s="4" t="s">
        <v>914</v>
      </c>
    </row>
    <row r="28" spans="1:7">
      <c r="A28" s="4" t="s">
        <v>915</v>
      </c>
    </row>
    <row r="29" spans="1:7">
      <c r="A29" s="3" t="s">
        <v>668</v>
      </c>
    </row>
    <row r="30" spans="1:7">
      <c r="A30" s="4" t="s">
        <v>916</v>
      </c>
      <c r="B30" s="6" t="n">
        <v>1000000</v>
      </c>
    </row>
    <row r="31" spans="1:7">
      <c r="A31" s="4" t="s">
        <v>917</v>
      </c>
    </row>
    <row r="32" spans="1:7">
      <c r="A32" s="3" t="s">
        <v>668</v>
      </c>
    </row>
    <row r="33" spans="1:7">
      <c r="A33" s="4" t="s">
        <v>916</v>
      </c>
      <c r="B33" s="6" t="n">
        <v>8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918</v>
      </c>
      <c r="B1" s="2" t="s">
        <v>208</v>
      </c>
      <c r="D1" s="2" t="s">
        <v>1</v>
      </c>
    </row>
    <row r="2" spans="1:5">
      <c r="B2" s="2" t="s">
        <v>30</v>
      </c>
      <c r="C2" s="2" t="s">
        <v>70</v>
      </c>
      <c r="D2" s="2" t="s">
        <v>29</v>
      </c>
      <c r="E2" s="2" t="s">
        <v>567</v>
      </c>
    </row>
    <row r="3" spans="1:5">
      <c r="A3" s="3" t="s">
        <v>668</v>
      </c>
    </row>
    <row r="4" spans="1:5">
      <c r="A4" s="4" t="s">
        <v>851</v>
      </c>
      <c r="C4" s="6" t="n">
        <v>62100000</v>
      </c>
      <c r="E4" s="6" t="n">
        <v>34500000</v>
      </c>
    </row>
    <row r="5" spans="1:5">
      <c r="A5" s="4" t="s">
        <v>919</v>
      </c>
      <c r="C5" s="6" t="n">
        <v>27600000</v>
      </c>
    </row>
    <row r="6" spans="1:5">
      <c r="A6" s="4" t="s">
        <v>218</v>
      </c>
      <c r="D6" s="6" t="n">
        <v>42600000</v>
      </c>
    </row>
    <row r="7" spans="1:5">
      <c r="A7" s="4" t="s">
        <v>852</v>
      </c>
      <c r="D7" s="6" t="n">
        <v>400000</v>
      </c>
    </row>
    <row r="8" spans="1:5">
      <c r="A8" s="4" t="s">
        <v>920</v>
      </c>
    </row>
    <row r="9" spans="1:5">
      <c r="A9" s="3" t="s">
        <v>668</v>
      </c>
    </row>
    <row r="10" spans="1:5">
      <c r="A10" s="4" t="s">
        <v>919</v>
      </c>
      <c r="B10" s="6" t="n">
        <v>132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5"/>
    <col customWidth="1" max="6" min="6" width="15"/>
  </cols>
  <sheetData>
    <row r="1" spans="1:6">
      <c r="A1" s="1" t="s">
        <v>921</v>
      </c>
      <c r="B1" s="2" t="s">
        <v>208</v>
      </c>
      <c r="C1" s="2" t="s">
        <v>1</v>
      </c>
    </row>
    <row r="2" spans="1:6">
      <c r="B2" s="2" t="s">
        <v>753</v>
      </c>
      <c r="C2" s="2" t="s">
        <v>29</v>
      </c>
      <c r="D2" s="2" t="s">
        <v>666</v>
      </c>
      <c r="E2" s="2" t="s">
        <v>30</v>
      </c>
      <c r="F2" s="2" t="s">
        <v>922</v>
      </c>
    </row>
    <row r="3" spans="1:6">
      <c r="A3" s="3" t="s">
        <v>668</v>
      </c>
    </row>
    <row r="4" spans="1:6">
      <c r="A4" s="4" t="s">
        <v>850</v>
      </c>
      <c r="C4" s="6" t="n">
        <v>2910315000</v>
      </c>
      <c r="E4" s="6" t="n">
        <v>2767193000</v>
      </c>
    </row>
    <row r="5" spans="1:6">
      <c r="A5" s="4" t="s">
        <v>772</v>
      </c>
    </row>
    <row r="6" spans="1:6">
      <c r="A6" s="3" t="s">
        <v>668</v>
      </c>
    </row>
    <row r="7" spans="1:6">
      <c r="A7" s="4" t="s">
        <v>852</v>
      </c>
      <c r="C7" s="5" t="n">
        <v>100000</v>
      </c>
    </row>
    <row r="8" spans="1:6">
      <c r="A8" s="4" t="s">
        <v>788</v>
      </c>
    </row>
    <row r="9" spans="1:6">
      <c r="A9" s="3" t="s">
        <v>668</v>
      </c>
    </row>
    <row r="10" spans="1:6">
      <c r="A10" s="4" t="s">
        <v>850</v>
      </c>
      <c r="C10" s="6" t="n">
        <v>139100000</v>
      </c>
      <c r="D10" s="6" t="n">
        <v>145000000</v>
      </c>
    </row>
    <row r="11" spans="1:6">
      <c r="A11" s="4" t="s">
        <v>778</v>
      </c>
      <c r="B11" s="6" t="n">
        <v>36500000</v>
      </c>
    </row>
    <row r="12" spans="1:6">
      <c r="A12" s="4" t="s">
        <v>923</v>
      </c>
    </row>
    <row r="13" spans="1:6">
      <c r="A13" s="3" t="s">
        <v>668</v>
      </c>
    </row>
    <row r="14" spans="1:6">
      <c r="A14" s="4" t="s">
        <v>851</v>
      </c>
      <c r="F14" s="6" t="n">
        <v>333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924</v>
      </c>
      <c r="B1" s="2" t="s">
        <v>848</v>
      </c>
      <c r="C1" s="2" t="s">
        <v>1</v>
      </c>
    </row>
    <row r="2" spans="1:4">
      <c r="B2" s="2" t="s">
        <v>753</v>
      </c>
      <c r="C2" s="2" t="s">
        <v>29</v>
      </c>
      <c r="D2" s="2" t="s">
        <v>922</v>
      </c>
    </row>
    <row r="3" spans="1:4">
      <c r="A3" s="3" t="s">
        <v>668</v>
      </c>
    </row>
    <row r="4" spans="1:4">
      <c r="A4" s="4" t="s">
        <v>218</v>
      </c>
      <c r="B4" s="6" t="n">
        <v>32700000</v>
      </c>
      <c r="C4" s="6" t="n">
        <v>34700000</v>
      </c>
    </row>
    <row r="5" spans="1:4">
      <c r="A5" s="4" t="s">
        <v>852</v>
      </c>
      <c r="C5" s="6" t="n">
        <v>500000</v>
      </c>
    </row>
    <row r="6" spans="1:4">
      <c r="A6" s="4" t="s">
        <v>925</v>
      </c>
    </row>
    <row r="7" spans="1:4">
      <c r="A7" s="3" t="s">
        <v>668</v>
      </c>
    </row>
    <row r="8" spans="1:4">
      <c r="A8" s="4" t="s">
        <v>851</v>
      </c>
      <c r="D8" s="6" t="n">
        <v>408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926</v>
      </c>
      <c r="B1" s="2" t="s">
        <v>208</v>
      </c>
    </row>
    <row r="2" spans="1:4">
      <c r="B2" s="2" t="s">
        <v>754</v>
      </c>
      <c r="C2" s="2" t="s">
        <v>29</v>
      </c>
      <c r="D2" s="2" t="s">
        <v>30</v>
      </c>
    </row>
    <row r="3" spans="1:4">
      <c r="A3" s="3" t="s">
        <v>668</v>
      </c>
    </row>
    <row r="4" spans="1:4">
      <c r="A4" s="4" t="s">
        <v>927</v>
      </c>
      <c r="C4" s="6" t="n">
        <v>2910315000</v>
      </c>
      <c r="D4" s="6" t="n">
        <v>2767193000</v>
      </c>
    </row>
    <row r="5" spans="1:4">
      <c r="A5" s="4" t="s">
        <v>774</v>
      </c>
    </row>
    <row r="6" spans="1:4">
      <c r="A6" s="3" t="s">
        <v>668</v>
      </c>
    </row>
    <row r="7" spans="1:4">
      <c r="A7" s="4" t="s">
        <v>851</v>
      </c>
      <c r="B7" s="6" t="n">
        <v>35700000</v>
      </c>
    </row>
    <row r="8" spans="1:4">
      <c r="A8" s="4" t="s">
        <v>916</v>
      </c>
      <c r="B8" s="6" t="n">
        <v>800000</v>
      </c>
    </row>
    <row r="9" spans="1:4">
      <c r="A9" s="4" t="s">
        <v>862</v>
      </c>
      <c r="B9" s="9" t="n">
        <v>0.6</v>
      </c>
    </row>
    <row r="10" spans="1:4">
      <c r="A10" s="4" t="s">
        <v>863</v>
      </c>
      <c r="B10" s="6" t="n">
        <v>1000000000</v>
      </c>
    </row>
    <row r="11" spans="1:4">
      <c r="A11" s="4" t="s">
        <v>864</v>
      </c>
      <c r="B11" s="4" t="s">
        <v>865</v>
      </c>
    </row>
    <row r="12" spans="1:4">
      <c r="A12" s="4" t="s">
        <v>866</v>
      </c>
      <c r="B12" s="4" t="s">
        <v>867</v>
      </c>
    </row>
    <row r="13" spans="1:4">
      <c r="A13" s="4" t="s">
        <v>927</v>
      </c>
      <c r="C13" s="6" t="n">
        <v>34900000</v>
      </c>
    </row>
    <row r="14" spans="1:4">
      <c r="A14" s="4" t="s">
        <v>928</v>
      </c>
    </row>
    <row r="15" spans="1:4">
      <c r="A15" s="3" t="s">
        <v>668</v>
      </c>
    </row>
    <row r="16" spans="1:4">
      <c r="A16" s="4" t="s">
        <v>889</v>
      </c>
      <c r="B16" s="4" t="s">
        <v>929</v>
      </c>
    </row>
    <row r="17" spans="1:4">
      <c r="A17" s="4" t="s">
        <v>930</v>
      </c>
    </row>
    <row r="18" spans="1:4">
      <c r="A18" s="3" t="s">
        <v>668</v>
      </c>
    </row>
    <row r="19" spans="1:4">
      <c r="A19" s="4" t="s">
        <v>884</v>
      </c>
      <c r="B19" s="6" t="n">
        <v>25000000</v>
      </c>
    </row>
    <row r="20" spans="1:4">
      <c r="A20" s="4" t="s">
        <v>931</v>
      </c>
    </row>
    <row r="21" spans="1:4">
      <c r="A21" s="3" t="s">
        <v>668</v>
      </c>
    </row>
    <row r="22" spans="1:4">
      <c r="A22" s="4" t="s">
        <v>886</v>
      </c>
      <c r="B22" s="5" t="n">
        <v>500000</v>
      </c>
    </row>
    <row r="23" spans="1:4">
      <c r="A23" s="4" t="s">
        <v>887</v>
      </c>
      <c r="B23" s="6" t="n">
        <v>250000</v>
      </c>
    </row>
    <row r="24" spans="1:4">
      <c r="A24" s="4" t="s">
        <v>932</v>
      </c>
    </row>
    <row r="25" spans="1:4">
      <c r="A25" s="3" t="s">
        <v>668</v>
      </c>
    </row>
    <row r="26" spans="1:4">
      <c r="A26" s="4" t="s">
        <v>839</v>
      </c>
      <c r="B26" s="4" t="s">
        <v>933</v>
      </c>
    </row>
    <row r="27" spans="1:4">
      <c r="A27" s="4" t="s">
        <v>934</v>
      </c>
    </row>
    <row r="28" spans="1:4">
      <c r="A28" s="3" t="s">
        <v>668</v>
      </c>
    </row>
    <row r="29" spans="1:4">
      <c r="A29" s="4" t="s">
        <v>839</v>
      </c>
      <c r="B29" s="4" t="s">
        <v>935</v>
      </c>
    </row>
    <row r="30" spans="1:4">
      <c r="A30" s="4" t="s">
        <v>936</v>
      </c>
    </row>
    <row r="31" spans="1:4">
      <c r="A31" s="3" t="s">
        <v>668</v>
      </c>
    </row>
    <row r="32" spans="1:4">
      <c r="A32" s="4" t="s">
        <v>839</v>
      </c>
      <c r="B32" s="4" t="s">
        <v>9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7"/>
    <col customWidth="1" max="6" min="6" width="21"/>
    <col customWidth="1" max="7" min="7" width="21"/>
  </cols>
  <sheetData>
    <row r="1" spans="1:7">
      <c r="A1" s="1" t="s">
        <v>938</v>
      </c>
      <c r="B1" s="2" t="s">
        <v>208</v>
      </c>
      <c r="F1" s="2" t="s">
        <v>1</v>
      </c>
    </row>
    <row r="2" spans="1:7">
      <c r="B2" s="2" t="s">
        <v>939</v>
      </c>
      <c r="C2" s="2" t="s">
        <v>686</v>
      </c>
      <c r="D2" s="2" t="s">
        <v>940</v>
      </c>
      <c r="E2" s="2" t="s">
        <v>941</v>
      </c>
      <c r="F2" s="2" t="s">
        <v>599</v>
      </c>
      <c r="G2" s="2" t="s">
        <v>423</v>
      </c>
    </row>
    <row r="3" spans="1:7">
      <c r="A3" s="3" t="s">
        <v>668</v>
      </c>
    </row>
    <row r="4" spans="1:7">
      <c r="A4" s="4" t="s">
        <v>850</v>
      </c>
      <c r="F4" s="6" t="n">
        <v>2910315000</v>
      </c>
      <c r="G4" s="6" t="n">
        <v>2767193000</v>
      </c>
    </row>
    <row r="5" spans="1:7">
      <c r="A5" s="4" t="s">
        <v>775</v>
      </c>
    </row>
    <row r="6" spans="1:7">
      <c r="A6" s="3" t="s">
        <v>668</v>
      </c>
    </row>
    <row r="7" spans="1:7">
      <c r="A7" s="4" t="s">
        <v>851</v>
      </c>
      <c r="E7" s="6" t="n">
        <v>288000000</v>
      </c>
    </row>
    <row r="8" spans="1:7">
      <c r="A8" s="4" t="s">
        <v>218</v>
      </c>
      <c r="B8" s="6" t="n">
        <v>59200000</v>
      </c>
      <c r="C8" s="6" t="n">
        <v>30000000</v>
      </c>
      <c r="D8" s="6" t="n">
        <v>92700000</v>
      </c>
      <c r="F8" s="5" t="n">
        <v>196000000</v>
      </c>
    </row>
    <row r="9" spans="1:7">
      <c r="A9" s="4" t="s">
        <v>852</v>
      </c>
      <c r="F9" s="6" t="n">
        <v>2200000</v>
      </c>
    </row>
    <row r="10" spans="1:7">
      <c r="A10" s="4" t="s">
        <v>942</v>
      </c>
    </row>
    <row r="11" spans="1:7">
      <c r="A11" s="3" t="s">
        <v>668</v>
      </c>
    </row>
    <row r="12" spans="1:7">
      <c r="A12" s="4" t="s">
        <v>851</v>
      </c>
      <c r="E12" s="5" t="n">
        <v>192000000</v>
      </c>
    </row>
    <row r="13" spans="1:7">
      <c r="A13" s="4" t="s">
        <v>943</v>
      </c>
    </row>
    <row r="14" spans="1:7">
      <c r="A14" s="3" t="s">
        <v>668</v>
      </c>
    </row>
    <row r="15" spans="1:7">
      <c r="A15" s="4" t="s">
        <v>851</v>
      </c>
      <c r="E15" s="6" t="n">
        <v>96000000</v>
      </c>
    </row>
    <row r="16" spans="1:7">
      <c r="A16" s="4" t="s">
        <v>944</v>
      </c>
    </row>
    <row r="17" spans="1:7">
      <c r="A17" s="3" t="s">
        <v>668</v>
      </c>
    </row>
    <row r="18" spans="1:7">
      <c r="A18" s="4" t="s">
        <v>945</v>
      </c>
      <c r="E18" s="5" t="n">
        <v>1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6"/>
    <col customWidth="1" max="7" min="7" width="19"/>
  </cols>
  <sheetData>
    <row r="1" spans="1:7">
      <c r="A1" s="1" t="s">
        <v>207</v>
      </c>
      <c r="B1" s="2" t="s">
        <v>208</v>
      </c>
      <c r="E1" s="2" t="s">
        <v>209</v>
      </c>
    </row>
    <row r="2" spans="1:7">
      <c r="B2" s="2" t="s">
        <v>210</v>
      </c>
      <c r="C2" s="2" t="s">
        <v>211</v>
      </c>
      <c r="D2" s="2" t="s">
        <v>212</v>
      </c>
      <c r="E2" s="2" t="s">
        <v>213</v>
      </c>
      <c r="F2" s="2" t="s">
        <v>214</v>
      </c>
      <c r="G2" s="2" t="s">
        <v>215</v>
      </c>
    </row>
    <row r="3" spans="1:7">
      <c r="A3" s="4" t="s">
        <v>216</v>
      </c>
    </row>
    <row r="4" spans="1:7">
      <c r="A4" s="3" t="s">
        <v>217</v>
      </c>
    </row>
    <row r="5" spans="1:7">
      <c r="A5" s="4" t="s">
        <v>218</v>
      </c>
      <c r="B5" s="8" t="n">
        <v>4.2</v>
      </c>
      <c r="C5" s="8" t="n">
        <v>4.2</v>
      </c>
      <c r="E5" s="8" t="n">
        <v>203.5</v>
      </c>
    </row>
    <row r="6" spans="1:7">
      <c r="A6" s="4" t="s">
        <v>219</v>
      </c>
      <c r="D6" s="6" t="n">
        <v>349</v>
      </c>
    </row>
    <row r="7" spans="1:7">
      <c r="A7" s="4" t="s">
        <v>220</v>
      </c>
    </row>
    <row r="8" spans="1:7">
      <c r="A8" s="3" t="s">
        <v>217</v>
      </c>
    </row>
    <row r="9" spans="1:7">
      <c r="A9" s="4" t="s">
        <v>219</v>
      </c>
      <c r="E9" s="8" t="n">
        <v>203.5</v>
      </c>
    </row>
    <row r="10" spans="1:7">
      <c r="A10" s="4" t="s">
        <v>156</v>
      </c>
    </row>
    <row r="11" spans="1:7">
      <c r="A11" s="3" t="s">
        <v>217</v>
      </c>
    </row>
    <row r="12" spans="1:7">
      <c r="A12" s="4" t="s">
        <v>221</v>
      </c>
      <c r="F12" s="10" t="n">
        <v>5.5</v>
      </c>
    </row>
    <row r="13" spans="1:7">
      <c r="A13" s="4" t="s">
        <v>222</v>
      </c>
    </row>
    <row r="14" spans="1:7">
      <c r="A14" s="3" t="s">
        <v>217</v>
      </c>
    </row>
    <row r="15" spans="1:7">
      <c r="A15" s="4" t="s">
        <v>223</v>
      </c>
      <c r="F15" s="5" t="n">
        <v>12</v>
      </c>
      <c r="G15" s="5" t="n">
        <v>12</v>
      </c>
    </row>
    <row r="16" spans="1:7">
      <c r="A16" s="4" t="s">
        <v>224</v>
      </c>
    </row>
    <row r="17" spans="1:7">
      <c r="A17" s="3" t="s">
        <v>217</v>
      </c>
    </row>
    <row r="18" spans="1:7">
      <c r="A18" s="4" t="s">
        <v>223</v>
      </c>
      <c r="F18" s="5" t="n">
        <v>15</v>
      </c>
      <c r="G18" s="5" t="n">
        <v>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7"/>
    <col customWidth="1" max="5" min="5" width="27"/>
  </cols>
  <sheetData>
    <row r="1" spans="1:5">
      <c r="A1" s="1" t="s">
        <v>946</v>
      </c>
      <c r="B1" s="2" t="s">
        <v>208</v>
      </c>
      <c r="D1" s="2" t="s">
        <v>1</v>
      </c>
    </row>
    <row r="2" spans="1:5">
      <c r="B2" s="2" t="s">
        <v>753</v>
      </c>
      <c r="C2" s="2" t="s">
        <v>947</v>
      </c>
      <c r="D2" s="2" t="s">
        <v>620</v>
      </c>
      <c r="E2" s="2" t="s">
        <v>600</v>
      </c>
    </row>
    <row r="3" spans="1:5">
      <c r="A3" s="3" t="s">
        <v>668</v>
      </c>
    </row>
    <row r="4" spans="1:5">
      <c r="A4" s="4" t="s">
        <v>850</v>
      </c>
      <c r="D4" s="6" t="n">
        <v>2910315000</v>
      </c>
      <c r="E4" s="6" t="n">
        <v>2767193000</v>
      </c>
    </row>
    <row r="5" spans="1:5">
      <c r="A5" s="4" t="s">
        <v>776</v>
      </c>
    </row>
    <row r="6" spans="1:5">
      <c r="A6" s="3" t="s">
        <v>668</v>
      </c>
    </row>
    <row r="7" spans="1:5">
      <c r="A7" s="4" t="s">
        <v>851</v>
      </c>
      <c r="C7" s="6" t="n">
        <v>172000000</v>
      </c>
    </row>
    <row r="8" spans="1:5">
      <c r="A8" s="4" t="s">
        <v>948</v>
      </c>
      <c r="C8" s="5" t="n">
        <v>5</v>
      </c>
    </row>
    <row r="9" spans="1:5">
      <c r="A9" s="4" t="s">
        <v>862</v>
      </c>
      <c r="C9" s="9" t="n">
        <v>0.6</v>
      </c>
    </row>
    <row r="10" spans="1:5">
      <c r="A10" s="4" t="s">
        <v>863</v>
      </c>
      <c r="C10" s="6" t="n">
        <v>1000000000</v>
      </c>
    </row>
    <row r="11" spans="1:5">
      <c r="A11" s="4" t="s">
        <v>864</v>
      </c>
      <c r="C11" s="4" t="s">
        <v>865</v>
      </c>
    </row>
    <row r="12" spans="1:5">
      <c r="A12" s="4" t="s">
        <v>866</v>
      </c>
      <c r="C12" s="4" t="s">
        <v>867</v>
      </c>
    </row>
    <row r="13" spans="1:5">
      <c r="A13" s="4" t="s">
        <v>839</v>
      </c>
      <c r="B13" s="4" t="s">
        <v>840</v>
      </c>
      <c r="C13" s="4" t="s">
        <v>840</v>
      </c>
    </row>
    <row r="14" spans="1:5">
      <c r="A14" s="4" t="s">
        <v>949</v>
      </c>
      <c r="D14" s="5" t="n">
        <v>5000000</v>
      </c>
    </row>
    <row r="15" spans="1:5">
      <c r="A15" s="4" t="s">
        <v>218</v>
      </c>
      <c r="D15" s="5" t="n">
        <v>10500000</v>
      </c>
    </row>
    <row r="16" spans="1:5">
      <c r="A16" s="4" t="s">
        <v>900</v>
      </c>
      <c r="D16" s="5" t="n">
        <v>8000000</v>
      </c>
    </row>
    <row r="17" spans="1:5">
      <c r="A17" s="4" t="s">
        <v>850</v>
      </c>
      <c r="D17" s="5" t="n">
        <v>144800000</v>
      </c>
      <c r="E17" s="5" t="n">
        <v>141800000</v>
      </c>
    </row>
    <row r="18" spans="1:5">
      <c r="A18" s="4" t="s">
        <v>950</v>
      </c>
    </row>
    <row r="19" spans="1:5">
      <c r="A19" s="3" t="s">
        <v>668</v>
      </c>
    </row>
    <row r="20" spans="1:5">
      <c r="A20" s="4" t="s">
        <v>948</v>
      </c>
      <c r="C20" s="5" t="n">
        <v>2</v>
      </c>
    </row>
    <row r="21" spans="1:5">
      <c r="A21" s="4" t="s">
        <v>951</v>
      </c>
    </row>
    <row r="22" spans="1:5">
      <c r="A22" s="3" t="s">
        <v>668</v>
      </c>
    </row>
    <row r="23" spans="1:5">
      <c r="A23" s="4" t="s">
        <v>851</v>
      </c>
      <c r="C23" s="6" t="n">
        <v>15000000</v>
      </c>
    </row>
    <row r="24" spans="1:5">
      <c r="A24" s="4" t="s">
        <v>875</v>
      </c>
      <c r="C24" s="4" t="s">
        <v>877</v>
      </c>
    </row>
    <row r="25" spans="1:5">
      <c r="A25" s="4" t="s">
        <v>952</v>
      </c>
      <c r="C25" s="4" t="s">
        <v>878</v>
      </c>
    </row>
    <row r="26" spans="1:5">
      <c r="A26" s="4" t="s">
        <v>953</v>
      </c>
    </row>
    <row r="27" spans="1:5">
      <c r="A27" s="3" t="s">
        <v>668</v>
      </c>
    </row>
    <row r="28" spans="1:5">
      <c r="A28" s="4" t="s">
        <v>889</v>
      </c>
      <c r="C28" s="4" t="s">
        <v>954</v>
      </c>
    </row>
    <row r="29" spans="1:5">
      <c r="A29" s="4" t="s">
        <v>955</v>
      </c>
    </row>
    <row r="30" spans="1:5">
      <c r="A30" s="3" t="s">
        <v>668</v>
      </c>
    </row>
    <row r="31" spans="1:5">
      <c r="A31" s="4" t="s">
        <v>851</v>
      </c>
      <c r="C31" s="6" t="n">
        <v>25000000</v>
      </c>
    </row>
    <row r="32" spans="1:5">
      <c r="A32" s="4" t="s">
        <v>875</v>
      </c>
      <c r="C32" s="4" t="s">
        <v>956</v>
      </c>
    </row>
    <row r="33" spans="1:5">
      <c r="A33" s="4" t="s">
        <v>952</v>
      </c>
      <c r="C33" s="4" t="s">
        <v>878</v>
      </c>
    </row>
    <row r="34" spans="1:5">
      <c r="A34" s="4" t="s">
        <v>957</v>
      </c>
    </row>
    <row r="35" spans="1:5">
      <c r="A35" s="3" t="s">
        <v>668</v>
      </c>
    </row>
    <row r="36" spans="1:5">
      <c r="A36" s="4" t="s">
        <v>889</v>
      </c>
      <c r="C36" s="4" t="s">
        <v>954</v>
      </c>
    </row>
    <row r="37" spans="1:5">
      <c r="A37" s="4" t="s">
        <v>958</v>
      </c>
    </row>
    <row r="38" spans="1:5">
      <c r="A38" s="3" t="s">
        <v>668</v>
      </c>
    </row>
    <row r="39" spans="1:5">
      <c r="A39" s="4" t="s">
        <v>875</v>
      </c>
      <c r="C39" s="4" t="s">
        <v>874</v>
      </c>
    </row>
    <row r="40" spans="1:5">
      <c r="A40" s="4" t="s">
        <v>952</v>
      </c>
      <c r="C40" s="4" t="s">
        <v>874</v>
      </c>
    </row>
    <row r="41" spans="1:5">
      <c r="A41" s="4" t="s">
        <v>959</v>
      </c>
    </row>
    <row r="42" spans="1:5">
      <c r="A42" s="3" t="s">
        <v>668</v>
      </c>
    </row>
    <row r="43" spans="1:5">
      <c r="A43" s="4" t="s">
        <v>889</v>
      </c>
      <c r="C43" s="4" t="s">
        <v>904</v>
      </c>
    </row>
    <row r="44" spans="1:5">
      <c r="A44" s="4" t="s">
        <v>960</v>
      </c>
    </row>
    <row r="45" spans="1:5">
      <c r="A45" s="3" t="s">
        <v>668</v>
      </c>
    </row>
    <row r="46" spans="1:5">
      <c r="A46" s="4" t="s">
        <v>851</v>
      </c>
      <c r="C46" s="6" t="n">
        <v>52000000</v>
      </c>
    </row>
    <row r="47" spans="1:5">
      <c r="A47" s="4" t="s">
        <v>961</v>
      </c>
    </row>
    <row r="48" spans="1:5">
      <c r="A48" s="3" t="s">
        <v>668</v>
      </c>
    </row>
    <row r="49" spans="1:5">
      <c r="A49" s="4" t="s">
        <v>851</v>
      </c>
      <c r="C49" s="5" t="n">
        <v>32000000</v>
      </c>
    </row>
    <row r="50" spans="1:5">
      <c r="A50" s="4" t="s">
        <v>962</v>
      </c>
    </row>
    <row r="51" spans="1:5">
      <c r="A51" s="3" t="s">
        <v>668</v>
      </c>
    </row>
    <row r="52" spans="1:5">
      <c r="A52" s="4" t="s">
        <v>851</v>
      </c>
      <c r="C52" s="6" t="n">
        <v>48000000</v>
      </c>
    </row>
    <row r="53" spans="1:5">
      <c r="A53" s="4" t="s">
        <v>875</v>
      </c>
      <c r="C53" s="4" t="s">
        <v>874</v>
      </c>
    </row>
    <row r="54" spans="1:5">
      <c r="A54" s="4" t="s">
        <v>952</v>
      </c>
      <c r="C54" s="4" t="s">
        <v>874</v>
      </c>
    </row>
    <row r="55" spans="1:5">
      <c r="A55" s="4" t="s">
        <v>963</v>
      </c>
    </row>
    <row r="56" spans="1:5">
      <c r="A56" s="3" t="s">
        <v>668</v>
      </c>
    </row>
    <row r="57" spans="1:5">
      <c r="A57" s="4" t="s">
        <v>889</v>
      </c>
      <c r="C57" s="4" t="s">
        <v>964</v>
      </c>
    </row>
    <row r="58" spans="1:5">
      <c r="A58" s="4" t="s">
        <v>965</v>
      </c>
    </row>
    <row r="59" spans="1:5">
      <c r="A59" s="3" t="s">
        <v>668</v>
      </c>
    </row>
    <row r="60" spans="1:5">
      <c r="A60" s="4" t="s">
        <v>884</v>
      </c>
      <c r="C60" s="6" t="n">
        <v>25000000</v>
      </c>
    </row>
    <row r="61" spans="1:5">
      <c r="A61" s="4" t="s">
        <v>966</v>
      </c>
    </row>
    <row r="62" spans="1:5">
      <c r="A62" s="3" t="s">
        <v>668</v>
      </c>
    </row>
    <row r="63" spans="1:5">
      <c r="A63" s="4" t="s">
        <v>886</v>
      </c>
      <c r="C63" s="5" t="n">
        <v>500000</v>
      </c>
    </row>
    <row r="64" spans="1:5">
      <c r="A64" s="4" t="s">
        <v>887</v>
      </c>
      <c r="C64" s="6" t="n">
        <v>250000</v>
      </c>
    </row>
    <row r="65" spans="1:5">
      <c r="A65" s="4" t="s">
        <v>967</v>
      </c>
    </row>
    <row r="66" spans="1:5">
      <c r="A66" s="3" t="s">
        <v>668</v>
      </c>
    </row>
    <row r="67" spans="1:5">
      <c r="A67" s="4" t="s">
        <v>778</v>
      </c>
      <c r="E67" s="6" t="n">
        <v>145500000</v>
      </c>
    </row>
    <row r="68" spans="1:5">
      <c r="A68" s="4" t="s">
        <v>945</v>
      </c>
      <c r="E68" s="5" t="n">
        <v>7</v>
      </c>
    </row>
    <row r="69" spans="1:5">
      <c r="A69" s="4" t="s">
        <v>968</v>
      </c>
    </row>
    <row r="70" spans="1:5">
      <c r="A70" s="3" t="s">
        <v>668</v>
      </c>
    </row>
    <row r="71" spans="1:5">
      <c r="A71" s="4" t="s">
        <v>778</v>
      </c>
      <c r="D71" s="6" t="n">
        <v>21500000</v>
      </c>
    </row>
    <row r="72" spans="1:5">
      <c r="A72" s="4" t="s">
        <v>945</v>
      </c>
      <c r="D72" s="5" t="n">
        <v>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969</v>
      </c>
      <c r="B1" s="2" t="s">
        <v>1</v>
      </c>
    </row>
    <row r="2" spans="1:2">
      <c r="B2" s="2" t="s">
        <v>599</v>
      </c>
    </row>
    <row r="3" spans="1:2">
      <c r="A3" s="4" t="s">
        <v>970</v>
      </c>
    </row>
    <row r="4" spans="1:2">
      <c r="A4" s="3" t="s">
        <v>668</v>
      </c>
    </row>
    <row r="5" spans="1:2">
      <c r="A5" s="4" t="s">
        <v>778</v>
      </c>
      <c r="B5" s="8" t="n">
        <v>2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s>
  <sheetData>
    <row r="1" spans="1:6">
      <c r="A1" s="1" t="s">
        <v>971</v>
      </c>
      <c r="B1" s="2" t="s">
        <v>208</v>
      </c>
      <c r="E1" s="2" t="s">
        <v>1</v>
      </c>
    </row>
    <row r="2" spans="1:6">
      <c r="B2" s="2" t="s">
        <v>753</v>
      </c>
      <c r="C2" s="2" t="s">
        <v>972</v>
      </c>
      <c r="D2" s="2" t="s">
        <v>758</v>
      </c>
      <c r="E2" s="2" t="s">
        <v>29</v>
      </c>
      <c r="F2" s="2" t="s">
        <v>973</v>
      </c>
    </row>
    <row r="3" spans="1:6">
      <c r="A3" s="4" t="s">
        <v>777</v>
      </c>
    </row>
    <row r="4" spans="1:6">
      <c r="A4" s="3" t="s">
        <v>668</v>
      </c>
    </row>
    <row r="5" spans="1:6">
      <c r="A5" s="4" t="s">
        <v>851</v>
      </c>
      <c r="F5" s="6" t="n">
        <v>31100000</v>
      </c>
    </row>
    <row r="6" spans="1:6">
      <c r="A6" s="4" t="s">
        <v>218</v>
      </c>
      <c r="B6" s="6" t="n">
        <v>14200000</v>
      </c>
    </row>
    <row r="7" spans="1:6">
      <c r="A7" s="4" t="s">
        <v>778</v>
      </c>
      <c r="D7" s="6" t="n">
        <v>31100000</v>
      </c>
    </row>
    <row r="8" spans="1:6">
      <c r="A8" s="4" t="s">
        <v>852</v>
      </c>
      <c r="E8" s="6" t="n">
        <v>200000</v>
      </c>
    </row>
    <row r="9" spans="1:6">
      <c r="A9" s="4" t="s">
        <v>974</v>
      </c>
    </row>
    <row r="10" spans="1:6">
      <c r="A10" s="3" t="s">
        <v>668</v>
      </c>
    </row>
    <row r="11" spans="1:6">
      <c r="A11" s="4" t="s">
        <v>218</v>
      </c>
      <c r="D11" s="6" t="n">
        <v>23700000</v>
      </c>
    </row>
    <row r="12" spans="1:6">
      <c r="A12" s="4" t="s">
        <v>975</v>
      </c>
    </row>
    <row r="13" spans="1:6">
      <c r="A13" s="3" t="s">
        <v>668</v>
      </c>
    </row>
    <row r="14" spans="1:6">
      <c r="A14" s="4" t="s">
        <v>218</v>
      </c>
      <c r="C14" s="6" t="n">
        <v>13800000</v>
      </c>
    </row>
    <row r="15" spans="1:6">
      <c r="A15" s="4" t="s">
        <v>976</v>
      </c>
    </row>
    <row r="16" spans="1:6">
      <c r="A16" s="3" t="s">
        <v>668</v>
      </c>
    </row>
    <row r="17" spans="1:6">
      <c r="A17" s="4" t="s">
        <v>218</v>
      </c>
      <c r="B17" s="6" t="n">
        <v>14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977</v>
      </c>
      <c r="B1" s="2" t="s">
        <v>208</v>
      </c>
      <c r="F1" s="2" t="s">
        <v>1</v>
      </c>
    </row>
    <row r="2" spans="1:7">
      <c r="B2" s="2" t="s">
        <v>939</v>
      </c>
      <c r="C2" s="2" t="s">
        <v>686</v>
      </c>
      <c r="D2" s="2" t="s">
        <v>940</v>
      </c>
      <c r="E2" s="2" t="s">
        <v>978</v>
      </c>
      <c r="F2" s="2" t="s">
        <v>599</v>
      </c>
      <c r="G2" s="2" t="s">
        <v>423</v>
      </c>
    </row>
    <row r="3" spans="1:7">
      <c r="A3" s="3" t="s">
        <v>668</v>
      </c>
    </row>
    <row r="4" spans="1:7">
      <c r="A4" s="4" t="s">
        <v>850</v>
      </c>
      <c r="F4" s="6" t="n">
        <v>2910315000</v>
      </c>
      <c r="G4" s="6" t="n">
        <v>2767193000</v>
      </c>
    </row>
    <row r="5" spans="1:7">
      <c r="A5" s="4" t="s">
        <v>779</v>
      </c>
    </row>
    <row r="6" spans="1:7">
      <c r="A6" s="3" t="s">
        <v>668</v>
      </c>
    </row>
    <row r="7" spans="1:7">
      <c r="A7" s="4" t="s">
        <v>851</v>
      </c>
      <c r="E7" s="6" t="n">
        <v>81400000</v>
      </c>
    </row>
    <row r="8" spans="1:7">
      <c r="A8" s="4" t="s">
        <v>218</v>
      </c>
      <c r="B8" s="6" t="n">
        <v>25800000</v>
      </c>
      <c r="C8" s="6" t="n">
        <v>14800000</v>
      </c>
      <c r="D8" s="6" t="n">
        <v>33500000</v>
      </c>
      <c r="F8" s="5" t="n">
        <v>78400000</v>
      </c>
    </row>
    <row r="9" spans="1:7">
      <c r="A9" s="4" t="s">
        <v>979</v>
      </c>
    </row>
    <row r="10" spans="1:7">
      <c r="A10" s="3" t="s">
        <v>668</v>
      </c>
    </row>
    <row r="11" spans="1:7">
      <c r="A11" s="4" t="s">
        <v>945</v>
      </c>
      <c r="E11" s="5" t="n">
        <v>4</v>
      </c>
    </row>
    <row r="12" spans="1:7">
      <c r="A12" s="4" t="s">
        <v>852</v>
      </c>
      <c r="F12" s="6" t="n">
        <v>12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980</v>
      </c>
      <c r="B1" s="2" t="s">
        <v>208</v>
      </c>
    </row>
    <row r="2" spans="1:4">
      <c r="B2" s="2" t="s">
        <v>981</v>
      </c>
      <c r="C2" s="2" t="s">
        <v>29</v>
      </c>
      <c r="D2" s="2" t="s">
        <v>30</v>
      </c>
    </row>
    <row r="3" spans="1:4">
      <c r="A3" s="3" t="s">
        <v>668</v>
      </c>
    </row>
    <row r="4" spans="1:4">
      <c r="A4" s="4" t="s">
        <v>850</v>
      </c>
      <c r="C4" s="6" t="n">
        <v>2910315000</v>
      </c>
      <c r="D4" s="6" t="n">
        <v>2767193000</v>
      </c>
    </row>
    <row r="5" spans="1:4">
      <c r="A5" s="4" t="s">
        <v>780</v>
      </c>
    </row>
    <row r="6" spans="1:4">
      <c r="A6" s="3" t="s">
        <v>668</v>
      </c>
    </row>
    <row r="7" spans="1:4">
      <c r="A7" s="4" t="s">
        <v>916</v>
      </c>
      <c r="B7" s="6" t="n">
        <v>2100000</v>
      </c>
    </row>
    <row r="8" spans="1:4">
      <c r="A8" s="4" t="s">
        <v>875</v>
      </c>
      <c r="B8" s="4" t="s">
        <v>878</v>
      </c>
    </row>
    <row r="9" spans="1:4">
      <c r="A9" s="4" t="s">
        <v>862</v>
      </c>
      <c r="B9" s="9" t="n">
        <v>0.6</v>
      </c>
    </row>
    <row r="10" spans="1:4">
      <c r="A10" s="4" t="s">
        <v>863</v>
      </c>
      <c r="B10" s="6" t="n">
        <v>1000000000</v>
      </c>
    </row>
    <row r="11" spans="1:4">
      <c r="A11" s="4" t="s">
        <v>864</v>
      </c>
      <c r="B11" s="4" t="s">
        <v>865</v>
      </c>
    </row>
    <row r="12" spans="1:4">
      <c r="A12" s="4" t="s">
        <v>866</v>
      </c>
      <c r="B12" s="4" t="s">
        <v>867</v>
      </c>
    </row>
    <row r="13" spans="1:4">
      <c r="A13" s="4" t="s">
        <v>839</v>
      </c>
      <c r="B13" s="4" t="s">
        <v>935</v>
      </c>
    </row>
    <row r="14" spans="1:4">
      <c r="A14" s="4" t="s">
        <v>850</v>
      </c>
      <c r="C14" s="6" t="n">
        <v>96200000</v>
      </c>
      <c r="D14" s="6" t="n">
        <v>103900000</v>
      </c>
    </row>
    <row r="15" spans="1:4">
      <c r="A15" s="4" t="s">
        <v>982</v>
      </c>
    </row>
    <row r="16" spans="1:4">
      <c r="A16" s="3" t="s">
        <v>668</v>
      </c>
    </row>
    <row r="17" spans="1:4">
      <c r="A17" s="4" t="s">
        <v>889</v>
      </c>
      <c r="B17" s="4" t="s">
        <v>983</v>
      </c>
    </row>
    <row r="18" spans="1:4">
      <c r="A18" s="4" t="s">
        <v>984</v>
      </c>
    </row>
    <row r="19" spans="1:4">
      <c r="A19" s="3" t="s">
        <v>668</v>
      </c>
    </row>
    <row r="20" spans="1:4">
      <c r="A20" s="4" t="s">
        <v>884</v>
      </c>
      <c r="B20" s="6" t="n">
        <v>25000000</v>
      </c>
    </row>
    <row r="21" spans="1:4">
      <c r="A21" s="4" t="s">
        <v>985</v>
      </c>
    </row>
    <row r="22" spans="1:4">
      <c r="A22" s="3" t="s">
        <v>668</v>
      </c>
    </row>
    <row r="23" spans="1:4">
      <c r="A23" s="4" t="s">
        <v>886</v>
      </c>
      <c r="B23" s="5" t="n">
        <v>500000</v>
      </c>
    </row>
    <row r="24" spans="1:4">
      <c r="A24" s="4" t="s">
        <v>887</v>
      </c>
      <c r="B24" s="6" t="n">
        <v>25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86</v>
      </c>
      <c r="B1" s="2" t="s">
        <v>208</v>
      </c>
    </row>
    <row r="2" spans="1:4">
      <c r="B2" s="2" t="s">
        <v>987</v>
      </c>
      <c r="C2" s="2" t="s">
        <v>599</v>
      </c>
      <c r="D2" s="2" t="s">
        <v>423</v>
      </c>
    </row>
    <row r="3" spans="1:4">
      <c r="A3" s="3" t="s">
        <v>668</v>
      </c>
    </row>
    <row r="4" spans="1:4">
      <c r="A4" s="4" t="s">
        <v>850</v>
      </c>
      <c r="C4" s="6" t="n">
        <v>2910315000</v>
      </c>
      <c r="D4" s="6" t="n">
        <v>2767193000</v>
      </c>
    </row>
    <row r="5" spans="1:4">
      <c r="A5" s="4" t="s">
        <v>781</v>
      </c>
    </row>
    <row r="6" spans="1:4">
      <c r="A6" s="3" t="s">
        <v>668</v>
      </c>
    </row>
    <row r="7" spans="1:4">
      <c r="A7" s="4" t="s">
        <v>948</v>
      </c>
      <c r="B7" s="5" t="n">
        <v>2</v>
      </c>
    </row>
    <row r="8" spans="1:4">
      <c r="A8" s="4" t="s">
        <v>862</v>
      </c>
      <c r="B8" s="9" t="n">
        <v>0.6</v>
      </c>
    </row>
    <row r="9" spans="1:4">
      <c r="A9" s="4" t="s">
        <v>863</v>
      </c>
      <c r="B9" s="6" t="n">
        <v>1000000000</v>
      </c>
    </row>
    <row r="10" spans="1:4">
      <c r="A10" s="4" t="s">
        <v>864</v>
      </c>
      <c r="B10" s="4" t="s">
        <v>865</v>
      </c>
    </row>
    <row r="11" spans="1:4">
      <c r="A11" s="4" t="s">
        <v>866</v>
      </c>
      <c r="B11" s="4" t="s">
        <v>867</v>
      </c>
    </row>
    <row r="12" spans="1:4">
      <c r="A12" s="4" t="s">
        <v>839</v>
      </c>
      <c r="B12" s="4" t="s">
        <v>935</v>
      </c>
    </row>
    <row r="13" spans="1:4">
      <c r="A13" s="4" t="s">
        <v>949</v>
      </c>
      <c r="C13" s="5" t="n">
        <v>500000</v>
      </c>
    </row>
    <row r="14" spans="1:4">
      <c r="A14" s="4" t="s">
        <v>850</v>
      </c>
      <c r="C14" s="6" t="n">
        <v>46800000</v>
      </c>
      <c r="D14" s="6" t="n">
        <v>49900000</v>
      </c>
    </row>
    <row r="15" spans="1:4">
      <c r="A15" s="4" t="s">
        <v>988</v>
      </c>
    </row>
    <row r="16" spans="1:4">
      <c r="A16" s="3" t="s">
        <v>668</v>
      </c>
    </row>
    <row r="17" spans="1:4">
      <c r="A17" s="4" t="s">
        <v>851</v>
      </c>
      <c r="B17" s="6" t="n">
        <v>11500000</v>
      </c>
    </row>
    <row r="18" spans="1:4">
      <c r="A18" s="4" t="s">
        <v>989</v>
      </c>
    </row>
    <row r="19" spans="1:4">
      <c r="A19" s="3" t="s">
        <v>668</v>
      </c>
    </row>
    <row r="20" spans="1:4">
      <c r="A20" s="4" t="s">
        <v>889</v>
      </c>
      <c r="B20" s="4" t="s">
        <v>983</v>
      </c>
    </row>
    <row r="21" spans="1:4">
      <c r="A21" s="4" t="s">
        <v>990</v>
      </c>
    </row>
    <row r="22" spans="1:4">
      <c r="A22" s="3" t="s">
        <v>668</v>
      </c>
    </row>
    <row r="23" spans="1:4">
      <c r="A23" s="4" t="s">
        <v>851</v>
      </c>
      <c r="B23" s="6" t="n">
        <v>43800000</v>
      </c>
    </row>
    <row r="24" spans="1:4">
      <c r="A24" s="4" t="s">
        <v>916</v>
      </c>
      <c r="B24" s="6" t="n">
        <v>1000000</v>
      </c>
    </row>
    <row r="25" spans="1:4">
      <c r="A25" s="4" t="s">
        <v>875</v>
      </c>
      <c r="B25" s="4" t="s">
        <v>874</v>
      </c>
    </row>
    <row r="26" spans="1:4">
      <c r="A26" s="4" t="s">
        <v>991</v>
      </c>
    </row>
    <row r="27" spans="1:4">
      <c r="A27" s="3" t="s">
        <v>668</v>
      </c>
    </row>
    <row r="28" spans="1:4">
      <c r="A28" s="4" t="s">
        <v>889</v>
      </c>
      <c r="B28" s="4" t="s">
        <v>992</v>
      </c>
    </row>
    <row r="29" spans="1:4">
      <c r="A29" s="4" t="s">
        <v>993</v>
      </c>
    </row>
    <row r="30" spans="1:4">
      <c r="A30" s="3" t="s">
        <v>668</v>
      </c>
    </row>
    <row r="31" spans="1:4">
      <c r="A31" s="4" t="s">
        <v>884</v>
      </c>
      <c r="B31" s="6" t="n">
        <v>25000000</v>
      </c>
    </row>
    <row r="32" spans="1:4">
      <c r="A32" s="4" t="s">
        <v>994</v>
      </c>
    </row>
    <row r="33" spans="1:4">
      <c r="A33" s="3" t="s">
        <v>668</v>
      </c>
    </row>
    <row r="34" spans="1:4">
      <c r="A34" s="4" t="s">
        <v>886</v>
      </c>
      <c r="B34" s="5" t="n">
        <v>500000</v>
      </c>
    </row>
    <row r="35" spans="1:4">
      <c r="A35" s="4" t="s">
        <v>887</v>
      </c>
      <c r="B35" s="6" t="n">
        <v>250000</v>
      </c>
    </row>
    <row r="36" spans="1:4">
      <c r="A36" s="4" t="s">
        <v>995</v>
      </c>
    </row>
    <row r="37" spans="1:4">
      <c r="A37" s="3" t="s">
        <v>668</v>
      </c>
    </row>
    <row r="38" spans="1:4">
      <c r="A38" s="4" t="s">
        <v>945</v>
      </c>
      <c r="B38"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96</v>
      </c>
      <c r="B1" s="2" t="s">
        <v>208</v>
      </c>
    </row>
    <row r="2" spans="1:4">
      <c r="B2" s="2" t="s">
        <v>987</v>
      </c>
      <c r="C2" s="2" t="s">
        <v>599</v>
      </c>
      <c r="D2" s="2" t="s">
        <v>423</v>
      </c>
    </row>
    <row r="3" spans="1:4">
      <c r="A3" s="3" t="s">
        <v>668</v>
      </c>
    </row>
    <row r="4" spans="1:4">
      <c r="A4" s="4" t="s">
        <v>850</v>
      </c>
      <c r="C4" s="6" t="n">
        <v>2910315000</v>
      </c>
      <c r="D4" s="6" t="n">
        <v>2767193000</v>
      </c>
    </row>
    <row r="5" spans="1:4">
      <c r="A5" s="4" t="s">
        <v>782</v>
      </c>
    </row>
    <row r="6" spans="1:4">
      <c r="A6" s="3" t="s">
        <v>668</v>
      </c>
    </row>
    <row r="7" spans="1:4">
      <c r="A7" s="4" t="s">
        <v>948</v>
      </c>
      <c r="B7" s="5" t="n">
        <v>2</v>
      </c>
    </row>
    <row r="8" spans="1:4">
      <c r="A8" s="4" t="s">
        <v>862</v>
      </c>
      <c r="B8" s="9" t="n">
        <v>0.6</v>
      </c>
    </row>
    <row r="9" spans="1:4">
      <c r="A9" s="4" t="s">
        <v>863</v>
      </c>
      <c r="B9" s="6" t="n">
        <v>1000000000</v>
      </c>
    </row>
    <row r="10" spans="1:4">
      <c r="A10" s="4" t="s">
        <v>864</v>
      </c>
      <c r="B10" s="4" t="s">
        <v>865</v>
      </c>
    </row>
    <row r="11" spans="1:4">
      <c r="A11" s="4" t="s">
        <v>866</v>
      </c>
      <c r="B11" s="4" t="s">
        <v>867</v>
      </c>
    </row>
    <row r="12" spans="1:4">
      <c r="A12" s="4" t="s">
        <v>839</v>
      </c>
      <c r="B12" s="4" t="s">
        <v>935</v>
      </c>
    </row>
    <row r="13" spans="1:4">
      <c r="A13" s="4" t="s">
        <v>949</v>
      </c>
      <c r="C13" s="5" t="n">
        <v>4000000</v>
      </c>
    </row>
    <row r="14" spans="1:4">
      <c r="A14" s="4" t="s">
        <v>850</v>
      </c>
      <c r="C14" s="6" t="n">
        <v>97600000</v>
      </c>
      <c r="D14" s="6" t="n">
        <v>104100000</v>
      </c>
    </row>
    <row r="15" spans="1:4">
      <c r="A15" s="4" t="s">
        <v>997</v>
      </c>
    </row>
    <row r="16" spans="1:4">
      <c r="A16" s="3" t="s">
        <v>668</v>
      </c>
    </row>
    <row r="17" spans="1:4">
      <c r="A17" s="4" t="s">
        <v>851</v>
      </c>
      <c r="B17" s="6" t="n">
        <v>25100000</v>
      </c>
    </row>
    <row r="18" spans="1:4">
      <c r="A18" s="4" t="s">
        <v>998</v>
      </c>
    </row>
    <row r="19" spans="1:4">
      <c r="A19" s="3" t="s">
        <v>668</v>
      </c>
    </row>
    <row r="20" spans="1:4">
      <c r="A20" s="4" t="s">
        <v>851</v>
      </c>
      <c r="B20" s="5" t="n">
        <v>91200000</v>
      </c>
    </row>
    <row r="21" spans="1:4">
      <c r="A21" s="4" t="s">
        <v>916</v>
      </c>
      <c r="B21" s="6" t="n">
        <v>2100000</v>
      </c>
    </row>
    <row r="22" spans="1:4">
      <c r="A22" s="4" t="s">
        <v>875</v>
      </c>
      <c r="B22" s="4" t="s">
        <v>874</v>
      </c>
    </row>
    <row r="23" spans="1:4">
      <c r="A23" s="4" t="s">
        <v>999</v>
      </c>
    </row>
    <row r="24" spans="1:4">
      <c r="A24" s="3" t="s">
        <v>668</v>
      </c>
    </row>
    <row r="25" spans="1:4">
      <c r="A25" s="4" t="s">
        <v>884</v>
      </c>
      <c r="B25" s="6" t="n">
        <v>25000000</v>
      </c>
    </row>
    <row r="26" spans="1:4">
      <c r="A26" s="4" t="s">
        <v>1000</v>
      </c>
    </row>
    <row r="27" spans="1:4">
      <c r="A27" s="3" t="s">
        <v>668</v>
      </c>
    </row>
    <row r="28" spans="1:4">
      <c r="A28" s="4" t="s">
        <v>886</v>
      </c>
      <c r="B28" s="5" t="n">
        <v>500000</v>
      </c>
    </row>
    <row r="29" spans="1:4">
      <c r="A29" s="4" t="s">
        <v>887</v>
      </c>
      <c r="B29" s="6" t="n">
        <v>250000</v>
      </c>
    </row>
    <row r="30" spans="1:4">
      <c r="A30" s="4" t="s">
        <v>1001</v>
      </c>
    </row>
    <row r="31" spans="1:4">
      <c r="A31" s="3" t="s">
        <v>668</v>
      </c>
    </row>
    <row r="32" spans="1:4">
      <c r="A32" s="4" t="s">
        <v>945</v>
      </c>
      <c r="B32" s="5" t="n">
        <v>4</v>
      </c>
    </row>
    <row r="33" spans="1:4">
      <c r="A33" s="4" t="s">
        <v>1002</v>
      </c>
    </row>
    <row r="34" spans="1:4">
      <c r="A34" s="3" t="s">
        <v>668</v>
      </c>
    </row>
    <row r="35" spans="1:4">
      <c r="A35" s="4" t="s">
        <v>889</v>
      </c>
      <c r="B35" s="4" t="s">
        <v>929</v>
      </c>
    </row>
    <row r="36" spans="1:4">
      <c r="A36" s="4" t="s">
        <v>1003</v>
      </c>
    </row>
    <row r="37" spans="1:4">
      <c r="A37" s="3" t="s">
        <v>668</v>
      </c>
    </row>
    <row r="38" spans="1:4">
      <c r="A38" s="4" t="s">
        <v>889</v>
      </c>
      <c r="B38" s="4" t="s">
        <v>9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1004</v>
      </c>
      <c r="B1" s="2" t="s">
        <v>208</v>
      </c>
      <c r="C1" s="2" t="s">
        <v>848</v>
      </c>
      <c r="D1" s="2" t="s">
        <v>1</v>
      </c>
    </row>
    <row r="2" spans="1:6">
      <c r="B2" s="2" t="s">
        <v>1005</v>
      </c>
      <c r="C2" s="2" t="s">
        <v>686</v>
      </c>
      <c r="D2" s="2" t="s">
        <v>599</v>
      </c>
      <c r="E2" s="2" t="s">
        <v>423</v>
      </c>
      <c r="F2" s="2" t="s">
        <v>1006</v>
      </c>
    </row>
    <row r="3" spans="1:6">
      <c r="A3" s="3" t="s">
        <v>668</v>
      </c>
    </row>
    <row r="4" spans="1:6">
      <c r="A4" s="4" t="s">
        <v>927</v>
      </c>
      <c r="D4" s="6" t="n">
        <v>2910315000</v>
      </c>
      <c r="E4" s="6" t="n">
        <v>2767193000</v>
      </c>
    </row>
    <row r="5" spans="1:6">
      <c r="A5" s="4" t="s">
        <v>767</v>
      </c>
    </row>
    <row r="6" spans="1:6">
      <c r="A6" s="3" t="s">
        <v>668</v>
      </c>
    </row>
    <row r="7" spans="1:6">
      <c r="A7" s="4" t="s">
        <v>851</v>
      </c>
      <c r="F7" s="6" t="n">
        <v>458300000</v>
      </c>
    </row>
    <row r="8" spans="1:6">
      <c r="A8" s="4" t="s">
        <v>218</v>
      </c>
      <c r="C8" s="6" t="n">
        <v>13000000</v>
      </c>
      <c r="D8" s="5" t="n">
        <v>239900000</v>
      </c>
    </row>
    <row r="9" spans="1:6">
      <c r="A9" s="4" t="s">
        <v>927</v>
      </c>
      <c r="E9" s="6" t="n">
        <v>239919000</v>
      </c>
    </row>
    <row r="10" spans="1:6">
      <c r="A10" s="4" t="s">
        <v>1007</v>
      </c>
    </row>
    <row r="11" spans="1:6">
      <c r="A11" s="3" t="s">
        <v>668</v>
      </c>
    </row>
    <row r="12" spans="1:6">
      <c r="A12" s="4" t="s">
        <v>851</v>
      </c>
      <c r="B12" s="6" t="n">
        <v>120600000</v>
      </c>
    </row>
    <row r="13" spans="1:6">
      <c r="A13" s="4" t="s">
        <v>862</v>
      </c>
      <c r="B13" s="9" t="n">
        <v>0.65</v>
      </c>
    </row>
    <row r="14" spans="1:6">
      <c r="A14" s="4" t="s">
        <v>863</v>
      </c>
      <c r="B14" s="6" t="n">
        <v>1265728005</v>
      </c>
    </row>
    <row r="15" spans="1:6">
      <c r="A15" s="4" t="s">
        <v>864</v>
      </c>
      <c r="B15" s="4" t="s">
        <v>865</v>
      </c>
    </row>
    <row r="16" spans="1:6">
      <c r="A16" s="4" t="s">
        <v>866</v>
      </c>
      <c r="B16" s="4" t="s">
        <v>867</v>
      </c>
    </row>
    <row r="17" spans="1:6">
      <c r="A17" s="4" t="s">
        <v>927</v>
      </c>
      <c r="D17" s="6" t="n">
        <v>114800000</v>
      </c>
    </row>
    <row r="18" spans="1:6">
      <c r="A18" s="4" t="s">
        <v>1008</v>
      </c>
    </row>
    <row r="19" spans="1:6">
      <c r="A19" s="3" t="s">
        <v>668</v>
      </c>
    </row>
    <row r="20" spans="1:6">
      <c r="A20" s="4" t="s">
        <v>889</v>
      </c>
      <c r="B20" s="4" t="s">
        <v>1009</v>
      </c>
    </row>
    <row r="21" spans="1:6">
      <c r="A21" s="4" t="s">
        <v>1010</v>
      </c>
    </row>
    <row r="22" spans="1:6">
      <c r="A22" s="3" t="s">
        <v>668</v>
      </c>
    </row>
    <row r="23" spans="1:6">
      <c r="A23" s="4" t="s">
        <v>884</v>
      </c>
      <c r="B23" s="6" t="n">
        <v>25000000</v>
      </c>
    </row>
    <row r="24" spans="1:6">
      <c r="A24" s="4" t="s">
        <v>1011</v>
      </c>
    </row>
    <row r="25" spans="1:6">
      <c r="A25" s="3" t="s">
        <v>668</v>
      </c>
    </row>
    <row r="26" spans="1:6">
      <c r="A26" s="4" t="s">
        <v>886</v>
      </c>
      <c r="B26" s="5" t="n">
        <v>500000</v>
      </c>
    </row>
    <row r="27" spans="1:6">
      <c r="A27" s="4" t="s">
        <v>887</v>
      </c>
      <c r="B27" s="5" t="n">
        <v>250000</v>
      </c>
    </row>
    <row r="28" spans="1:6">
      <c r="A28" s="4" t="s">
        <v>1012</v>
      </c>
    </row>
    <row r="29" spans="1:6">
      <c r="A29" s="3" t="s">
        <v>668</v>
      </c>
    </row>
    <row r="30" spans="1:6">
      <c r="A30" s="4" t="s">
        <v>218</v>
      </c>
      <c r="B30" s="6" t="n">
        <v>87600000</v>
      </c>
    </row>
    <row r="31" spans="1:6">
      <c r="A31" s="4" t="s">
        <v>1013</v>
      </c>
      <c r="B31" s="5" t="n">
        <v>5</v>
      </c>
    </row>
    <row r="32" spans="1:6">
      <c r="A32" s="4" t="s">
        <v>1014</v>
      </c>
    </row>
    <row r="33" spans="1:6">
      <c r="A33" s="3" t="s">
        <v>668</v>
      </c>
    </row>
    <row r="34" spans="1:6">
      <c r="A34" s="4" t="s">
        <v>1013</v>
      </c>
      <c r="B34" s="5" t="n">
        <v>1</v>
      </c>
    </row>
    <row r="35" spans="1:6">
      <c r="A35" s="4" t="s">
        <v>1015</v>
      </c>
    </row>
    <row r="36" spans="1:6">
      <c r="A36" s="3" t="s">
        <v>668</v>
      </c>
    </row>
    <row r="37" spans="1:6">
      <c r="A37" s="4" t="s">
        <v>1013</v>
      </c>
      <c r="B37" s="5" t="n">
        <v>1</v>
      </c>
    </row>
    <row r="38" spans="1:6">
      <c r="A38" s="4" t="s">
        <v>1016</v>
      </c>
    </row>
    <row r="39" spans="1:6">
      <c r="A39" s="3" t="s">
        <v>668</v>
      </c>
    </row>
    <row r="40" spans="1:6">
      <c r="A40" s="4" t="s">
        <v>1013</v>
      </c>
      <c r="B40" s="5" t="n">
        <v>3</v>
      </c>
    </row>
    <row r="41" spans="1:6">
      <c r="A41" s="4" t="s">
        <v>1017</v>
      </c>
    </row>
    <row r="42" spans="1:6">
      <c r="A42" s="3" t="s">
        <v>668</v>
      </c>
    </row>
    <row r="43" spans="1:6">
      <c r="A43" s="4" t="s">
        <v>839</v>
      </c>
      <c r="B43" s="4" t="s">
        <v>933</v>
      </c>
    </row>
    <row r="44" spans="1:6">
      <c r="A44" s="4" t="s">
        <v>1018</v>
      </c>
    </row>
    <row r="45" spans="1:6">
      <c r="A45" s="3" t="s">
        <v>668</v>
      </c>
    </row>
    <row r="46" spans="1:6">
      <c r="A46" s="4" t="s">
        <v>839</v>
      </c>
      <c r="B46" s="4" t="s">
        <v>937</v>
      </c>
    </row>
    <row r="47" spans="1:6">
      <c r="A47" s="4" t="s">
        <v>1019</v>
      </c>
    </row>
    <row r="48" spans="1:6">
      <c r="A48" s="3" t="s">
        <v>668</v>
      </c>
    </row>
    <row r="49" spans="1:6">
      <c r="A49" s="4" t="s">
        <v>916</v>
      </c>
      <c r="B49" s="6" t="n">
        <v>2900000</v>
      </c>
    </row>
    <row r="50" spans="1:6">
      <c r="A50" s="4" t="s">
        <v>1020</v>
      </c>
    </row>
    <row r="51" spans="1:6">
      <c r="A51" s="3" t="s">
        <v>668</v>
      </c>
    </row>
    <row r="52" spans="1:6">
      <c r="A52" s="4" t="s">
        <v>916</v>
      </c>
      <c r="B52" s="6" t="n">
        <v>25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7"/>
  </cols>
  <sheetData>
    <row r="1" spans="1:4">
      <c r="A1" s="1" t="s">
        <v>1021</v>
      </c>
      <c r="B1" s="2" t="s">
        <v>208</v>
      </c>
    </row>
    <row r="2" spans="1:4">
      <c r="B2" s="2" t="s">
        <v>1022</v>
      </c>
      <c r="C2" s="2" t="s">
        <v>599</v>
      </c>
      <c r="D2" s="2" t="s">
        <v>600</v>
      </c>
    </row>
    <row r="3" spans="1:4">
      <c r="A3" s="3" t="s">
        <v>668</v>
      </c>
    </row>
    <row r="4" spans="1:4">
      <c r="A4" s="4" t="s">
        <v>850</v>
      </c>
      <c r="C4" s="6" t="n">
        <v>2910315000</v>
      </c>
      <c r="D4" s="6" t="n">
        <v>2767193000</v>
      </c>
    </row>
    <row r="5" spans="1:4">
      <c r="A5" s="4" t="s">
        <v>787</v>
      </c>
    </row>
    <row r="6" spans="1:4">
      <c r="A6" s="3" t="s">
        <v>668</v>
      </c>
    </row>
    <row r="7" spans="1:4">
      <c r="A7" s="4" t="s">
        <v>850</v>
      </c>
      <c r="C7" s="6" t="n">
        <v>98800000</v>
      </c>
      <c r="D7" s="6" t="n">
        <v>109200000</v>
      </c>
    </row>
    <row r="8" spans="1:4">
      <c r="A8" s="4" t="s">
        <v>1023</v>
      </c>
    </row>
    <row r="9" spans="1:4">
      <c r="A9" s="3" t="s">
        <v>668</v>
      </c>
    </row>
    <row r="10" spans="1:4">
      <c r="A10" s="4" t="s">
        <v>1024</v>
      </c>
      <c r="B10" s="6" t="n">
        <v>5100000</v>
      </c>
    </row>
    <row r="11" spans="1:4">
      <c r="A11" s="4" t="s">
        <v>839</v>
      </c>
      <c r="B11" s="4" t="s">
        <v>872</v>
      </c>
    </row>
    <row r="12" spans="1:4">
      <c r="A12" s="4" t="s">
        <v>1025</v>
      </c>
    </row>
    <row r="13" spans="1:4">
      <c r="A13" s="3" t="s">
        <v>668</v>
      </c>
    </row>
    <row r="14" spans="1:4">
      <c r="A14" s="4" t="s">
        <v>1026</v>
      </c>
      <c r="D14" s="5" t="n">
        <v>5</v>
      </c>
    </row>
    <row r="15" spans="1:4">
      <c r="A15" s="4" t="s">
        <v>1027</v>
      </c>
    </row>
    <row r="16" spans="1:4">
      <c r="A16" s="3" t="s">
        <v>668</v>
      </c>
    </row>
    <row r="17" spans="1:4">
      <c r="A17" s="4" t="s">
        <v>1028</v>
      </c>
      <c r="B17" s="4" t="s">
        <v>716</v>
      </c>
    </row>
    <row r="18" spans="1:4">
      <c r="A18" s="4" t="s">
        <v>1029</v>
      </c>
    </row>
    <row r="19" spans="1:4">
      <c r="A19" s="3" t="s">
        <v>668</v>
      </c>
    </row>
    <row r="20" spans="1:4">
      <c r="A20" s="4" t="s">
        <v>1028</v>
      </c>
      <c r="B20" s="4" t="s">
        <v>1030</v>
      </c>
    </row>
    <row r="21" spans="1:4">
      <c r="A21" s="4" t="s">
        <v>1031</v>
      </c>
    </row>
    <row r="22" spans="1:4">
      <c r="A22" s="3" t="s">
        <v>668</v>
      </c>
    </row>
    <row r="23" spans="1:4">
      <c r="A23" s="4" t="s">
        <v>1026</v>
      </c>
      <c r="B23" s="5" t="n">
        <v>5</v>
      </c>
    </row>
    <row r="24" spans="1:4">
      <c r="A24" s="4" t="s">
        <v>645</v>
      </c>
      <c r="B24" s="6" t="n">
        <v>27500000</v>
      </c>
    </row>
    <row r="25" spans="1:4">
      <c r="A25" s="4" t="s">
        <v>646</v>
      </c>
      <c r="B25" s="4" t="s">
        <v>1032</v>
      </c>
    </row>
    <row r="26" spans="1:4">
      <c r="A26" s="4" t="s">
        <v>1033</v>
      </c>
      <c r="B26" s="6" t="n">
        <v>9025</v>
      </c>
    </row>
    <row r="27" spans="1:4">
      <c r="A27" s="4" t="s">
        <v>1034</v>
      </c>
      <c r="B27" s="5" t="n">
        <v>3</v>
      </c>
    </row>
    <row r="28" spans="1:4">
      <c r="A28" s="4" t="s">
        <v>1035</v>
      </c>
      <c r="B28" s="4" t="s">
        <v>725</v>
      </c>
    </row>
    <row r="29" spans="1:4">
      <c r="A29" s="4" t="s">
        <v>1036</v>
      </c>
      <c r="B29" s="6" t="n">
        <v>51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s>
  <sheetData>
    <row r="1" spans="1:5">
      <c r="A1" s="1" t="s">
        <v>1037</v>
      </c>
      <c r="B1" s="2" t="s">
        <v>1038</v>
      </c>
      <c r="C1" s="2" t="s">
        <v>755</v>
      </c>
      <c r="D1" s="2" t="s">
        <v>599</v>
      </c>
      <c r="E1" s="2" t="s">
        <v>423</v>
      </c>
    </row>
    <row r="2" spans="1:5">
      <c r="A2" s="3" t="s">
        <v>668</v>
      </c>
    </row>
    <row r="3" spans="1:5">
      <c r="A3" s="4" t="s">
        <v>927</v>
      </c>
      <c r="D3" s="6" t="n">
        <v>2910315</v>
      </c>
      <c r="E3" s="6" t="n">
        <v>2767193</v>
      </c>
    </row>
    <row r="4" spans="1:5">
      <c r="A4" s="4" t="s">
        <v>785</v>
      </c>
    </row>
    <row r="5" spans="1:5">
      <c r="A5" s="3" t="s">
        <v>668</v>
      </c>
    </row>
    <row r="6" spans="1:5">
      <c r="A6" s="4" t="s">
        <v>949</v>
      </c>
      <c r="D6" s="5" t="n">
        <v>800</v>
      </c>
    </row>
    <row r="7" spans="1:5">
      <c r="A7" s="4" t="s">
        <v>927</v>
      </c>
      <c r="D7" s="5" t="n">
        <v>97500</v>
      </c>
      <c r="E7" s="6" t="n">
        <v>104200</v>
      </c>
    </row>
    <row r="8" spans="1:5">
      <c r="A8" s="4" t="s">
        <v>1039</v>
      </c>
    </row>
    <row r="9" spans="1:5">
      <c r="A9" s="3" t="s">
        <v>668</v>
      </c>
    </row>
    <row r="10" spans="1:5">
      <c r="A10" s="4" t="s">
        <v>1040</v>
      </c>
      <c r="D10" s="5" t="n">
        <v>200</v>
      </c>
    </row>
    <row r="11" spans="1:5">
      <c r="A11" s="4" t="s">
        <v>1041</v>
      </c>
    </row>
    <row r="12" spans="1:5">
      <c r="A12" s="3" t="s">
        <v>668</v>
      </c>
    </row>
    <row r="13" spans="1:5">
      <c r="A13" s="4" t="s">
        <v>1040</v>
      </c>
      <c r="D13" s="6" t="n">
        <v>300</v>
      </c>
    </row>
    <row r="14" spans="1:5">
      <c r="A14" s="4" t="s">
        <v>1042</v>
      </c>
    </row>
    <row r="15" spans="1:5">
      <c r="A15" s="3" t="s">
        <v>668</v>
      </c>
    </row>
    <row r="16" spans="1:5">
      <c r="A16" s="4" t="s">
        <v>889</v>
      </c>
      <c r="B16" s="4" t="s">
        <v>1043</v>
      </c>
    </row>
    <row r="17" spans="1:5">
      <c r="A17" s="4" t="s">
        <v>1044</v>
      </c>
    </row>
    <row r="18" spans="1:5">
      <c r="A18" s="3" t="s">
        <v>668</v>
      </c>
    </row>
    <row r="19" spans="1:5">
      <c r="A19" s="4" t="s">
        <v>1028</v>
      </c>
      <c r="C19" s="4" t="s">
        <v>446</v>
      </c>
    </row>
    <row r="20" spans="1:5">
      <c r="A20" s="4" t="s">
        <v>1045</v>
      </c>
    </row>
    <row r="21" spans="1:5">
      <c r="A21" s="3" t="s">
        <v>668</v>
      </c>
    </row>
    <row r="22" spans="1:5">
      <c r="A22" s="4" t="s">
        <v>1026</v>
      </c>
      <c r="B22" s="5" t="n">
        <v>3</v>
      </c>
    </row>
    <row r="23" spans="1:5">
      <c r="A23" s="4" t="s">
        <v>1046</v>
      </c>
      <c r="B23" s="4" t="s">
        <v>10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05:27Z</dcterms:created>
  <dcterms:modified xmlns:dcterms="http://purl.org/dc/terms/" xmlns:xsi="http://www.w3.org/2001/XMLSchema-instance" xsi:type="dcterms:W3CDTF">2019-03-20T16:05:27Z</dcterms:modified>
</cp:coreProperties>
</file>